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han" sheetId="7" r:id="rId7"/>
    <s:sheet name="Consolidated Statements of Cha8" sheetId="8" r:id="rId8"/>
    <s:sheet name="Consolidated Statements of Cash" sheetId="9" r:id="rId9"/>
    <s:sheet name="Consolidated Statements of In10" sheetId="10" r:id="rId10"/>
    <s:sheet name="Consolidated Statements of Co11" sheetId="11" r:id="rId11"/>
    <s:sheet name="Consolidated Statements of Co12" sheetId="12" r:id="rId12"/>
    <s:sheet name="Consolidated Balance Sheets (13" sheetId="13" r:id="rId13"/>
    <s:sheet name="Consolidated Balance Sheets (14" sheetId="14" r:id="rId14"/>
    <s:sheet name="Consolidated Statements of Ch15" sheetId="15" r:id="rId15"/>
    <s:sheet name="Consolidated Statements of Ca16" sheetId="16" r:id="rId16"/>
    <s:sheet name="Basis of presentation" sheetId="17" r:id="rId17"/>
    <s:sheet name="Proposed Merger" sheetId="18" r:id="rId18"/>
    <s:sheet name="Segment financial information" sheetId="19" r:id="rId19"/>
    <s:sheet name="Electric utility segment" sheetId="20" r:id="rId20"/>
    <s:sheet name="Bank segment" sheetId="21" r:id="rId21"/>
    <s:sheet name="Retirement benefits" sheetId="22" r:id="rId22"/>
    <s:sheet name="Share-based compensation" sheetId="23" r:id="rId23"/>
    <s:sheet name="Earnings per share and sharehol" sheetId="24" r:id="rId24"/>
    <s:sheet name="Fair value measurements" sheetId="25" r:id="rId25"/>
    <s:sheet name="Cash flows" sheetId="26" r:id="rId26"/>
    <s:sheet name="Recent accounting pronouncement" sheetId="27" r:id="rId27"/>
    <s:sheet name="Credit agreements and long-term" sheetId="28" r:id="rId28"/>
    <s:sheet name="Related party transactions" sheetId="29" r:id="rId29"/>
    <s:sheet name="Basis of presentation (Policies" sheetId="30" r:id="rId30"/>
    <s:sheet name="Basis of presentation (Tables)" sheetId="31" r:id="rId31"/>
    <s:sheet name="Segment financial information (" sheetId="32" r:id="rId32"/>
    <s:sheet name="Electric utility segment (Table" sheetId="33" r:id="rId33"/>
    <s:sheet name="Bank segment (Tables)" sheetId="34" r:id="rId34"/>
    <s:sheet name="Retirement benefits (Tables)" sheetId="35" r:id="rId35"/>
    <s:sheet name="Share-based compensation (Table" sheetId="36" r:id="rId36"/>
    <s:sheet name="Earnings per share and shareh37" sheetId="37" r:id="rId37"/>
    <s:sheet name="Fair value measurements (Tables" sheetId="38" r:id="rId38"/>
    <s:sheet name="Cash flows (Tables)" sheetId="39" r:id="rId39"/>
    <s:sheet name="Recent Accounting Pronounceme40" sheetId="40" r:id="rId40"/>
    <s:sheet name="Related party transactions (Tab" sheetId="41" r:id="rId41"/>
    <s:sheet name="Basis of presentation - Revisio" sheetId="42" r:id="rId42"/>
    <s:sheet name="Proposed Merger (Details)" sheetId="43" r:id="rId43"/>
    <s:sheet name="Segment financial information44" sheetId="44" r:id="rId44"/>
    <s:sheet name="Electric utility segment - Taxe" sheetId="45" r:id="rId45"/>
    <s:sheet name="Electric utility segment - Unco" sheetId="46" r:id="rId46"/>
    <s:sheet name="Electric utility segment - Comm" sheetId="47" r:id="rId47"/>
    <s:sheet name="Electric utility segment - Liqu" sheetId="48" r:id="rId48"/>
    <s:sheet name="Electric utility segment - Cons" sheetId="49" r:id="rId49"/>
    <s:sheet name="Electric utility segment - Co50" sheetId="50" r:id="rId50"/>
    <s:sheet name="Electric utility segment - Co51" sheetId="51" r:id="rId51"/>
    <s:sheet name="Electric utility segment - Co52" sheetId="52" r:id="rId52"/>
    <s:sheet name="Electric utility segment - Co53" sheetId="53" r:id="rId53"/>
    <s:sheet name="Bank segment  - Income statemen" sheetId="54" r:id="rId54"/>
    <s:sheet name="Bank segment  - Comprehensive i" sheetId="55" r:id="rId55"/>
    <s:sheet name="Bank segment  - Balance sheet d" sheetId="56" r:id="rId56"/>
    <s:sheet name="Bank segment  - Components of i" sheetId="57" r:id="rId57"/>
    <s:sheet name="Bank segment  - Contractual mat" sheetId="58" r:id="rId58"/>
    <s:sheet name="Bank segment  - Allowance for l" sheetId="59" r:id="rId59"/>
    <s:sheet name="Bank segment  - Credit risk pro" sheetId="60" r:id="rId60"/>
    <s:sheet name="Bank segment  - Credit risk p61" sheetId="61" r:id="rId61"/>
    <s:sheet name="Bank segment  - Credit risk p62" sheetId="62" r:id="rId62"/>
    <s:sheet name="Bank segment  - Principal balan" sheetId="63" r:id="rId63"/>
    <s:sheet name="Bank segment  - Troubled debt r" sheetId="64" r:id="rId64"/>
    <s:sheet name="Bank segment  - Loan modificati" sheetId="65" r:id="rId65"/>
    <s:sheet name="Bank segment - Troubled debt re" sheetId="66" r:id="rId66"/>
    <s:sheet name="Bank segment  - Mortgage servic" sheetId="67" r:id="rId67"/>
    <s:sheet name="Bank segment  - Repurchase Agre" sheetId="68" r:id="rId68"/>
    <s:sheet name="Bank segment  - Derivatives (De" sheetId="69" r:id="rId69"/>
    <s:sheet name="Bank segment - Contingencies (D" sheetId="70" r:id="rId70"/>
    <s:sheet name="Retirement benefits (Details)" sheetId="71" r:id="rId71"/>
    <s:sheet name="Share-based compensation (Detai" sheetId="72" r:id="rId72"/>
    <s:sheet name="Share-based compensation (Det73" sheetId="73" r:id="rId73"/>
    <s:sheet name="Share-based compensation (Det74" sheetId="74" r:id="rId74"/>
    <s:sheet name="Share-based compensation (Det75" sheetId="75" r:id="rId75"/>
    <s:sheet name="Earnings per share and shareh76" sheetId="76" r:id="rId76"/>
    <s:sheet name="Earnings per share and shareh77" sheetId="77" r:id="rId77"/>
    <s:sheet name="Earnings per share and shareh78" sheetId="78" r:id="rId78"/>
    <s:sheet name="Fair value measurements (Detail" sheetId="79" r:id="rId79"/>
    <s:sheet name="Fair value measurements (Deta80" sheetId="80" r:id="rId80"/>
    <s:sheet name="Fair value measurements (Deta81" sheetId="81" r:id="rId81"/>
    <s:sheet name="Cash flows (Details)" sheetId="82" r:id="rId82"/>
    <s:sheet name="Recent Accounting Pronounceme83" sheetId="83" r:id="rId83"/>
    <s:sheet name="Credit agreements and long-te84" sheetId="84" r:id="rId84"/>
    <s:sheet name="Related party transactions (Det" sheetId="85" r:id="rId85"/>
  </s:sheets>
  <s:definedNames/>
  <s:calcPr calcId="124519" calcMode="auto" fullCalcOnLoad="1"/>
</s:workbook>
</file>

<file path=xl/sharedStrings.xml><?xml version="1.0" encoding="utf-8"?>
<sst xmlns="http://schemas.openxmlformats.org/spreadsheetml/2006/main" uniqueCount="1148">
  <si>
    <t>Document and Entity Information - shares</t>
  </si>
  <si>
    <t>9 Months Ended</t>
  </si>
  <si>
    <t>Sep. 30, 2015</t>
  </si>
  <si>
    <t>Oct. 31, 2015</t>
  </si>
  <si>
    <t>Entity Information [Line Items]</t>
  </si>
  <si>
    <t>Entity Registrant Name</t>
  </si>
  <si>
    <t>HAWAIIAN ELECTRIC INDUSTR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Hawaiian Electric Company, Inc. and Subsidiaries</t>
  </si>
  <si>
    <t xml:space="preserve">HAWAIIAN ELECTRIC COMPANY INC
</t>
  </si>
  <si>
    <t>Non-accelerated Filer</t>
  </si>
  <si>
    <t>Consolidated Statements of Income (unaudited) - USD ($) shares in Thousands, $ in Thousands</t>
  </si>
  <si>
    <t>3 Months Ended</t>
  </si>
  <si>
    <t>Sep. 30, 2014</t>
  </si>
  <si>
    <t>Revenues</t>
  </si>
  <si>
    <t>Total revenues</t>
  </si>
  <si>
    <t>Expenses</t>
  </si>
  <si>
    <t>Total expenses</t>
  </si>
  <si>
    <t>Operating income (loss)</t>
  </si>
  <si>
    <t>Total operating income</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Adjusted weighted-average shares (in shares)</t>
  </si>
  <si>
    <t>Electric utility</t>
  </si>
  <si>
    <t>Bank</t>
  </si>
  <si>
    <t>Other</t>
  </si>
  <si>
    <t>Consolidated Statements of Comprehensive Income (unaudited) - USD ($) $ in Thousands</t>
  </si>
  <si>
    <t>Statement of Comprehensive Income [Abstract]</t>
  </si>
  <si>
    <t>Net unrealized gains (losses) on available-for-sale investment securities:</t>
  </si>
  <si>
    <t>Net unrealized gains (losses) on available-for-sale investment securities arising during the period, net of (taxes) benefits of ($2,543), $1,094, ($2,382) and ($2,249) for the respective periods</t>
  </si>
  <si>
    <t>Less: reclassification adjustment for net realized gains included in net income, net of taxes of nil, nil, nil and $1,132 for the respective periods</t>
  </si>
  <si>
    <t>Derivatives qualified as cash flow hedges:</t>
  </si>
  <si>
    <t>Less: reclassification adjustment to net income, net of tax benefits of $37, $37, $112 and $112 for the respective periods</t>
  </si>
  <si>
    <t>Retirement benefit plans:</t>
  </si>
  <si>
    <t>Less: amortization of prior service credit and net losses recognized during the period in net periodic benefit cost, net of tax benefits of $3,583, $1,900, $10,760, and $5,438 for the respective periods</t>
  </si>
  <si>
    <t>Less: reclassification adjustment for impact of D&amp;Os of the PUC included in regulatory assets, net of taxes of $3,243, $1,619, $9,729 and $4,858 for the respective periods</t>
  </si>
  <si>
    <t>Other comprehensive income (loss), net of taxes</t>
  </si>
  <si>
    <t>Comprehensive income attributable to Hawaiian Electric Industries, Inc.</t>
  </si>
  <si>
    <t>Consolidated Statements of Comprehensive Income (unaudited) (Parenthetical) - USD ($) $ in Thousands</t>
  </si>
  <si>
    <t>Net unrealized gains (losses) on securities arising during the period, taxes</t>
  </si>
  <si>
    <t>Less: reclassification adjustment for net realized gains included in net income, net of taxes</t>
  </si>
  <si>
    <t>Less: reclassification adjustment to net income, net of tax benefits</t>
  </si>
  <si>
    <t>Less: amortization of prior service credit and net losses recognized during the period in net periodic benefit cost, net of tax benefits</t>
  </si>
  <si>
    <t>Less: reclassification adjustment for impact of D&amp;Os of the PUC included in regulatory assets, taxes</t>
  </si>
  <si>
    <t>Consolidated Balance Sheets (unaudited) - USD ($) $ in Thousands</t>
  </si>
  <si>
    <t>Dec. 31, 2014</t>
  </si>
  <si>
    <t>Assets</t>
  </si>
  <si>
    <t>Cash and cash equivalents</t>
  </si>
  <si>
    <t>Accounts receivable and unbilled revenues, net</t>
  </si>
  <si>
    <t>Available-for-sale investment securities, at fair value</t>
  </si>
  <si>
    <t>Stock in Federal Home Loan Bank, at cost</t>
  </si>
  <si>
    <t>Loans receivable held for investment, net</t>
  </si>
  <si>
    <t>Loans held for sale, at lower of cost or fair value</t>
  </si>
  <si>
    <t>Property, plant and equipment, net of accumulated depreciation of $2,318,227 and $2,250,950 at the respective dates</t>
  </si>
  <si>
    <t>Regulatory assets</t>
  </si>
  <si>
    <t>Goodwill</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Total liabilities</t>
  </si>
  <si>
    <t>Preferred stock of subsidiaries - not subject to mandatory redemption</t>
  </si>
  <si>
    <t>Commitments and contingencies</t>
  </si>
  <si>
    <t xml:space="preserve"> </t>
  </si>
  <si>
    <t>Shareholders’ equity</t>
  </si>
  <si>
    <t>Preferred stock, no par value, authorized 10,000,000 shares; issued: none</t>
  </si>
  <si>
    <t>Common stock, no par value, authorized 200,000,000 shares; issued and outstanding: 107,458,641 shares and 102,565,266 shares at the respective dates</t>
  </si>
  <si>
    <t>Retained earnings</t>
  </si>
  <si>
    <t>Accumulated other comprehensive loss, net of tax benefits</t>
  </si>
  <si>
    <t>Total shareholders’ equity</t>
  </si>
  <si>
    <t>Total liabilities and shareholders’ equity</t>
  </si>
  <si>
    <t>Consolidated Balance Sheets (unaudited) (Parenthetical) - USD ($) $ in Thousands</t>
  </si>
  <si>
    <t>Statement of Financial Position [Abstract]</t>
  </si>
  <si>
    <t>Property, plant and equipment, accumulated depreciation</t>
  </si>
  <si>
    <t>Preferred stock, authorized shares (in shares)</t>
  </si>
  <si>
    <t>Preferred stock, issued shares (in shares)</t>
  </si>
  <si>
    <t>Common stock, authorized shares (in shares)</t>
  </si>
  <si>
    <t>Common stock, issued shares (in shares)</t>
  </si>
  <si>
    <t>Common stock, outstanding shares (in shares)</t>
  </si>
  <si>
    <t>Consolidated Statements of Changes in Shareholders' Equity (unaudited) - USD ($) $ in Thousands</t>
  </si>
  <si>
    <t>Total</t>
  </si>
  <si>
    <t>Common stock</t>
  </si>
  <si>
    <t>Retained Earnings</t>
  </si>
  <si>
    <t>Accumulated other comprehensive income (loss)</t>
  </si>
  <si>
    <t>Beginning Balance at Dec. 31, 2013</t>
  </si>
  <si>
    <t>Balance (in shares) at Dec. 31, 2013</t>
  </si>
  <si>
    <t>Increase (decrease) in stockholders' equity</t>
  </si>
  <si>
    <t>Other comprehensive income, net of taxes</t>
  </si>
  <si>
    <t>Issuance of common stock, net</t>
  </si>
  <si>
    <t>Issuance of common stock, net (in shares)</t>
  </si>
  <si>
    <t>Common stock dividends</t>
  </si>
  <si>
    <t>Ending Balance at Sep. 30, 2014</t>
  </si>
  <si>
    <t>Balance (in shares) at Sep. 30, 2014</t>
  </si>
  <si>
    <t>Beginning Balance at Dec. 31, 2014</t>
  </si>
  <si>
    <t>Balance (in shares) at Dec. 31, 2014</t>
  </si>
  <si>
    <t>Ending Balance at Sep. 30, 2015</t>
  </si>
  <si>
    <t>Balance (in shares) at Sep. 30, 2015</t>
  </si>
  <si>
    <t>Consolidated Statements of Changes in Shareholders' Equity (unaudited) (Parenthetical) - $ / shares</t>
  </si>
  <si>
    <t>Statement of Stockholders' Equity [Abstract]</t>
  </si>
  <si>
    <t>Common stock dividends (in dollars per share)</t>
  </si>
  <si>
    <t>Consolidated Statements of Cash Flows (unaudited) - USD ($) $ in Thousands</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Increase in deferred income taxes</t>
  </si>
  <si>
    <t>Share-based compensation expense</t>
  </si>
  <si>
    <t>Excess tax benefits from share-based payment arrangements</t>
  </si>
  <si>
    <t>Change in cash overdraft</t>
  </si>
  <si>
    <t>Changes in assets and liabilities</t>
  </si>
  <si>
    <t>Decrease (increase) in accounts receivable and unbilled revenues, net</t>
  </si>
  <si>
    <t>Decrease in fuel oil stock</t>
  </si>
  <si>
    <t>Increase in regulatory assets</t>
  </si>
  <si>
    <t>Decrease in accounts, interest and dividends payable</t>
  </si>
  <si>
    <t>Change in prepaid and accrued income taxe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Purchase of stock from Federal Home Loan Bank</t>
  </si>
  <si>
    <t>Redemption of stock from Federal Home Loan Bank</t>
  </si>
  <si>
    <t>Net increase in loans held for investment</t>
  </si>
  <si>
    <t>Proceeds from sale of real estate acquired in settlement of loans</t>
  </si>
  <si>
    <t>Proceeds from sale of real estate held-for-sale</t>
  </si>
  <si>
    <t>Capital expenditures</t>
  </si>
  <si>
    <t>Net cash used in investing activities</t>
  </si>
  <si>
    <t>Cash flows from financing activities</t>
  </si>
  <si>
    <t>Net increase in deposit liabilities</t>
  </si>
  <si>
    <t>Net increase in short-term borrowings with original maturities of three months or less</t>
  </si>
  <si>
    <t>Net increase (decrease) in retail repurchase agreements</t>
  </si>
  <si>
    <t>Proceeds from other bank borrowings</t>
  </si>
  <si>
    <t>Repayments of other bank borrowings</t>
  </si>
  <si>
    <t>Proceeds from issuance of long-term debt</t>
  </si>
  <si>
    <t>Repayment of long-term debt</t>
  </si>
  <si>
    <t>Net proceeds from issuance of common stock</t>
  </si>
  <si>
    <t>Net cash provided by financing activities</t>
  </si>
  <si>
    <t>Net increase (decrease) in cash and cash equivalents</t>
  </si>
  <si>
    <t>Cash and cash equivalents, beginning of period</t>
  </si>
  <si>
    <t>Cash and cash equivalents, end of period</t>
  </si>
  <si>
    <t>Consolidated Statements of Income (unaudited) - HECO - USD ($) $ in Thousands</t>
  </si>
  <si>
    <t>Operating expenses</t>
  </si>
  <si>
    <t>Purchased power</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Consolidated Statements of Comprehensive Income (unaudited) - HECO - USD ($) $ in Thousands</t>
  </si>
  <si>
    <t>Less: amortization of prior service credit and net losses recognized during the period in net periodic benefit cost, net of tax benefits of $3,245, $1,626, $9,735 and $4,878 for the respective periods</t>
  </si>
  <si>
    <t>Consolidated Statements of Comprehensive Income (unaudited) (Parenthetical) - HECO - USD ($) $ in Thousands</t>
  </si>
  <si>
    <t>Consolidated Balance Sheets (unaudited) - HECO - USD ($) $ in Thousands</t>
  </si>
  <si>
    <t>Utility property, plant and equipment</t>
  </si>
  <si>
    <t>Total property, plant and equipment, net</t>
  </si>
  <si>
    <t>Other long-term assets</t>
  </si>
  <si>
    <t>Capitalization</t>
  </si>
  <si>
    <t>Cumulative preferred stock — not subject to mandatory redemption</t>
  </si>
  <si>
    <t>Current liabilities</t>
  </si>
  <si>
    <t>Interest and preferred dividends payable</t>
  </si>
  <si>
    <t>Deferred credits and other liabilities</t>
  </si>
  <si>
    <t>Land</t>
  </si>
  <si>
    <t>Plant and equipment</t>
  </si>
  <si>
    <t>Less accumulated depreciation</t>
  </si>
  <si>
    <t>Construction in progress</t>
  </si>
  <si>
    <t>Utility property, plant and equipment, net</t>
  </si>
  <si>
    <t>Nonutility property, plant and equipment, less accumulated depreciation of $1,228 and $1,227 at respective dates</t>
  </si>
  <si>
    <t>Current assets</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Common stock ($6 2/3 par value, authorized 50,000,000 shares; outstanding 15,805,327 shares)</t>
  </si>
  <si>
    <t>Premium on capital stock</t>
  </si>
  <si>
    <t>Accumulated other comprehensive income, net of income taxes-retirement benefit plans</t>
  </si>
  <si>
    <t>Long-term debt, net</t>
  </si>
  <si>
    <t>Total capitalization</t>
  </si>
  <si>
    <t>Short-term borrowings from non-affiliates</t>
  </si>
  <si>
    <t>Taxes accrued</t>
  </si>
  <si>
    <t>Total current liabilities</t>
  </si>
  <si>
    <t>Unamortized tax credits</t>
  </si>
  <si>
    <t>Total deferred credits and other liabilities</t>
  </si>
  <si>
    <t>Consolidated Balance Sheets (unaudited) (Parenthetical) - HECO - USD ($) $ in Thousands</t>
  </si>
  <si>
    <t>Nonutility property, plant and equipment, accumulated depreciation</t>
  </si>
  <si>
    <t>Common stock, par value (in dollars per share)</t>
  </si>
  <si>
    <t>Consolidated Statements of Changes in Common Stock Equity (unaudited) - HECO - USD ($) $ in Thousands</t>
  </si>
  <si>
    <t>Common stockHawaiian Electric Company, Inc. and Subsidiaries</t>
  </si>
  <si>
    <t>Premium on capital stockHawaiian Electric Company, Inc. and Subsidiaries</t>
  </si>
  <si>
    <t>Retained EarningsHawaiian Electric Company, Inc. and Subsidiaries</t>
  </si>
  <si>
    <t>Accumulated other comprehensive income (loss)Hawaiian Electric Company, Inc. and Subsidiaries</t>
  </si>
  <si>
    <t>Common stock issuance expenses</t>
  </si>
  <si>
    <t>Consolidated Statements of Cash Flows (unaudited) - HECO - USD ($) $ in Thousands</t>
  </si>
  <si>
    <t>Change in prepaid and accrued income taxes and revenue taxes</t>
  </si>
  <si>
    <t>Net increase in short-term borrowings from non-affiliates and affiliate with original maturities of three months or less</t>
  </si>
  <si>
    <t>Change in tax credits, net</t>
  </si>
  <si>
    <t>Increase in accounts receivable</t>
  </si>
  <si>
    <t>Decrease in accrued unbilled revenues</t>
  </si>
  <si>
    <t>Increase in materials and supplies</t>
  </si>
  <si>
    <t>Decrease in accounts payable</t>
  </si>
  <si>
    <t>Preferred stock dividends of Hawaiian Electric and subsidiaries</t>
  </si>
  <si>
    <t>Basis of presentation</t>
  </si>
  <si>
    <t>Organization, Consolidation and Presentation of Financial Statements [Abstract]</t>
  </si>
  <si>
    <t>Basis of presentation The accompanying unaudit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HEI’s and Hawaiian Electric’s Form 10-K, as amended by Amendment No. 1 on Form 10-K/A, for the year ended December 31, 2014 . In the opinion of HEI’s and Hawaiian Electric’s management, the accompanying unaudited consolidated financial statements contain all material adjustments required by GAAP to fairly state consolidated HEI’s and Hawaiian Electric’s financial positions as of September 30, 2015 and December 31, 2014 , the results of their operations for the three and nine months ended September 30, 2015 and 2014 , and their cash flows for the nine months ended September 30, 2015 and 2014 . All such adjustments are of a normal recurring nature, unless otherwise disclosed below or elsewhere in this Form 10-Q (see “Revision of previously issued financial statements” below) or other referenced material. Results of operations for interim periods are not necessarily indicative of results for the full year. Prior period financial statements reflect the retrospective application of Accounting Standards Update (ASU) No. 2014-01, “Investments-Equity Method and Joint Ventures (Topic 323): Accounting for Investments in Qualified Affordable Housing Projects,” which was adopted as of January 1, 2015 and did not have a material impact on the Company’s financial condition or results of operations. See “Investments in qualified affordable housing projects” in Note 11 . Revision of previously issued financial statements. Management discovered that the Utilities’ capital expenditures on HEI’s and Hawaiian Electric’s Consolidated Statements of Cash Flows did not correctly account for the beginning of period unpaid invoices and accruals (that were paid in cash during the period) and is revising its previously filed Consolidated Statements of Cash Flows for the nine months ended September 30, 2014 to correct for such misstatement by adjusting cash used for “Capital expenditures” (investing activity) and change in accounts payable (operating activity). Management also discovered that the eliminating journal entry to offset the Hawaiian Electric consolidated net operating loss deferred tax asset did not properly reflect the adjustment on the components of income taxes (current and deferred federal income taxes) and is revising its previously filed Consolidated Statements of Cash Flows for the nine months ended September 30, 2014 to correct for such misstatement by adjusting “Increase in deferred income taxes” and “Change in other assets and liabilities” (operating activities). Management determined it needed to correct the presentation for share-based compensation expense on the Company’s Consolidated Statement of Cash Flows, resulting in a corresponding change in the “Change in other assets and liabilities” amount. These revisions to correct for such misstatements and other immaterial items do not impact HEI’s and Hawaiian Electric’s previously reported overall net change in cash and cash equivalents in their Consolidated Statements of Cash Flows for any period presented. Additionally, these revisions do not impact HEI’s and Hawaiian Electric’s Consolidated Balance Sheets or Consolidated Statements of Income for any period presented. The Company and Hawaiian Electric have concluded that the impact of the misstatements is not material to the previously issued Consolidated Statements of Cash Flows for the nine months ended September 30, 2014. The table below illustrates the effects of the revisions on the previously filed financial statements: As previously As (in thousands) filed revised Difference Nine months ended September 30, 2014 Consolidated Statements of Cash Flows HEI consolidated Cash flows from operating activities Other amortization $ 5,454 $ 5,081 $ (373 ) Increase in deferred income taxes (1) 49,270 50,296 1,026 Share-based compensation expense — 7,200 7,200 Decrease in accounts, interest and dividends payable (75,812 ) (51,199 ) 24,613 Change in other assets and liabilities (1) (47,760 ) (56,326 ) (8,566 ) Net cash provided by operating activities 173,410 197,310 23,900 Cash flows from investing activities Capital expenditures (236,003 ) (260,616 ) (24,613 ) Cash flows from investing activities-Other (39 ) 674 713 Net cash used in investing activities (376,992 ) (400,892 ) (23,900 ) Hawaiian Electric consolidated Cash flows from operating activities Other amortization 4,662 4,289 (373 ) Decrease in accounts payable (77,893 ) (53,280 ) 24,613 Change in other assets and liabilities (41,629 ) (41,969 ) (340 ) Net cash provided by operating activities 146,267 170,167 23,900 Cash flows from investing activities Capital expenditures (229,105 ) (253,718 ) (24,613 ) Cash flows from investing activities-Other — 713 713 Net cash used in investing activities (207,365 ) (231,265 ) (23,900 ) Note 10 HEI consolidated and Hawaiian Electric consolidated Additions to electric utility property, plant and equipment - unpaid invoices and accruals (investing) (in millions) 40 15 (25 ) (1) As previously filed and adjusted by ASU No. 2014-01 (see Note 11).</t>
  </si>
  <si>
    <t>Proposed Merger</t>
  </si>
  <si>
    <t>Business Combinations [Abstract]</t>
  </si>
  <si>
    <t>Proposed Merger On December 3, 2014, HEI, NextEra Energy, Inc., a Florida corporation (NEE), NEE Acquisition Sub I, LLC, a Delaware limited liability company and a wholly owned subsidiary of NEE (Merger Sub II) and NEE Acquisition Sub II, Inc., a Delaware corporation and a wholly owned subsidiary of NEE (Merger Sub I), entered into an Agreement and Plan of Merger (the Merger Agreement). The Merger Agreement provides for Merger Sub I to merge with and into HEI (the Initial Merger), with HEI surviving, and then for HEI to merge with and into Merger Sub II, with Merger Sub II surviving as a wholly owned subsidiary of NEE (the Merger). The Merger is intended to qualify as a tax-free reorganization under the Internal Revenue Code of 1986, as amended, and to be tax-free to HEI shareholders. Pursuant to the Merger Agreement, upon the closing of the Merger, each issued and outstanding share of HEI common stock will automatically be converted into the right to receive 0.2413 shares of common stock of NEE (the Exchange Ratio). No adjustment to the Exchange Ratio is made in the Merger Agreement for any changes in the market price of either HEI or NEE common stock between December 3, 2014 and the closing of the Merger. The Merger Agreement contemplates that, immediately prior to the closing of the Merger, HEI will distribute to its shareholders all of the issued and outstanding shares of common stock of ASB Hawaii, the direct parent company of ASB (such distribution referred to as the Spin-Off), with ASB Hawaii becoming a new public company. In addition, the Merger Agreement contemplates that, immediately prior to the closing of the Merger, HEI will pay its shareholders a special dividend of $ 0.50 per share. The closing of the Merger is subject to various conditions, including, among others, (i) the approval of holders of 75% of the outstanding shares of HEI common stock, (ii) effectiveness of the registration statement for the NEE common stock to be issued in the Initial Merger and the listing of such shares on the New York Stock Exchange, (iii) expiration or termination of the applicable Hart-Scott-Rodino Act waiting period, (iv) receipt of all required regulatory approvals from, among others, the Federal Energy Regulatory Commission (FERC), the Federal Communications Commission and the Hawaii Public Utilities Commission, (v) the absence of any law or judgment in effect or pending in which a governmental entity has imposed or is seeking to impose a legal restraint that would prevent or make illegal the closing of the Merger, (vi) the absence of any material adverse effect with respect to either HEI or NEE, (vii) subject to certain exceptions, the accuracy of the representations and warranties of, and compliance with covenants by, each of the parties to the Merger Agreement, (viii) receipt by each of HEI and NEE of a tax opinion of its counsel regarding the tax treatment of the transactions contemplated by the Merger Agreement, (ix) effectiveness of the ASB Hawaii registration statement necessary to consummate the Spin-Off, and (x) the determination by each of HEI and NEE that, upon completion of the Spin-Off, HEI will no longer be a savings and loan holding company or be deemed to control ASB for purposes of the Home Owners' Loan Act. The Spin-Off will be subject to various conditions, including, among others, the approval of the Federal Reserve Board (FRB). The Merger Agreement contains customary representations, warranties and covenants of HEI and NEE. The Merger Agreement contains certain termination rights for both HEI and NEE, including the right of either party to terminate the Merger Agreement if the Merger has not been consummated by December 3, 2015 (subject to a 6 -month extension if required to obtain necessary regulatory approvals), and further provides that upon termination of the Merger Agreement under specified circumstances NEE would be required to pay HEI a termination fee of $ 90 million and reimburse HEI for up to $ 5 million of its documented out-of-pocket expenses incurred in connection with the Merger Agreement. On March 26, 2015, NEE’s Form S-4, which registers NEE common stock expected to be issued in the Initial Merger, was declared effective. HEI Shareholders approved the proposed merger agreement with NEE on June 10, 2015. On March 30, 2015, ASB Hawaii filed its Form 10, the registration statement for the ASB Hawaii shares expected to be distributed in the Spin-Off. On August 7, 2015, each of HEI and NEE filed their respective notifications pursuant to the Hart-Scott-Rodino Antitrust Improvements Act of 1976, as amended (the HSR Act), with the U.S. Department of Justice and Federal Trade Commission. On September 8, 2015, the mandatory, pre-merger waiting period under the HSR Act expired. Accordingly, the condition to the closing of the Merger with respect to the expiration of the applicable waiting period under the HSR Act has been satisfied. PUC application . In January 2015, NEE and Hawaiian Electric filed an application with the PUC requesting approval of the proposed Merger (under which Hawaiian Electric would become a wholly-owned indirect subsidiary of NEE). The application also requests modification of certain conditions agreed to by HEI and the PUC in 1982 for the merger and corporate restructuring of Hawaiian Electric, and confirmation that with approval of the Merger Agreement, the recommendations in the 1995 Dennis Thomas Report (resulting from a proceeding to review the relationship between HEI and Hawaiian Electric and any impact of HEI’s then diversified activities on the Utilities) will no longer be applicable. The application includes a commitment that, for at least four years following the completion of the transaction, Hawaiian Electric will not submit any applications seeking a general base rate increase and will reduce the RAM, which amounts to approximately $ 60 million in cumulative savings for customers, over the four -year base rate moratorium, subject to certain exceptions and conditions, including that the following remain in effect: the revenue balancing account (RBA) and RAM tariff provisions, the Renewable Energy Infrastructure Program, and Renewable Energy Infrastructure Surcharge, the integrated resource planning/DSM Recovery tariff provisions, the ECAC tariff provisions, the PPA tariff provision and the Pension and OPEB tracker mechanism. Various parties, including governmental, environmental and commercial interests, have been allowed to intervene in the proceeding. Twenty-eight interveners filed testimonies in the docket in July 2015. Eleven interveners recommended the merger not be approved, eleven recommended approval only with conditions, and six did not specifically make a recommendation either way. The Consumer Advocate filed its testimonies on August 10, 2015, stating that the Applicants have not justified that the proposed transaction is in the public interest but that if the Consumer Advocate’s recommended conditions were adopted, the results would reflect substantial net benefits that would support a finding that the proposed transaction is in the public interest. Among its recommended conditions was a rate plan to permanently reduce the Utilities’ rates by approximately $62 million annually. On August 31, 2015, the applicants filed their responsive testimonies, offering a number of additional commitments, including: • subject to PUC approval, completing full smart meter deployment to all customers by December 31, 2019 • reflecting 100% of all net non-fuel O&amp;M savings achieved by the Utilities and limiting non-fuel O&amp;M expenses to levels no higher than the non-fuel O&amp;M in 2014, adjusted for inflation, in the revenue requirements in the first rate case following the four -year rate case moratorium • establishing a funding mechanism of $2.5 million per year during the four -year rate case moratorium to be used for purposes in the public interest at the PUC’s discretion and direction • commiting to corporate giving of at least $2.2 million for a minimum of 10 years post-closing • committing to not selling the Utilities or their holding company for at least 10 years post-closing On October 7, 2015, the other parties filed rebuttal testimonies. On October 16, 2015, the Applicants filed surrebuttal testimonies. Evidentiary hearings are scheduled from November 30 to December 16, 2015. Other requests . On January 29, 2015, HEI submitted its application to the FERC requesting all necessary authorization to consummate the transactions contemplated by the Merger Agreement. The FERC issued its order authorizing the proposed merger on March 27, 2015. On February 1, 2015, HEI submitted a letter to the FRB advising the FRB of its intent to seek deregistration as a Savings &amp; Loan Holding Company (SLHC). Pending litigation and other matters. Litigation . HEI and its subsidiaries are subject to various legal proceedings that arise from time to time. Some of these proceedings may seek relief or damages in amounts that may be substantial. Because these proceedings are complex, many years may pass before they are resolved, and it is not feasible to predict their outcomes. Some of these proceedings involve claims HEI and Hawaiian Electric believe may be covered by insurance, and HEI and Hawaiian Electric have advised their insurance carriers accordingly. Since the D ecember 3, 2014 announcement of the merger agreement, eight purported class action complaints were filed in the Circuit Court of the First Circuit for the State of Hawaii by alleged stockholders of HEI against HEI, Hawaiian Electric (in one complaint), the individual directors of HEI, NEE and NEE's acquisition subsidiaries. The lawsuits are captioned as follows: Miller v. Hawaiian Electric Industries, Inc., et al ., Case No. 14-1-2531-12 KTN (December 15, 2014) (the Miller Action); Walsh v. Hawaiian Electric Industries, Inc., et al ., Case No. 14-1-2541-12 JHC (December 15, 2014) (the Walsh Action); Stein v. Hawaiian Electric Industries, Inc., et al ., Case No. 14-1-2555-12 KTN (December 17, 2014) (the Stein Action); Brown v. Hawaiian Electric Industries, Inc., et al. , Case No. 14-1-2643-12 RAN (December 30, 2014) (the Brown Action); Cohn v. Hawaiian Electric Industries, Inc., et al. , Case No. 14-1-2642-12 KTN (December 30, 2014) (the Cohn State Action); Guenther v. Watanabe, et al. , Case No. 15-1-003-01 ECN (January 2, 2015) (the Guenther Action); Hudson v. Hawaiian Electric Industries, Inc., et al. , Case No. 15-1-0013-01 JHC (January 5, 2015) (the Hudson Action); Grieco v. Hawaiian Electric Industries, Inc., et al. , Case No. 15-1-0094-01 KKS (January 21, 2015) (the Grieco Action). On January 12, 2015, plaintiffs in the Miller Action, the Walsh Action, the Stein Action, the Brown Action, the Guenther Action, and the Hudson Action filed a motion to consolidate their actions and to appoint co-lead counsel. The Court held a hearing on this motion on February 13, 2015 and granted consolidation and appointment of co-lead counsel on March 6, 2015. On March 10, 2015, plaintiffs in the consolidated state action filed an amended complaint, and added J.P. Morgan Securities, LLC (JP Morgan), which was HEI’s financial advisor for the Merger, as a defendant. On March 17, 2015, plaintiffs in the consolidated state action moved for limited expedited discovery. After limited discovery, the parties in the consolidated state action stipulated and the Court ordered that the deadline for defendants to respond to the amended complaint is extended indefinitely. On April 30, 2015, the Court consolidated the seven state actions under the caption, In re Consolidated HEI Shareholder Cases . On January 23, 2015, the Cohn State Action was voluntarily dismissed. Thereafter, the same alleged stockholder plaintiff filed a purported class action complaint in the United States District Court for the District of Hawaii against HEI, the individual directors of HEI, NEE and NEE's acquisition subsidiaries. The lawsuit is captioned as Cohn v. Hawaiian Electric Industries, Inc. et al. , 15-cv-00029-JMS-KSC (January 27, 2015) (the Cohn Federal Action). On May 28, 2015, the parties agreed to stay the Cohen Federal Action pending the outcome of the consolidated state action. The actions allege, among other things, that members of HEI's Board breached their fiduciary duties in connection with the proposed transaction, and that the Merger Agreement involves an unfair price, was the product of an inadequate sales process, and contains unreasonable deal protection devices that purportedly preclude competing offers. The complaints further allege that HEI, NEE and/or its acquisition subsidiaries aided and abetted the purported breaches of fiduciary duty. The plaintiffs in these lawsuits seek, among other things, (i) a declaration that the Merger Agreement was entered into in breach of HEI's directors' fiduciary duties, (ii) an injunction enjoining the HEI Board from consummating the Merger, (iii) an order directing the HEI Board to exercise their duties to obtain a transaction which is in the best interests of HEI's stockholders, (iv) a rescission of the Merger to the extent that it is consummated, and/or (v) damages suffered as a result of the defendants' alleged actions. Plaintiffs in the consolidated state action also allege that JP Morgan had a conflict of interest in advising HEI because JP Morgan and its affiliates had business ties to and investments in NEE. The consolidated state action also alleges that the HEI board of directors violated its fiduciary duties by omitting material facts from the Registration Statement on Form S-4. In addition, the Cohn Federal Action alleges that the HEI board of directors violated its fiduciary duties and federal securities laws by omitting material facts from the Registration Statement on Form S-4. HEI and Hawaiian Electric believe the allegations of the complaints are without merit and intend to defend these lawsuits vigorously.</t>
  </si>
  <si>
    <t>Segment financial information</t>
  </si>
  <si>
    <t>Segment Reporting [Abstract]</t>
  </si>
  <si>
    <t>Segment financial information (in thousands) Electric utility Bank Other Total Three months ended September 30, 2015 Revenues from external customers $ 648,121 $ 69,091 $ (36 ) $ 717,176 Intersegment revenues (eliminations) 6 — (6 ) — Revenues 648,127 69,091 (42 ) 717,176 Income (loss) before income taxes 68,894 20,802 (9,036 ) 80,660 Income taxes (benefit) 25,390 7,351 (3,225 ) 29,516 Net income (loss) 43,504 13,451 (5,811 ) 51,144 Preferred stock dividends of subsidiaries 498 — (27 ) 471 Net income (loss) for common stock 43,006 13,451 (5,784 ) 50,673 Nine months ended September 30, 2015 Revenues from external customers $ 1,779,708 $ 199,222 $ 20 $ 1,978,950 Intersegment revenues (eliminations) 24 — (24 ) — Revenues 1,779,732 199,222 (4 ) 1,978,950 Income (loss) before income taxes 164,568 61,159 (36,347 ) 189,380 Income taxes (benefit) 60,351 21,382 (11,327 ) 70,406 Net income (loss) 104,217 39,777 (25,020 ) 118,974 Preferred stock dividends of subsidiaries 1,496 — (79 ) 1,417 Net income (loss) for common stock 102,721 39,777 (24,941 ) 117,557 Assets (at September 30, 2015) 5,683,992 5,855,497 33,977 11,573,466 Three months ended September 30, 2014 Revenues from external customers $ 803,559 $ 63,536 $ 1 $ 867,096 Intersegment revenues (eliminations) 6 — (6 ) — Revenues 803,565 63,536 (5 ) 867,096 Income (loss) before income taxes 62,419 20,506 (7,382 ) 75,543 Income taxes (benefit) 23,042 7,253 (3,031 ) 27,264 Net income (loss) 39,377 13,253 (4,351 ) 48,279 Preferred stock dividends of subsidiaries 498 — (27 ) 471 Net income (loss) for common stock 38,879 13,253 (4,324 ) 47,808 Nine months ended September 30, 2014 Revenues from external customers $ 2,262,038 $ 187,771 $ (307 ) $ 2,449,502 Intersegment revenues (eliminations) 18 — (18 ) — Revenues 2,262,056 187,771 (325 ) 2,449,502 Income (loss) before income taxes 174,711 60,994 (23,110 ) 212,595 Income taxes (benefit) 64,686 21,806 (10,190 ) 76,302 Net income (loss) 110,025 39,188 (12,920 ) 136,293 Preferred stock dividends of subsidiaries 1,496 — (79 ) 1,417 Net income (loss) for common stock 108,529 39,188 (12,841 ) 134,876 Assets (at December 31, 2014) 5,590,457 5,566,222 28,463 11,185,142 Intercompany electricity sales of the Utilities to the bank and “other” segments are not eliminated because those segments would need to purchase electricity from another source if it were not provided by the Utilities, the profit on such sales is nominal and the elimination of electric sales revenues and expenses could distort segment operating income and net income for common stock. Bank fees that ASB charges the Utilities and “other” segments are not eliminated because those segments would pay fees to another financial institution if they were to bank with another institution, the profit on such fees is nominal and the elimination of bank fee income and expenses could distort segment operating income and net income for common stock.</t>
  </si>
  <si>
    <t>Electric utility segment</t>
  </si>
  <si>
    <t>Electric utility subsidiary [Abstract]</t>
  </si>
  <si>
    <t>Electric utility segment Revenue taxes. The Utilities’ revenues include amounts for the recovery of various Hawaii state revenue taxes. Revenue taxes are generally recorded as an expense in the period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 The Utilities included in the third quarters of 2015 and 2014 and the nine months ended September 30, 2015 and 2014 approximately $58 million , $74 million , $159 million and $203 million , respectively, of revenue taxes in “revenues” and in “taxes, other than income taxes” expense. Recent tax developments. The Utilities adopted the safe harbor guidelines with respect to network (transmission and distribution) assets in 2011 and, in June 2013, the IRS released a revenue procedure relating to deductions for repairs of generation property, which provides some guidance (that is elective) for taxpayers that own steam or electric generation property. This guidance defines the relevant components of generation property to be used in determining whether such component expenditures should be deducted as repairs or capitalized and depreciated by taxpayers. The revenue procedure also provides an extrapolation methodology that could be used by taxpayers in determining deductions for prior years’ repairs without going back to the specific documentation of those years. The guidance does not provide specific methods for determining the repairs amount. Management has adopted a method consistent with this guidance in its 2014 tax return filed in September 2015. Unconsolidated variable interest entities. HECO Capital Trust III . HECO Capital Trust III (Trust III)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s as of September 30, 2015 and December 31, 2014 each consisted of $51.5 million of 2004 Debentures; $50.0 million of 2004 Trust Preferred Securities; and $1.5 million of trust common securities. Trust III’s income statements for the nine months ended September 30, 2015 and 2014 each consisted of $2.5 million of interest income received from the 2004 Debentures; $2.4 million of distributions to holders of the Trust Preferred Securities; and $75,000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 Power purchase agreements . As of September 30, 2015 , the Utilities had six PPAs for firm capacity and other PPAs with smaller IPPs and Schedule Q providers (i.e., customers with cogeneration and/or small power production facilities with a capacity of 100 kilowatts or less who buy power from or sell power to the Utilities), none of which are currently required to be consolidated as VIEs. Purchases from all IPPs were as follows: Three months ended September 30 Nine months ended September 30 (in millions) 2015 2014 2015 2014 AES Hawaii $ 37 $ 38 $ 97 $ 107 Kalaeloa 51 73 143 214 HEP 13 16 34 36 Hpower 18 18 50 50 Puna Geothermal Venture 8 10 22 36 Hawaiian Commercial &amp; Sugar (HC&amp;S) 2 2 7 50 Other IPPs 32 36 93 53 Total IPPs $ 161 $ 193 $ 446 $ 546 In October 2015 the amended PPA between Maui Electric and HC&amp;S became effective following PUC approval in September 2015. The amended PPA amends the pricing structure and rates for energy sold to Maui Electric, eliminates the capacity payment to HC&amp;S, eliminates Maui Electric’s minimum purchase obligation, provides that Maui Electric may request up to 4 MW of scheduled energy during certain months, and be provided up to 16 MW of emergency power, and extends the term of the PPA from 2014 to 2017. Some of the IPPs provided sufficient information for Hawaiian Electric to determine that the IPP was not a VIE, or was either a “business” or “governmental organization,” and thus excluded from the scope of accounting standards for VIEs. Other IPPs declined to provide the information necessary for Hawaiian Electric to determine the applicability of accounting standards for VIEs. Since 2004, Hawaiian Electric has continued its efforts to obtain from the IPPs the information necessary to make the determinations required under accounting standards for VIEs. In each year from 2005 to 2014, the Utilities sent letters to the identified IPPs requesting the required information. All of these IPPs declined to provide the necessary information, except that Kalaeloa later agreed to provide the information pursuant to the amendments to its PPA (see below) and an entity owning a wind farm provided information as required under its PPA. Management has concluded that the consolidation of two entities owning wind farms was not required as Hawaii Electric Light and Maui Electric do not have variable interests in the entities because the PPAs do not require them to absorb any variability of the entities. If the requested information is ultimately received from the remaining IPPs, a possible outcome of future analyses of such information is the consolidation of one or more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Kalaeloa Partners, L.P. In October 1988, Hawaiian Electric entered into a PPA with Kalaeloa, subsequently approved by the PUC, which provided that Hawaiian Electric would purchase 180 megawatts (MW) of firm capacity for a period of 25 years beginning in May 1991. In October 2004, Hawaiian Electric and Kalaeloa entered into amendments to the PPA, subsequently approved by the PUC, which together effectively increased the firm capacity from 180 MW to 208 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 Hawaiian Electric and Kalaeloa are in negotiations to address the upcoming end of the PPA term in May 2016. The PPA will automatically extend on a month-to-month basis as long as the parties are still negotiating in good faith. The month-to-month term extensions shall end 60 days after either party notifies the other in writing that negotiations have terminated. 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consolidated financial statements. A significant factor affecting the level of expected losses Hawaiian Electric could potentially absorb is the fact that Hawaiian Electric’s exposure to fuel price variability is limited to the remaining term of the PPA as compared to the facility’s remaining useful life. Although Hawaiian Electric absorbs fuel price variability for the remaining term of the PPA,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September 30, 2015 , Hawaiian Electric’s accounts payable to Kalaeloa amounted to $13 million . Commitments and contingencies. Fuel contracts . The Utilities have contractual agreements to purchase minimum quantities of fuel oil, diesel fuel and biodiesel for multi-year periods, some through October 2017. Fossil fuel prices are tied to the market prices of crude oil and petroleum products in the Far East and U.S. West Coast and the biodiesel price is tied to the market prices of animal fat feedstocks in the U.S. West Coast and U.S. Midwest. On August 27, 2014, Chevron Products Company (Chevron) and Hawaiian Electric entered into a first amendment of their Low Sulfur Fuel Oil Supply Contract, which was approved by the PUC in March 2015. The Amendment reduces the price of fuel above certain volumes, allows for increases in the volume of fuel, and modifies the specification of certain petroleum products supplied under the contract. In addition, Chevron agreed to supply a blend of low sulfur fuel oil (LSFO) and diesel as soon as January 2016 (for supply through the end of the contract term, December 31, 2016) to help Hawaiian Electric meet more stringent Environmental Protection Agency (EPA) air emission requirements known as Mercury and Air Toxics Standards. The Utilities are parties to amended contracts for the supply of industrial fuel oil and diesel fuels with Chevron and Hawaii Independent Energy, LLC (HIE), respectively, which were scheduled to end December 31, 2015. In August 2014, Chevron and the Utilities entered into a third amendment to the Inter-Island Industrial Fuel Oil and Diesel Fuel Supply Contract, which amendment extended the term of the contract through December 31, 2016 and provided for automatic renewal for annual terms thereafter unless earlier terminated by either party. In February 2015, Hawaiian Electric executed a similar extension, through December 31, 2016, of the corresponding Inter-Island Industrial Fuel Oil and Diesel Fuel Supply Contract with HIE. In June 2015, the Utilities issued Requests for Proposals (RFP) for most of their fuel needs with supplies beginning in 2017 after the expiration of Chevron LSFO and Chevron/HIE Interisland contracts on December 31, 2016. Proposals were received in July 2015 and new contracts, which would be subject to PUC approval, are expected to be executed by December 31, 2015. AES Hawaii, Inc . Under a PPA entered into in March 1988, as amended, for a period of 30 years beginning September 1992, Hawaiian Electric agreed to purchase 180 MW of firm capacity from AES Hawaii. In August 2012, Hawaiian Electric filed an application with the PUC seeking an exemption from the PUC’s Competitive Bidding Framework to negotiate an amendment to the PPA to purchase 186 MW of firm capacity, and amend the energy pricing formula in the PPA. The PUC approved the exemption in April 2013. However, Hawaiian Electric and AES Hawaii had not been able to reach agreement on an amendment. In June 2015, AES Hawaii filed an arbitration demand regarding a dispute about whether Hawaiian Electric was obligated to buy up to 9 MW of additional capacity based on a 1992 letter. Hawaiian Electric believes the claim asserted in the arbitration demand is without merit and has responded to the arbitration demand. In October 2015, AES Hawaii and Hawaiian Electric entered into a Settlement Agreement to stay the arbitration proceeding through February 15, 2016. The Settlement Agreement includes certain conditions precedent, which if satisfied will release the parties of the claims under the arbitration proceeding. Among the conditions precedent is the successful negotiation of an amendment to the existing purchase power agreement and PUC approval of such amendment. On November 13, 2015, Hawaiian Electric entered into Amendment No. 3 to the PPA, subject to PUC approval. Amendment No. 3 has more favorable pricing which is passed on to customers, and among other things, provides (1) for an increase in firm capacity of up to 9 MW (the Additional Capacity) above the 180 MW capacity of the AES Hawaii facility, subject to a demonstration of such increased available capacity, (2) for the payment for the Additional Capacity to include a Priority Peak Capacity Charge, a Non-Peak Capacity Charge, a Priority Peak Energy Charge and a Non-Peak Energy Charge, and (3) that AES will make certain operational commitments to improve reliability, and Hawaiian Electric will pay a reliability bonus according to a schedule for reduced Full Plant Trips. There are other conditions precedent, which are still required to be satisfied under the Settlement Agreement. Liquefied natural gas . On May 31, 2015 the previous August 2014 agreement with Fortis BC Energy Inc. (Fortis) for liquefaction capacity for liquefied natural gas (LNG) was superseded with a liquefaction Heads of Agreement by and between FortisBC Holdings Inc. and Hawaiian Electric Company, Inc. The agreement, which is subject to Hawaii PUC approval, other regulatory approvals and permits, and other conditions precedent before it becomes effective, provides for LNG liquefaction capacity purchases of 700,000 tonnes per year for the first five years, 600,000 tonnes per year for the next five years, and 500,000 tonnes per year for the last ten years. Fortis must also obtain regulatory and other approvals for the agreement to become effective. The Fortis agreement is assignable and can be assigned to the selected bidder in the Utilities’ RFP for the supply of containerized LNG and will help ensure that liquefaction capacity is available at pricing that management believes will lower customer bills.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project costs may need to be written off in amounts that could result in significant reductions in Hawaiian Electric’s consolidated net income. Enterprise Resource Planning/Enterprise Asset Management (ERP/EAM) Implementation Project. The Utilities submitted its Enterprise Information System Roadmap to the PUC in June 2014 and refiled an application for an ERP/EAM implementation project in July 2014 with an estimated cost of $82.4 million . The refiled application addressed the concerns raised by the PUC, in the initial application, regarding the benefits to customers of completing this project. The estimated cost of the project included the cost of ERP software that had been purchased and recorded as a deferred cost. To address the Consumer Advocate’s positon that the proceeding should be stayed to determine if the project as proposed in the application is reasonable and necessary for future operations as an indirect NEE subsidiary, in May 2015, the Utilities filed a report describing the impact the pending merger with NEE would have on the scope, costs and benefits of the ERP/EAM project. The report indicated that the two viable courses of action for replacing its current system are Option A (to proceed with the project as initially scoped in the Application, and Option B (to move the Utilities to NEE’s existing ERP/EAM solutions). Option B is estimated to cost approximately $20.8 million less than Option A, but can only be pursued if the merger is approved. The Utilities requested the PUC to approve the commencement of work on Option B if the merger is approved; and in the alternative, Option A if the merger is not approved. In October 2015, the PUC issued a D&amp;O (1) finding that there is a need to replace the existing ERP/EAM system, and (2) deferring any ruling on whether it is reasonable and in the public interest for the Utilities to commence with the project under Options B or A. In the D&amp;O, the PUC denied the Utilities request to defer the cost for the ERP software purchased in 2012. As a result, the Utilities expensed the ERP software costs of $4.8 million in the third quarter of 2015. The D&amp;O requires the Utilities to file their bottom-up low-level benefits analysis for both Options A and B, and specified additional information required as part of the their Cost/Benefit Analysis, which will be due by April 8, 2016. Management cannot predict the further outcome of this proceeding. Schofield Generating Station Project. In August 2012, the PUC approved a waiver from the competitive bidding framework to allow Hawaiian Electric to negotiate with the U.S. Army for the construction of a 50 MW utility owned and operated firm, renewable and dispatchable generation facility at Schofield Barracks. In September 2015, the PUC approved Hawaiian Electric’s application to expend $167 million for the project. In approving the project, the PUC placed a cap of $167 million for the project, stated 90% of the cap is allowed for cost recovery through cost recovery mechanisms other than base rates, and stated the $167 million cap will be adjusted downward due to any reduction in the cost of the engine contract due to a reduction in the foreign exchange rate. Hawaiian Electric is required to take all necessary steps to lock in the lowest possible exchange rate. The generating station is now expected to be placed in service in the first quarter of 2018. Environmental regulation . The Utilit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and Clean Water Act (CWA), have increased significantly and management anticipates that such activity will continue. On August 14, 2014, the EPA published in the Federal Register the final regulations required by section 316(b) of the CWA designed to protect aquatic organisms from adverse impacts associated with existing power plant cooling water intake structures. The regulations were effective October 14, 2014 and apply to the cooling water systems for the steam generating units at Hawaiian Electric’s power plants on the island of Oahu. The regulations prescribe a process, including a number of required site-specific studies, for states to develop facility-specific entrainment and impingement controls to be incorporated in each facility’s National Pollutant Discharge Elimination System permit. In the case of Hawaiian Electric’s power plants, there are a number of studies that have yet to be completed before Hawaiian Electric and the State of Hawaii Department of Health (DOH) can determine what entrainment or impingement controls, if any, might be necessary at the affected facilities to comply with the new 316(b) rule. On February 16, 2012, the Federal Register published the EPA’s final rule establishing the EPA’s National Emission Standards for Hazardous Air Pollutants for fossil-fuel fired steam electrical generating units (EGUs). The final rule, known as the Mercury and Air Toxics Standards (MATS), applies to the 14 EGUs at Hawaiian Electric’s power plants. MATS establishes the Maximum Achievable Control Technology standards for the control of hazardous air pollutants emissions from new and existing EGUs. Based on a review of the final rule and the benefits and costs of alternative compliance strategies, Hawaiian Electric has selected a MATS compliance strategy based on switching to lower emission fuels. The use of lower emission fuels will provide for MATS compliance at lower overall costs and avoid the reduction in operational flexibility imposed by emissions control equipment. Hawaiian Electric requested and received a one -year extension, resulting in a MATS compliance date of April 16, 2016. Hawaiian Electric submitted to the EPA a Petition for Reconsideration and Stay dated April 16, 2012, which asked the EPA to revise an emissions standard for non-continental oil-fired EGUs on the grounds that the promulgated standard was incorrectly derived. On April 21, 2015, the EPA denied Hawaiian Electric's Petition. Hawaiian Electric appealed the EPA’s denial of the Petition. On June 29, 2015, the U.S. Supreme Court found that the EPA’s determination that it was appropriate and “necessary” to regulate hazardous air pollutants from power plants was flawed because the EPA did not take the costs of compliance into account. The Supreme Court sent the MATS rule case back to the D.C. Circuit Court of Appeals for further proceedings. The likely timeframe for action by the Circuit Court is December 2015. Pending action by the Circuit Court, Hawaiian Electric will continue with its plan to comply with the MATS requirements by April 16, 2016. On February 6, 2013, the EPA issued a guidance document titled “Next Steps for Area Designations and Implementation of the Sulfur Dioxide National Ambient Air Quality Standard,” which outlines a process that will provide the states additional flexibility and time for their development of one-hour sulfur dioxide (SO 2 ) National Ambient Air Quality Standard (NAAQS) implementation plans. In August 2015, the EPA published the final data requirements rule for states to characterize their air quality in relation to the one-hour SO 2 NAAQS. Under this rule, the EPA expects to designate areas as attaining, or not attaining, the one-hour SO 2 NAAQS in December 2017 or December 2020, depending on whether the area was characterized through modeling or monitoring. Hawaiian Electric will work with the DOH in implementing the one-hour SO 2 NAAQS and in developing cost-effective strategies for NAAQS compliance, if needed. Depending upon the rules and guidance developed for compliance with the more stringent NAAQS, the Utilities may be required to incur material capital expenditures and other compliance costs, but such amounts and their timing are not determinable at this time. Additionally, the combined effects of the CWA 316(b) regulations, the MATS rule and the more stringent NAAQS may contribute to a decision to retire or deactivate certain generating units earlier than anticipated. Hawaiian Electric, Hawaii Electric Light and Maui Electric, like other utilities, periodically encounter petroleum or other chemical releases into the environment associated with current or previous operations. The Utilities report and take action on these releases when and as required by applicable law and regulations. The Utilities believe the costs of responding to such releases identified to date will not have a material adverse effect, individually or in the aggregate, on Hawaiian Electric’s consolidated results of operations, financial condition or liquidity. Potential Clean Air Act Enforcement. On July 1, 2013, Hawaii Electric Light and Maui Electric received a letter from the U.S. Department of Justice (DOJ) asserting potential violations of the Prevention of Significant Deterioration and Title V requirements of the Clean Air Act involving the Hill and Kahului Power Plants. The parties are continuing to negotiate toward a resolution of the DOJ’s claims. As part of the ongoing negotiations, the DOJ proposed in November 2014 entering into a consent decree pursuant to which the Utilities would install certain pollution controls and pay a penalty. The Utilities are currently reviewing the proposal, but are unable to estimate the amount or effect of a consent decree, if any, at this time. Former Molokai Electric Company generation site . In 1989, Maui Electric acquired by merger Molokai Electric Company. Molokai Electric Company had sold its former generation site (Site) in 1983, but continued to operate at the Site under a lease until 1985. The EPA has since performed Brownfield assessments of the Site that identified environmental impacts in the subsurface. Although Maui Electric never operated at the Site and operations there had stopped four years before the merger, in discussions with the EPA and the DOH, Maui Electric agreed to undertake additional investigations at the Site and an adjacent parcel that Molokai Electric Company had used for equipment storage (the Adjacent Parcel) to determine the extent of impacts of subsurface contaminants.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Maui Electric has a reserve balance of $3.6 million as of September 30, 2015 for the additional investigation and estimated cleanup costs at the Site and the Adjacent Parcel; however, final costs of remediation will depend on the results of continued investigation. The final site investigation plan was submitted to the DOH and EPA in December 2014 for their approval. The DOH formally approved the investigation plan on September 14, 2015. The EPA determined that their formal approval is not required until the next phase of work that determines cleanup actions for the site. Sampling of the site per the investigation plan will proceed after securing required permits and access agreements. Pearl Harbor sediment study . In July 2014, the U.S. Navy notified Hawaiian Electric of the Navy’s determination that Hawaiian Electric is responsible for cleanup of PCB contamination in sediment in the area offshore of the Waiau Power Plant. The Navy has also requested that Hawaiian Electric reimburse the costs incurred by the Navy to date to investigate the area, and is asking Hawaiian Electric to engage in negotiations regarding the financing and undertaking of future response actions to address the sediment contamination offshore from the Waiau Power Plant. The extent of the contamination, the appropriate remedial measures to address it, and Hawaiian Electric’s potential responsibility for any associated costs, including any past costs incurred by the Navy, have not yet been determined. The Navy has completed a remedial investigation and a feasibility study (FS) for the remediation of contaminated sediment at several locations in Pearl Harbor. The Navy’s study identified elevated levels of PCBs in the sediment in East Loch of Pearl Harbor, offshore from the Waiau Power Plant. The Navy issued its Final FS Report on June 29, 2015. The Navy has indicated that additional data collection is necessary and will be conducted as part of the remedial design, and that the results will be used to finalize the remediation plan and to better define the areas where remediation is necessary to reduce the potential environmental risks. Hawaiian Electric has requested to participate with the Navy in the preparation of the remedial design for the contaminated sediment offshore from the Waiau Power Plant, and in particular in the development of the work plan for additional data collection, and refinement of the environmental risk analysis, the final remedy, and the response costs for the offshore area. To date, Hawaiian Electric’s role in the development of the remedial design and response costs is uncertain. On March 23, 2015, Hawaiian Electric received a letter from the EPA requesting that Hawaiian Electric submit a work plan to assess potential sources and extent of PCB contamination onshore at the Waiau Power Plant. Hawaiian Electric submitted a sampling and analysis work plan to the EPA and the DOH. The extent of the onshore contamination, the appropriate remedial measures to address it, and any associated costs have not yet been determined. In December 2014, Hawaiian Electric recorded a reserve of $0.8 million for investigation of certain onshore areas at the Waiau Power Plant that may have, in the past, contributed to the PCB contamination in the offshore sediment and for ongoing review and assessment of the Navy’s remediation plan for the offshore sediment. The final remediation costs will depend on the results of the onshore investigation and assessment of potential source control requirements, as well as the further investigation of contaminated sediment offshore from the Waiau Power Plant. Hawaiian Electric has also conducted a search for other potential sources of sediment contamination in the Waiau area that are unrelated to electric power generation at its Waiau Power Plant. Hawaiian Electric has identified a potential source east of the plant: a former Naval Reserve (a Formerly Used Defense Site (FUDS)) where a used drum storage area, a waste oil burning pit, and an oil/water separator were operated by the Navy from the 1940s until approximately 1962. This FUDS is located on the property currently occupied by the City and County (C&amp;C) of Honolulu’s Neal S. Blaisdell Park. To further assess this former Naval Reserve site, Hawaiian Electric has requested environmental investigation reports, environmental data, and permits for this property and the adjacent Waimalu Stream (e.g., dredging permits and related environmental impact assessments and studies) from several federal and state agencies, as well as the C&amp;C of Honolulu. The contribution of PCBs to sediment contamination in East Loch from this potential source has not yet been de</t>
  </si>
  <si>
    <t>Bank segment</t>
  </si>
  <si>
    <t>Bank subsidiary</t>
  </si>
  <si>
    <t>Bank segment Selected financial information American Savings Bank, F.S.B. Statements of Income Data Three months ended Nine months ended (in thousands) 2015 2014 2015 2014 Interest and dividend income Interest and fees on loans $ 46,413 $ 45,532 $ 137,646 $ 133,065 Interest and dividends on investment securities 4,213 2,773 10,570 8,758 Total interest and dividend income 50,626 48,305 148,216 141,823 Interest expense Interest on deposit liabilities 1,355 1,312 3,881 3,774 Interest on other borrowings 1,515 1,438 4,468 4,263 Total interest expense 2,870 2,750 8,349 8,037 Net interest income 47,756 45,555 139,867 133,786 Provision for loan losses 2,997 1,550 5,436 3,566 Net interest income after provision for loan losses 44,759 44,005 134,431 130,220 Noninterest income Fees from other financial services 5,639 5,642 16,544 15,987 Fee income on deposit liabilities 5,883 5,109 16,622 14,175 Fee income on other financial products 2,096 1,971 6,088 6,325 Bank-owned life insurance 1,021 1,000 3,062 2,945 Mortgage banking income 1,437 875 5,327 1,749 Gains on sale of investment securities — — — 2,847 Other income, net 2,389 634 3,363 1,920 Total noninterest income 18,465 15,231 51,006 45,948 Noninterest expense Compensation and employee benefits 22,728 19,892 66,813 60,050 Occupancy 4,128 4,517 12,250 12,959 Data processing 3,032 2,684 9,101 8,715 Services 2,556 2,580 7,730 7,708 Equipment 1,608 1,672 4,999 4,926 Office supplies, printing and postage 1,511 1,415 4,297 4,487 Marketing 934 948 2,619 2,690 FDIC insurance 809 840 2,393 2,441 Other expense 5,116 4,182 14,076 11,198 Total noninterest expense 42,422 38,730 124,278 115,174 Income before income taxes 20,802 20,506 61,159 60,994 Income taxes 7,351 7,253 21,382 21,806 Net income $ 13,451 $ 13,253 $ 39,777 $ 39,188 American Savings Bank, F.S.B. Statements of Comprehensive Income Data Three months ended Nine months ended (in thousands) 2015 2014 2015 2014 Net income $ 13,451 $ 13,253 $ 39,777 $ 39,188 Other comprehensive income (loss), net of taxes: Net unrealized gains (losses) on available-for-sale investment securities: Net unrealized gains (losses) on available-for-sale investment securities arising during the period, net of (taxes) benefits of $(2,543), $1,094, $(2,382) and $(2,249) for the respective periods 3,851 (1,657 ) 3,608 3,406 Less: reclassification adjustment for net realized gains included in net income, net of taxes of nil, nil, nil and $1,132 for the respective periods — — — (1,715 ) Retirement benefit plans: Less: amortization of prior service credit and net losses recognized during the period in net periodic benefit cost, net of tax benefits of $249, $138, $763 and $424 for the respective periods 376 208 1,155 642 Other comprehensive income (loss), net of taxes 4,227 (1,449 ) 4,763 2,333 Comprehensive income $ 17,678 $ 11,804 $ 44,540 $ 41,521 American Savings Bank, F.S.B. Balance Sheets Data (in thousands) September 30, 2015 December 31, 2014 Assets Cash and due from banks $ 103,934 $ 107,233 Interest-bearing deposits 73,041 54,230 Available-for-sale investment securities, at fair value 785,837 550,394 Stock in Federal Home Loan Bank, at cost 10,678 69,302 Loans receivable held for investment 4,535,404 4,434,651 Allowance for loan losses (48,274 ) (45,618 ) Net loans 4,487,130 4,389,033 Loans held for sale, at lower of cost or fair value 5,598 8,424 Other 307,089 305,416 Goodwill 82,190 82,190 Total assets $ 5,855,497 $ 5,566,222 Liabilities and shareholder’s equity Deposit liabilities—noninterest-bearing $ 1,422,843 $ 1,342,794 Deposit liabilities—interest-bearing 3,403,111 3,280,621 Other borrowings 368,593 290,656 Other 103,553 118,363 Total liabilities 5,298,100 5,032,434 Commitments and contingencies Common stock 1 1 Additional paid in capital 339,980 338,411 Retained earnings 229,211 211,934 Accumulated other comprehensive loss, net of tax benefits Net unrealized gains on securities $ 4,070 $ 462 Retirement benefit plans (15,865 ) (11,795 ) (17,020 ) (16,558 ) Total shareholder’s equity 557,397 533,788 Total liabilities and shareholder’s equity $ 5,855,497 $ 5,566,222 Other assets Bank-owned life insurance $ 136,969 $ 134,115 Premises and equipment, net 87,432 92,407 Prepaid expenses 3,879 3,196 Accrued interest receivable 14,577 13,632 Mortgage-servicing rights 12,258 11,540 Low-income housing equity investments 34,323 33,438 Real estate acquired in settlement of loans, net 247 891 Other 17,404 16,197 $ 307,089 $ 305,416 Other liabilities Accrued expenses $ 28,952 $ 37,880 Federal and state income taxes payable 21,565 28,642 Cashier’s checks 25,852 20,509 Advance payments by borrowers 5,389 9,652 Other 21,795 21,680 $ 103,553 $ 118,363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and advances from the Federal Home Loan Bank (FHLB) of $269 million and $100 million , respectively, as of September 30, 2015 and $191 million and $100 million , respectively, as of December 31, 2014 . Available-for-sale investment securities. The major components of investment securities were as follows: Amortized cost Gross unrealized gains Gross unrealized losses Estimated fair value Gross unrealized losses Less than 12 months 12 months or longer (dollar in thousands) Number of issues Fair value Amount Number of issues Fair value Amount September 30, 2015 Available-for-sale U.S. Treasury and federal agency obligations $ 209,025 $ 2,435 $ (342 ) $ 211,118 4 $ 24,676 $ (46 ) 3 $ 18,218 $ (296 ) Mortgage-related securities- FNMA, FHLMC and GNMA 570,055 6,884 (2,220 ) 574,719 8 57,263 (278 ) 25 132,874 (1,942 ) $ 779,080 $ 9,319 $ (2,562 ) $ 785,837 12 $ 81,939 $ (324 ) 28 $ 151,092 $ (2,238 ) December 31, 2014 Available-for-sale U.S. Treasury and federal agency obligations $ 119,507 $ 1,092 $ (1,039 ) $ 119,560 6 $ 41,970 $ (361 ) 5 $ 29,168 $ (678 ) Mortgage-related securities- FNMA, FHLMC and GNMA 430,120 5,653 (4,939 ) 430,834 6 47,029 (164 ) 29 172,623 (4,775 ) $ 549,627 $ 6,745 $ (5,978 ) $ 550,394 12 $ 88,999 $ (525 ) 34 $ 201,791 $ (5,453 ) The unrealized losses on ASB’s investments in mortgage-related securities and obligations issued by federal agencies were caused by interest rate movements. Because ASB does not intend to sell the securities and has determined it is more likely than not that it will not be required to sell the investments before recovery of their amortized cost basis, which may be at maturity, ASB did not consider these investments to be other-than-temporarily impaired at September 30, 2015 . The fair values of ASB’s investment securities could decline if interest rates rise or spreads widen. U.S. Treasury and federal agency obligations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The contractual maturities of available-for-sale investment securities were as follows: September 30, 2015 Amortized cost Fair value (in thousands) Due in one year or less $ — $ — Due after one year through five years 75,332 76,786 Due after five years through ten years 71,667 72,198 Due after ten years 62,026 62,134 209,025 211,118 Mortgage-related securities-FNMA,FHLMC and GNMA 570,055 574,719 Total available-for-sale securities $ 779,080 $ 785,837 Allowance for loan losses. 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Allowance for loan losses: Beginning balance $ 4,291 $ 10,420 $ 6,613 $ 2,103 $ 2,575 $ 18 $ 17,469 $ 2,876 $ — $ 46,365 Charge-offs (138 ) — (185 ) — — — (126 ) (1,271 ) — (1,720 ) Recoveries 45 — 33 34 — — 279 241 — 632 Provision 285 987 446 (73 ) 944 (5 ) (920 ) 1,333 — 2,997 Ending balance $ 4,483 $ 11,407 $ 6,907 $ 2,064 $ 3,519 $ 13 $ 16,702 $ 3,179 $ — $ 48,274 Three months ended Allowance for loan losses: Beginning balance $ 5,667 $ 7,230 $ 7,081 $ 1,837 $ 3,390 $ 26 $ 15,144 $ 1,997 $ — $ 42,372 Charge-offs (632 ) — (46 ) (28 ) — — (886 ) (592 ) — (2,184 ) Recoveries 160 — 299 90 — — 952 222 — 1,723 Provision 670 3 (119 ) (92 ) 1,724 3 (1,130 ) 491 — 1,550 Ending balance $ 5,865 $ 7,233 $ 7,215 $ 1,807 $ 5,114 $ 29 $ 14,080 $ 2,118 $ — $ 43,461 Nine months ended Allowance for loan losses: Beginning balance $ 4,662 $ 8,954 $ 6,982 $ 1,875 $ 5,471 $ 28 $ 14,017 $ 3,629 $ — $ 45,618 Charge-offs (352 ) — (205 ) — — — (928 ) (3,196 ) — (4,681 ) Recoveries 112 — 72 219 — — 726 772 — 1,901 Provision 61 2,453 58 (30 ) (1,952 ) (15 ) 2,887 1,974 — 5,436 Ending balance $ 4,483 $ 11,407 $ 6,907 $ 2,064 $ 3,519 $ 13 $ 16,702 $ 3,179 $ — $ 48,274 Ending balance: individually evaluated for impairment $ 1,388 $ — $ 469 $ 919 $ — $ — $ 3,084 $ 7 $ 5,867 Ending balance: collectively evaluated for impairment $ 3,095 $ 11,407 $ 6,438 $ 1,145 $ 3,519 $ 13 $ 13,618 $ 3,172 $ — $ 42,407 Financing Receivables: Ending balance $ 2,062,458 $ 618,113 $ 832,267 $ 17,369 $ 80,230 $ 14,318 $ 798,428 $ 118,450 $ 4,541,633 Ending balance: individually evaluated for impairment $ 22,560 $ — $ 2,909 $ 5,710 $ — $ — $ 22,853 $ 14 $ 54,046 Ending balance: collectively evaluated for impairment $ 2,039,898 $ 618,113 $ 829,358 $ 11,659 $ 80,230 $ 14,318 $ 775,575 $ 118,436 $ 4,487,587 Nine months ended Allowance for loan losses: Beginning balance $ 5,534 $ 5,059 $ 5,229 $ 1,817 $ 2,397 $ 19 $ 15,803 $ 2,367 $ 1,891 $ 40,116 Charge-offs (992 ) — (182 ) (81 ) — — (1,256 ) (1,614 ) — (4,125 ) Recoveries 1,056 — 624 253 — — 1,277 694 — 3,904 Provision 267 2,174 1,544 (182 ) 2,717 10 (1,744 ) 671 (1,891 ) 3,566 Ending balance $ 5,865 $ 7,233 $ 7,215 $ 1,807 $ 5,114 $ 29 $ 14,080 $ 2,118 $ — $ 43,461 Ending balance: individually evaluated for impairment $ 917 $ 4 $ 8 $ 1,171 $ — $ — $ 810 $ 5 $ 2,915 Ending balance: collectively evaluated for impairment $ 4,948 $ 7,229 $ 7,207 $ 636 $ 5,114 $ 29 $ 13,270 $ 2,113 $ — $ 40,546 Financing Receivables: Ending balance $ 2,030,337 $ 502,356 $ 808,991 $ 16,935 $ 87,461 $ 18,699 $ 770,079 $ 107,531 $ 4,342,389 Ending balance: individually evaluated for impairment $ 20,015 $ 754 $ 392 $ 8,872 $ — $ — $ 15,058 $ 16 $ 45,107 Ending balance: collectively evaluated for impairment $ 2,010,322 $ 501,602 $ 808,599 $ 8,063 $ 87,461 $ 18,699 $ 755,021 $ 107,515 $ 4,297,282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loan is assigned an Asset Quality Rating (AQR) reflecting the likelihood of repayment or orderly liquidation of that loan transaction pursuant to regulatory credit classifications: Pass, Special Mention, Substandard, Doubtful, and Loss. The AQR is a function of the PD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The credit risk profile by internally assigned grade for loans was as follows: September 30, 2015 December 31, 2014 (in thousands) Commercial real estate Commercial construction Commercial Commercial real estate Commercial construction Commercial Grade: Pass $ 563,734 $ 70,950 $ 745,624 $ 493,105 $ 79,312 $ 743,334 Special mention 9,460 9,280 10,316 5,209 — 16,095 Substandard 44,919 — 40,662 33,603 17,126 31,665 Doubtful — — 1,826 — — 663 Loss — — — — — — Total $ 618,113 $ 80,230 $ 798,428 $ 531,917 $ 96,438 $ 791,757 The credit risk profile based on payment activity for loans was as follows: (in thousands) 30-59 days past due 60-89 days past due Greater than 90 days Total past due Current Total financing receivables Recorded investment&gt; 90 days and accruing September 30, 2015 Real estate: Residential 1-4 family $ 6,354 $ 1,722 $ 11,852 $ 19,928 $ 2,042,530 $ 2,062,458 $ — Commercial real estate — — — — 618,113 618,113 — Home equity line of credit 1,192 81 436 1,709 830,558 832,267 — Residential land 120 — 415 535 16,834 17,369 — Commercial construction — — — — 80,230 80,230 — Residential construction — — — — 14,318 14,318 — Commercial 546 312 1,005 1,863 796,565 798,428 — Consumer 1,357 491 377 2,225 116,225 118,450 — Total loans $ 9,569 $ 2,606 $ 14,085 $ 26,260 $ 4,515,373 $ 4,541,633 $ — December 31, 2014 Real estate: Residential 1-4 family $ 6,124 $ 1,732 $ 12,632 $ 20,488 $ 2,023,717 $ 2,044,205 $ — Commercial real estate — — — — 531,917 531,917 — Home equity line of credit 1,341 501 194 2,036 816,779 818,815 — Residential land — — — — 16,240 16,240 — Commercial construction — — — — 96,438 96,438 — Residential construction — — — — 18,961 18,961 — Commercial 699 145 569 1,413 790,344 791,757 — Consumer 829 333 403 1,565 121,091 122,656 — Total loans $ 8,993 $ 2,711 $ 13,798 $ 25,502 $ 4,415,487 $ 4,440,989 $ — The credit risk profile based on nonaccrual loans, accruing loans 90 days or more past due and TDR loans was as follows: (in thousands) September 30, 2015 December 31, 2014 Real estate: Residential 1-4 family $ 19,987 $ 19,253 Commercial real estate — 5,112 Home equity line of credit 1,982 1,087 Residential land 975 720 Commercial construction — — Residential construction — — Commercial 21,767 10,053 Consumer 645 661 Total nonaccrual loans $ 45,356 $ 36,886 Real estate: Residential 1-4 family $ — $ — Commercial real estate — — Home equity line of credit — — Residential land — — Commercial construction — — Residential construction — — Commercial — — Consumer — — Total accruing loans 90 days or more past due $ — $ — Real estate: Residential 1-4 family $ 14,182 $ 13,525 Commercial real estate — — Home equity line of credit 2,297 480 Residential land 4,735 7,130 Commercial construction — — Residential construction — — Commercial 1,212 2,972 Consumer — — Total troubled debt restructured loans not included above $ 22,426 $ 24,107 The total carrying amount and the total unpaid principal balance of impaired loans were as follows: September 30, 2015 Three months ended Nine months ended (in thousands) Recorded investment Unpaid principal balance Related Allowance Average recorded investment Interest income recognized* Average recorded investment Interest income recognized* With no related allowance recorded Real estate: Residential 1-4 family $ 11,125 $ 12,476 $ — $ 11,159 $ 119 $ 11,301 $ 274 Commercial real estate — — — — 74 362 74 Home equity line of credit 507 744 — 498 1 444 3 Residential land 1,652 2,421 — 2,280 29 2,647 125 Commercial construction — — — — — — — Residential construction — — — — — — — Commercial 3,152 4,765 — 4,250 3 5,659 144 Consumer — — — — — — — $ 16,436 $ 20,406 $ — $ 18,187 $ 226 $ 20,413 $ 620 With an allowance recorded Real estate: Residential 1-4 family $ 11,435 $ 11,488 $ 1,388 $ 11,451 $ 174 $ 11,585 $ 430 Commercial real estate — — — — — 1,985 — Home equity line of credit 2,402 2,464 469 2,048 13 1,295 27 Residential land 4,058 4,136 919 3,971 74 4,435 241 Commercial construction — — — — — — — Residential construction — — — — — — — Commercial 19,701 21,976 3,084 18,487 106 10,942 192 Consumer 14 14 7 14 — 15 — $ 37,610 $ 40,078 $ 5,867 $ 35,971 $ 367 $ 30,257 $ 890 Total Real estate: Residential 1-4 family $ 22,560 $ 23,964 $ 1,388 $ 22,610 $ 293 $ 22,886 $ 704 Commercial real estate — — — — 74 2,347 74 Home equity line of credit 2,909 3,208 469 2,546 14 1,739 30 Residential land 5,710 6,557 919 6,251 103 7,082 366 Commercial construction — — — — — — — Residential construction — — — — — — — Commercial 22,853 26,741 3,084 22,737 109 16,601 336 Consumer 14 14 7 14 — 15 — $ 54,046 $ 60,484 $ 5,867 $ 54,158 $ 593 $ 50,670 $ 1,510 December 31, 2014 Year ended December 31, 2014 (in thousands) Recorded investment Unpaid principal balance Related allowance Average recorded investment Interest income recognized* With no related allowance recorded Real estate: Residential 1-4 family $ 11,654 $ 12,987 $ — $ 9,056 $ 227 Commercial real estate 571 626 — 194 — Home equity line of credit 363 606 — 402 5 Residential land 2,344 3,200 — 2,728 172 Commercial construction — — — — — Residential construction — — — — — Commercial 8,235 11,471 — 5,204 38 Consumer — — — 8 — $ 23,167 $ 28,890 $ — $ 17,592 $ 442 With an allowance recorded Real estate: Residential 1-4 family $ 11,327 $ 11,347 $ 951 $ 8,822 $ 419 Commercial real estate 4,541 4,541 1,845 3,415 478 Home equity line of credit 416 420 46 132 6 Residential land 5,506 5,584 1,057 6,415 484 Commercial construction — — — — — Residential construction — — — — — Commercial 4,873 5,211 760 12,089 438 Consumer 16 16 6 9 — $ 26,679 $ 27,119 $ 4,665 $ 30,882 $ 1,825 Total Real estate: Residential 1-4 family $ 22,981 $ 24,334 $ 951 $ 17,878 $ 646 Commercial real estate 5,112 5,167 1,845 3,609 478 Home equity line of credit 779 1,026 46 534 11 Residential land 7,850 8,784 1,057 9,143 656 Commercial construction — — — — — Residential construction — — — — — Commercial 13,108 16,682 760 17,293 476 Consumer 16 16 6 17 — $ 49,846 $ 56,009 $ 4,665 $ 48,474 $ 2,267 * Since loan was classified as impaired. Troubled debt restructurings. A loan modification is deemed to be a troubled debt restructuring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and the impact on the allowance for loan losses were as follows: Three months ended September 30, 2015 Nine months ended September 30, 2015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3 $ 860 $ 866 $ 1 10 $ 2,055 $ 2,079 $ 48 Commercial real estate — — — — — — — — Home equity line of credit 10 943 943 140 32 2,062 2,062 300 Residential land — — — — — — — — Commercial construction — — — — — — — — Residential construction — — — — — — — — Commercial 2 1,208 1,208 16 6 1,461 1,461 94 Consumer — — — — — — — — 15 $ 3,011 $ 3,017 $ 157 48 $ 5,578 $ 5,602 $ 442 Three months ended September 30, 2014 Nine months ended September 30, 2014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6 $ 1,800 $ 1,825 $ 43 18 $ 4,915 $ 4,972 $ 294 Commercial real estate — — — — — — — — Home equity line of credit 1 91 91 — 1 91 91 — Residential land 2 256 256 — 18 4,304 4,304 400 Commercial construction — — — — — — — — Residential construction — — — — — — — — Commercial 2 2,600 2,600 — 7 3,827 3,827 14 Consumer — — — — — — — — 11 $ 4,747 $ 4,772 $ 43 44 $ 13,137 $ 13,194 $ 708 1 The reported balances include loans that became TDR during the period, and were fully paid-off, charged-off, or sold prior to period end. Loans modified in TDRs that experienced a payment default of 90 days or more in for the indicated periods, and for which the payment of default occurred within one year of the modification, were as follows: Three months ended September 30, 2015 Nine months ended September 30, 2015 (dollars in thousands) Number of contracts Recorded investment Number of contracts Recorded investment Troubled debt restructurings that Real estate loans: Residential 1-4 family — $ — — $ — Commercial real estate — — — — Home equity line of credit 1 7 1 7 Residential land — — — — Commercial construction — — — — Residential construction — — — — Commercial loans — — — — Consumer loans — — — — 1 $ 7 1 $ 7 Three months ended September 30, 2014 Nine months ended September 30, 2014 (dollars in thousands) Number of contracts Recorded investment Number of contracts Recorded investment Troubled debt restructurings that Real estate loans: Residential 1-4 family — $ — 1 $ 390 Commercial real estate — — — — Home equity line of credit — — — — Residential land — — — — Commercial construction — — — — Residential construction — — — — Commercial loans — — — — Consumer loans — — — — — $ — 1 $ 390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impaired or modified in TDRs totaled $0.1 million at September 30, 2015 . Mortgage servicing rights . In its mortgage banking business, ASB sells residential mortgage loans to government-sponsored entities and other parties, who may issue securities backed by pools of such loans. ASB retains no beneficial interests in these sales, but may retain the servicing rights of the loans sold. Mortgage servicing fees, a component of other income, net, were $0.9 million for the three months ended September 30, 2015 and 2014 and $2.7 million and $2.6 million for the nine months ended September 30, 2015 and 2014, respectively. The carrying values of mortgage servicing assets were as follows: (in thousands) Gross Accumulated amortization Valuation allowance Net September 30, 2015 $ 29,818 $ (17,560 ) $ — $ 12,258 September 30, 2014 26,685 (15,003 ) (158 ) 11,524 Changes related to mortgage servicing rights were as follows: (in thousands) 2015 2014 Mortgage servicing rights Balance, January 1 $ 11,749 $ 11,938 Amount capitalized 2,636 1,098 Amortization (2,123 ) (1,297 ) Other-than-temporary impairment (4 ) (57 ) Carrying amount before valuation allowance, September 30 12,258 11,682 Valuation allowance for mortgage servicing rights Balance, January 1 209 251 Provision (recovery) (205 ) (36 ) Other-than-temporary impairment (4 ) (57 ) Balance, September 30 — 158 Net carrying value of mortgage servicing rights $ 12,258 $ 11,524 ASB capitalizes mortgage servicing rights acquired through either the purchase or origination of mortgage loans for sale with servicing rights retained.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 Key assumptions used in estimating the fair value of the bank’s mortgage servicing rights were as follows: (dollars in thousands) September 30, 2015 December 31, 2014 Unpaid principal balance $ 1,503,369 $ 1,391,030 Weighted average note rate 4.01 % 4.07 % Weighted average discount rate 9.5 % 9.6 % Weighted average prepayment speed 9.9 % 9.5 % The sensitivity analysis of fair value of MSR to hypothetical adverse changes of 25 and 50 basis points in certain key assumptions is as follows: (dollars in thousands) September 30, 2015 December 31, 2014 Prepayment rate: 25 basis points adverse rate change $ (832 ) $ (757 ) 50 basis points adverse rate change (1,643 ) (1,524 ) Discount rate: 25 basis points adverse rate change (148 ) (140 ) 50 basis points adverse rate change (293 ) (278 )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In October 2015, ASB entered into an agreement to sell certain MSRs for approximately 1,500 underlying fully amortizing, conventional residential mortgage loans with an unpaid principal balance of $419 million , subject to FNMA approval. Other borrowings. Securities sold under agreements to repurchase are accounted for as financing transactions and the obligations to repurchase these securities are recorded as liabilities in the balance sheet. All such agreements are subject to master netting arrangements, which provide for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September 30, 2015 $269 $— $269 December 31, 2014 191 — 191 Gross amount not offset in the Balance Sheet (in millions) Net amount of liabilities presented in the Balance Sheet Financial instruments Cash collateral pledged Net amount September 30, 2015 Financial institution $ 50 $ 50 $ — $ — Government entities 66 66 — — Commercial account holders 153 153 — — Total $ 269 $ 269 $ — $ — December 31, 2014 Financial institution $ 50 $ 50 $ — $ — Government entities 56 56 — — Commercial account holders 85 85 — — Total $ 191 $ 191 $ — $ — Derivative financial instruments. ASB enters into interest rate lock commitments (IRLCs) with borrowers, and forward commitments to sell loans or to-be-announced mortgage-backed securities to investors to hedge against the inherent interest rate and pricing risk associated with selling loans. ASB enters into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mortgage banking income. ASB enters into forward commitments to hedge the interest rate risk for rate locked mortgage applications in process and closed mortgage loans held for sale. These commitments are primarily forward sales of to-be-announced mortgage backed securities. Generally, when mortgage loans are closed, the forward commitment is liquidated and replaced with a mandatory delivery forward sale of the mortgage to a secondary market investor. In some cases, a best-efforts forward sale agreement is utilized as the forward commitment. These commitments are free-standing derivatives which are carried at fair value with changes recorded in mortgage banking income. Changes in the fair value of IRLCs and forward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The notional amount and fair value of ASB’s derivative financial instruments were as follows: September 30, 2015 December 31, 2014 (in thousands) Notional amount Fair value Notional amount Fair value Interest rate lock commitments $ 27,587 $ 585 $ 29,330 $ 390 Forward commitments 24,706 (124 ) 32,833 (106 ) ASB’s derivative financial instruments, their fair values, and balance sheet location were as follows: Derivative Financial Instruments Not Designated as Hedging Instruments 1 September 30, 2015 December 31, 2014 (in thousands) Asset derivatives Liability derivatives Asset derivatives Liability Interest rate lock commitments $ 585 $ — $ 393 $ 3 Forward commitments 1 125 5 111 $ 586 $ 125 $ 398 $ 114 1 Asset derivatives are included in other assets and liability derivatives are included in other liabilities in the balance sheets. The following table presents ASB’s derivative financial instruments and the amount and location of the net gains or losses recognized in the statements of income: Derivative Financial Instruments Not Designated as Hedging Instruments Location of net gains (losses) recognized in the Statement of Income Three months ended Nine months (in thousands) 2015 2014 2015 201</t>
  </si>
  <si>
    <t>Retirement benefits</t>
  </si>
  <si>
    <t>Compensation and Retirement Disclosure [Abstract]</t>
  </si>
  <si>
    <t>Retirement benefits Defined benefit pension and other postretirement benefit plans information. For the first nine months of 2015 , the Company contributed $66 million ($ 65 million by the Utilities) to its pension and other postretirement benefit plans, compared to $45 million ( $44 million by the Utilities) in the first nine months of 2014 . The Company’s current estimate of contributions to its pension and other postretirement benefit plans in 2015 is $88 million ( $86 million by the Utilities, $ 2 million by HEI and nil by ASB), compared to $60 million ($ 59 million by the Utilities, $1 million by HEI and nil by ASB) in 2014 . In addition, the Company expects to pay directly $2 million ( $1 million by the Utilities) of benefits in 2015 , compared to $2 million ($ 1 million by the Utilities) paid in 2014 . The Pension Protection Act of 2006 (Pension Protection Act) signed into law on August 17, 2006, amended the Employee Retirement Income Security Act of 1974 (ERISA). Among other things, the Pension Protection Act changed the funding rules for qualified pension plans. On Aug ust 8, 2014, President Obama signed the latest change to the Pension Protection Act, the Highway and Transportation Funding Act of 2014 (HATFA). HATFA resulted in an increase of the Adjusted Funding Target Attainment Percentage (AFTAP) for benefit distribution purposes and eased funding requirements effective with the 2014 plan year (a plan sponsor could have elected to apply the provisions of HATFA to 2013, but the Company did not so elect). As a result, the minimum funding requirements for the HEI Retirement Plan under ERISA are less than the net periodic cost for 2014 and 2015. To satisfy the requirements of the Utilities pension and OPEB tracking mechanisms, the Utilities contributed the net periodic cost in 2014 and expect to contribute the net periodic cost in 2015. The Pension Protection Act provides that if a pension plan’s funded status falls below certain levels, more conservative assumptions must be used to value obligations under the pension plan. The HEI Retirement Plan met the threshold requirements in each of 2013, 2014 and 2015 so that the more conservative assumptions did not apply for either 2014 or 2015 and will not apply for 2016. Other factors could cause changes to the required contribution levels. The components of net periodic benefit cost for HEI consolidated and Hawaiian Electric consolidated were as follows: Three months ended September 30 Nine months ended September 30 Pension benefits Other benefits Pension benefits Other benefits (in thousands) 2015 2014 2015 2014 2015 2014 2015 2014 HEI consolidated Service cost $ 16,577 $ 12,306 $ 982 $ 870 $ 49,683 $ 36,958 $ 2,945 $ 2,619 Interest cost 19,229 18,044 2,254 2,137 57,731 54,158 6,757 6,414 Expected return on plan assets (22,126 ) (20,337 ) (2,912 ) (2,724 ) (66,426 ) (61,018 ) (8,753 ) (8,180 ) Amortization of net prior service loss (gain) 1 22 (448 ) (448 ) 3 66 (1,345 ) (1,345 ) Amortization of net actuarial loss (gain) 9,191 5,064 450 (2 ) 27,608 15,240 1,346 (8 ) Net periodic benefit cost (credit) 22,872 15,099 326 (167 ) 68,599 45,404 950 (500 ) Impact of PUC D&amp;Os (10,017 ) (3,331 ) (60 ) 494 (29,994 ) (9,993 ) (180 ) 1,482 Net periodic benefit cost (adjusted for impact of PUC D&amp;Os) $ 12,855 $ 11,768 $ 266 $ 327 $ 38,605 $ 35,411 $ 770 $ 982 Hawaiian Electric consolidated Service cost $ 16,066 $ 11,900 $ 967 $ 848 $ 48,197 $ 35,698 $ 2,902 $ 2,544 Interest cost 17,632 16,495 2,175 2,058 52,897 49,484 6,525 6,175 Expected return on plan assets (20,635 ) (18,167 ) (2,873 ) (2,684 ) (61,906 ) (54,496 ) (8,621 ) (8,054 ) Amortization of net prior service loss (gain) 10 15 (450 ) (451 ) 30 46 (1,352 ) (1,353 ) Amortization of net actuarial loss 8,342 4,616 438 — 25,028 13,845 1,315 — Net periodic benefit cost (credit) 21,415 14,859 257 (229 ) 64,246 44,577 769 (688 ) Impact of PUC D&amp;Os (10,017 ) (3,331 ) (60 ) 494 (29,994 ) (9,993 ) (180 ) 1,482 Net periodic benefit cost (adjusted for impact of PUC D&amp;Os) $ 11,398 $ 11,528 $ 197 $ 265 $ 34,252 $ 34,584 $ 589 $ 794 HEI consolidated recorded retirement benefits expense of $27 million ($ 22 million by the Utilities) and $24 million ( $23 million by the Utilities) in the first nine months of 2015 and 2014 , respectively,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5 years beginning with the issuance of the PUC’s D&amp;O in the respective utility’s next rate case. Defined contribution plans information. For the first nine months of 2015 and 2014 , the Company’s expense for its defined contribution pension plans under the Hawaiian Electric Industries Retirement Savings Plan (HEIRSP) and the ASB 401(k) Plan was $4.0 million and $3.4 million , respectively, and cash contributions were $4.3 million and $4.2 million , respectively. For the first nine months of 2015 and 2014 , the Utilities’ expense for its defined contribution pension plan under the HEIRSP was $ 1.1 million and $0.7 million , respectively, and cash contributions were $ 1.1 million and $0.7 million , respectively.</t>
  </si>
  <si>
    <t>Share-based compensation</t>
  </si>
  <si>
    <t>Disclosure of Compensation Related Costs, Share-based Payments [Abstract]</t>
  </si>
  <si>
    <t>Share-based compensation Under the 2010 Equity and Incentive Plan, as amended,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original EIP) was amended and restated effective March 1, 2014 (EIP) and an additional 1.5 million shares was added to the shares available for issuance under these programs. As of September 30, 2015 , approximately 3.5 million shares remained available for future issuance under the terms of the EIP (assuming recycling of shares withheld to satisfy minimum statutory tax liabilities relating to EIP awards), including an estimated 0.7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September 30, 2015 , there were 141,044 shares remaining available for future issuance under the 2011 Director Plan. Share-based compensation expense and the related income tax benefit were as follows: Three months ended September 30 Nine months ended September 30 (in millions) 2015 2014 2015 2014 HEI consolidated Share-based compensation expense 1 $ 1.0 $ 2.0 $ 4.8 $ 7.2 Income tax benefit 0.3 0.7 1.7 2.6 Hawaiian Electric consolidated Share-based compensation expense 1 0.1 0.6 1.3 2.2 Income tax benefit — 0.2 0.5 0.9 1 $0.03 million and $0.04 million of this share-based compensation expense was capitalized in the third quarter of 2015 and 2014, respectively. $0.12 million and $0.12 million of this share-based compensation expense was capitalized in the nine months ended September 30, 2015 and 2014 , respectively. Stock awards. HEI granted HEI common stock to nonemployee directors of HEI, Hawaiian Electric and ASB under the 2011 Director Plan as follows: Nine months ended September 30 ($ in millions) 2015 2014 Shares granted 28,246 33,170 Fair value $ 0.8 $ 0.8 Income tax benefit 0.3 0.3 The number of shares issued to each nonemployee director of HEI, Hawaiian Electric and ASB is determined based on the closing price of HEI Common Stock on the grant date. Stock appreciation rights. As of December 31, 2014 , the shares underlying SARs outstanding totaled 80,000 , with a weighted-average exercise price of $26.18 . As of September 30, 2015 , there were no remaining SARs outstanding. SARs activity and statistics were as follows: Three months ended September 30 Nine months ended September 30 (dollars in thousands, except prices) 2015 2014 2015 2014 Shares underlying SARs exercised — — 80,000 — Weighted-average price of shares exercised $ — $ — $ 26.18 $ — Intrinsic value of shares exercised 1 — — 502 — Tax benefit realized for the deduction of exercises — — 82 — 1 Intrinsic value is the amount by which the fair market value of the underlying stock and the related dividend equivalent rights exceeds the exercise price of the right. Restricted stock units. Information about HEI’s grants of restricted stock units was as follows: Three months ended September 30 Nine months ended September 30 2015 2014 2015 2014 Shares (1) Shares (1) Shares (1) Shares (1) Outstanding, beginning of period 252,302 $ 28.35 264,326 $ 25.74 261,235 $ 25.77 288,151 $ 25.17 Granted 690 30.91 2,750 24.48 85,772 33.69 117,786 25.17 Vested (19,840 ) 25.35 (3,500 ) 23.50 (99,891 ) 25.69 (142,361 ) 24.07 Forfeited (14,316 ) 25.82 — — (28,280 ) 26.66 — — Outstanding, end of period 218,836 $ 28.79 263,576 $ 25.76 218,836 $ 28.79 263,576 $ 25.76 Total weighted-average grant-date fair value of shares granted ($ millions) $ — $ 0.1 $ 2.9 $ 3.0 (1) Weighted-average grant-date fair value per share based on the average price of HEI common stock on the date of grant. As of September 30, 2015 , there was $4.7 million of total unrecognized compensation cost related to the nonvested restricted stock units. The cost is expected to be recognized over a weighted-average period of 2.6 years . For the first nine months of 2015 and 2014 , total restricted stock units that vested and related dividends had a fair value of $3.7 million and $4.1 million , respectively, and the related tax benefits were $1.1 million and $1.3 million , respectively. Long-term incentive plan payable in stock. The 2013-2015 long-term incentive plan (LTIP) and 2014-2016 LTIP provide for performance awards under the original EIP of shares of HEI common stock based on the satisfaction of performance goals considered to be a market condition and service conditions. The number of shares of HEI common stock that may be awarded is fixed on the date the grants are made subject to the achievement of specified performance levels. The potential payout varies from 0% to 200% of the number of target shares depending on achievement of the goals. The LTIP performance goals for the LTIP periods include awards with a market goal based on total return to shareholders (TRS) of HEI stock as a percentile to the Edison Electric Institute Index over the applicable three -year period. In addition, the 2013-2015 LTIP and 2014-2016 LTIP have performance goals related to levels of HEI consolidated net income, HEI consolidated return on average common equity (ROACE), Hawaiian Electric consolidated net income, Hawaiian Electric consolidated ROACE and ASB net income — all based on the applicable three -year averages, and ASB return on assets relative to performance peers. The 2015-2017 LTIP provides for performance awards payable in cash, and thus, is not included in the tables below. LTIP linked to TRS . Information about HEI’s LTIP grants linked to TRS was as follows: Three months ended September 30 Nine months ended September 30 2015 2014 2015 2014 Shares (1) Shares (1) Shares (1) Shares (1) Outstanding, beginning of period 163,423 $ 27.63 257,956 $ 28.45 257,956 $ 28.45 232,127 $ 32.88 Granted (target level) — — — — — — 97,524 22.95 Vested (issued or unissued and cancelled) — — — — (75,915 ) 30.71 (70,189 ) 35.46 Forfeited — — — — (18,618 ) 26.41 (1,506 ) 28.32 Outstanding, end of period 163,423 $ 27.63 257,956 $ 28.45 163,423 $ 27.63 257,956 $ 28.45 Total weighted-average grant-date fair value of shares granted ($ millions) $ — $ — $ — $ 2.2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year performance period. The expected stock volatility assumptions for HEI and its peer group were based on the three -year historic stock volatility, and the annual dividend yield assumptions were based on dividend yields calculated on the basis of daily stock prices over the same three-year historical period. The following table summarizes the assumptions used to determine the fair value of the LTIP awards linked to TRS and the resulting fair value of LTIP awards granted: 2014 Risk-free interest rate 0.66 % Expected life in years 3 Expected volatility 17.8 % Range of expected volatility for Peer Group 12.4% to 23.3% Grant date fair value (per share) $ 22.95 For the nine months ended September 30, 2015 and 2014 , there were no vested LTIP awards linked to TRS. For the nine months ended September 30, 2015 , all of the shares vested (which were granted at target level based on the satisfaction of TRS performance) for the 2012-2014 LTIP lapsed. As of September 30, 2015 , there was $0.9 million of total unrecognized compensation cost related to the nonvested performance awards payable in shares linked to TRS. The cost is expected to be recognized over a weighted-average period of 0.8 years . LTIP awards linked to other performance conditions . Information about HEI’s LTIP awards payable in shares linked to other performance conditions was as follows: Three months ended September 30 Nine months ended September 30 2015 2014 2015 2014 Shares (1) Shares (1) Shares (1) Shares (1) Outstanding, beginning of period 220,158 $ 26.00 359,782 $ 26.01 364,731 $ 26.01 296,843 $ 26.14 Granted (target level) — — — — — — 129,603 25.18 Vested (issued) — — — — (121,249 ) 26.05 (65,089 ) 24.95 Cancelled (14,050 ) 26.89 — — (14,050 ) 26.89 — — Forfeited — — — — (23,324 ) 25.85 (1,575 ) 26.07 Outstanding, end of period 206,108 $ 25.94 359,782 $ 26.01 206,108 $ 25.94 359,782 $ 26.01 Total weighted-average grant-date fair value of shares granted (at target performance levels) ($ millions) $ — $ — $ — $ 3.3 (1) Weighted-average grant-date fair value per share based on the average price of HEI common stock on the date of grant. For the nine months ended September 30, 2015 and 2014 , total vested LTIP awards linked to other performance conditions and related dividends had a fair value of $4.7 million and $1.9 million and the related tax benefits were $1.8 million and $0.8 million , respectively. As of September 30, 2015 , there was $1.4 million of total unrecognized compensation cost related to the nonvested shares linked to performance conditions other than TRS. The cost is expected to be recognized over a weighted-average period of 0.8 years .</t>
  </si>
  <si>
    <t>Earnings per share and shareholders' equity</t>
  </si>
  <si>
    <t>Equity [Abstract]</t>
  </si>
  <si>
    <t xml:space="preserve">Earnings per share and shareholders’ equity Earnings per share. Under the two-class method of computing earnings per share (EPS), EPS was comprised as follows for both participating securities (i.e., restricted shares that became fully vested in the fourth quarter of 2014) and unrestricted common stock: Three months ended September 30, 2014 Nine months ended September 30, 2014 Basic Diluted Basic Diluted Distributed earnings $ 0.31 $ 0.31 $ 0.93 $ 0.93 Undistributed earnings 0.16 0.15 0.40 0.39 $ 0.47 $ 0.46 $ 1.33 $ 1.32 As of September 30, 2015 , there were no remaining share awards that could have been potentially antidilutive. As of September 30, 2014 , there were no shares that were antidilutive. Shareholders’ equity. Equity forward transaction . On March 19, 2013, HEI entered into an equity forward transaction in connection with a public offering on that date of 6.1 million shares of HEI common stock at $26.75 per share. On March 19, 2013, HEI common stock closed at $27.01 per share. On March 20, 2013, the underwriters exercised their over-allotment option in full and HEI entered into an equity forward transaction in connection with the resulting additional 0.9 million shares of HEI common stock. 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the Company’s capital investment plans. Pursuant to the terms of these transactions, a forward counterparty borrowed 7 million shares of HEI’s common stock from third parties and sold them to a group of underwriters for $26.75 per share, less an underwriting discount equal to $1.00312 per share. Under the terms of the equity forward transactions, HEI was required to issue and deliver shares of HEI common stock to the forward counterparty at the then applicable forward sale price. The forward sale price was initially determined to be $25.74688 per share at the time the equity forward transactions were entered into, and the amount of cash to be received by HEI upon physical settlement of the equity forward was subject to certain adjustments in accordance with the terms of the equity forward transactions. The equity forward transactions had no initial fair value since they were entered into at the then market price of the common stock. HEI concluded that the equity forward transactions were equity instruments based on the accounting guidance in Accounting Standards Codification (ASC) Topic 480, “Distinguishing Liabilities from Equity,” and ASC Topic 815, “Derivatives and Hedging,” and that they qualified for an exception from derivative accounting under ASC Topic 815 because the forward sale transactions were indexed to its own stock. On December 19, 2013 and July 14, 2014, HEI settled 1.3 million and 1.0 million shares under the equity forward for proceeds of $32.1 million (net of the underwriting discount of $1.3 million ) and $23.9 million (net of underwriting discount of $ 1.0 million ), respectively, which funds were ultimately used to purchase Hawaiian Electric shares . On March 20, 2015, HEI settled the remaining 4.7 million shares under the equity forward for proceeds of $104.5 million (net of the underwriting discount of $4.7 million ), which funds were used for the reduction of debt and for general corporate purposes. The proceeds were recorded in equity at the time of settlement. Prior to their settlement, the shares remaining under the equity forward transactions were reflected in HEI’s diluted EPS calculations using the treasury stock method. Accumulated other comprehensive income . Changes in the balances of each component of accumulated other comprehensive income/(loss) (AOCI) were as follows: HEI Consolidated Hawaiian Electric Consolidated (in thousands) Net unrealized gains (losses) on securities Unrealized losses on derivatives Retirement benefit plans AOCI AOCI -retirement benefit plans Balance, December 31, 2014 $ 462 $ (289 ) $ (27,551 ) $ (27,378 ) $ 45 Current period other comprehensive income (loss) 3,608 177 1,576 5,361 11 Balance, September 30, 2015 $ 4,070 $ (112 ) $ (25,975 ) $ (22,017 ) $ 56 Balance, December 31, 2013 $ (3,663 ) $ (525 ) $ (12,562 ) $ (16,750 ) $ 608 Current period other comprehensive income 1,691 177 888 2,756 32 Balance, September 30, 2014 $ (1,972 ) $ (348 ) $ (11,674 ) $ (13,994 ) $ 640 Reclassifications out of AOCI were as follows: Amount reclassified from AOCI Three months ended Nine months (in thousands) 2015 2014 2015 2014 Affected line item in the Statement of Income HEI consolidated Net realized gains on securities $ — $ — $ — $ (1,715 ) Revenues-bank (net gains on sales of securities) Derivatives qualified as cash flow hedges Interest rate contracts (settled in 2011) 59 59 177 177 Interest expense Retirement benefit plan items Amortization of prior service credit and net losses recognized during the period in net periodic benefit cost 5,611 2,829 16,850 8,515 See Note 6 for additional details Less: reclassification adjustment for impact of D&amp;Os of the PUC included in regulatory assets (5,091 ) (2,542 ) (15,274 ) (7,627 ) See Note 6 for additional details Total reclassifications $ 579 $ 346 $ 1,753 $ (650 ) Hawaiian Electric consolidated Retirement benefit plan items Amortization of prior service credit and net losses recognized during the period in net periodic benefit cost $ 5,095 $ 2,552 $ 15,285 $ 7,659 See Note 6 for additional details Less: reclassification adjustment for impact of D&amp;Os of the PUC included in regulatory assets (5,091 ) (2,542 ) (15,274 ) (7,627 ) See Note 6 for additional details Total reclassifications $ 4 $ 10 $ 11 $ 32 </t>
  </si>
  <si>
    <t>Fair value measurements</t>
  </si>
  <si>
    <t>Fair Value Disclosures [Abstract]</t>
  </si>
  <si>
    <t>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goodwill and AROs. The fair value of Hawaiian Electric’s ARO (Level 3) was determined by discounting the expected future cash flows using market-observable risk-free rates as adjusted by Hawaiian Electric’s credit spread (also see Note 4 ). Fair value measurement and disclosure valuation methodology. Following are descriptions of the valuation methodologies used for assets and liabilities recorded at fair value and for estimating fair value for financial instruments not carried at fair value: Short-term borrowings—other than bank . The carrying amount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the Company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the Company’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and not by ASB. Loans held for sale . Residential mortgage loans carried at the lower of cost or market are valued using market observable pricing inputs, which are derived from third party loan sales and securitization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Noting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Other real estate owned . Foreclosed assets are carried at fair value (less estimated costs to sell) and is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 are capitalized at fair value based on market data at the time of sale and accounted for in subsequent periods at the lower of amortized cost or fair value. Mortgage servicing rights are evaluated for impairment at each reporting date. ASB's MSR is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ASB compares the fair value of MSR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Time deposits . The fair value of fixed-maturity certificates of deposit was estimated by discounting the future cash flows using the rates currently offered for deposits of similar remaining maturities.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Long-term debt . Fair value was obtained from third-party financial services providers based on the current rates offered for debt of the same or similar remaining maturities and from discounting the future cash flows using the current rates offered for debt of the same or similar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amount, fair value, and placement in the fair value hierarchy of the Company’s financial instruments. For stock in Federal Home Loan Bank,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amount Quoted prices in active markets for identical assets Significant other observable inputs Significant unobservable inputs (in thousands) (Level 1) (Level 2) (Level 3) Total September 30, 2015 Financial assets Money market funds $ 10 $ — $ 10 $ — $ 10 Available-for-sale investment securities 785,837 — 785,837 — 785,837 Stock in Federal Home Loan Bank 10,678 — 10,678 — 10,678 Loans receivable, net 4,492,728 — — 4,700,042 4,700,042 Derivative assets 586 — 586 — 586 Financial liabilities Deposit liabilities 4,825,954 — 4,828,402 — 4,828,402 Short-term borrowings—other than bank 171,992 — 171,992 — 171,992 The Utilities’ short-term borrowings (included in amount above) 94,995 — 94,995 — 94,995 Other bank borrowings 368,593 — 375,428 — 375,428 Long-term debt, net—other than bank 1,506,546 — 1,595,161 — 1,595,161 The Utilities’ long-term debt, net (included in amount above) 1,206,546 — 1,288,112 — 1,288,112 Derivative liabilities 125 112 13 — 125 December 31, 2014 Financial assets Money market funds $ 10 $ — $ 10 $ — $ 10 Available-for-sale investment securities 550,394 — 550,394 — 550,394 Stock in Federal Home Loan Bank 69,302 — 69,302 — 69,302 Loans receivable, net 4,397,457 — — 4,578,822 4,578,822 Derivative assets 398 — 398 — 398 Financial liabilities Deposit liabilities 4,623,415 — 4,623,773 — 4,623,773 Short-term borrowings—other than bank 118,972 — 118,972 — 118,972 Other bank borrowings 290,656 — 298,837 — 298,837 Long-term debt, net—other than bank 1,506,546 — 1,622,736 — 1,622,736 The Utilities’ long-term debt, net (included in amount above) 1,206,546 — 1,313,893 — 1,313,893 Derivative liabilities 114 71 43 — 114 As of September 30, 2015 and December 31, 2014 , loans serviced by ASB for others had notional amounts of $1.6 billion and $1.4 billion , and the estimated fair value of the mortgage servicing rights for such loans was $16.0 million and $14.5 million , respectively. Fair value measurements on a recurring basis. Assets and liabilities measured at fair value on a recurring basis were as follows: September 30, 2015 December 31, 2014 Fair value measurements using Fair value measurements using (in thousands) Level 1 Level 2 Level 3 Level 1 Level 2 Level 3 Money market funds (“other” segment) $ — $ 10 $ — $ — $ 10 $ — Available-for-sale investment securities (bank segment) Mortgage-related securities-FNMA, FHLMC and GNMA $ — $ 574,719 $ — $ — $ 430,834 $ — U.S. Treasury and federal agency obligations — 211,118 — — 119,560 — $ — $ 785,837 $ — $ — $ 550,394 $ — Derivative assets 1 Interest rate lock commitments $ — $ 585 $ — $ — $ 393 $ — Forward commitments — 1 — — 5 — $ — $ 586 $ — $ — $ 398 $ — Derivative liabilities 1 Interest rate lock commitments $ — $ — $ — $ — $ 3 $ — Forward commitments 112 13 — 71 40 — $ 112 $ 13 $ — $ 71 $ 43 $ — 1 Derivatives are carried at fair value with changes in value reflected in the balance sheet in other assets or other liabilities and included in mortgage banking income. There were no transfers of financial assets and liabilities between Level 1 and Level 2 of the fair value hierarchy during the quarter ended September 30, 2015.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Assets measured at fair value on a nonrecurring basis were as follows: Fair value measurements (in thousands) Balance Level 1 Level 2 Level 3 September 30, 2015 Loans $ 951 $ — $ — $ 951 Real estate acquired in settlement of loans 70 — — 70 December 31, 2014 Loans 2,445 — — 2,445 Real estate acquired in settlement of loans 288 — — 288 At September 30, 2015 and 2014 ,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September 30, 2015 Residential loans $ 823 Fair value of property or collateral Appraised value less 7% selling costs 31-91% 70% Home equity lines of credit 128 Fair value of property or collateral Appraised value less 7% selling costs 52% Total loans $ 951 Real estate acquired in settlement of loans $ 70 Fair value of property or collateral Appraised value less 7% selling costs 100% 100% December 31, 2014 Residential loans $ 2,297 Fair value of property or collateral Appraised value less 7% selling costs 39-99% 83% Home equity lines of credit 3 Fair value of property or collateral Appraised value less 7% selling costs 7% Commercial loans 145 Fair value of property or collateral Fair value of business assets 91% Total loans $ 2,445 Real estate acquired in settlement of loans $ 288 Fair value of property or collateral Appraised value less 7% selling cost 100% 100% 1 Represent percent of outstanding principal balance. Significant increases (decreases) in any of those inputs in isolation would result in significantly higher (lower) fair value measurements.</t>
  </si>
  <si>
    <t>Cash flows</t>
  </si>
  <si>
    <t>Supplemental Cash Flow Elements [Abstract]</t>
  </si>
  <si>
    <t>Cash flows Nine months ended September 30 2015 2014 (in millions) Supplemental disclosures of cash flow information HEI consolidated Interest paid to non-affiliates $ 61 $ 64 Income taxes paid 62 31 Income taxes refunded 55 24 Hawaiian Electric consolidated Interest paid to non-affiliates 43 44 Income taxes paid 13 6 Income taxes refunded 12 8 Supplemental disclosures of noncash activities HEI consolidated Real estate acquired in settlement of loans (investing) — 2 Real estate transferred from property, plant and equipment to other assets held-for-sale (investing) 5 — Obligations to fund low income housing investments (operating) 1 6 HEI consolidated and Hawaiian Electric consolidated Additions to electric utility property, plant and equipment - unpaid invoices and accruals (investing), as revised for the nine months ended September 30, 2014 (1) 1 15 (1) As revised for the nine months ended September 30, 2014 - See Note 1, “Basis of presentation - Revision of previously issued financial statements.”</t>
  </si>
  <si>
    <t>Recent accounting pronouncements</t>
  </si>
  <si>
    <t>New Accounting Pronouncements and Changes in Accounting Principles [Abstract]</t>
  </si>
  <si>
    <t>Recent accounting pronouncements Investments in Qualified Affordable Housing Projects. In January 2014, the Financial Accounting Standards Board (FASB) issued ASU No. 2014-01, “Investments-Equity Method and Joint Ventures (Topic 323): Accounting for Investments in Qualified Affordable Housing Projects,” which permits entities to make an accounting policy election to account for their investments in qualified affordable housing projects using the proportional amortization method if certain conditions are met and investment amortization, net of tax credits, may be recognized in the income statement as a component of income taxes attributable to continuing operations. The amendments also require additional disclosures. The Company retrospectively adopted ASU No. 2014-01 in the first quarter of 2015. For prior periods, pursuant to ASU No. 2014-01, (a) amortization expense related to ASB’s qualifying investments in low income housing tax credits was reclassified from noninterest expense to income taxes; and (b) additional amortization, net of associated tax benefits was recognized in income taxes as a result of the adoption. The cumulative effect to retained earnings as of January 1, 2014 of adopting this guidance was a reduction of $0.7 million . Amounts in the financial statements as of December 31, 2014 and 2013 and for the three and nine months ended September 30, 2014, have been updated to reflect the retrospective application. For the quarter ended September 30, 2015 , ASB recognized $1.3 million of amortization, $1.3 million of tax credits and $0.6 million of other tax benefits associated with the low income housing tax credits within income taxes. For the nine months ended September 30, 2015 , ASB recognized $3.8 million of amortization, $3.9 million of tax credits and $1.6 million of other tax benefits associated with the low income housing tax credits within income taxes. The table below summarizes the impact to prior period financial statements of the adoption of ASU No. 2014-01: HEI Consolidated ASB (in thousands) As previously filed Adjustment from adoption of ASU No. 2014-01 Revision adjustment (see Note 1) As currently reported As previously filed Adjustment from adoption of ASU No. 2014-01 As currently reported HEI Consolidated Income Statement/ASB Statement of Income Data Three months ended September 30, 2014 Bank expenses/Noninterest expense $ 43,964 $ (934 ) $ 43,030 $ 39,664 $ (934 ) $ 38,730 Bank operating income/Income before income taxes 19,572 934 20,506 19,572 934 20,506 Income taxes 26,323 941 27,264 6,312 941 7,253 Net income for common stock/Net income 47,815 (7 ) 47,808 13,260 (7 ) 13,253 Nine months ended September 30, 2014 Bank expenses/Noninterest expense 129,528 (2,750 ) 126,778 117,924 (2,750 ) 115,174 Bank operating income/Income before income taxes 58,243 2,750 60,993 58,244 2,750 60,994 Income taxes 73,265 3,037 76,302 18,769 3,037 21,806 Net income for common stock/Net income 135,163 (287 ) 134,876 39,475 (287 ) 39,188 HEI Consolidated Balance Sheet/ASB Balance Sheet Data December 31, 2014 Other assets 541,542 981 $ 542,523 $ 304,435 $ 981 $ 305,416 Total assets and Total liabilities and shareholders’ equity 11,184,161 981 $ 11,185,142 $ 5,565,241 $ 981 $ 5,566,222 Deferred income taxes/Other liabilities 631,734 1,836 $ 633,570 $ 116,527 $ 1,836 $ 118,363 Total liabilities 9,358,440 1,836 $ 9,360,276 $ 5,030,598 $ 1,836 $ 5,032,434 Retained earnings 297,509 (855 ) $ 296,654 $ 212,789 $ (855 ) $ 211,934 Total shareholders’ equity 1,791,428 (855 ) $ 1,790,573 $ 534,643 $ (855 ) $ 533,788 HEI Consolidated Statement of Changes in Stockholders’ Equity December 31, 2013 Retained earnings 255,694 (664 ) $ 255,030 Total shareholders’ equity 1,727,070 (664 ) $ 1,726,406 HEI Consolidated Statement of Cash Flows Nine months ended September 30, 2014 Net income 136,580 (287 ) 136,293 Increase in deferred income taxes 48,900 370 $ 1,026 50,296 Change in other assets and liabilities (47,677 ) (83 ) (8,566 ) (56,326 ) Reclassification of loans upon foreclosure . In January 2014, the FASB issued ASU No. 2014-04, “Receivables-Troubled Debt Restructurings by Creditors (Subtopic 310-40): Reclassification of Residential Real Estate Collateralized Consumer Mortgage Loans upon Foreclosure,” which clarifies when an in substance repossession or foreclosure occurs, and a creditor is considered to have received physical possession of residential real estate property collateralizing a consumer loan. A creditor is considered to have received physical possession of residential real estate property collateralizing a consumer loan upon either: (1) the creditor obtaining legal title to the residential real estate property upon completion of a foreclosure; or (2) the borrower conveying all interest in the residential real estate property to the creditor to satisfy that loan through a deed in lieu of foreclosure or through a similar legal agreement. The amendment also requires additional disclosures. The Company adopted ASU No. 2014-04 in the first quarter of 2015 and the adoption did not have a material impact on the Company’s results of operations, financial condition or liquidity. Revenues from contracts.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ASU No. 2014-09 in the first quarter of 2018, but has not determined the method of adoption (full or modified retrospective application) nor the impact of adoption on its results of operations, financial condition or liquidity. Repurchase agreements. In June 2014, the FASB issued ASU No. 2014-11, “Transfers and Servicing (Topic 860): Repurchase-to-Maturity Transactions, Repurchase Financings, and Disclosure, ” which changes the accounting for repurchase-to-maturity transactions and repurchase financing arrangements. It also requires additional disclosures about repurchase agreements and other similar transactions.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Company adopted ASU No. 2014-11 in the first quarter of 2015 and the adoption did not have a material impact on the Company’s results of operations, financial condition or liquidity. Debt issuance cos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Company plans to retrospectively adopt ASU No. 2015-03 in the first quarter 2016 and does not expect the adoption to have a material impact on the Company’s results of operations, financial condition or liquidity.</t>
  </si>
  <si>
    <t>Credit agreements and long-term debt</t>
  </si>
  <si>
    <t>Debt Disclosure [Abstract]</t>
  </si>
  <si>
    <t>Credit agreements and long-term debt Credit agreements. HEI . On April 2, 2014, HEI and a syndicate of nine financial institutions entered into an amended and restated revolving non-collateralized credit agreement (HEI Facility). The HEI Facility increased HEI’s line of credit to $150 million from $125 million , extended the term of the facility to April 2, 2019, and provided improved pricing compared to HEI’s prior facility. Under the HEI Facility, draws would generally bear interest, based on HEI’s current long-term credit ratings, at the “Adjusted LIBO Rate,” as defined in the agreement, plus 137.5 basis points and annual fees on undrawn commitments of 20 basis points. The HEI Facility contains updated provisions for pricing adjustments in the event of a long-term ratings change based on the HEI Facility’s ratings-based pricing grid. Certain modifications were made to incorporate some updated terms and conditions customary for facilities of this type. In addition, the HEI Consolidated Net Worth covenant, as defined in the original facility, was removed from the HEI Facility, leaving only one financial covenant (relating to HEI’s ratio of funded debt to total capitalization, each on a non-consolidated basis). Under the credit agreement, it is an event of default if HEI fails to maintain an unconsolidated “Capitalization Ratio” (funded debt) of 50% or less (actual ratio of 16% as of September 30, 2015 , as calculated under the agreement) or if HEI no longer owns Hawaiian Electric. HEI currently intends to terminate the HEI Facility if, and when, the proposed Merger closes. The HEI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covenants (such as covenants preventing HEI’s subsidiaries from entering into agreements that restrict the ability of the subsidiaries to pay dividends to, or to repay borrowings from, HEI). The facility will be maintained to support the issuance of commercial paper, but also may be drawn to repay HEI’s short-term and long-term indebtedness, to make investments in or loans to subsidiaries and for HEI’s working capital and general corporate purposes. Hawaiian Electric . On April 2, 2014, Hawaiian Electric and a syndicate of nine financial institutions entered into an amended and restated revolving non-collateralized credit agreement (Hawaiian Electric Facility). The Hawaiian Electric Facility increased Hawaiian Electric’s line of credit to $200 million from $175 million . In January 2015, the PUC approved Hawaiian Electric’s request to extend the term of the credit facility to April 2, 2019. The Hawaiian Electric Facility provided improved pricing compared to its prior facility. Under the Hawaiian Electric Facility, draws would generally bear interest, based on Hawaiian Electric’s current long-term credit ratings, at the “Adjusted LIBO Rate,” as defined in the agreement, plus 125 basis points and annual fees on undrawn commitments of 17.5 basis points. The Hawaiian Electric Facility contains updated provisions for pricing adjustments in the event of a long-term ratings change based on the Hawaiian Electric Facility’s ratings-based pricing grid. Certain modifications were made to incorporate some updated terms and conditions customary for facilities of this type. The Hawaiian Electric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several covenants (such as covenants preventing its subsidiaries from entering into agreements that restrict the ability of the subsidiaries to pay dividends to, or to repay borrowings from, Hawaiian Electric, and restricting its ability as well as the ability of any of its subsidiaries to guarantee additional indebtedness of the subsidiaries if such additional debt would cause the subsidiary’s “Consolidated Subsidiary Funded Debt to Capitalization Ratio” to exceed 65% (ratio of 41% for Hawaii Electric Light and 41% for Maui Electric as of September 30, 2015 , as calculated under the agreement)). In addition to customary defaults, Hawaiian Electric’s failure to maintain its financial ratios, as defined in its credit agreement, or meet other requirements may result in an event of default. For example, under the credit agreement, it is an event of default if Hawaiian Electric fails to maintain a “Consolidated Capitalization Ratio” (equity) of at least 35% (ratio of 56% as of September 30, 2015 , as calculated under the credit agreement), or if Hawaiian Electric is no longer owned by HEI. Under the proposed Merger Agreement, Hawaiian Electric will become a wholly-owned subsidiary of NEE. The terms of the Hawaiian Electric Facility are such that the proposed Merger would constitute a “Change in Control.” Hawaiian Electric has requested, and the financial institutions providing the Hawaiian Electric Facility have consented and agreed, that the proposed Merger shall not constitute a “Change in Control,” as defined in the credit agreement, provided that (i) the Merger is consummated and (ii) Hawaiian Electric becomes and remains a wholly-owned subsidiary of NEE. The credit facility will be maintained to support the issuance of commercial paper, but also may be drawn to repay Hawaiian Electric’s short-term indebtedness, to make loans to subsidiaries and for Hawaiian Electric’s capital expenditures, working capital and general corporate purposes. Subsequent events - changes in long-term debt. HEI . On May 2, 2014, HEI entered into a loan agreement with The Bank of Tokyo-Mitsubishi UFJ, Ltd., Royal Bank of Canada and U.S. Bank, National Association (Loan Agreement), which agreement includes substantially the same financial covenant and customary conditions as the HEI credit agreement described above. On May 2, 2014, HEI drew a $125 million Eurodollar term loan for a term of two years and at a resetting interest rate ranging from 1.09% to 1.18% through September 30, 2015. The proceeds from the term loan were used to pay off $100 million of 6.51% medium term notes at maturity on May 5, 2014, pay down maturing commercial paper and for general corporate purposes. On October 8, 2015, (a) the Royal Bank of Canada assigned its loans under the Loan Agreement to The Bank of Tokyo-Mitsubishi UFJ, Ltd. and U.S. Bank, National Association and (b) HEI, The Bank of Tokyo-Mitsubishi UFJ, Ltd. and U.S. Bank, National Association entered into Amendment No. 1 to the Loan Agreement. Amendment No. 1, among other things, improved pricing on Eurodollar Borrowings under the Loan Agreement by 15 basis points and extended the maturity date of the Loan Agreement to October 6, 2017. It is currently contemplated that borrowings under the Loan Agreement will be repaid concurrently with the closing of the NEE Merger. Hawaiian Electric . On October 15, 2015, Hawaiian Electric, Maui Electric and Hawaii Electric Light issued, through a private placement pursuant to the separate note purchase agreements (the Note Purchase Agreements), $50 million , $5 million and $25 million , respectively, of Series 2015A taxable unsecured 5.23% senior notes due October 1, 2045 (collectively, the Notes). Hawaiian Electric is also a party as guarantor under the Note Purchase Agreements entered into by Maui Electric and Hawaii Electric Light. All the proceeds of the Notes were used by the Utilities to finance their capital expenditures and for the reimbursement of funds used for the payment of capital expenditures. The Note Purchase Agreements contain customary representations and warranties, affirmative and negative covenants, and events of default (the occurrence of which may result in some or all of the Notes then outstanding becoming immediately due and payable). The Note Purchase Agreements also include provisions regarding the maintenance of financial ratios that are generally consistent with those in the Hawaiian Electric credit agreement described above. The Notes may be prepaid in whole or in part at any time at the prepayment price of the principal amount plus a “Make-Whole Amount.” Each of the Note Purchase Agreements also (a) requires the Utilities to offer to prepay the Notes (without a Make-Whole Amount) in the event that there is a “change in control” as defined, and (b) permits the Utilities to offer to prepay Notes (without a Make-Whole Amount) in the event of certain sales of assets. Under the Note Purchase Agreements, the proposed merger of HEI and NEE will not be deemed a “change in control.”</t>
  </si>
  <si>
    <t>Related party transactions</t>
  </si>
  <si>
    <t>Related Party Transactions [Abstract]</t>
  </si>
  <si>
    <t>Related party transactions Mr. Timothy Johns, a member of the Hawaiian Electric Board of Directors, is an executive officer of Hawaii Medical Service Association (HMSA). The Company’s HMSA costs and expense (for health insurance premiums, claims plus administration expense and stop-loss insurance coverages) and the Utilities’ HMSA costs and expense (for health insurance premiums) were as follows: Three months ended September 30 Nine months ended September 30 (in millions) 2015 2014 2015 2014 HEI consolidated HMSA costs $ 8 $ 6 $ 22 $ 18 HMSA expense* 6 4 16 13 Hawaiian Electric consolidated HMSA costs 6 5 17 15 HMSA expense* 4 3 11 9 * Charged the remaining costs primarily to electric utility plant. The costs and expense in the table above are gross amounts (i.e., not net of employee contributions to employee benefits).</t>
  </si>
  <si>
    <t>Basis of presentation (Policies)</t>
  </si>
  <si>
    <t xml:space="preserve"> In January 2014, the FASB issued ASU No. 2014-04, “Receivables-Troubled Debt Restructurings by Creditors (Subtopic 310-40): Reclassification of Residential Real Estate Collateralized Consumer Mortgage Loans upon Foreclosure,” which clarifies when an in substance repossession or foreclosure occurs, and a creditor is considered to have received physical possession of residential real estate property collateralizing a consumer loan. A creditor is considered to have received physical possession of residential real estate property collateralizing a consumer loan upon either: (1) the creditor obtaining legal title to the residential real estate property upon completion of a foreclosure; or (2) the borrower conveying all interest in the residential real estate property to the creditor to satisfy that loan through a deed in lieu of foreclosure or through a similar legal agreement. The amendment also requires additional disclosures. The Company adopted ASU No. 2014-04 in the first quarter of 2015 and the adoption did not have a material impact on the Company’s results of operations, financial condition or liquidity. Revenues from contracts.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ASU No. 2014-09 in the first quarter of 2018, but has not determined the method of adoption (full or modified retrospective application) nor the impact of adoption on its results of operations, financial condition or liquidity. Repurchase agreements. In June 2014, the FASB issued ASU No. 2014-11, “Transfers and Servicing (Topic 860): Repurchase-to-Maturity Transactions, Repurchase Financings, and Disclosure, ” which changes the accounting for repurchase-to-maturity transactions and repurchase financing arrangements. It also requires additional disclosures about repurchase agreements and other similar transactions.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Company adopted ASU No. 2014-11 in the first quarter of 2015 and the adoption did not have a material impact on the Company’s results of operations, financial condition or liquidity. Debt issuance cos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Company plans to retrospectively adopt ASU No. 2015-03 in the first quarter 2016 and does not expect the adoption to have a material impact on the Company’s results of operations, financial condition or liquidity. In January 2014, the Financial Accounting Standards Board (FASB) issued ASU No. 2014-01, “Investments-Equity Method and Joint Ventures (Topic 323): Accounting for Investments in Qualified Affordable Housing Projects,” which permits entities to make an accounting policy election to account for their investments in qualified affordable housing projects using the proportional amortization method if certain conditions are met and investment amortization, net of tax credits, may be recognized in the income statement as a component of income taxes attributable to continuing operations. The amendments also require additional disclosures. The Company retrospectively adopted ASU No. 2014-01 in the first quarter of 2015. For prior periods, pursuant to ASU No. 2014-01, (a) amortization expense related to ASB’s qualifying investments in low income housing tax credits was reclassified from noninterest expense to income taxes; and (b) additional amortization, net of associated tax benefits was recognized in income taxes as a result of the adoption.</t>
  </si>
  <si>
    <t>Basis of presentation (Tables)</t>
  </si>
  <si>
    <t>Schedule of Change in Accounting Estimate</t>
  </si>
  <si>
    <t>The table below illustrates the effects of the revisions on the previously filed financial statements: As previously As (in thousands) filed revised Difference Nine months ended September 30, 2014 Consolidated Statements of Cash Flows HEI consolidated Cash flows from operating activities Other amortization $ 5,454 $ 5,081 $ (373 ) Increase in deferred income taxes (1) 49,270 50,296 1,026 Share-based compensation expense — 7,200 7,200 Decrease in accounts, interest and dividends payable (75,812 ) (51,199 ) 24,613 Change in other assets and liabilities (1) (47,760 ) (56,326 ) (8,566 ) Net cash provided by operating activities 173,410 197,310 23,900 Cash flows from investing activities Capital expenditures (236,003 ) (260,616 ) (24,613 ) Cash flows from investing activities-Other (39 ) 674 713 Net cash used in investing activities (376,992 ) (400,892 ) (23,900 ) Hawaiian Electric consolidated Cash flows from operating activities Other amortization 4,662 4,289 (373 ) Decrease in accounts payable (77,893 ) (53,280 ) 24,613 Change in other assets and liabilities (41,629 ) (41,969 ) (340 ) Net cash provided by operating activities 146,267 170,167 23,900 Cash flows from investing activities Capital expenditures (229,105 ) (253,718 ) (24,613 ) Cash flows from investing activities-Other — 713 713 Net cash used in investing activities (207,365 ) (231,265 ) (23,900 ) Note 10 HEI consolidated and Hawaiian Electric consolidated Additions to electric utility property, plant and equipment - unpaid invoices and accruals (investing) (in millions) 40 15 (25 ) (1) As previously filed and adjusted by ASU No. 2014-01 (see Note 11).</t>
  </si>
  <si>
    <t>Segment financial information (Tables)</t>
  </si>
  <si>
    <t>Schedule of segment financial information</t>
  </si>
  <si>
    <t>(in thousands) Electric utility Bank Other Total Three months ended September 30, 2015 Revenues from external customers $ 648,121 $ 69,091 $ (36 ) $ 717,176 Intersegment revenues (eliminations) 6 — (6 ) — Revenues 648,127 69,091 (42 ) 717,176 Income (loss) before income taxes 68,894 20,802 (9,036 ) 80,660 Income taxes (benefit) 25,390 7,351 (3,225 ) 29,516 Net income (loss) 43,504 13,451 (5,811 ) 51,144 Preferred stock dividends of subsidiaries 498 — (27 ) 471 Net income (loss) for common stock 43,006 13,451 (5,784 ) 50,673 Nine months ended September 30, 2015 Revenues from external customers $ 1,779,708 $ 199,222 $ 20 $ 1,978,950 Intersegment revenues (eliminations) 24 — (24 ) — Revenues 1,779,732 199,222 (4 ) 1,978,950 Income (loss) before income taxes 164,568 61,159 (36,347 ) 189,380 Income taxes (benefit) 60,351 21,382 (11,327 ) 70,406 Net income (loss) 104,217 39,777 (25,020 ) 118,974 Preferred stock dividends of subsidiaries 1,496 — (79 ) 1,417 Net income (loss) for common stock 102,721 39,777 (24,941 ) 117,557 Assets (at September 30, 2015) 5,683,992 5,855,497 33,977 11,573,466 Three months ended September 30, 2014 Revenues from external customers $ 803,559 $ 63,536 $ 1 $ 867,096 Intersegment revenues (eliminations) 6 — (6 ) — Revenues 803,565 63,536 (5 ) 867,096 Income (loss) before income taxes 62,419 20,506 (7,382 ) 75,543 Income taxes (benefit) 23,042 7,253 (3,031 ) 27,264 Net income (loss) 39,377 13,253 (4,351 ) 48,279 Preferred stock dividends of subsidiaries 498 — (27 ) 471 Net income (loss) for common stock 38,879 13,253 (4,324 ) 47,808 Nine months ended September 30, 2014 Revenues from external customers $ 2,262,038 $ 187,771 $ (307 ) $ 2,449,502 Intersegment revenues (eliminations) 18 — (18 ) — Revenues 2,262,056 187,771 (325 ) 2,449,502 Income (loss) before income taxes 174,711 60,994 (23,110 ) 212,595 Income taxes (benefit) 64,686 21,806 (10,190 ) 76,302 Net income (loss) 110,025 39,188 (12,920 ) 136,293 Preferred stock dividends of subsidiaries 1,496 — (79 ) 1,417 Net income (loss) for common stock 108,529 39,188 (12,841 ) 134,876 Assets (at December 31, 2014) 5,590,457 5,566,222 28,463 11,185,142</t>
  </si>
  <si>
    <t>Electric utility segment (Tables)</t>
  </si>
  <si>
    <t>Regulatory projects and legal obligations</t>
  </si>
  <si>
    <t>Schedule of consolidating statements of income (loss)</t>
  </si>
  <si>
    <t>Selected financial information American Savings Bank, F.S.B. Statements of Income Data Three months ended Nine months ended (in thousands) 2015 2014 2015 2014 Interest and dividend income Interest and fees on loans $ 46,413 $ 45,532 $ 137,646 $ 133,065 Interest and dividends on investment securities 4,213 2,773 10,570 8,758 Total interest and dividend income 50,626 48,305 148,216 141,823 Interest expense Interest on deposit liabilities 1,355 1,312 3,881 3,774 Interest on other borrowings 1,515 1,438 4,468 4,263 Total interest expense 2,870 2,750 8,349 8,037 Net interest income 47,756 45,555 139,867 133,786 Provision for loan losses 2,997 1,550 5,436 3,566 Net interest income after provision for loan losses 44,759 44,005 134,431 130,220 Noninterest income Fees from other financial services 5,639 5,642 16,544 15,987 Fee income on deposit liabilities 5,883 5,109 16,622 14,175 Fee income on other financial products 2,096 1,971 6,088 6,325 Bank-owned life insurance 1,021 1,000 3,062 2,945 Mortgage banking income 1,437 875 5,327 1,749 Gains on sale of investment securities — — — 2,847 Other income, net 2,389 634 3,363 1,920 Total noninterest income 18,465 15,231 51,006 45,948 Noninterest expense Compensation and employee benefits 22,728 19,892 66,813 60,050 Occupancy 4,128 4,517 12,250 12,959 Data processing 3,032 2,684 9,101 8,715 Services 2,556 2,580 7,730 7,708 Equipment 1,608 1,672 4,999 4,926 Office supplies, printing and postage 1,511 1,415 4,297 4,487 Marketing 934 948 2,619 2,690 FDIC insurance 809 840 2,393 2,441 Other expense 5,116 4,182 14,076 11,198 Total noninterest expense 42,422 38,730 124,278 115,174 Income before income taxes 20,802 20,506 61,159 60,994 Income taxes 7,351 7,253 21,382 21,806 Net income $ 13,451 $ 13,253 $ 39,777 $ 39,188</t>
  </si>
  <si>
    <t>Schedule of consolidating balance sheets</t>
  </si>
  <si>
    <t>American Savings Bank, F.S.B. Balance Sheets Data (in thousands) September 30, 2015 December 31, 2014 Assets Cash and due from banks $ 103,934 $ 107,233 Interest-bearing deposits 73,041 54,230 Available-for-sale investment securities, at fair value 785,837 550,394 Stock in Federal Home Loan Bank, at cost 10,678 69,302 Loans receivable held for investment 4,535,404 4,434,651 Allowance for loan losses (48,274 ) (45,618 ) Net loans 4,487,130 4,389,033 Loans held for sale, at lower of cost or fair value 5,598 8,424 Other 307,089 305,416 Goodwill 82,190 82,190 Total assets $ 5,855,497 $ 5,566,222 Liabilities and shareholder’s equity Deposit liabilities—noninterest-bearing $ 1,422,843 $ 1,342,794 Deposit liabilities—interest-bearing 3,403,111 3,280,621 Other borrowings 368,593 290,656 Other 103,553 118,363 Total liabilities 5,298,100 5,032,434 Commitments and contingencies Common stock 1 1 Additional paid in capital 339,980 338,411 Retained earnings 229,211 211,934 Accumulated other comprehensive loss, net of tax benefits Net unrealized gains on securities $ 4,070 $ 462 Retirement benefit plans (15,865 ) (11,795 ) (17,020 ) (16,558 ) Total shareholder’s equity 557,397 533,788 Total liabilities and shareholder’s equity $ 5,855,497 $ 5,566,222 Other assets Bank-owned life insurance $ 136,969 $ 134,115 Premises and equipment, net 87,432 92,407 Prepaid expenses 3,879 3,196 Accrued interest receivable 14,577 13,632 Mortgage-servicing rights 12,258 11,540 Low-income housing equity investments 34,323 33,438 Real estate acquired in settlement of loans, net 247 891 Other 17,404 16,197 $ 307,089 $ 305,416 Other liabilities Accrued expenses $ 28,952 $ 37,880 Federal and state income taxes payable 21,565 28,642 Cashier’s checks 25,852 20,509 Advance payments by borrowers 5,389 9,652 Other 21,795 21,680 $ 103,553 $ 118,363</t>
  </si>
  <si>
    <t>Schedule of purchases from all IPPs</t>
  </si>
  <si>
    <t>Purchases from all IPPs were as follows: Three months ended September 30 Nine months ended September 30 (in millions) 2015 2014 2015 2014 AES Hawaii $ 37 $ 38 $ 97 $ 107 Kalaeloa 51 73 143 214 HEP 13 16 34 36 Hpower 18 18 50 50 Puna Geothermal Venture 8 10 22 36 Hawaiian Commercial &amp; Sugar (HC&amp;S) 2 2 7 50 Other IPPs 32 36 93 53 Total IPPs $ 161 $ 193 $ 446 $ 546</t>
  </si>
  <si>
    <t>Schedule of changes in asset retirement obligation</t>
  </si>
  <si>
    <t>Changes to the ARO liability included in “Other liabilities” on Hawaiian Electric’s balance sheet were as follows: Nine months ended September 30 (in thousands) 2015 2014 Balance, beginning of period $ 29,419 $ 43,106 Accretion expense 18 816 Liabilities incurred — — Liabilities settled (2,349 ) (11,338 ) Revisions in estimated cash flows — — Balance, end of period $ 27,088 $ 32,584</t>
  </si>
  <si>
    <t>Schedule of annual decoupling filings</t>
  </si>
  <si>
    <t>Below is a summary of the 2015 incremental impact by company. ($ in millions) Hawaiian Electric Hawaii Electric Light Maui Electric Annual incremental RAM adjusted revenues $ 8.1 $ 1.5 $ 1.5 Annual change in accrued earnings sharing credits to be refunded $ — $ — $ (0.1 ) Annual change in accrued RBA balance as of December 31, 2014 (and associated revenue taxes) to be collected $ (9.2 ) $ 0.1 $ (2.2 ) Net annual incremental amount to be collected under the tariffs $ (1.1 ) $ 1.5 $ (0.8 ) Impact on typical residential customer monthly bill (in dollars) * $ (0.09 ) $ 0.88 $ (0.13 ) Note: Columns may not foot due to rounding * Based on a 500 kilowatthour (KWH) bill for Hawaiian Electric, Maui Electric, and Hawaii Electric Light. The bill impact for Lanai and Molokai customers is a decrease of $0.11 , based on a 400 KWH bill.</t>
  </si>
  <si>
    <t>Consolidating Statement of Income Nine months ended September 30, 2014 (in thousands) Hawaiian Electric Hawaii Electric Light Maui Electric Other subsidiaries Consolidating adjustments Hawaiian Electric Revenues $ 1,623,223 319,629 319,265 — (61 ) $ 2,262,056 Expenses Fuel oil 628,164 92,234 145,591 — — 865,989 Purchased power 406,895 91,827 47,399 — — 546,121 Other operation and maintenance 199,091 48,701 47,691 — — 295,483 Depreciation 81,903 26,926 15,961 — — 124,790 Taxes, other than income taxes 152,545 30,127 30,111 — — 212,783 Total expenses 1,468,598 289,815 286,753 — — 2,045,166 Operating income 154,625 29,814 32,512 — (61 ) 216,890 Allowance for equity funds used during construction 4,557 328 48 — — 4,933 Equity in earnings of subsidiaries 28,576 — — — (28,576 ) — Interest expense and other charges, net (33,236 ) (8,411 ) (7,403 ) — 61 (48,989 ) Allowance for borrowed funds used during construction 1,728 126 23 — — 1,877 Income before income taxes 156,250 21,857 25,180 — (28,576 ) 174,711 Income taxes 46,911 8,149 9,626 — — 64,686 Net income 109,339 13,708 15,554 — (28,576 ) 110,025 Preferred stock dividends of subsidiaries — 400 286 — — 686 Net income attributable to Hawaiian Electric 109,339 13,308 15,268 — (28,576 ) 109,339 Preferred stock dividends of Hawaiian Electric 810 — — — — 810 Net income for common stock $ 108,529 13,308 15,268 — (28,576 ) $ 108,529 Consolidating Statement of Income Nine months ended September 30, 2015 (in thousands) Hawaiian Electric Hawaii Electric Light Maui Electric Other subsidiaries Consolidating adjustments Hawaiian Electric Revenues $ 1,254,142 261,604 264,057 — (71 ) $ 1,779,732 Expenses Fuel oil 364,875 56,834 96,961 — — 518,670 Purchased power 329,922 73,161 42,726 — — 445,809 Other operation and maintenance 206,133 51,493 48,893 — — 306,519 Depreciation 88,167 27,938 16,735 — — 132,840 Taxes, other than income taxes 119,603 24,783 25,054 — — 169,440 Total expenses 1,108,700 234,209 230,369 — — 1,573,278 Operating income 145,442 27,395 33,688 — (71 ) 206,454 Allowance for equity funds used during construction 4,418 458 490 — — 5,366 Equity in earnings of subsidiaries 29,174 — — — (29,174 ) — Interest expense and other charges, net (33,996 ) (7,946 ) (7,299 ) — 71 (49,170 ) Allowance for borrowed funds used during construction 1,557 164 197 — — 1,918 Income before income taxes 146,595 20,071 27,076 — (29,174 ) 164,568 Income taxes 43,064 7,210 10,077 — — 60,351 Net income 103,531 12,861 16,999 — (29,174 ) 104,217 Preferred stock dividends of subsidiaries — 400 286 — — 686 Net income attributable to Hawaiian Electric 103,531 12,461 16,713 — (29,174 ) 103,531 Preferred stock dividends of Hawaiian Electric 810 — — — — 810 Net income for common stock $ 102,721 12,461 16,713 — (29,174 ) $ 102,721 Consolidating Statement of Income Three months ended September 30, 2015 (in thousands) Hawaiian Electric Hawaii Electric Light Maui Electric Other subsidiaries Consolidating adjustments Hawaiian Electric Revenues $ 463,394 89,817 94,941 — (25 ) $ 648,127 Expenses Fuel oil 142,194 17,208 36,231 — — 195,633 Purchased power 119,302 26,713 14,503 — — 160,518 Other operation and maintenance 69,621 18,936 15,096 — — 103,653 Depreciation 29,389 9,313 5,654 — — 44,356 Taxes, other than income taxes 43,923 8,455 8,932 — — 61,310 Total expenses 404,429 80,625 80,416 — — 565,470 Operating income 58,965 9,192 14,525 — (25 ) 82,657 Allowance for equity funds used during construction 1,714 148 195 — — 2,057 Equity in earnings of subsidiaries 11,858 — — — (11,858 ) — Interest expense and other charges, net (11,468 ) (2,674 ) (2,440 ) — 25 (16,557 ) Allowance for borrowed funds used during construction 605 53 79 — — 737 Income before income taxes 61,674 6,719 12,359 — (11,858 ) 68,894 Income taxes 18,398 2,397 4,595 — — 25,390 Net income 43,276 4,322 7,764 — (11,858 ) 43,504 Preferred stock dividends of subsidiaries — 133 95 — — 228 Net income attributable to Hawaiian Electric 43,276 4,189 7,669 — (11,858 ) 43,276 Preferred stock dividends of Hawaiian Electric 270 — — — — 270 Net income for common stock $ 43,006 4,189 7,669 — (11,858 ) $ 43,006 Consolidating Statement of Income Three months ended September 30, 2014 (in thousands) Hawaiian Electric Hawaii Electric Light Maui Electric Other subsidiaries Consolidating adjustments Hawaiian Electric Revenues $ 579,777 111,154 112,656 — (22 ) $ 803,565 Expenses Fuel oil 229,068 29,555 50,809 — — 309,432 Purchased power 142,121 34,166 16,595 — — 192,882 Other operation and maintenance 71,584 19,837 16,892 — — 108,313 Depreciation 27,302 8,975 5,317 — — 41,594 Taxes, other than income taxes 54,412 10,607 10,169 — — 75,188 Total expenses 524,487 103,140 99,782 — — 727,409 Operating income 55,290 8,014 12,874 — (22 ) 76,156 Allowance for equity funds used during construction 1,668 142 127 — — 1,937 Equity in earnings of subsidiaries 9,800 — — — (9,800 ) — Interest expense and other charges, net (11,196 ) (2,811 ) (2,429 ) — 22 (16,414 ) Allowance for borrowed funds used during construction 634 54 52 — — 740 Income before income taxes 56,196 5,399 10,624 — (9,800 ) 62,419 Income taxes 17,047 1,965 4,030 — — 23,042 Net income 39,149 3,434 6,594 — (9,800 ) 39,377 Preferred stock dividends of subsidiaries — 133 95 — — 228 Net income attributable to Hawaiian Electric 39,149 3,301 6,499 — (9,800 ) 39,149 Preferred stock dividends of Hawaiian Electric 270 — — — — 270 Net income for common stock $ 38,879 3,301 6,499 — (9,800 ) $ 38,879</t>
  </si>
  <si>
    <t>Schedule of consolidating statement of comprehensive income (loss)</t>
  </si>
  <si>
    <t>Consolidating Statement of Comprehensive Income Nine months ended September 30, 2015 (in thousands) Hawaiian Electric Hawaii Electric Light Maui Electric Other subsidiaries Consolidating adjustments Hawaiian Electric Net income for common stock $ 102,721 12,461 16,713 — (29,174 ) $ 102,721 Other comprehensive income (loss), net of taxes: Retirement benefit plans: Less: amortization of prior service credit and net losses recognized during the period in net periodic benefit cost, net of tax benefits 15,285 2,046 1,878 — (3,924 ) 15,285 Less: reclassification adjustment for impact of D&amp;Os of the PUC included in regulatory assets, net of taxes (15,274 ) (2,050 ) (1,882 ) — 3,932 (15,274 ) Other comprehensive income (loss), net of taxes 11 (4 ) (4 ) — 8 11 Comprehensive income attributable to common shareholder $ 102,732 12,457 16,709 — (29,166 ) $ 102,732 Consolidating Statement of Comprehensive Income Three months ended September 30, 2015 (in thousands) Hawaiian Electric Hawaii Electric Light Maui Electric Other subsidiaries Consolidating adjustments Hawaiian Electric Net income for common stock $ 43,006 4,189 7,669 — (11,858 ) $ 43,006 Other comprehensive income (loss), net of taxes: Retirement benefit plans: Less: amortization of prior service credit and net losses recognized during the period in net periodic benefit cost, net of tax benefits 5,095 682 626 — (1,308 ) 5,095 Less: reclassification adjustment for impact of D&amp;Os of the PUC included in regulatory assets, net of taxes (5,091 ) (683 ) (627 ) — 1,310 (5,091 ) Other comprehensive income (loss), net of taxes 4 (1 ) (1 ) — 2 4 Comprehensive income attributable to common shareholder $ 43,010 4,188 7,668 — (11,856 ) $ 43,010 Consolidating Statement of Comprehensive Income Three months ended September 30, 2014 (in thousands) Hawaiian Electric Hawaii Electric Light Maui Electric Other subsidiaries Consolidating adjustments Hawaiian Electric Net income for common stock $ 38,879 3,301 6,499 — (9,800 ) $ 38,879 Other comprehensive income (loss), net of taxes: Retirement benefit plans: Less: amortization of transition obligation, prior service credit and net losses recognized during the period in net periodic benefit cost, net of tax benefits 2,552 317 272 — (589 ) 2,552 Less: reclassification adjustment for impact of D&amp;Os of the PUC included in regulatory assets, net of taxes (2,542 ) (319 ) (272 ) — 591 (2,542 ) Other comprehensive income (loss), net of taxes 10 (2 ) — — 2 10 Comprehensive income attributable to common shareholder $ 38,889 3,299 6,499 — (9,798 ) $ 38,889 Consolidating Statement of Comprehensive Income Nine months ended September 30, 2014 (in thousands) Hawaiian Electric Hawaii Electric Light Maui Electric Other subsidiaries Consolidating adjustments Hawaiian Electric Net income for common stock $ 108,529 13,308 15,268 — (28,576 ) $ 108,529 Other comprehensive income (loss), net of taxes: Retirement benefit plans: Less: amortization of transition obligation, prior service credit and net losses recognized during the period in net periodic benefit cost, net of tax benefits 7,659 953 817 — (1,770 ) 7,659 Less: reclassification adjustment for impact of D&amp;Os of the PUC included in regulatory assets, net of taxes (7,627 ) (955 ) (817 ) — 1,772 (7,627 ) Other comprehensive income (loss), net of taxes 32 (2 ) — — 2 32 Comprehensive income attributable to common shareholder $ 108,561 13,306 15,268 — (28,574 ) $ 108,561</t>
  </si>
  <si>
    <t>Consolidating Balance Sheet December 31, 2014 (in thousands) Hawaiian Electric Hawaii Electric Light Maui Electric Other subsidiaries Consoli- dating adjustments Hawaiian Electric Assets Property, plant and equipment Utility property, plant and equipment Land $ 43,819 5,464 3,016 — — $ 52,299 Plant and equipment 3,782,438 1,179,032 1,048,012 — — 6,009,482 Less accumulated depreciation (1,253,866 ) (473,933 ) (447,711 ) — — (2,175,510 ) Construction in progress 134,376 12,421 11,819 — — 158,616 Utility property, plant and equipment, net 2,706,767 722,984 615,136 — — 4,044,887 Nonutility property, plant and equipment, less accumulated depreciation 4,950 82 1,531 — — 6,563 Total property, plant and equipment, net 2,711,717 723,066 616,667 — — 4,051,450 Investment in wholly owned subsidiaries, at equity 538,639 — — — (538,639 ) — Current assets Cash and cash equivalents 12,416 612 633 101 — 13,762 Advances to affiliates 16,100 — — — (16,100 ) — Customer accounts receivable, net 111,462 24,222 22,800 — — 158,484 Accrued unbilled revenues, net 103,072 15,926 18,376 — — 137,374 Other accounts receivable, net 9,980 981 2,246 — (8,924 ) 4,283 Fuel oil stock, at average cost 74,515 13,800 17,731 — — 106,046 Materials and supplies, at average cost 33,154 6,664 17,432 — — 57,250 Prepayments and other 44,680 8,611 13,567 — (475 ) 66,383 Regulatory assets 58,550 6,745 6,126 — — 71,421 Total current assets 463,929 77,561 98,911 101 (25,499 ) 615,003 Other long-term assets Regulatory assets 623,784 107,454 102,788 — (183 ) 833,843 Unamortized debt expense 5,640 1,438 1,245 — — 8,323 Other 53,106 15,366 13,366 — — 81,838 Total other long-term assets 682,530 124,258 117,399 — (183 ) 924,004 Total assets $ 4,396,815 924,885 832,977 101 (564,321 ) $ 5,590,457 Capitalization and liabilities Capitalization Common stock equity $ 1,682,144 281,846 256,692 101 (538,639 ) $ 1,682,144 Cumulative preferred stock—not subject to mandatory redemption 22,293 7,000 5,000 — — 34,293 Long-term debt, net 830,546 190,000 186,000 — — 1,206,546 Total capitalization 2,534,983 478,846 447,692 101 (538,639 ) 2,922,983 Current liabilities Short-term borrowings from affiliate — 10,500 5,600 — (16,100 ) — Accounts payable 122,433 23,728 17,773 — — 163,934 Interest and preferred dividends payable 15,407 3,989 2,931 — (11 ) 22,316 Taxes accrued 176,339 37,548 36,807 — (292 ) 250,402 Regulatory liabilities 191 — 441 — — 632 Other 48,282 9,866 16,094 — (9,096 ) 65,146 Total current liabilities 362,652 85,631 79,646 — (25,499 ) 502,430 Deferred credits and other liabilities Deferred income taxes 429,515 90,119 83,238 — — 602,872 Regulatory liabilities 236,727 77,707 29,966 — (183 ) 344,217 Unamortized tax credits 49,865 14,902 14,725 — — 79,492 Defined benefit pension and other postretirement benefit plans liability 446,888 72,547 75,960 — — 595,395 Other 52,446 10,658 13,532 — — 76,636 Total deferred credits and other liabilities 1,215,441 265,933 217,421 — (183 ) 1,698,612 Contributions in aid of construction 283,739 94,475 88,218 — — 466,432 Total capitalization and liabilities $ 4,396,815 924,885 832,977 101 (564,321 ) $ 5,590,457 Consolidating Balance Sheet September 30, 2015 (in thousands) Hawaiian Electric Hawaii Electric Light Maui Electric Other subsidiaries Consoli- dating adjustments Hawaiian Electric Assets Property, plant and equipment Utility property, plant and equipment Land $ 43,536 5,731 3,016 — — $ 52,283 Plant and equipment 3,941,406 1,202,463 1,072,245 — — 6,216,114 Less accumulated depreciation (1,293,046 ) (491,606 ) (461,962 ) — — (2,246,614 ) Construction in progress 166,027 14,111 16,543 — — 196,681 Utility property, plant and equipment, net 2,857,923 730,699 629,842 — — 4,218,464 Nonutility property, plant and equipment, less accumulated depreciation 4,948 82 1,532 — — 6,562 Total property, plant and equipment, net 2,862,871 730,781 631,374 — — 4,225,026 Investment in wholly owned subsidiaries, at equity 548,907 — — — (548,907 ) — Current assets Cash and cash equivalents 7,665 2,399 539 101 — 10,704 Advances to affiliates 12,000 — 2,500 — (14,500 ) — Customer accounts receivable, net 113,130 26,105 23,233 — — 162,468 Accrued unbilled revenues, net 96,789 12,230 14,559 — — 123,578 Other accounts receivable, net 12,538 1,168 1,770 — (10,713 ) 4,763 Fuel oil stock, at average cost 49,496 8,442 12,166 — — 70,104 Materials and supplies, at average cost 33,913 8,279 16,781 — — 58,973 Prepayments and other 34,555 3,957 8,630 — (251 ) 46,891 Regulatory assets 67,673 6,719 5,558 — — 79,950 Total current assets 427,759 69,299 85,736 101 (25,464 ) 557,431 Other long-term assets Regulatory assets 612,347 106,581 99,070 — — 817,998 Unamortized debt expense 5,171 1,312 1,103 — — 7,586 Other 48,268 13,885 13,798 — — 75,951 Total other long-term assets 665,786 121,778 113,971 — — 901,535 Total assets $ 4,505,323 921,858 831,081 101 (574,371 ) $ 5,683,992 Capitalization and liabilities Capitalization Common stock equity $ 1,717,064 286,788 262,018 101 (548,907 ) $ 1,717,064 Cumulative preferred stock—not subject to mandatory redemption 22,293 7,000 5,000 — — 34,293 Long-term debt, net 830,546 190,000 186,000 — — 1,206,546 Total capitalization 2,569,903 483,788 453,018 101 (548,907 ) 2,957,903 Current liabilities Short-term borrowings from non-affiliates 94,995 — — — — 94,995 Short-term borrowings from affiliate 2,500 12,000 — — (14,500 ) — Accounts payable 93,654 16,128 14,997 — — 124,779 Interest and preferred dividends payable 17,370 3,553 4,161 — (6 ) 25,078 Taxes accrued 134,076 30,252 29,498 — (251 ) 193,575 Regulatory liabilities — — 347 — — 347 Other 58,392 11,063 16,702 — (10,707 ) 75,450 Total current liabilities 400,987 72,996 65,705 — (25,464 ) 514,224 Deferred credits and other liabilities Deferred income taxes 444,261 91,571 89,276 — 314 625,422 Regulatory liabilities 248,068 83,194 30,642 — — 361,904 Unamortized tax credits 53,491 15,258 14,899 — — 83,648 Defined benefit pension and other postretirement benefit plans liability 430,838 66,632 72,872 — (314 ) 570,028 Other 47,720 13,647 13,829 — — 75,196 Total deferred credits and other liabilities 1,224,378 270,302 221,518 — — 1,716,198 Contributions in aid of construction 310,055 94,772 90,840 — — 495,667 Total capitalization and liabilities $ 4,505,323 921,858 831,081 101 (574,371 ) $ 5,683,992</t>
  </si>
  <si>
    <t>Schedule of consolidating statement of changes in common stock equity</t>
  </si>
  <si>
    <t>Consolidating Statement of Changes in Common Stock Equity Nine months ended September 30, 2014 (in thousands) Hawaiian Electric Hawaii Electric Light Maui Electric Other subsidiaries Consolidating adjustments Hawaiian Electric Balance, December 31, 2013 $ 1,593,564 274,802 248,771 101 (523,674 ) $ 1,593,564 Net income for common stock 108,529 13,308 15,268 — (28,576 ) 108,529 Other comprehensive income (loss), net of taxes 32 (2 ) — — 2 32 Common stock dividends (66,369 ) (8,720 ) (10,762 ) — 19,482 (66,369 ) Common stock issuance expenses (5 ) — — — — (5 ) Balance, September 30, 2014 $ 1,635,751 279,388 253,277 101 (532,766 ) $ 1,635,751 Consolidating Statement of Changes in Common Stock Equity Nine months ended September 30, 2015 (in thousands) Hawaiian Electric Hawaii Electric Light Maui Electric Other subsidiaries Consolidating adjustments Hawaiian Electric Balance, December 31, 2014 $ 1,682,144 281,846 256,692 101 (538,639 ) $ 1,682,144 Net income for common stock 102,721 12,461 16,713 — (29,174 ) 102,721 Other comprehensive income (loss), net of taxes 11 (4 ) (4 ) — 8 11 Common stock dividends (67,804 ) (7,515 ) (11,382 ) — 18,897 (67,804 ) Common stock issuance expenses (8 ) — (1 ) — 1 (8 ) Balance, September 30, 2015 $ 1,717,064 286,788 262,018 101 (548,907 ) $ 1,717,064</t>
  </si>
  <si>
    <t>Schedule of condensed consolidating statement of cash flows</t>
  </si>
  <si>
    <t>Consolidating Statement of Cash Flows Nine months ended September 30, 2015 (in thousands) Hawaiian Electric Hawaii Electric Light Maui Electric Other subsidiaries Consolidating adjustments Hawaiian Electric Cash flows from operating activities Net income $ 103,531 12,861 16,999 — (29,174 ) $ 104,217 Adjustments to reconcile net income to net cash provided by operating activities: Equity in earnings of subsidiaries (29,249 ) — — — 29,174 (75 ) Common stock dividends received from subsidiaries 18,972 — — — (18,897 ) 75 Depreciation of property, plant and equipment 88,167 27,938 16,735 — — 132,840 Other amortization 5,409 2,055 2,363 — — 9,827 Increase in deferred income taxes 46,493 907 10,497 — 314 58,211 Change in tax credits, net 3,680 372 195 — — 4,247 Allowance for equity funds used during construction (4,418 ) (458 ) (490 ) — — (5,366 ) Changes in assets and liabilities: Decrease (increase) in accounts receivable (4,226 ) (2,071 ) 43 — 1,790 (4,464 ) Decrease in accrued unbilled revenues 6,283 3,696 3,817 — — 13,796 Decrease in fuel oil stock 25,019 5,358 5,565 — — 35,942 Decrease (increase) in materials and supplies (759 ) (1,615 ) 651 — — (1,723 ) Increase in regulatory assets (19,138 ) (3,944 ) (376 ) — — (23,458 ) Decrease in accounts payable (34,476 ) (4,070 ) (1,829 ) — — (40,375 ) Change in prepaid and accrued income and utility revenue taxes (52,505 ) (2,276 ) (6,540 ) — (314 ) (61,635 ) Increase in defined benefit pension and other postretirement benefit plans liability — — 331 — — 331 Change in other assets and liabilities (16,626 ) 436 (2,824 ) — (1,790 ) (20,804 ) Net cash provided by operating activities 136,157 39,189 45,137 — (18,897 ) 201,586 Cash flows from investing activities Capital expenditures (204,406 ) (34,048 ) (27,067 ) — — (265,521 ) Contributions in aid of construction 30,153 2,940 1,534 — — 34,627 Other 583 124 71 — — 778 Advances from affiliates 4,100 — (2,500 ) — (1,600 ) — Net cash used in investing activities (169,570 ) (30,984 ) (27,962 ) — (1,600 ) (230,116 ) Cash flows from financing activities Common stock dividends (67,804 ) (7,515 ) (11,382 ) — 18,897 (67,804 ) Preferred stock dividends of Hawaiian Electric and subsidiaries (810 ) (400 ) (286 ) — — (1,496 ) Net increase (decrease) in short-term borrowings from non-affiliates and affiliate with original maturities of three months or less 97,495 1,500 (5,600 ) — 1,600 94,995 Other (219 ) (3 ) (1 ) — — (223 ) Net cash provided by (used in) financing activities 28,662 (6,418 ) (17,269 ) — 20,497 25,472 Net increase (decrease) in cash and cash equivalents (4,751 ) 1,787 (94 ) — — (3,058 ) Cash and cash equivalents, beginning of period 12,416 612 633 101 — 13,762 Cash and cash equivalents, end of period $ 7,665 2,399 539 101 — $ 10,704 Consolidating Statement of Cash Flows Nine months ended September 30, 2014 (in thousands) Hawaiian Electric Hawaii Electric Light Maui Electric Other Consolidating Hawaiian Electric Cash flows from operating activities Net income $ 109,339 13,708 15,554 — (28,576 ) $ 110,025 Adjustments to reconcile net income to net cash provided by operating activities: Equity in earnings of subsidiaries (28,651 ) — — — 28,576 (75 ) Common stock dividends received from subsidiaries 19,557 — — — (19,482 ) 75 Depreciation of property, plant and equipment 81,903 26,926 15,961 — — 124,790 Other amortization (1) 765 1,950 1,574 — — 4,289 Increase in deferred income taxes 52,274 5,146 9,972 — — 67,392 Change in tax credits, net 4,725 687 404 — — 5,816 Allowance for equity funds used during construction (4,557 ) (328 ) (48 ) — — (4,933 ) Change in cash overdraft — — (1,038 ) — — (1,038 ) Changes in assets and liabilities: Increase in accounts receivable (17,540 ) (4,714 ) (442 ) — 2,965 (19,731 ) Decrease (increase) in accrued unbilled revenues (554 ) 626 899 — — 971 Decrease in fuel oil stock 11,328 219 4,237 — — 15,784 Decrease (increase) in materials and supplies 875 (987 ) (1,483 ) — — (1,595 ) Decrease (increase) in regulatory assets (15,159 ) (2,594 ) 222 — — (17,531 ) Decrease in accounts payable (2) (52,684 ) (454 ) (142 ) — — (53,280 ) Change in prepaid and accrued income and utility revenue taxes (18,131 ) (1,310 ) 1,366 — — (18,075 ) Decrease in defined benefit pension and other postretirement benefit plans liability (422 ) — (326 ) — — (748 ) Change in other assets and liabilities (3) (32,291 ) (4,040 ) (2,673 ) — (2,965 ) (41,969 ) Net cash provided by operating activities 110,777 34,835 44,037 — (19,482 ) 170,167 Cash flows from investing activities Capital expenditures (4) (181,565 ) (34,565 ) (37,588 ) — — (253,718 ) Contributions in aid of construction 12,352 6,229 3,159 — — 21,740 Other (5) 537 154 22 — — 713 Advances from (to) affiliates (4,961 ) 1,000 — — 3,961 — Net cash used in investing activities (173,637 ) (27,182 ) (34,407 ) — 3,961 (231,265 ) Cash flows from financing activities Common stock dividends (66,369 ) (8,720 ) (10,762 ) — 19,482 (66,369 ) Preferred stock dividends of Hawaiian Electric and subsidiaries (810 ) (400 ) (286 ) — — (1,496 ) Net increase in short-term borrowings from non-affiliates and affiliate with original maturities of three months or less 83,987 1,000 3,961 — (3,961 ) 84,987 Other (337 ) (50 ) (75 ) — — (462 ) Net cash provided by (used in) financing activities 16,471 (8,170 ) (7,162 ) — 15,521 16,660 Net increase (decrease) in cash and cash equivalents (46,389 ) (517 ) 2,468 — — (44,438 ) Cash and cash equivalents, beginning of period 61,245 1,326 153 101 — 62,825 Cash and cash equivalents, end of period $ 14,856 809 2,621 101 — $ 18,387 (1) Prior to revision, other amortization for Maui Electric and Hawaiian Electric Consolidated were $1,947 and $4,662 , respectively. (2) Prior to revision, decrease in accounts payable for Hawaiian Electric, Hawaii Electric Light, Maui Electric and Hawaiian Electric Consolidated, were $(70,916) , $(1,807) , $(5,170) and $(77,893) , respectively. (3) Prior to revision, changes in other assets and liabilities for Hawaiian Electric, Hawaii Electric Light, Maui Electric, Consolidating adjustments and Hawaiian Electric Consolidated were $(31,754) , $(3,886) , $(3,024) , $(2,965) and $(41,629) , respectively. (4) Prior to revision, capital expenditures for Hawaiian Electric, Hawaii Electric Light, Maui Electric and Hawaiian Electric Consolidated, were $(163,333) , $(33,212) , $(32,560) and $(229,105) , respectively. (5) Prior to revision, cash flows from investing activities-other for Hawaiian Electric, Hawaii Electric Light, Maui Electric and Hawaiian Electric Consolidated, were nil .</t>
  </si>
  <si>
    <t>Bank segment (Tables)</t>
  </si>
  <si>
    <t>Schedule of statements of income data</t>
  </si>
  <si>
    <t>Schedule of statements of comprehensive income data</t>
  </si>
  <si>
    <t>American Savings Bank, F.S.B. Statements of Comprehensive Income Data Three months ended Nine months ended (in thousands) 2015 2014 2015 2014 Net income $ 13,451 $ 13,253 $ 39,777 $ 39,188 Other comprehensive income (loss), net of taxes: Net unrealized gains (losses) on available-for-sale investment securities: Net unrealized gains (losses) on available-for-sale investment securities arising during the period, net of (taxes) benefits of $(2,543), $1,094, $(2,382) and $(2,249) for the respective periods 3,851 (1,657 ) 3,608 3,406 Less: reclassification adjustment for net realized gains included in net income, net of taxes of nil, nil, nil and $1,132 for the respective periods — — — (1,715 ) Retirement benefit plans: Less: amortization of prior service credit and net losses recognized during the period in net periodic benefit cost, net of tax benefits of $249, $138, $763 and $424 for the respective periods 376 208 1,155 642 Other comprehensive income (loss), net of taxes 4,227 (1,449 ) 4,763 2,333 Comprehensive income $ 17,678 $ 11,804 $ 44,540 $ 41,521</t>
  </si>
  <si>
    <t>Schedule of balance sheets data</t>
  </si>
  <si>
    <t>Schedule of the book value and aggregate fair value by major security type</t>
  </si>
  <si>
    <t xml:space="preserve"> The major components of investment securities were as follows: Amortized cost Gross unrealized gains Gross unrealized losses Estimated fair value Gross unrealized losses Less than 12 months 12 months or longer (dollar in thousands) Number of issues Fair value Amount Number of issues Fair value Amount September 30, 2015 Available-for-sale U.S. Treasury and federal agency obligations $ 209,025 $ 2,435 $ (342 ) $ 211,118 4 $ 24,676 $ (46 ) 3 $ 18,218 $ (296 ) Mortgage-related securities- FNMA, FHLMC and GNMA 570,055 6,884 (2,220 ) 574,719 8 57,263 (278 ) 25 132,874 (1,942 ) $ 779,080 $ 9,319 $ (2,562 ) $ 785,837 12 $ 81,939 $ (324 ) 28 $ 151,092 $ (2,238 ) December 31, 2014 Available-for-sale U.S. Treasury and federal agency obligations $ 119,507 $ 1,092 $ (1,039 ) $ 119,560 6 $ 41,970 $ (361 ) 5 $ 29,168 $ (678 ) Mortgage-related securities- FNMA, FHLMC and GNMA 430,120 5,653 (4,939 ) 430,834 6 47,029 (164 ) 29 172,623 (4,775 ) $ 549,627 $ 6,745 $ (5,978 ) $ 550,394 12 $ 88,999 $ (525 ) 34 $ 201,791 $ (5,453 )</t>
  </si>
  <si>
    <t>Schedule of contractual maturities of available-for-sale securities</t>
  </si>
  <si>
    <t>The contractual maturities of available-for-sale investment securities were as follows: September 30, 2015 Amortized cost Fair value (in thousands) Due in one year or less $ — $ — Due after one year through five years 75,332 76,786 Due after five years through ten years 71,667 72,198 Due after ten years 62,026 62,134 209,025 211,118 Mortgage-related securities-FNMA,FHLMC and GNMA 570,055 574,719 Total available-for-sale securities $ 779,080 $ 785,837</t>
  </si>
  <si>
    <t>Schedule of allowance for loan losses</t>
  </si>
  <si>
    <t>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Allowance for loan losses: Beginning balance $ 4,291 $ 10,420 $ 6,613 $ 2,103 $ 2,575 $ 18 $ 17,469 $ 2,876 $ — $ 46,365 Charge-offs (138 ) — (185 ) — — — (126 ) (1,271 ) — (1,720 ) Recoveries 45 — 33 34 — — 279 241 — 632 Provision 285 987 446 (73 ) 944 (5 ) (920 ) 1,333 — 2,997 Ending balance $ 4,483 $ 11,407 $ 6,907 $ 2,064 $ 3,519 $ 13 $ 16,702 $ 3,179 $ — $ 48,274 Three months ended Allowance for loan losses: Beginning balance $ 5,667 $ 7,230 $ 7,081 $ 1,837 $ 3,390 $ 26 $ 15,144 $ 1,997 $ — $ 42,372 Charge-offs (632 ) — (46 ) (28 ) — — (886 ) (592 ) — (2,184 ) Recoveries 160 — 299 90 — — 952 222 — 1,723 Provision 670 3 (119 ) (92 ) 1,724 3 (1,130 ) 491 — 1,550 Ending balance $ 5,865 $ 7,233 $ 7,215 $ 1,807 $ 5,114 $ 29 $ 14,080 $ 2,118 $ — $ 43,461 Nine months ended Allowance for loan losses: Beginning balance $ 4,662 $ 8,954 $ 6,982 $ 1,875 $ 5,471 $ 28 $ 14,017 $ 3,629 $ — $ 45,618 Charge-offs (352 ) — (205 ) — — — (928 ) (3,196 ) — (4,681 ) Recoveries 112 — 72 219 — — 726 772 — 1,901 Provision 61 2,453 58 (30 ) (1,952 ) (15 ) 2,887 1,974 — 5,436 Ending balance $ 4,483 $ 11,407 $ 6,907 $ 2,064 $ 3,519 $ 13 $ 16,702 $ 3,179 $ — $ 48,274 Ending balance: individually evaluated for impairment $ 1,388 $ — $ 469 $ 919 $ — $ — $ 3,084 $ 7 $ 5,867 Ending balance: collectively evaluated for impairment $ 3,095 $ 11,407 $ 6,438 $ 1,145 $ 3,519 $ 13 $ 13,618 $ 3,172 $ — $ 42,407 Financing Receivables: Ending balance $ 2,062,458 $ 618,113 $ 832,267 $ 17,369 $ 80,230 $ 14,318 $ 798,428 $ 118,450 $ 4,541,633 Ending balance: individually evaluated for impairment $ 22,560 $ — $ 2,909 $ 5,710 $ — $ — $ 22,853 $ 14 $ 54,046 Ending balance: collectively evaluated for impairment $ 2,039,898 $ 618,113 $ 829,358 $ 11,659 $ 80,230 $ 14,318 $ 775,575 $ 118,436 $ 4,487,587 Nine months ended Allowance for loan losses: Beginning balance $ 5,534 $ 5,059 $ 5,229 $ 1,817 $ 2,397 $ 19 $ 15,803 $ 2,367 $ 1,891 $ 40,116 Charge-offs (992 ) — (182 ) (81 ) — — (1,256 ) (1,614 ) — (4,125 ) Recoveries 1,056 — 624 253 — — 1,277 694 — 3,904 Provision 267 2,174 1,544 (182 ) 2,717 10 (1,744 ) 671 (1,891 ) 3,566 Ending balance $ 5,865 $ 7,233 $ 7,215 $ 1,807 $ 5,114 $ 29 $ 14,080 $ 2,118 $ — $ 43,461 Ending balance: individually evaluated for impairment $ 917 $ 4 $ 8 $ 1,171 $ — $ — $ 810 $ 5 $ 2,915 Ending balance: collectively evaluated for impairment $ 4,948 $ 7,229 $ 7,207 $ 636 $ 5,114 $ 29 $ 13,270 $ 2,113 $ — $ 40,546 Financing Receivables: Ending balance $ 2,030,337 $ 502,356 $ 808,991 $ 16,935 $ 87,461 $ 18,699 $ 770,079 $ 107,531 $ 4,342,389 Ending balance: individually evaluated for impairment $ 20,015 $ 754 $ 392 $ 8,872 $ — $ — $ 15,058 $ 16 $ 45,107 Ending balance: collectively evaluated for impairment $ 2,010,322 $ 501,602 $ 808,599 $ 8,063 $ 87,461 $ 18,699 $ 755,021 $ 107,515 $ 4,297,282</t>
  </si>
  <si>
    <t>Schedule of credit risk profile by internally assigned grade for loans</t>
  </si>
  <si>
    <t>The credit risk profile by internally assigned grade for loans was as follows: September 30, 2015 December 31, 2014 (in thousands) Commercial real estate Commercial construction Commercial Commercial real estate Commercial construction Commercial Grade: Pass $ 563,734 $ 70,950 $ 745,624 $ 493,105 $ 79,312 $ 743,334 Special mention 9,460 9,280 10,316 5,209 — 16,095 Substandard 44,919 — 40,662 33,603 17,126 31,665 Doubtful — — 1,826 — — 663 Loss — — — — — — Total $ 618,113 $ 80,230 $ 798,428 $ 531,917 $ 96,438 $ 791,757</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September 30, 2015 Real estate: Residential 1-4 family $ 6,354 $ 1,722 $ 11,852 $ 19,928 $ 2,042,530 $ 2,062,458 $ — Commercial real estate — — — — 618,113 618,113 — Home equity line of credit 1,192 81 436 1,709 830,558 832,267 — Residential land 120 — 415 535 16,834 17,369 — Commercial construction — — — — 80,230 80,230 — Residential construction — — — — 14,318 14,318 — Commercial 546 312 1,005 1,863 796,565 798,428 — Consumer 1,357 491 377 2,225 116,225 118,450 — Total loans $ 9,569 $ 2,606 $ 14,085 $ 26,260 $ 4,515,373 $ 4,541,633 $ — December 31, 2014 Real estate: Residential 1-4 family $ 6,124 $ 1,732 $ 12,632 $ 20,488 $ 2,023,717 $ 2,044,205 $ — Commercial real estate — — — — 531,917 531,917 — Home equity line of credit 1,341 501 194 2,036 816,779 818,815 — Residential land — — — — 16,240 16,240 — Commercial construction — — — — 96,438 96,438 — Residential construction — — — — 18,961 18,961 — Commercial 699 145 569 1,413 790,344 791,757 — Consumer 829 333 403 1,565 121,091 122,656 — Total loans $ 8,993 $ 2,711 $ 13,798 $ 25,502 $ 4,415,487 $ 4,440,989 $ —</t>
  </si>
  <si>
    <t>Schedule of credit risk profile based on nonaccrual loans, accruing loans 90 days or more past due</t>
  </si>
  <si>
    <t>The credit risk profile based on nonaccrual loans, accruing loans 90 days or more past due and TDR loans was as follows: (in thousands) September 30, 2015 December 31, 2014 Real estate: Residential 1-4 family $ 19,987 $ 19,253 Commercial real estate — 5,112 Home equity line of credit 1,982 1,087 Residential land 975 720 Commercial construction — — Residential construction — — Commercial 21,767 10,053 Consumer 645 661 Total nonaccrual loans $ 45,356 $ 36,886 Real estate: Residential 1-4 family $ — $ — Commercial real estate — — Home equity line of credit — — Residential land — — Commercial construction — — Residential construction — — Commercial — — Consumer — — Total accruing loans 90 days or more past due $ — $ — Real estate: Residential 1-4 family $ 14,182 $ 13,525 Commercial real estate — — Home equity line of credit 2,297 480 Residential land 4,735 7,130 Commercial construction — — Residential construction — — Commercial 1,212 2,972 Consumer — — Total troubled debt restructured loans not included above $ 22,426 $ 24,107</t>
  </si>
  <si>
    <t>Schedule of the carrying amount and the total unpaid principal balance of impaired loans, with and without recorded allowance for loans losses</t>
  </si>
  <si>
    <t>The total carrying amount and the total unpaid principal balance of impaired loans were as follows: September 30, 2015 Three months ended Nine months ended (in thousands) Recorded investment Unpaid principal balance Related Allowance Average recorded investment Interest income recognized* Average recorded investment Interest income recognized* With no related allowance recorded Real estate: Residential 1-4 family $ 11,125 $ 12,476 $ — $ 11,159 $ 119 $ 11,301 $ 274 Commercial real estate — — — — 74 362 74 Home equity line of credit 507 744 — 498 1 444 3 Residential land 1,652 2,421 — 2,280 29 2,647 125 Commercial construction — — — — — — — Residential construction — — — — — — — Commercial 3,152 4,765 — 4,250 3 5,659 144 Consumer — — — — — — — $ 16,436 $ 20,406 $ — $ 18,187 $ 226 $ 20,413 $ 620 With an allowance recorded Real estate: Residential 1-4 family $ 11,435 $ 11,488 $ 1,388 $ 11,451 $ 174 $ 11,585 $ 430 Commercial real estate — — — — — 1,985 — Home equity line of credit 2,402 2,464 469 2,048 13 1,295 27 Residential land 4,058 4,136 919 3,971 74 4,435 241 Commercial construction — — — — — — — Residential construction — — — — — — — Commercial 19,701 21,976 3,084 18,487 106 10,942 192 Consumer 14 14 7 14 — 15 — $ 37,610 $ 40,078 $ 5,867 $ 35,971 $ 367 $ 30,257 $ 890 Total Real estate: Residential 1-4 family $ 22,560 $ 23,964 $ 1,388 $ 22,610 $ 293 $ 22,886 $ 704 Commercial real estate — — — — 74 2,347 74 Home equity line of credit 2,909 3,208 469 2,546 14 1,739 30 Residential land 5,710 6,557 919 6,251 103 7,082 366 Commercial construction — — — — — — — Residential construction — — — — — — — Commercial 22,853 26,741 3,084 22,737 109 16,601 336 Consumer 14 14 7 14 — 15 — $ 54,046 $ 60,484 $ 5,867 $ 54,158 $ 593 $ 50,670 $ 1,510 December 31, 2014 Year ended December 31, 2014 (in thousands) Recorded investment Unpaid principal balance Related allowance Average recorded investment Interest income recognized* With no related allowance recorded Real estate: Residential 1-4 family $ 11,654 $ 12,987 $ — $ 9,056 $ 227 Commercial real estate 571 626 — 194 — Home equity line of credit 363 606 — 402 5 Residential land 2,344 3,200 — 2,728 172 Commercial construction — — — — — Residential construction — — — — — Commercial 8,235 11,471 — 5,204 38 Consumer — — — 8 — $ 23,167 $ 28,890 $ — $ 17,592 $ 442 With an allowance recorded Real estate: Residential 1-4 family $ 11,327 $ 11,347 $ 951 $ 8,822 $ 419 Commercial real estate 4,541 4,541 1,845 3,415 478 Home equity line of credit 416 420 46 132 6 Residential land 5,506 5,584 1,057 6,415 484 Commercial construction — — — — — Residential construction — — — — — Commercial 4,873 5,211 760 12,089 438 Consumer 16 16 6 9 — $ 26,679 $ 27,119 $ 4,665 $ 30,882 $ 1,825 Total Real estate: Residential 1-4 family $ 22,981 $ 24,334 $ 951 $ 17,878 $ 646 Commercial real estate 5,112 5,167 1,845 3,609 478 Home equity line of credit 779 1,026 46 534 11 Residential land 7,850 8,784 1,057 9,143 656 Commercial construction — — — — — Residential construction — — — — — Commercial 13,108 16,682 760 17,293 476 Consumer 16 16 6 17 — $ 49,846 $ 56,009 $ 4,665 $ 48,474 $ 2,267 * Since loan was classified as impaired.</t>
  </si>
  <si>
    <t>Schedule of loan modifications</t>
  </si>
  <si>
    <t>Loans modified in TDRs that experienced a payment default of 90 days or more in for the indicated periods, and for which the payment of default occurred within one year of the modification, were as follows: Three months ended September 30, 2015 Nine months ended September 30, 2015 (dollars in thousands) Number of contracts Recorded investment Number of contracts Recorded investment Troubled debt restructurings that Real estate loans: Residential 1-4 family — $ — — $ — Commercial real estate — — — — Home equity line of credit 1 7 1 7 Residential land — — — — Commercial construction — — — — Residential construction — — — — Commercial loans — — — — Consumer loans — — — — 1 $ 7 1 $ 7 Three months ended September 30, 2014 Nine months ended September 30, 2014 (dollars in thousands) Number of contracts Recorded investment Number of contracts Recorded investment Troubled debt restructurings that Real estate loans: Residential 1-4 family — $ — 1 $ 390 Commercial real estate — — — — Home equity line of credit — — — — Residential land — — — — Commercial construction — — — — Residential construction — — — — Commercial loans — — — — Consumer loans — — — — — $ — 1 $ 390 Loan modifications that occurred and the impact on the allowance for loan losses were as follows: Three months ended September 30, 2015 Nine months ended September 30, 2015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3 $ 860 $ 866 $ 1 10 $ 2,055 $ 2,079 $ 48 Commercial real estate — — — — — — — — Home equity line of credit 10 943 943 140 32 2,062 2,062 300 Residential land — — — — — — — — Commercial construction — — — — — — — — Residential construction — — — — — — — — Commercial 2 1,208 1,208 16 6 1,461 1,461 94 Consumer — — — — — — — — 15 $ 3,011 $ 3,017 $ 157 48 $ 5,578 $ 5,602 $ 442 Three months ended September 30, 2014 Nine months ended September 30, 2014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6 $ 1,800 $ 1,825 $ 43 18 $ 4,915 $ 4,972 $ 294 Commercial real estate — — — — — — — — Home equity line of credit 1 91 91 — 1 91 91 — Residential land 2 256 256 — 18 4,304 4,304 400 Commercial construction — — — — — — — — Residential construction — — — — — — — — Commercial 2 2,600 2,600 — 7 3,827 3,827 14 Consumer — — — — — — — — 11 $ 4,747 $ 4,772 $ 43 44 $ 13,137 $ 13,194 $ 708 1 The reported balances include loans that became TDR during the period, and were fully paid-off, charged-off, or sold prior to period end.</t>
  </si>
  <si>
    <t>Schedule of amortized intangible assets</t>
  </si>
  <si>
    <t>The carrying values of mortgage servicing assets were as follows: (in thousands) Gross Accumulated amortization Valuation allowance Net September 30, 2015 $ 29,818 $ (17,560 ) $ — $ 12,258 September 30, 2014 26,685 (15,003 ) (158 ) 11,524 Changes related to mortgage servicing rights were as follows: (in thousands) 2015 2014 Mortgage servicing rights Balance, January 1 $ 11,749 $ 11,938 Amount capitalized 2,636 1,098 Amortization (2,123 ) (1,297 ) Other-than-temporary impairment (4 ) (57 ) Carrying amount before valuation allowance, September 30 12,258 11,682 Valuation allowance for mortgage servicing rights Balance, January 1 209 251 Provision (recovery) (205 ) (36 ) Other-than-temporary impairment (4 ) (57 ) Balance, September 30 — 158 Net carrying value of mortgage servicing rights $ 12,258 $ 11,524</t>
  </si>
  <si>
    <t>Schedule of key assumptions used in estimating fair value</t>
  </si>
  <si>
    <t>Key assumptions used in estimating the fair value of the bank’s mortgage servicing rights were as follows: (dollars in thousands) September 30, 2015 December 31, 2014 Unpaid principal balance $ 1,503,369 $ 1,391,030 Weighted average note rate 4.01 % 4.07 % Weighted average discount rate 9.5 % 9.6 % Weighted average prepayment speed 9.9 % 9.5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September 30, 2015 Residential loans $ 823 Fair value of property or collateral Appraised value less 7% selling costs 31-91% 70% Home equity lines of credit 128 Fair value of property or collateral Appraised value less 7% selling costs 52% Total loans $ 951 Real estate acquired in settlement of loans $ 70 Fair value of property or collateral Appraised value less 7% selling costs 100% 100% December 31, 2014 Residential loans $ 2,297 Fair value of property or collateral Appraised value less 7% selling costs 39-99% 83% Home equity lines of credit 3 Fair value of property or collateral Appraised value less 7% selling costs 7% Commercial loans 145 Fair value of property or collateral Fair value of business assets 91% Total loans $ 2,445 Real estate acquired in settlement of loans $ 288 Fair value of property or collateral Appraised value less 7% selling cost 100% 100% 1 Represent percent of outstanding principal balance.</t>
  </si>
  <si>
    <t>Schedule of sensitivity analysis of fair value, transferor's interests in transferred financial assets</t>
  </si>
  <si>
    <t>The sensitivity analysis of fair value of MSR to hypothetical adverse changes of 25 and 50 basis points in certain key assumptions is as follows: (dollars in thousands) September 30, 2015 December 31, 2014 Prepayment rate: 25 basis points adverse rate change $ (832 ) $ (757 ) 50 basis points adverse rate change (1,643 ) (1,524 ) Discount rate: 25 basis points adverse rate change (148 ) (140 ) 50 basis points adverse rate change (293 ) (278 )</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September 30, 2015 $269 $— $269 December 31, 2014 191 — 191 Gross amount not offset in the Balance Sheet (in millions) Net amount of liabilities presented in the Balance Sheet Financial instruments Cash collateral pledged Net amount September 30, 2015 Financial institution $ 50 $ 50 $ — $ — Government entities 66 66 — — Commercial account holders 153 153 — — Total $ 269 $ 269 $ — $ — December 31, 2014 Financial institution $ 50 $ 50 $ — $ — Government entities 56 56 — — Commercial account holders 85 85 — — Total $ 191 $ 191 $ — $ —</t>
  </si>
  <si>
    <t>Schedule of notional and fair value of derivatives</t>
  </si>
  <si>
    <t>The notional amount and fair value of ASB’s derivative financial instruments were as follows: September 30, 2015 December 31, 2014 (in thousands) Notional amount Fair value Notional amount Fair value Interest rate lock commitments $ 27,587 $ 585 $ 29,330 $ 390 Forward commitments 24,706 (124 ) 32,833 (106 )</t>
  </si>
  <si>
    <t>Schedule of derivative financial instruments</t>
  </si>
  <si>
    <t>ASB’s derivative financial instruments, their fair values, and balance sheet location were as follows: Derivative Financial Instruments Not Designated as Hedging Instruments 1 September 30, 2015 December 31, 2014 (in thousands) Asset derivatives Liability derivatives Asset derivatives Liability Interest rate lock commitments $ 585 $ — $ 393 $ 3 Forward commitments 1 125 5 111 $ 586 $ 125 $ 398 $ 114 1 Asset derivatives are included in other assets and liability derivatives are included in other liabilities in the balance sheets.</t>
  </si>
  <si>
    <t>Schedule of derivative financial instruments and net gain or loss</t>
  </si>
  <si>
    <t>The following table presents ASB’s derivative financial instruments and the amount and location of the net gains or losses recognized in the statements of income: Derivative Financial Instruments Not Designated as Hedging Instruments Location of net gains (losses) recognized in the Statement of Income Three months ended Nine months (in thousands) 2015 2014 2015 2014 Interest rate lock commitments Mortgage banking income $ 139 $ 215 $ 195 $ (249 ) Forward commitments Mortgage banking income (117 ) (25 ) (18 ) (164 ) $ 22 $ 190 $ 177 $ (413 )</t>
  </si>
  <si>
    <t>Retirement benefits (Tables)</t>
  </si>
  <si>
    <t>Schedule of components of net periodic benefit cost for consolidated HEI</t>
  </si>
  <si>
    <t>The components of net periodic benefit cost for HEI consolidated and Hawaiian Electric consolidated were as follows: Three months ended September 30 Nine months ended September 30 Pension benefits Other benefits Pension benefits Other benefits (in thousands) 2015 2014 2015 2014 2015 2014 2015 2014 HEI consolidated Service cost $ 16,577 $ 12,306 $ 982 $ 870 $ 49,683 $ 36,958 $ 2,945 $ 2,619 Interest cost 19,229 18,044 2,254 2,137 57,731 54,158 6,757 6,414 Expected return on plan assets (22,126 ) (20,337 ) (2,912 ) (2,724 ) (66,426 ) (61,018 ) (8,753 ) (8,180 ) Amortization of net prior service loss (gain) 1 22 (448 ) (448 ) 3 66 (1,345 ) (1,345 ) Amortization of net actuarial loss (gain) 9,191 5,064 450 (2 ) 27,608 15,240 1,346 (8 ) Net periodic benefit cost (credit) 22,872 15,099 326 (167 ) 68,599 45,404 950 (500 ) Impact of PUC D&amp;Os (10,017 ) (3,331 ) (60 ) 494 (29,994 ) (9,993 ) (180 ) 1,482 Net periodic benefit cost (adjusted for impact of PUC D&amp;Os) $ 12,855 $ 11,768 $ 266 $ 327 $ 38,605 $ 35,411 $ 770 $ 982 Hawaiian Electric consolidated Service cost $ 16,066 $ 11,900 $ 967 $ 848 $ 48,197 $ 35,698 $ 2,902 $ 2,544 Interest cost 17,632 16,495 2,175 2,058 52,897 49,484 6,525 6,175 Expected return on plan assets (20,635 ) (18,167 ) (2,873 ) (2,684 ) (61,906 ) (54,496 ) (8,621 ) (8,054 ) Amortization of net prior service loss (gain) 10 15 (450 ) (451 ) 30 46 (1,352 ) (1,353 ) Amortization of net actuarial loss 8,342 4,616 438 — 25,028 13,845 1,315 — Net periodic benefit cost (credit) 21,415 14,859 257 (229 ) 64,246 44,577 769 (688 ) Impact of PUC D&amp;Os (10,017 ) (3,331 ) (60 ) 494 (29,994 ) (9,993 ) (180 ) 1,482 Net periodic benefit cost (adjusted for impact of PUC D&amp;Os) $ 11,398 $ 11,528 $ 197 $ 265 $ 34,252 $ 34,584 $ 589 $ 794</t>
  </si>
  <si>
    <t>Share-based compensation (Tables)</t>
  </si>
  <si>
    <t>Schedule of share-based compensation expense and related income tax benefit</t>
  </si>
  <si>
    <t>Share-based compensation expense and the related income tax benefit were as follows: Three months ended September 30 Nine months ended September 30 (in millions) 2015 2014 2015 2014 HEI consolidated Share-based compensation expense 1 $ 1.0 $ 2.0 $ 4.8 $ 7.2 Income tax benefit 0.3 0.7 1.7 2.6 Hawaiian Electric consolidated Share-based compensation expense 1 0.1 0.6 1.3 2.2 Income tax benefit — 0.2 0.5 0.9 1 $0.03 million and $0.04 million of this share-based compensation expense was capitalized in the third quarter of 2015 and 2014, respectively. $0.12 million and $0.12 million of this share-based compensation expense was capitalized in the nine months ended September 30, 2015 and 2014 , respectively.</t>
  </si>
  <si>
    <t>Schedule of nonemployee director stock award plan activity</t>
  </si>
  <si>
    <t>HEI granted HEI common stock to nonemployee directors of HEI, Hawaiian Electric and ASB under the 2011 Director Plan as follows: Nine months ended September 30 ($ in millions) 2015 2014 Shares granted 28,246 33,170 Fair value $ 0.8 $ 0.8 Income tax benefit 0.3 0.3</t>
  </si>
  <si>
    <t>Schedule of stock appreciation rights by grant year</t>
  </si>
  <si>
    <t>SARs activity and statistics were as follows: Three months ended September 30 Nine months ended September 30 (dollars in thousands, except prices) 2015 2014 2015 2014 Shares underlying SARs exercised — — 80,000 — Weighted-average price of shares exercised $ — $ — $ 26.18 $ — Intrinsic value of shares exercised 1 — — 502 — Tax benefit realized for the deduction of exercises — — 82 — 1 Intrinsic value is the amount by which the fair market value of the underlying stock and the related dividend equivalent rights exceeds the exercise price of the right.</t>
  </si>
  <si>
    <t>Schedule of restricted stock units</t>
  </si>
  <si>
    <t>Information about HEI’s grants of restricted stock units was as follows: Three months ended September 30 Nine months ended September 30 2015 2014 2015 2014 Shares (1) Shares (1) Shares (1) Shares (1) Outstanding, beginning of period 252,302 $ 28.35 264,326 $ 25.74 261,235 $ 25.77 288,151 $ 25.17 Granted 690 30.91 2,750 24.48 85,772 33.69 117,786 25.17 Vested (19,840 ) 25.35 (3,500 ) 23.50 (99,891 ) 25.69 (142,361 ) 24.07 Forfeited (14,316 ) 25.82 — — (28,280 ) 26.66 — — Outstanding, end of period 218,836 $ 28.79 263,576 $ 25.76 218,836 $ 28.79 263,576 $ 25.76 Total weighted-average grant-date fair value of shares granted ($ millions) $ — $ 0.1 $ 2.9 $ 3.0 (1) Weighted-average grant-date fair value per share based on the average price of HEI common stock on the date of grant.</t>
  </si>
  <si>
    <t>Schedule of Long-Term Incentive Plan (LTIP) linked to total return to shareholders</t>
  </si>
  <si>
    <t>Information about HEI’s LTIP grants linked to TRS was as follows: Three months ended September 30 Nine months ended September 30 2015 2014 2015 2014 Shares (1) Shares (1) Shares (1) Shares (1) Outstanding, beginning of period 163,423 $ 27.63 257,956 $ 28.45 257,956 $ 28.45 232,127 $ 32.88 Granted (target level) — — — — — — 97,524 22.95 Vested (issued or unissued and cancelled) — — — — (75,915 ) 30.71 (70,189 ) 35.46 Forfeited — — — — (18,618 ) 26.41 (1,506 ) 28.32 Outstanding, end of period 163,423 $ 27.63 257,956 $ 28.45 163,423 $ 27.63 257,956 $ 28.45 Total weighted-average grant-date fair value of shares granted ($ millions) $ — $ — $ — $ 2.2 (1) Weighted-average grant-date fair value per share determined using a Monte Carlo simulation model.</t>
  </si>
  <si>
    <t>Schedule of assumptions used to determine the fair value of Long-Term Incentive Plan (LTIP) linked to total return to shareholders (TRS)</t>
  </si>
  <si>
    <t>The following table summarizes the assumptions used to determine the fair value of the LTIP awards linked to TRS and the resulting fair value of LTIP awards granted: 2014 Risk-free interest rate 0.66 % Expected life in years 3 Expected volatility 17.8 % Range of expected volatility for Peer Group 12.4% to 23.3% Grant date fair value (per share) $ 22.95</t>
  </si>
  <si>
    <t>Schedule of Long-Term Incentive Plan (LTIP) linked to other performance conditions</t>
  </si>
  <si>
    <t xml:space="preserve"> Information about HEI’s LTIP awards payable in shares linked to other performance conditions was as follows: Three months ended September 30 Nine months ended September 30 2015 2014 2015 2014 Shares (1) Shares (1) Shares (1) Shares (1) Outstanding, beginning of period 220,158 $ 26.00 359,782 $ 26.01 364,731 $ 26.01 296,843 $ 26.14 Granted (target level) — — — — — — 129,603 25.18 Vested (issued) — — — — (121,249 ) 26.05 (65,089 ) 24.95 Cancelled (14,050 ) 26.89 — — (14,050 ) 26.89 — — Forfeited — — — — (23,324 ) 25.85 (1,575 ) 26.07 Outstanding, end of period 206,108 $ 25.94 359,782 $ 26.01 206,108 $ 25.94 359,782 $ 26.01 Total weighted-average grant-date fair value of shares granted (at target performance levels) ($ millions) $ — $ — $ — $ 3.3 (1) Weighted-average grant-date fair value per share based on the average price of HEI common stock on the date of grant.</t>
  </si>
  <si>
    <t>Earnings per share and shareholders' equity (Tables)</t>
  </si>
  <si>
    <t>Schedule of earnings per share</t>
  </si>
  <si>
    <t>Under the two-class method of computing earnings per share (EPS), EPS was comprised as follows for both participating securities (i.e., restricted shares that became fully vested in the fourth quarter of 2014) and unrestricted common stock: Three months ended September 30, 2014 Nine months ended September 30, 2014 Basic Diluted Basic Diluted Distributed earnings $ 0.31 $ 0.31 $ 0.93 $ 0.93 Undistributed earnings 0.16 0.15 0.40 0.39 $ 0.47 $ 0.46 $ 1.33 $ 1.32</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losses on derivatives Retirement benefit plans AOCI AOCI -retirement benefit plans Balance, December 31, 2014 $ 462 $ (289 ) $ (27,551 ) $ (27,378 ) $ 45 Current period other comprehensive income (loss) 3,608 177 1,576 5,361 11 Balance, September 30, 2015 $ 4,070 $ (112 ) $ (25,975 ) $ (22,017 ) $ 56 Balance, December 31, 2013 $ (3,663 ) $ (525 ) $ (12,562 ) $ (16,750 ) $ 608 Current period other comprehensive income 1,691 177 888 2,756 32 Balance, September 30, 2014 $ (1,972 ) $ (348 ) $ (11,674 ) $ (13,994 ) $ 640</t>
  </si>
  <si>
    <t>Schedule of reclassifications out of accumulated other comprehensive income/(loss)</t>
  </si>
  <si>
    <t xml:space="preserve">Reclassifications out of AOCI were as follows: Amount reclassified from AOCI Three months ended Nine months (in thousands) 2015 2014 2015 2014 Affected line item in the Statement of Income HEI consolidated Net realized gains on securities $ — $ — $ — $ (1,715 ) Revenues-bank (net gains on sales of securities) Derivatives qualified as cash flow hedges Interest rate contracts (settled in 2011) 59 59 177 177 Interest expense Retirement benefit plan items Amortization of prior service credit and net losses recognized during the period in net periodic benefit cost 5,611 2,829 16,850 8,515 See Note 6 for additional details Less: reclassification adjustment for impact of D&amp;Os of the PUC included in regulatory assets (5,091 ) (2,542 ) (15,274 ) (7,627 ) See Note 6 for additional details Total reclassifications $ 579 $ 346 $ 1,753 $ (650 ) Hawaiian Electric consolidated Retirement benefit plan items Amortization of prior service credit and net losses recognized during the period in net periodic benefit cost $ 5,095 $ 2,552 $ 15,285 $ 7,659 See Note 6 for additional details Less: reclassification adjustment for impact of D&amp;Os of the PUC included in regulatory assets (5,091 ) (2,542 ) (15,274 ) (7,627 ) See Note 6 for additional details Total reclassifications $ 4 $ 10 $ 11 $ 32 </t>
  </si>
  <si>
    <t>Fair value measurements (Tables)</t>
  </si>
  <si>
    <t>Schedule of estimated fair values of certain of the Company's financial instruments</t>
  </si>
  <si>
    <t>The following table presents the carrying amount, fair value, and placement in the fair value hierarchy of the Company’s financial instruments. For stock in Federal Home Loan Bank,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amount Quoted prices in active markets for identical assets Significant other observable inputs Significant unobservable inputs (in thousands) (Level 1) (Level 2) (Level 3) Total September 30, 2015 Financial assets Money market funds $ 10 $ — $ 10 $ — $ 10 Available-for-sale investment securities 785,837 — 785,837 — 785,837 Stock in Federal Home Loan Bank 10,678 — 10,678 — 10,678 Loans receivable, net 4,492,728 — — 4,700,042 4,700,042 Derivative assets 586 — 586 — 586 Financial liabilities Deposit liabilities 4,825,954 — 4,828,402 — 4,828,402 Short-term borrowings—other than bank 171,992 — 171,992 — 171,992 The Utilities’ short-term borrowings (included in amount above) 94,995 — 94,995 — 94,995 Other bank borrowings 368,593 — 375,428 — 375,428 Long-term debt, net—other than bank 1,506,546 — 1,595,161 — 1,595,161 The Utilities’ long-term debt, net (included in amount above) 1,206,546 — 1,288,112 — 1,288,112 Derivative liabilities 125 112 13 — 125 December 31, 2014 Financial assets Money market funds $ 10 $ — $ 10 $ — $ 10 Available-for-sale investment securities 550,394 — 550,394 — 550,394 Stock in Federal Home Loan Bank 69,302 — 69,302 — 69,302 Loans receivable, net 4,397,457 — — 4,578,822 4,578,822 Derivative assets 398 — 398 — 398 Financial liabilities Deposit liabilities 4,623,415 — 4,623,773 — 4,623,773 Short-term borrowings—other than bank 118,972 — 118,972 — 118,972 Other bank borrowings 290,656 — 298,837 — 298,837 Long-term debt, net—other than bank 1,506,546 — 1,622,736 — 1,622,736 The Utilities’ long-term debt, net (included in amount above) 1,206,546 — 1,313,893 — 1,313,893 Derivative liabilities 114 71 43 — 114</t>
  </si>
  <si>
    <t>Schedule of assets measured at fair value on a recurring basis</t>
  </si>
  <si>
    <t>Assets and liabilities measured at fair value on a recurring basis were as follows: September 30, 2015 December 31, 2014 Fair value measurements using Fair value measurements using (in thousands) Level 1 Level 2 Level 3 Level 1 Level 2 Level 3 Money market funds (“other” segment) $ — $ 10 $ — $ — $ 10 $ — Available-for-sale investment securities (bank segment) Mortgage-related securities-FNMA, FHLMC and GNMA $ — $ 574,719 $ — $ — $ 430,834 $ — U.S. Treasury and federal agency obligations — 211,118 — — 119,560 — $ — $ 785,837 $ — $ — $ 550,394 $ — Derivative assets 1 Interest rate lock commitments $ — $ 585 $ — $ — $ 393 $ — Forward commitments — 1 — — 5 — $ — $ 586 $ — $ — $ 398 $ — Derivative liabilities 1 Interest rate lock commitments $ — $ — $ — $ — $ 3 $ — Forward commitments 112 13 — 71 40 — $ 112 $ 13 $ — $ 71 $ 43 $ — 1 Derivatives are carried at fair value with changes in value reflected in the balance sheet in other assets or other liabilities and included in mortgage banking income.</t>
  </si>
  <si>
    <t>Schedule of assets measured at fair value on a nonrecurring basis</t>
  </si>
  <si>
    <t>Assets measured at fair value on a nonrecurring basis were as follows: Fair value measurements (in thousands) Balance Level 1 Level 2 Level 3 September 30, 2015 Loans $ 951 $ — $ — $ 951 Real estate acquired in settlement of loans 70 — — 70 December 31, 2014 Loans 2,445 — — 2,445 Real estate acquired in settlement of loans 288 — — 288</t>
  </si>
  <si>
    <t>Schedule of significant unobservable inputs used in the fair value measurement</t>
  </si>
  <si>
    <t>Cash flows (Tables)</t>
  </si>
  <si>
    <t>Schedule of supplemental disclosures of cash and noncash activity</t>
  </si>
  <si>
    <t>Nine months ended September 30 2015 2014 (in millions) Supplemental disclosures of cash flow information HEI consolidated Interest paid to non-affiliates $ 61 $ 64 Income taxes paid 62 31 Income taxes refunded 55 24 Hawaiian Electric consolidated Interest paid to non-affiliates 43 44 Income taxes paid 13 6 Income taxes refunded 12 8 Supplemental disclosures of noncash activities HEI consolidated Real estate acquired in settlement of loans (investing) — 2 Real estate transferred from property, plant and equipment to other assets held-for-sale (investing) 5 — Obligations to fund low income housing investments (operating) 1 6 HEI consolidated and Hawaiian Electric consolidated Additions to electric utility property, plant and equipment - unpaid invoices and accruals (investing), as revised for the nine months ended September 30, 2014 (1) 1 15 (1) As revised for the nine months ended September 30, 2014 - See Note 1, “Basis of presentation - Revision of previously issued financial statements.”</t>
  </si>
  <si>
    <t>Recent Accounting Pronouncements (Tables)</t>
  </si>
  <si>
    <t>Schedule of new accounting pronouncements and changes in accounting principles</t>
  </si>
  <si>
    <t xml:space="preserve">The table below summarizes the impact to prior period financial statements of the adoption of ASU No. 2014-01: HEI Consolidated ASB (in thousands) As previously filed Adjustment from adoption of ASU No. 2014-01 Revision adjustment (see Note 1) As currently reported As previously filed Adjustment from adoption of ASU No. 2014-01 As currently reported HEI Consolidated Income Statement/ASB Statement of Income Data Three months ended September 30, 2014 Bank expenses/Noninterest expense $ 43,964 $ (934 ) $ 43,030 $ 39,664 $ (934 ) $ 38,730 Bank operating income/Income before income taxes 19,572 934 20,506 19,572 934 20,506 Income taxes 26,323 941 27,264 6,312 941 7,253 Net income for common stock/Net income 47,815 (7 ) 47,808 13,260 (7 ) 13,253 Nine months ended September 30, 2014 Bank expenses/Noninterest expense 129,528 (2,750 ) 126,778 117,924 (2,750 ) 115,174 Bank operating income/Income before income taxes 58,243 2,750 60,993 58,244 2,750 60,994 Income taxes 73,265 3,037 76,302 18,769 3,037 21,806 Net income for common stock/Net income 135,163 (287 ) 134,876 39,475 (287 ) 39,188 HEI Consolidated Balance Sheet/ASB Balance Sheet Data December 31, 2014 Other assets 541,542 981 $ 542,523 $ 304,435 $ 981 $ 305,416 Total assets and Total liabilities and shareholders’ equity 11,184,161 981 $ 11,185,142 $ 5,565,241 $ 981 $ 5,566,222 Deferred income taxes/Other liabilities 631,734 1,836 $ 633,570 $ 116,527 $ 1,836 $ 118,363 Total liabilities 9,358,440 1,836 $ 9,360,276 $ 5,030,598 $ 1,836 $ 5,032,434 Retained earnings 297,509 (855 ) $ 296,654 $ 212,789 $ (855 ) $ 211,934 Total shareholders’ equity 1,791,428 (855 ) $ 1,790,573 $ 534,643 $ (855 ) $ 533,788 HEI Consolidated Statement of Changes in Stockholders’ Equity December 31, 2013 Retained earnings 255,694 (664 ) $ 255,030 Total shareholders’ equity 1,727,070 (664 ) $ 1,726,406 HEI Consolidated Statement of Cash Flows Nine months ended September 30, 2014 Net income 136,580 (287 ) 136,293 Increase in deferred income taxes 48,900 370 $ 1,026 50,296 Change in other assets and liabilities (47,677 ) (83 ) (8,566 ) (56,326 ) </t>
  </si>
  <si>
    <t>Related party transactions (Tables)</t>
  </si>
  <si>
    <t>Schedule of Related Party Transactions</t>
  </si>
  <si>
    <t xml:space="preserve">Mr. Timothy Johns, a member of the Hawaiian Electric Board of Directors, is an executive officer of Hawaii Medical Service Association (HMSA). The Company’s HMSA costs and expense (for health insurance premiums, claims plus administration expense and stop-loss insurance coverages) and the Utilities’ HMSA costs and expense (for health insurance premiums) were as follows: Three months ended September 30 Nine months ended September 30 (in millions) 2015 2014 2015 2014 HEI consolidated HMSA costs $ 8 $ 6 $ 22 $ 18 HMSA expense* 6 4 16 13 Hawaiian Electric consolidated HMSA costs 6 5 17 15 HMSA expense* 4 3 11 9 * Charged the remaining costs primarily to electric utility plant. </t>
  </si>
  <si>
    <t>Basis of presentation - Revision of previously issued financial statements (Details) - USD ($) $ in Thousands</t>
  </si>
  <si>
    <t>New Accounting Pronouncements or Change in Accounting Principle [Line Items]</t>
  </si>
  <si>
    <t>Additions to electric utility property, plant and equipment - unpaid invoices and other (investing)/______________________________ (in millions)</t>
  </si>
  <si>
    <t>Scenario, Previously Reported</t>
  </si>
  <si>
    <t>Scenario, Previously Reported | Hawaiian Electric Company, Inc. and Subsidiaries</t>
  </si>
  <si>
    <t>Difference</t>
  </si>
  <si>
    <t>Difference | Hawaiian Electric Company, Inc. and Subsidiaries</t>
  </si>
  <si>
    <t>Proposed Merger (Details)</t>
  </si>
  <si>
    <t>Aug. 31, 2015USD ($)</t>
  </si>
  <si>
    <t>Aug. 10, 2015USD ($)</t>
  </si>
  <si>
    <t>Dec. 03, 2014USD ($)$ / sharesshares</t>
  </si>
  <si>
    <t>Jul. 31, 2015intervener</t>
  </si>
  <si>
    <t>Jan. 31, 2015USD ($)</t>
  </si>
  <si>
    <t>Sep. 30, 2015complaint</t>
  </si>
  <si>
    <t>Apr. 30, 2015action</t>
  </si>
  <si>
    <t>Business Acquisition [Line Items]</t>
  </si>
  <si>
    <t>Number of purported class action complaints filed | complaint</t>
  </si>
  <si>
    <t>In re Consolidated HEI Shareholder Cases</t>
  </si>
  <si>
    <t>Consolidated number of state actions | action</t>
  </si>
  <si>
    <t>NextEra Energy, Inc Merger</t>
  </si>
  <si>
    <t>Merger share conversion ratio | shares</t>
  </si>
  <si>
    <t>Minimum percentage of shares from which holders approval needed for merger</t>
  </si>
  <si>
    <t>75.00%</t>
  </si>
  <si>
    <t>Merger agreement contract extension</t>
  </si>
  <si>
    <t>6 months</t>
  </si>
  <si>
    <t>Merger contract termination fee</t>
  </si>
  <si>
    <t>Maximum expenses paid to party for cancellation of merger</t>
  </si>
  <si>
    <t>Minimum period that entity agrees not to submit applications for general base rate increase</t>
  </si>
  <si>
    <t>4 years</t>
  </si>
  <si>
    <t>Approximate amount of cumulative savings for customers due to forgone recoveries</t>
  </si>
  <si>
    <t>Number of interveners | intervener</t>
  </si>
  <si>
    <t>Number of interveners who opposed | intervener</t>
  </si>
  <si>
    <t>Number of interveners opposed who approved conditionally | intervener</t>
  </si>
  <si>
    <t>Number of interveners who made no recommendation | intervener</t>
  </si>
  <si>
    <t>Consumer advocate recommendation, permanent reduction in annual utility rate, amount</t>
  </si>
  <si>
    <t>Non-fuel O&amp;M savings requirements</t>
  </si>
  <si>
    <t>100.00%</t>
  </si>
  <si>
    <t>Fund for public interest</t>
  </si>
  <si>
    <t>Corporate giving minimum</t>
  </si>
  <si>
    <t>Years post-closing for corporate giving minimum</t>
  </si>
  <si>
    <t>10 years</t>
  </si>
  <si>
    <t>Years post-closing for commitment not to sell utilities or holding company</t>
  </si>
  <si>
    <t>NextEra Energy, Inc Merger | Hawaiian Electric Company, Inc. and Subsidiaries</t>
  </si>
  <si>
    <t>Special dividend | $ / shares</t>
  </si>
  <si>
    <t>Segment financial information (Details) - USD ($) $ in Thousands</t>
  </si>
  <si>
    <t>Income (loss) before income taxes</t>
  </si>
  <si>
    <t>Income taxes (benefit)</t>
  </si>
  <si>
    <t>Revenues from external customers</t>
  </si>
  <si>
    <t>Revenues from external customers | Electric utility</t>
  </si>
  <si>
    <t>Revenues from external customers | Bank</t>
  </si>
  <si>
    <t>Revenues from external customers | Other</t>
  </si>
  <si>
    <t>Intersegment revenues (eliminations) | Electric utility</t>
  </si>
  <si>
    <t>Intersegment revenues (eliminations) | Other</t>
  </si>
  <si>
    <t>Electric utility segment - Taxes (Details) - USD ($) $ in Millions</t>
  </si>
  <si>
    <t>Revenue taxes</t>
  </si>
  <si>
    <t>Electric Utility Revenue Taxes Included in Operating Revenues and in Taxes Other than Income Taxes Expense</t>
  </si>
  <si>
    <t>Electric utility segment - Unconsolidated variable interest entities (Details)</t>
  </si>
  <si>
    <t>1 Months Ended</t>
  </si>
  <si>
    <t>Oct. 31, 2015MW</t>
  </si>
  <si>
    <t>Oct. 31, 2004MW</t>
  </si>
  <si>
    <t>Mar. 31, 2004USD ($)security</t>
  </si>
  <si>
    <t>Oct. 31, 1988MW</t>
  </si>
  <si>
    <t>Sep. 30, 2015USD ($)entity</t>
  </si>
  <si>
    <t>Sep. 30, 2014USD ($)</t>
  </si>
  <si>
    <t>Sep. 30, 2015USD ($)agreemententitykW</t>
  </si>
  <si>
    <t>Dec. 31, 2014USD ($)</t>
  </si>
  <si>
    <t>Power purchase agreement</t>
  </si>
  <si>
    <t>Purchases from IPPs</t>
  </si>
  <si>
    <t>Termination period</t>
  </si>
  <si>
    <t>60 days</t>
  </si>
  <si>
    <t>Hawaiian Electric Company</t>
  </si>
  <si>
    <t>Number of power purchase agreements (PPAs) | agreement</t>
  </si>
  <si>
    <t>Maximum capacity of small power production facilities (in kilowatts) | kW</t>
  </si>
  <si>
    <t>Number of entities currently not required to be consolidated as VIEs | entity</t>
  </si>
  <si>
    <t>Number of firm capacity producers declining to provide financial information to determine primary beneficiary status | entity</t>
  </si>
  <si>
    <t>Minimum potential number of IPP entities consolidated into company in the future | entity</t>
  </si>
  <si>
    <t>Hawaiian Electric Company | AES Hawaii, Inc. (AES Hawaii)</t>
  </si>
  <si>
    <t>Hawaiian Electric Company | Kalaeloa Partners, L.P. (Kalaeloa)</t>
  </si>
  <si>
    <t>Power purchase capacity that Increases from initial capacity (in megawatts) | MW</t>
  </si>
  <si>
    <t>Number of years entity entered under power purchase agreement</t>
  </si>
  <si>
    <t>25 years</t>
  </si>
  <si>
    <t>Hawaiian Electric Company | Hamakua Energy Partners, L.P. (HEP)</t>
  </si>
  <si>
    <t>Hawaiian Electric Company | HPOWER</t>
  </si>
  <si>
    <t>Hawaiian Electric Company | Puna Geothermal Venture</t>
  </si>
  <si>
    <t>Hawaiian Electric Company | Hawaiian Commercial &amp; Sugar (HC&amp;S)</t>
  </si>
  <si>
    <t>Hawaiian Electric Company | Other IPPs</t>
  </si>
  <si>
    <t>Hawaii Electric Light Company, Inc. (HELCO)</t>
  </si>
  <si>
    <t>Maui Electric</t>
  </si>
  <si>
    <t>Maui Electric | Subsequent Event</t>
  </si>
  <si>
    <t>Maximum scheduled energy during certain month (in megawatts) | MW</t>
  </si>
  <si>
    <t>Maximum potential emergency power | MW</t>
  </si>
  <si>
    <t>HECO Capital Trust III</t>
  </si>
  <si>
    <t>Unconsolidated variable interest entities</t>
  </si>
  <si>
    <t>Investment in 2004 Debentures</t>
  </si>
  <si>
    <t>Interest income</t>
  </si>
  <si>
    <t>HECO Capital Trust III | Hawaiian Electric Company</t>
  </si>
  <si>
    <t>Principal amount of 2004 Debentures</t>
  </si>
  <si>
    <t>Percent of ownership in Trust III</t>
  </si>
  <si>
    <t>HECO Capital Trust III | Hawaiian Electric Company | 2004 Trust Preferred Securities</t>
  </si>
  <si>
    <t>Number of 2004 Trust Preferred Securities issued | security</t>
  </si>
  <si>
    <t>Dividend rate on 2004 Trust Preferred Securities (as a percent)</t>
  </si>
  <si>
    <t>6.50%</t>
  </si>
  <si>
    <t>Aggregate Liquidation preference</t>
  </si>
  <si>
    <t>Balance of Trust Securities</t>
  </si>
  <si>
    <t>Dividend distributions on Trust Preferred Securities</t>
  </si>
  <si>
    <t>HECO Capital Trust III | Hawaiian Electric Company | Trust Common Securities</t>
  </si>
  <si>
    <t>Common dividend</t>
  </si>
  <si>
    <t>HECO Capital Trust III | Hawaii Electric Light Company, Inc. (HELCO)</t>
  </si>
  <si>
    <t>HECO Capital Trust III | Maui Electric</t>
  </si>
  <si>
    <t>Electric utility segment - Commitments and contingencies (Details)</t>
  </si>
  <si>
    <t>Nov. 13, 2015MW</t>
  </si>
  <si>
    <t>Oct. 30, 2015USD ($)</t>
  </si>
  <si>
    <t>Oct. 26, 2015USD ($)</t>
  </si>
  <si>
    <t>Aug. 03, 2015state</t>
  </si>
  <si>
    <t>May. 28, 2015USD ($)kWh</t>
  </si>
  <si>
    <t>Apr. 15, 2015USD ($)</t>
  </si>
  <si>
    <t>Mar. 31, 2015USD ($)</t>
  </si>
  <si>
    <t>May. 31, 2013</t>
  </si>
  <si>
    <t>Feb. 16, 2012generation_unit</t>
  </si>
  <si>
    <t>Sep. 30, 2015USD ($)</t>
  </si>
  <si>
    <t>Jul. 31, 2015USD ($)</t>
  </si>
  <si>
    <t>Jun. 30, 2015MW</t>
  </si>
  <si>
    <t>Aug. 31, 2014</t>
  </si>
  <si>
    <t>Jul. 31, 2014USD ($)</t>
  </si>
  <si>
    <t>Apr. 30, 2014order</t>
  </si>
  <si>
    <t>Aug. 31, 2012MW</t>
  </si>
  <si>
    <t>Mar. 31, 1988MW</t>
  </si>
  <si>
    <t>Jun. 20, 2014facility</t>
  </si>
  <si>
    <t>Mar. 01, 2014</t>
  </si>
  <si>
    <t>Feb. 07, 2014</t>
  </si>
  <si>
    <t>Purchase commitment, period</t>
  </si>
  <si>
    <t>30 years</t>
  </si>
  <si>
    <t>Minimum power volume required | MW</t>
  </si>
  <si>
    <t>Additional capacity requirement | MW</t>
  </si>
  <si>
    <t>Enterprise resource management system project, estimated costs</t>
  </si>
  <si>
    <t>Enterprise resource management system project, difference between Option A and B</t>
  </si>
  <si>
    <t>SAP software costs</t>
  </si>
  <si>
    <t>Schofield generating station facility capacity | MW</t>
  </si>
  <si>
    <t>Schofield generating station project, budgetary cap</t>
  </si>
  <si>
    <t>Percent of costs recoverable through recovery mechanisms other than base rates</t>
  </si>
  <si>
    <t>90.00%</t>
  </si>
  <si>
    <t>Environmental regulation</t>
  </si>
  <si>
    <t>Number of EGUs impacted by proposed rules of MATS | generation_unit</t>
  </si>
  <si>
    <t>Period for which operations was stopped prior to merger</t>
  </si>
  <si>
    <t>States included in interim state-wide emission limits | state</t>
  </si>
  <si>
    <t>Public Utilities, Phase-in Plans [Abstract]</t>
  </si>
  <si>
    <t>Annual incremental RAM adjusted revenues</t>
  </si>
  <si>
    <t>Net annual incremental amount to be collected under the tariffs</t>
  </si>
  <si>
    <t>Number of orders from regulatory agency | order</t>
  </si>
  <si>
    <t>Percent of energy production from renewable energy sources</t>
  </si>
  <si>
    <t>65.00%</t>
  </si>
  <si>
    <t>Subsequent Event</t>
  </si>
  <si>
    <t>Changes in the asset retirement obligation liability</t>
  </si>
  <si>
    <t>Revenue requirement associated with 2015 Plant additions</t>
  </si>
  <si>
    <t>Reserve for Environmental Costs [Member]</t>
  </si>
  <si>
    <t>Valuation allowances and reserves</t>
  </si>
  <si>
    <t>Percentage of reduction in GHG emissions by 2020</t>
  </si>
  <si>
    <t>16.00%</t>
  </si>
  <si>
    <t>Number of facilities affected by GHG rule | facility</t>
  </si>
  <si>
    <t>Estimated annual fee for greenhouse gas emissions</t>
  </si>
  <si>
    <t>Impact on earnings from recognition of AROs</t>
  </si>
  <si>
    <t>Balance, beginning of period</t>
  </si>
  <si>
    <t>Accretion expense</t>
  </si>
  <si>
    <t>Liabilities incurred</t>
  </si>
  <si>
    <t>Liabilities settled</t>
  </si>
  <si>
    <t>Revisions in estimated cash flows</t>
  </si>
  <si>
    <t>Balance, end of period</t>
  </si>
  <si>
    <t>Decoupling implementation experience, period</t>
  </si>
  <si>
    <t>3 years</t>
  </si>
  <si>
    <t>Proposed rate base adjustment, percent of previous rate base adjustment</t>
  </si>
  <si>
    <t>Effective interest rate, revenue balancing account</t>
  </si>
  <si>
    <t>6.00%</t>
  </si>
  <si>
    <t>Period to file required plan</t>
  </si>
  <si>
    <t>120 days</t>
  </si>
  <si>
    <t>Hawaiian Electric Company, Inc. and Subsidiaries | Minimum</t>
  </si>
  <si>
    <t>Proposed effective interest rate, revenue balancing account</t>
  </si>
  <si>
    <t>1.25%</t>
  </si>
  <si>
    <t>Hawaiian Electric Company, Inc. and Subsidiaries | Maximum</t>
  </si>
  <si>
    <t>3.25%</t>
  </si>
  <si>
    <t>Period of extension resulting in MATS compliance date</t>
  </si>
  <si>
    <t>1 year</t>
  </si>
  <si>
    <t>Annual change in accrued earnings sharing credits to be refunded</t>
  </si>
  <si>
    <t>Annual change in accrued RBA balance as of December 31, 2014 (and associated revenue taxes) to be collected</t>
  </si>
  <si>
    <t>Impact on typical residential customer monthly bill</t>
  </si>
  <si>
    <t>Monthly utility usage assumption (in kilowatts per hour) | kWh</t>
  </si>
  <si>
    <t>Additional accrued investigation and estimated cleanup costs</t>
  </si>
  <si>
    <t>Lanai and Molokai</t>
  </si>
  <si>
    <t>Electric utility segment - Liquefied natural gas (Details)</t>
  </si>
  <si>
    <t>May. 31, 2015t</t>
  </si>
  <si>
    <t>Liquefaction capacity purchases, year one</t>
  </si>
  <si>
    <t>Purchase agreement, period of first tranche</t>
  </si>
  <si>
    <t>5 years</t>
  </si>
  <si>
    <t>Purchase agreement, period of second tranche</t>
  </si>
  <si>
    <t>Purchase agreement, period of third tranche</t>
  </si>
  <si>
    <t>Liquefaction capacity purchases, year two</t>
  </si>
  <si>
    <t>Liquefaction capacity purchases, year three</t>
  </si>
  <si>
    <t>Liquefaction capacity purchases, year four</t>
  </si>
  <si>
    <t>Liquefaction capacity purchases, year five</t>
  </si>
  <si>
    <t>Liquefaction capacity purchases, year six</t>
  </si>
  <si>
    <t>Liquefaction capacity purchases, year seven</t>
  </si>
  <si>
    <t>Liquefaction capacity purchases, year eight</t>
  </si>
  <si>
    <t>Liquefaction capacity purchases, year nine</t>
  </si>
  <si>
    <t>Liquefaction capacity purchases, year ten</t>
  </si>
  <si>
    <t>Liquefaction capacity purchases, year eleven</t>
  </si>
  <si>
    <t>Liquefaction capacity purchases, year twelve</t>
  </si>
  <si>
    <t>Liquefaction capacity purchases, year thirteen</t>
  </si>
  <si>
    <t>Liquefaction capacity purchases, year fourteen</t>
  </si>
  <si>
    <t>Liquefaction capacity purchases, year fifteen</t>
  </si>
  <si>
    <t>Purchase Agreement, Annual Capacity Purchases, Year Sixteen</t>
  </si>
  <si>
    <t>Purchase Agreement, Annual Capacity Purchases, Year Seventeen</t>
  </si>
  <si>
    <t>Purchase Agreement, Annual Capacity Purchases, Year Eighteen</t>
  </si>
  <si>
    <t>Purchase Agreement, Annual Capacity Purchases, Year Nineteen</t>
  </si>
  <si>
    <t>Purchase Agreement, Annual Capacity Purchases, Year Twenty</t>
  </si>
  <si>
    <t>Electric utility segment - Consolidating statement of income (Details) - USD ($) $ in Thousands</t>
  </si>
  <si>
    <t>Operating income</t>
  </si>
  <si>
    <t>Other income</t>
  </si>
  <si>
    <t>Interest and other charges</t>
  </si>
  <si>
    <t>Condensed Income Statements, Captions [Line Items]</t>
  </si>
  <si>
    <t>Equity in earnings of subsidiaries</t>
  </si>
  <si>
    <t>HELCO</t>
  </si>
  <si>
    <t>Other subsidiaries</t>
  </si>
  <si>
    <t>Consolidating adjustments</t>
  </si>
  <si>
    <t>HECO Consolidated</t>
  </si>
  <si>
    <t>Electric utility segment - Consolidating statement of comprehensive income (loss) (Details 2) - USD ($) $ in Thousands</t>
  </si>
  <si>
    <t>Condensed Statement of Income Captions [Line Items]</t>
  </si>
  <si>
    <t>Electric utility segment - Consolidating balance sheet (Details 3) - USD ($) $ in Thousands</t>
  </si>
  <si>
    <t>Dec. 31, 2013</t>
  </si>
  <si>
    <t>Common stock equity</t>
  </si>
  <si>
    <t>Nonutility property, plant and equipment, less accumulated depreciation</t>
  </si>
  <si>
    <t>Investment in wholly owned subsidiaries, at equity</t>
  </si>
  <si>
    <t>Advances to affiliates</t>
  </si>
  <si>
    <t>Short-term borrowings from affiliate</t>
  </si>
  <si>
    <t>Electric utility segment - Consolidating statement of changes in common stock equity (Details 4) - USD ($) $ in Thousands</t>
  </si>
  <si>
    <t>Beginning Balance</t>
  </si>
  <si>
    <t>Ending Balance</t>
  </si>
  <si>
    <t>Electric utility segment - Consolidating statement of cash flows (unaudited) (Details 5) - USD ($) $ in Thousands</t>
  </si>
  <si>
    <t>Change in prepaid and accrued income and utility revenue taxes</t>
  </si>
  <si>
    <t>Common stock dividends received from subsidiaries</t>
  </si>
  <si>
    <t>Decrease (increase) in accounts receivable</t>
  </si>
  <si>
    <t>Advances from affiliates</t>
  </si>
  <si>
    <t>Hawaiian Electric Company | Scenario, Previously Reported</t>
  </si>
  <si>
    <t>HELCO | Scenario, Previously Reported</t>
  </si>
  <si>
    <t>Maui Electric | Scenario, Previously Reported</t>
  </si>
  <si>
    <t>Consolidating adjustments | Scenario, Previously Reported</t>
  </si>
  <si>
    <t>HECO Consolidated | Scenario, Previously Reported</t>
  </si>
  <si>
    <t>Bank segment  - Income statement data (Details) - USD ($) $ in Thousands</t>
  </si>
  <si>
    <t>Noninterest expense</t>
  </si>
  <si>
    <t>American Savings Bank (ASB)</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Gains on sale of investment securities</t>
  </si>
  <si>
    <t>Other income, net</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Bank segment  - Comprehensive income data (Details) - USD ($) $ in Thousands</t>
  </si>
  <si>
    <t>Net unrealized gains (losses) on securities:</t>
  </si>
  <si>
    <t>Net unrealized gains (losses) on available-for-sale investment securities arising during the period, net of (taxes) benefits of $(2,543), $1,094, $(2,382) and $(2,249) for the respective periods</t>
  </si>
  <si>
    <t>Less: amortization of prior service credit and net losses recognized during the period in net periodic benefit cost, net of tax benefits of $249, $138, $763 and $424 for the respective periods</t>
  </si>
  <si>
    <t>Comprehensive income</t>
  </si>
  <si>
    <t>Less: reclassification adjustment for net realized gains included in net income, taxes</t>
  </si>
  <si>
    <t>Bank segment  - Balance sheet data (Details) - USD ($) $ in Thousands</t>
  </si>
  <si>
    <t>Net loans</t>
  </si>
  <si>
    <t>Accumulated other comprehensive income (loss), net of taxes:</t>
  </si>
  <si>
    <t>Other assets</t>
  </si>
  <si>
    <t>Premises and equipment, net</t>
  </si>
  <si>
    <t>Total Other Assets</t>
  </si>
  <si>
    <t>Other liabilities</t>
  </si>
  <si>
    <t>Total other liabilities</t>
  </si>
  <si>
    <t>Balance Sheet related disclosures</t>
  </si>
  <si>
    <t>Securities sold under agreements to repurchase</t>
  </si>
  <si>
    <t>Cash and due from banks</t>
  </si>
  <si>
    <t>Interest-bearing deposits</t>
  </si>
  <si>
    <t>Loans receivable held for investment</t>
  </si>
  <si>
    <t>Allowance for loan losses</t>
  </si>
  <si>
    <t>Deposit liabilities—noninterest-bearing</t>
  </si>
  <si>
    <t>Deposit liabilities—interest-bearing</t>
  </si>
  <si>
    <t>Other borrowings</t>
  </si>
  <si>
    <t>Additional paid in capital</t>
  </si>
  <si>
    <t>Net unrealized gains on securities</t>
  </si>
  <si>
    <t>Retirement benefit plans</t>
  </si>
  <si>
    <t>Prepaid expenses</t>
  </si>
  <si>
    <t>Accrued interest receivable</t>
  </si>
  <si>
    <t>Mortgage-servicing rights</t>
  </si>
  <si>
    <t>Low-income housing equity investments</t>
  </si>
  <si>
    <t>Real estate acquired in settlement of loans, net</t>
  </si>
  <si>
    <t>Accrued expenses</t>
  </si>
  <si>
    <t>Federal and state income taxes payable</t>
  </si>
  <si>
    <t>Cashier’s checks</t>
  </si>
  <si>
    <t>Advance payments by borrowers</t>
  </si>
  <si>
    <t>Advances from Federal Home Loan Bank</t>
  </si>
  <si>
    <t>Bank segment  - Components of investment securities (Details) $ in Thousands</t>
  </si>
  <si>
    <t>12 Months Ended</t>
  </si>
  <si>
    <t>Sep. 30, 2015USD ($)issue</t>
  </si>
  <si>
    <t>Dec. 31, 2014USD ($)issue</t>
  </si>
  <si>
    <t>Available-for-sale securities</t>
  </si>
  <si>
    <t>Total available-for-sale securities, Amortized cost</t>
  </si>
  <si>
    <t>Gross unrealized gains</t>
  </si>
  <si>
    <t>Gross unrealized losses</t>
  </si>
  <si>
    <t>Available-for-Sale, Securities, Less Than 12 Months, Number of Issues | issue</t>
  </si>
  <si>
    <t>Available-for-sale Securities, Continuous Unrealized Loss Position</t>
  </si>
  <si>
    <t>Fair value, less than 12 months</t>
  </si>
  <si>
    <t>Gross unrealized losses, less than 12 months</t>
  </si>
  <si>
    <t>Available for Sale, Securities, More Than 12 Months, Number of Issues | issue</t>
  </si>
  <si>
    <t>Fair value, 12 months or longer</t>
  </si>
  <si>
    <t>Gross unrealized losses, 12 months or longer</t>
  </si>
  <si>
    <t>U.S. Treasury and federal agency obligations</t>
  </si>
  <si>
    <t>Mortgage-related securities- FNMA, FHLMC and GNMA</t>
  </si>
  <si>
    <t>Bank segment  - Contractual maturities of securities (Details) - USD ($) $ in Thousands</t>
  </si>
  <si>
    <t>Amortized Cost</t>
  </si>
  <si>
    <t>Due in one year or less</t>
  </si>
  <si>
    <t>Due after one year through five years</t>
  </si>
  <si>
    <t>Due after five years through ten years</t>
  </si>
  <si>
    <t>Due after ten years</t>
  </si>
  <si>
    <t>Total amortized cost</t>
  </si>
  <si>
    <t>Mortgage-related securities-FNMA, FHLMC and GNMA - amortized cost</t>
  </si>
  <si>
    <t>Fair value</t>
  </si>
  <si>
    <t>Total fair value</t>
  </si>
  <si>
    <t>Mortgage-related securities-FNMA, FHLMC and GNMA - fair value</t>
  </si>
  <si>
    <t>Bank segment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Residential 1-4 family</t>
  </si>
  <si>
    <t>Commercial real estate</t>
  </si>
  <si>
    <t>Home equity line of credit</t>
  </si>
  <si>
    <t>Residential land</t>
  </si>
  <si>
    <t>Commercial construction</t>
  </si>
  <si>
    <t>Residential construction</t>
  </si>
  <si>
    <t>Commercial loans</t>
  </si>
  <si>
    <t>Consumer loans</t>
  </si>
  <si>
    <t>Unallocated</t>
  </si>
  <si>
    <t>Bank segment  - Credit risk profile - assigned grades (Details) - USD ($) $ in Thousands</t>
  </si>
  <si>
    <t>Credit risk profile by internally assigned grade for loans</t>
  </si>
  <si>
    <t>Commercial</t>
  </si>
  <si>
    <t>Pass</t>
  </si>
  <si>
    <t>Special mention</t>
  </si>
  <si>
    <t>Substandard</t>
  </si>
  <si>
    <t>Doubtful</t>
  </si>
  <si>
    <t>Bank segment  - Credit risk profile - payment activity (Details) - USD ($) $ in Thousands</t>
  </si>
  <si>
    <t>Credit risk profile based on payment activity for loans</t>
  </si>
  <si>
    <t>30-59 days past due</t>
  </si>
  <si>
    <t>60-89 days past due</t>
  </si>
  <si>
    <t>Greater than 90 days</t>
  </si>
  <si>
    <t>Total past due</t>
  </si>
  <si>
    <t>Current</t>
  </si>
  <si>
    <t>Recorded Investment greater than 90 days and accruing</t>
  </si>
  <si>
    <t>Bank segment  - Credit risk profile - summary (Details) - USD ($) $ in Thousands</t>
  </si>
  <si>
    <t>Credit risk profile based on nonaccrual loans</t>
  </si>
  <si>
    <t>Nonaccrual loans</t>
  </si>
  <si>
    <t>Accruing loans 90 days or more past due</t>
  </si>
  <si>
    <t>Financing Receivable, Modifications, Post-Modification Recorded Investment</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Troubled debt restructuring - narrative (Details) $ in Millions</t>
  </si>
  <si>
    <t>Troubled debt restructurings real estate loans</t>
  </si>
  <si>
    <t>Troubled debt restructurings</t>
  </si>
  <si>
    <t>Financing receivable modifications minimum, period of payment default of loans determined to be TDRs</t>
  </si>
  <si>
    <t>90 days</t>
  </si>
  <si>
    <t>Commitments to lend additional funds to borrows with impaired or modified loans</t>
  </si>
  <si>
    <t>Land loans</t>
  </si>
  <si>
    <t>Period of interest-only monthly payment term loan</t>
  </si>
  <si>
    <t>Land loans | Maximum</t>
  </si>
  <si>
    <t>Extension of maturity date</t>
  </si>
  <si>
    <t>Bank segment  - Loan modifications (Details) - Troubled debt restructurings real estate loans $ in Thousands</t>
  </si>
  <si>
    <t>Sep. 30, 2015USD ($)contract</t>
  </si>
  <si>
    <t>Sep. 30, 2014USD ($)contract</t>
  </si>
  <si>
    <t>Financing Receivable, Modifications [Line Items]</t>
  </si>
  <si>
    <t>Number of contracts | contract</t>
  </si>
  <si>
    <t>Pre-modification outstanding recorded investment</t>
  </si>
  <si>
    <t>Post-modification outstanding recorded investment</t>
  </si>
  <si>
    <t>Net increases in ALL</t>
  </si>
  <si>
    <t>Bank segment - Troubled debt restructuring that subsequently defaulted (Details) $ in Thousands</t>
  </si>
  <si>
    <t>Bank segment  - Mortgage servicing rights (Details) - American Savings Bank (ASB) $ in Thousands</t>
  </si>
  <si>
    <t>Oct. 31, 2015USD ($)loan</t>
  </si>
  <si>
    <t>Servicing Asset at Amortized Cost [Line Items]</t>
  </si>
  <si>
    <t>Mortgage service fees</t>
  </si>
  <si>
    <t>Movement in Mortgage Loans on Real Estate [Roll Forward]</t>
  </si>
  <si>
    <t>Servicing Asset at Amortized Cost</t>
  </si>
  <si>
    <t>Mortgage Servicing Rights (MSR)</t>
  </si>
  <si>
    <t>Gross carrying amount</t>
  </si>
  <si>
    <t>Accumulated amortization</t>
  </si>
  <si>
    <t>Valuation allowance</t>
  </si>
  <si>
    <t>Net carrying amount</t>
  </si>
  <si>
    <t>Servicing Asset at Amortized Value, Amount Capitalized</t>
  </si>
  <si>
    <t>Servicing Asset at Amortized Cost, Amortization</t>
  </si>
  <si>
    <t>Other-than-temporary impairment</t>
  </si>
  <si>
    <t>Valuation Allowance [Roll Forward]</t>
  </si>
  <si>
    <t>Valuation allowance, beginning balance</t>
  </si>
  <si>
    <t>Provision (recovery)</t>
  </si>
  <si>
    <t>Valuation allowance, ending balance</t>
  </si>
  <si>
    <t>Weighted average note-rate</t>
  </si>
  <si>
    <t>4.01%</t>
  </si>
  <si>
    <t>4.07%</t>
  </si>
  <si>
    <t>Weighted average discount rate</t>
  </si>
  <si>
    <t>9.50%</t>
  </si>
  <si>
    <t>9.60%</t>
  </si>
  <si>
    <t>Weighted average prepayment speed</t>
  </si>
  <si>
    <t>9.90%</t>
  </si>
  <si>
    <t>Sensitivity Analysis of Fair Value, Transferor's Interests in Transferred Financial Assets, Impact of 25 Basis Point Adverse Change in Prepayment Speed</t>
  </si>
  <si>
    <t>Sensitivity Analysis of Fair Value, Transferor's Interests in Transferred Financial Assets, Impact of 50 Basis Point Adverse Change in Prepayment Speed</t>
  </si>
  <si>
    <t>Sensitivity Analysis of Fair Value, Transferor's Interests in Transferred Financial Assets, Impact of 25 Basis Points Adverse Change in Discount Rate</t>
  </si>
  <si>
    <t>Sensitivity Analysis of Fair Value, Transferor's Interests in Transferred Financial Assets, Impact of 50 Basis Points Adverse Change in Discount Rate</t>
  </si>
  <si>
    <t>Mortgage Servicing Rights (MSR) | Residential loan | Subsequent Event</t>
  </si>
  <si>
    <t>Mortgage servicing rights, underlying loans disposed | loan</t>
  </si>
  <si>
    <t>Unpaid principal balance of loans</t>
  </si>
  <si>
    <t>Bank segment  - Repurchase Agreements (Details) - USD ($) $ in Millions</t>
  </si>
  <si>
    <t>Offsetting Liabilities [Line Items]</t>
  </si>
  <si>
    <t>Gross amount of recognized liabilities</t>
  </si>
  <si>
    <t>Securities sold under agreements to repurchase collateral, financial instruments</t>
  </si>
  <si>
    <t>Financial Institution</t>
  </si>
  <si>
    <t>Government Entities</t>
  </si>
  <si>
    <t>Commercial account holders</t>
  </si>
  <si>
    <t>Bank segment  - Derivatives (Details) - USD ($) $ in Thousands</t>
  </si>
  <si>
    <t>Derivative instrument</t>
  </si>
  <si>
    <t>Net gains (losses) recognized in the Statement of Income</t>
  </si>
  <si>
    <t>Not designated as a hedging instrument</t>
  </si>
  <si>
    <t>Asset derivative</t>
  </si>
  <si>
    <t>Liability derivative</t>
  </si>
  <si>
    <t>Interest rate lock commitments</t>
  </si>
  <si>
    <t>Notional amount</t>
  </si>
  <si>
    <t>Interest rate lock commitments | Not designated as a hedging instrument</t>
  </si>
  <si>
    <t>Interest rate lock commitments | Not designated as a hedging instrument | Mortgage banking income</t>
  </si>
  <si>
    <t>Forward sale contracts</t>
  </si>
  <si>
    <t>Forward sale contracts | Not designated as a hedging instrument</t>
  </si>
  <si>
    <t>Forward sale contracts | Not designated as a hedging instrument | Mortgage banking income</t>
  </si>
  <si>
    <t>Bank segment - Contingencies (Details) - USD ($) $ in Millions</t>
  </si>
  <si>
    <t>May. 21, 2015</t>
  </si>
  <si>
    <t>March 2011 Class Action Lawsuit</t>
  </si>
  <si>
    <t>Loss Contingencies [Line Items]</t>
  </si>
  <si>
    <t>Litigation settlement, amount</t>
  </si>
  <si>
    <t>Loss contingency accrual</t>
  </si>
  <si>
    <t>Unfunded commitments to fund the company's LIHTC</t>
  </si>
  <si>
    <t>Retirement benefits (Details) - USD ($)</t>
  </si>
  <si>
    <t>Defined benefit plans</t>
  </si>
  <si>
    <t>Expected payments for remainder of fiscal year</t>
  </si>
  <si>
    <t>Payments for benefits</t>
  </si>
  <si>
    <t>Retirement benefits expense</t>
  </si>
  <si>
    <t>Number of years for which regulatory asset/liability for each utility will be amortized, beginning with respective utility's next rate case</t>
  </si>
  <si>
    <t>Defined contribution plan, expenses recognized</t>
  </si>
  <si>
    <t>Cash contributions by the employer to defined contribution plan</t>
  </si>
  <si>
    <t>Pension benefits</t>
  </si>
  <si>
    <t>Contributions made to defined benefit plans</t>
  </si>
  <si>
    <t>Service cost</t>
  </si>
  <si>
    <t>Interest cost</t>
  </si>
  <si>
    <t>Expected return on plan assets</t>
  </si>
  <si>
    <t>Amortization of net prior service loss (gain)</t>
  </si>
  <si>
    <t>Amortization of net actuarial loss (gain)</t>
  </si>
  <si>
    <t>Net periodic benefit cost (credit)</t>
  </si>
  <si>
    <t>Impact of PUC D&amp;Os</t>
  </si>
  <si>
    <t>Net periodic benefit cost (adjusted for impact of PUC D&amp;Os)</t>
  </si>
  <si>
    <t>Other benefits</t>
  </si>
  <si>
    <t>Contributions expected to be paid in current year</t>
  </si>
  <si>
    <t>American Savings Bank (ASB) | Other benefits</t>
  </si>
  <si>
    <t>HECO Consolidated | Pension benefits</t>
  </si>
  <si>
    <t>HECO Consolidated | Other benefits</t>
  </si>
  <si>
    <t>Hawaiian Electric Industries, Inc. | Other benefits</t>
  </si>
  <si>
    <t>Share-based compensation (Details) - USD ($) $ / shares in Units, $ in Thousands</t>
  </si>
  <si>
    <t>Capitalized share-based compensation expense</t>
  </si>
  <si>
    <t>Income tax benefit from compensation expense</t>
  </si>
  <si>
    <t>Equity and Incentive Plan</t>
  </si>
  <si>
    <t>Number of additional shares authorized</t>
  </si>
  <si>
    <t>Shares available for future issuance</t>
  </si>
  <si>
    <t>Number of share issuable upon vesting and achievement of performance goals</t>
  </si>
  <si>
    <t>Nonemployee Director Stock Plan</t>
  </si>
  <si>
    <t>Shares available for future grant</t>
  </si>
  <si>
    <t>Nonemployee director, shares granted</t>
  </si>
  <si>
    <t>Nonemployee director, fair value of grants</t>
  </si>
  <si>
    <t>Long-term Incentive 2013 to 2015 Plan Linked to Total Return to Shareholders</t>
  </si>
  <si>
    <t>Award requisite service period</t>
  </si>
  <si>
    <t>Stock appreciation rights (SARs)</t>
  </si>
  <si>
    <t>Options outstanding</t>
  </si>
  <si>
    <t>Options, weighted average exercise price (in dollars per share)</t>
  </si>
  <si>
    <t>Shares underlying SARs exercised</t>
  </si>
  <si>
    <t>Weighted-average price of shares exercised</t>
  </si>
  <si>
    <t>Aggregate intrinsic value of options outstanding</t>
  </si>
  <si>
    <t>Tax benefit realized for the deduction of exercises</t>
  </si>
  <si>
    <t>Restricted stock units</t>
  </si>
  <si>
    <t>Unrecognized share based compensation</t>
  </si>
  <si>
    <t>Weighted average period for recognition of unrecognized compensation cost</t>
  </si>
  <si>
    <t>2 years 7 months 6 days</t>
  </si>
  <si>
    <t>Fair value measurement of vested units and related dividends</t>
  </si>
  <si>
    <t>Long-term Incentive Plan</t>
  </si>
  <si>
    <t>Payment award, low end of range</t>
  </si>
  <si>
    <t>0.00%</t>
  </si>
  <si>
    <t>Payment award, high end of range</t>
  </si>
  <si>
    <t>200.00%</t>
  </si>
  <si>
    <t>LTIP linked to TRS</t>
  </si>
  <si>
    <t>9 months 18 days</t>
  </si>
  <si>
    <t>Measurement period for total return to shareholders</t>
  </si>
  <si>
    <t>Stock volatility measurement period</t>
  </si>
  <si>
    <t>Long-term Incentive 2014 to 2016 Plan Linked to Total Return to Shareholders</t>
  </si>
  <si>
    <t>LTIP awards linked to other performance conditions</t>
  </si>
  <si>
    <t>Share-based compensation (Details 2) - USD ($) $ in Millions</t>
  </si>
  <si>
    <t>Share-based compensation expense (in dollars)</t>
  </si>
  <si>
    <t>Income tax benefit (in dollars)</t>
  </si>
  <si>
    <t>Share-based compensation (Details 3) - USD ($) $ / shares in Units, $ in Millions</t>
  </si>
  <si>
    <t>Weighted-average grant-date fair value per share</t>
  </si>
  <si>
    <t>Total weighted-average grant-date fair value</t>
  </si>
  <si>
    <t>Restricted stock awards and restricted stock units</t>
  </si>
  <si>
    <t>Outstanding, beginning of period (in shares)</t>
  </si>
  <si>
    <t>Granted (in shares)</t>
  </si>
  <si>
    <t>Vested (in shares)</t>
  </si>
  <si>
    <t>Forfeited (in shares)</t>
  </si>
  <si>
    <t>Outstanding, end of period (in shares)</t>
  </si>
  <si>
    <t>Outstanding, beginning of period (in dollars per share)</t>
  </si>
  <si>
    <t>Granted (in dollars per share)</t>
  </si>
  <si>
    <t>Vested (in dollars per share)</t>
  </si>
  <si>
    <t>Forfeited (in dollars per share)</t>
  </si>
  <si>
    <t>Outstanding, end of period (in dollars per share)</t>
  </si>
  <si>
    <t>Canceled (in shares)</t>
  </si>
  <si>
    <t>Canceled (in dollars per share)</t>
  </si>
  <si>
    <t>Share-based compensation (Details 4) - LTIP linked to TRS</t>
  </si>
  <si>
    <t>Sep. 30, 2015$ / shares</t>
  </si>
  <si>
    <t>Risk-free interest rate (as a percent)</t>
  </si>
  <si>
    <t>0.66%</t>
  </si>
  <si>
    <t>Expected life (in years)</t>
  </si>
  <si>
    <t>Expected volatility (as a percent)</t>
  </si>
  <si>
    <t>17.80%</t>
  </si>
  <si>
    <t>Range of expected volatility for Peer Group, minimum (as a percent)</t>
  </si>
  <si>
    <t>12.40%</t>
  </si>
  <si>
    <t>Range of expected volatility for Peer Group, maximum (as a percent)</t>
  </si>
  <si>
    <t>23.30%</t>
  </si>
  <si>
    <t>Grant date fair value (in dollars per share)</t>
  </si>
  <si>
    <t>Earnings per share and shareholders' equity (Details) - USD ($) $ / shares in Units, $ in Millions</t>
  </si>
  <si>
    <t>Mar. 20, 2015</t>
  </si>
  <si>
    <t>Jul. 14, 2014</t>
  </si>
  <si>
    <t>Dec. 19, 2013</t>
  </si>
  <si>
    <t>Mar. 20, 2013</t>
  </si>
  <si>
    <t>Mar. 19, 2013</t>
  </si>
  <si>
    <t>Earnings per share, basic and diluted</t>
  </si>
  <si>
    <t>Distributed earnings, Basic (in dollars per share)</t>
  </si>
  <si>
    <t>Undistributed earnings, Basic (in dollars per share)</t>
  </si>
  <si>
    <t>Earnings per share, Basic (in dollars per share)</t>
  </si>
  <si>
    <t>Distributed earnings, Diluted (in dollars per share)</t>
  </si>
  <si>
    <t>Undistributed earnings, Diluted (in dollars per share)</t>
  </si>
  <si>
    <t>Earnings per share, Diluted (in dollars per share)</t>
  </si>
  <si>
    <t>Equity forward transaction</t>
  </si>
  <si>
    <t>Public offering related to equity forward transaction (in shares)</t>
  </si>
  <si>
    <t>Sale of common stock related to equity forward transaction (in dollars per share)</t>
  </si>
  <si>
    <t>Closing price of common stock (in dollar per share)</t>
  </si>
  <si>
    <t>Offering related to underwriters exercising their over-allotment option under equity forward transaction (in shares)</t>
  </si>
  <si>
    <t>Shares borrowed by forward counterparty from third party</t>
  </si>
  <si>
    <t>Underwriting discount (in dollars per share)</t>
  </si>
  <si>
    <t>Forward sale price (in dollars per share)</t>
  </si>
  <si>
    <t>Initial fair value (in dollars per share)</t>
  </si>
  <si>
    <t>Delivery of net shares on settlement</t>
  </si>
  <si>
    <t>Delivery of cash on settlement</t>
  </si>
  <si>
    <t>Underwriting discount</t>
  </si>
  <si>
    <t>Stock appreciation rights (SARs) | Common stock</t>
  </si>
  <si>
    <t>Antidilutive effect of HEI common stock</t>
  </si>
  <si>
    <t>Antidilutive effects of SARs shares that were not included in the computation of diluted EPS (in shares)</t>
  </si>
  <si>
    <t>Earnings per share and shareholders' equity (Details 2) - USD ($) $ in Thousands</t>
  </si>
  <si>
    <t>Reclassification from Accumulated Other Comprehensive Income, Current Period, Net of Tax [Abstract]</t>
  </si>
  <si>
    <t>Beginning balance</t>
  </si>
  <si>
    <t>Current period other comprehensive income (loss)</t>
  </si>
  <si>
    <t>Ending balance</t>
  </si>
  <si>
    <t>Net unrealized gains (losses) on securities</t>
  </si>
  <si>
    <t>Unrealized losses on derivatives</t>
  </si>
  <si>
    <t>Hawaiian Electric Company, Inc. and Subsidiaries | Retirement benefit plans</t>
  </si>
  <si>
    <t>Earnings per share and shareholders' equity (Details 3) - USD ($) $ in Thousands</t>
  </si>
  <si>
    <t>Reclassifications out of accumulated other comprehensive income/(loss)</t>
  </si>
  <si>
    <t>Amortization of transition obligation, prior service credit and net losses recognized during the period in net periodic benefit cost</t>
  </si>
  <si>
    <t>Amount reclassified from AOCI</t>
  </si>
  <si>
    <t>Total reclassifications</t>
  </si>
  <si>
    <t>Amount reclassified from AOCI | Net unrealized gains (losses) on securities</t>
  </si>
  <si>
    <t>Revenues-bank (net gains on sales of securities)</t>
  </si>
  <si>
    <t>Amount reclassified from AOCI | Derivatives qualified as cash flow hedges Interest rate contracts (settled in 2011) | Interest rate contracts</t>
  </si>
  <si>
    <t>Amount reclassified from AOCI | Retirement benefit plans</t>
  </si>
  <si>
    <t>Amount reclassified from AOCI | Hawaiian Electric Company, Inc. and Subsidiaries</t>
  </si>
  <si>
    <t>Amount reclassified from AOCI | Hawaiian Electric Company, Inc. and Subsidiaries | Retirement benefit plans</t>
  </si>
  <si>
    <t>Fair value measurements (Details) - USD ($) $ in Thousands</t>
  </si>
  <si>
    <t>Financial assets</t>
  </si>
  <si>
    <t>Financial liabilities</t>
  </si>
  <si>
    <t>Carrying or notional amount</t>
  </si>
  <si>
    <t>Money market funds</t>
  </si>
  <si>
    <t>Stock in Federal Home Loan Bank</t>
  </si>
  <si>
    <t>Loans receivable, net</t>
  </si>
  <si>
    <t>Derivative assets</t>
  </si>
  <si>
    <t>Derivative liabilities</t>
  </si>
  <si>
    <t>Carrying or notional amount | American Savings Bank (ASB)</t>
  </si>
  <si>
    <t>Notional amount of loans serviced</t>
  </si>
  <si>
    <t>Estimated fair value</t>
  </si>
  <si>
    <t>Estimated fair value | Level 1</t>
  </si>
  <si>
    <t>Estimated fair value | Level 2</t>
  </si>
  <si>
    <t>Estimated fair value | Level 3</t>
  </si>
  <si>
    <t>Estimated fair value | American Savings Bank (ASB)</t>
  </si>
  <si>
    <t>Servicing rights on loans</t>
  </si>
  <si>
    <t>Hawaiian Electric Company | Carrying or notional amount</t>
  </si>
  <si>
    <t>The Utilities’ short-term borrowings (included in amount above)</t>
  </si>
  <si>
    <t>Hawaiian Electric Company | Estimated fair value</t>
  </si>
  <si>
    <t>Hawaiian Electric Company | Estimated fair value | Level 2</t>
  </si>
  <si>
    <t>Fair value measurements (Details 2) - USD ($)</t>
  </si>
  <si>
    <t>Fair value measurements on a recurring basis</t>
  </si>
  <si>
    <t>Loans</t>
  </si>
  <si>
    <t>Level 1 | Interest rate lock commitments</t>
  </si>
  <si>
    <t>Level 1 | Estimated fair value</t>
  </si>
  <si>
    <t>Level 2 | Estimated fair value</t>
  </si>
  <si>
    <t>Level 3 | Estimated fair value</t>
  </si>
  <si>
    <t>Fair value measurements on a recurring basis | Level 1</t>
  </si>
  <si>
    <t>Fair value measurements on a recurring basis | Level 1 | Forward sale contracts</t>
  </si>
  <si>
    <t>Fair value measurements on a recurring basis | Level 2</t>
  </si>
  <si>
    <t>Fair value measurements on a recurring basis | Level 2 | Interest rate lock commitments</t>
  </si>
  <si>
    <t>Fair value measurements on a recurring basis | Level 2 | Forward sale contracts</t>
  </si>
  <si>
    <t>Fair value measurements on a recurring basis | Level 2 | Other</t>
  </si>
  <si>
    <t>Fair value measurements on a recurring basis | Level 2 | Bank</t>
  </si>
  <si>
    <t>Fair value measurements on a recurring basis | Level 2 | Mortgage-related securities - FNMA, FHLMC and GNMA | Bank</t>
  </si>
  <si>
    <t>Fair value measurements on a recurring basis | Level 2 | U.S. Treasury federal agency obligations | Bank</t>
  </si>
  <si>
    <t>Fair value measurements on a nonrecurring basis | American Savings Bank (ASB)</t>
  </si>
  <si>
    <t>Adjustments to fair value of loans held for sale</t>
  </si>
  <si>
    <t>Fair value measurements on a nonrecurring basis | Estimated fair value</t>
  </si>
  <si>
    <t>Real estate acquired in settlement of loans</t>
  </si>
  <si>
    <t>Fair value measurements on a nonrecurring basis | Level 3</t>
  </si>
  <si>
    <t>Fair value measurements (Details 3) - Fair Value, Inputs, Level 3 - USD ($) $ in Thousands</t>
  </si>
  <si>
    <t>Fair value of property or collateral | Residential loan</t>
  </si>
  <si>
    <t>Appraised value, selling cost</t>
  </si>
  <si>
    <t>7.00%</t>
  </si>
  <si>
    <t>Appraised value, weighted average rate (as a percent)</t>
  </si>
  <si>
    <t>70.00%</t>
  </si>
  <si>
    <t>83.00%</t>
  </si>
  <si>
    <t>Fair value of property or collateral | Residential loan | Minimum</t>
  </si>
  <si>
    <t>Appraised value (as a percent)</t>
  </si>
  <si>
    <t>31.00%</t>
  </si>
  <si>
    <t>39.00%</t>
  </si>
  <si>
    <t>Fair value of property or collateral | Residential loan | Maximum</t>
  </si>
  <si>
    <t>91.00%</t>
  </si>
  <si>
    <t>99.00%</t>
  </si>
  <si>
    <t>Fair value of property or collateral | Home equity line of credit</t>
  </si>
  <si>
    <t>52.00%</t>
  </si>
  <si>
    <t>Fair value of property or collateral | Commercial loans</t>
  </si>
  <si>
    <t>Fair value, weighted average rate (as a percent)</t>
  </si>
  <si>
    <t>Fair value of property or collateral | Real estate acquired in settlement of loans</t>
  </si>
  <si>
    <t>Cash flows (Details) - USD ($) $ in Millions</t>
  </si>
  <si>
    <t>Supplemental disclosures of cash flow information</t>
  </si>
  <si>
    <t>Interest paid</t>
  </si>
  <si>
    <t>Income taxes paid</t>
  </si>
  <si>
    <t>Income taxes refunded</t>
  </si>
  <si>
    <t>Supplemental disclosures of noncash activities</t>
  </si>
  <si>
    <t>Real estate acquired in settlement of loans (investing)</t>
  </si>
  <si>
    <t>Real estate transferred from property, plant and equipment to other assets held-for-sale (investing)</t>
  </si>
  <si>
    <t>Obligations to fund low income housing investments (operating)</t>
  </si>
  <si>
    <t>Additions to electric utility property, plant and equipment - unpaid invoices and accruals (investing), as revised for the nine months ended September 30, 2014 (1)</t>
  </si>
  <si>
    <t>Recent Accounting Pronouncements (Details) - USD ($) $ in Thousands</t>
  </si>
  <si>
    <t>Jan. 01, 2014</t>
  </si>
  <si>
    <t>Liabilities and Equity</t>
  </si>
  <si>
    <t>Cumulative effect of adoption of new accounting principle in period</t>
  </si>
  <si>
    <t>Low income housing tax credits, amortization</t>
  </si>
  <si>
    <t>Low income housing tax credits, tax credits</t>
  </si>
  <si>
    <t>Low income housing tax credits, other tax benefits</t>
  </si>
  <si>
    <t>Scenario, Previously Reported | American Savings Bank (ASB)</t>
  </si>
  <si>
    <t>Deferred Income Tax Liabilities And Other Liabilities</t>
  </si>
  <si>
    <t>Scenario, Previously Reported | Bank | American Savings Bank (ASB)</t>
  </si>
  <si>
    <t>Restatement Adjustment | Capital Expenditure Accruals</t>
  </si>
  <si>
    <t>Accounting Standards Update 2014-01</t>
  </si>
  <si>
    <t>Accounting Standards Update 2014-01 | American Savings Bank (ASB)</t>
  </si>
  <si>
    <t>Accounting Standards Update 2014-01 | Bank</t>
  </si>
  <si>
    <t>Accounting Standards Update 2014-01 | Bank | American Savings Bank (ASB)</t>
  </si>
  <si>
    <t>Accounting Standards Update 2014-01 | Scenario, Previously Reported</t>
  </si>
  <si>
    <t>Accounting Standards Update 2014-01 | Scenario, Previously Reported | Bank</t>
  </si>
  <si>
    <t>Accounting Standards Update 2014-01 | Restatement Adjustment</t>
  </si>
  <si>
    <t>Accounting Standards Update 2014-01 | Restatement Adjustment | American Savings Bank (ASB)</t>
  </si>
  <si>
    <t>Accounting Standards Update 2014-01 | Restatement Adjustment | Bank</t>
  </si>
  <si>
    <t>Accounting Standards Update 2014-01 | Restatement Adjustment | Bank | American Savings Bank (ASB)</t>
  </si>
  <si>
    <t>Credit agreements and long-term debt (Details)</t>
  </si>
  <si>
    <t>May. 05, 2014USD ($)</t>
  </si>
  <si>
    <t>May. 02, 2014USD ($)</t>
  </si>
  <si>
    <t>Apr. 02, 2014USD ($)Institution</t>
  </si>
  <si>
    <t>Oct. 15, 2015USD ($)</t>
  </si>
  <si>
    <t>Apr. 01, 2014USD ($)</t>
  </si>
  <si>
    <t>Credit agreement</t>
  </si>
  <si>
    <t>Number of financial institutions | Institution</t>
  </si>
  <si>
    <t>Actual capitalization ratio (as a percent)</t>
  </si>
  <si>
    <t>Ratio of consolidated subsidiary debt to total consolidated capitalization required to be maintained as per the debt covenant (as a percent)</t>
  </si>
  <si>
    <t>Ratio of consolidated capitalization required to be maintained as per the debt covenant (as a percent)</t>
  </si>
  <si>
    <t>35.00%</t>
  </si>
  <si>
    <t>Actual ratio of consolidated debt to total consolidated capitalization (as a percent)</t>
  </si>
  <si>
    <t>56.00%</t>
  </si>
  <si>
    <t>Changes in long-term debt</t>
  </si>
  <si>
    <t>Long-term debt</t>
  </si>
  <si>
    <t>Maximum</t>
  </si>
  <si>
    <t>Capitalization ratio required to be maintained as per the debt covenant (as a percent)</t>
  </si>
  <si>
    <t>50.00%</t>
  </si>
  <si>
    <t>Line of credit facility</t>
  </si>
  <si>
    <t>Revolving noncollateralized credit facility with a letter of credit sub-facility</t>
  </si>
  <si>
    <t>Unused capacity commitment fee</t>
  </si>
  <si>
    <t>0.20%</t>
  </si>
  <si>
    <t>Line of credit facility | Adjusted LIBOR Rate</t>
  </si>
  <si>
    <t>Basis spread on variable rate</t>
  </si>
  <si>
    <t>1.375%</t>
  </si>
  <si>
    <t>Eurodollar term loan | Loans payable</t>
  </si>
  <si>
    <t>Term of loan</t>
  </si>
  <si>
    <t>2 years</t>
  </si>
  <si>
    <t>Eurodollar term loan | Loans payable | Minimum</t>
  </si>
  <si>
    <t>Initial interest rate for initial period</t>
  </si>
  <si>
    <t>1.09%</t>
  </si>
  <si>
    <t>Eurodollar term loan | Loans payable | Maximum</t>
  </si>
  <si>
    <t>1.18%</t>
  </si>
  <si>
    <t>Medium-term Notes 6.51 Percent Due 2014 | Medium-term note</t>
  </si>
  <si>
    <t>Repayments of debt</t>
  </si>
  <si>
    <t>Debt instrument, stated interest rate (as a percent)</t>
  </si>
  <si>
    <t>6.51%</t>
  </si>
  <si>
    <t>Senior Notes, 5.23% | Secured Debt | Subsequent Event</t>
  </si>
  <si>
    <t>5.23%</t>
  </si>
  <si>
    <t>Hawaiian Electric Company | Line of credit facility</t>
  </si>
  <si>
    <t>0.175%</t>
  </si>
  <si>
    <t>Hawaiian Electric Company | Line of credit facility | Adjusted LIBOR Rate</t>
  </si>
  <si>
    <t>Hawaiian Electric Company | Senior Notes, 5.23% | Secured Debt | Subsequent Event</t>
  </si>
  <si>
    <t>Debt instrument, face amount</t>
  </si>
  <si>
    <t>Actual ratio of consolidated subsidiary debt to total consolidated capitalization (as a percent)</t>
  </si>
  <si>
    <t>41.00%</t>
  </si>
  <si>
    <t>HELCO | Senior Notes, 5.23% | Secured Debt | Subsequent Event</t>
  </si>
  <si>
    <t>Maui Electric | Senior Notes, 5.23% | Secured Debt | Subsequent Event</t>
  </si>
  <si>
    <t>Related party transactions (Details) - Affiliated Entity - Hawaii Medical Service Association (HMSA) - USD ($) $ in Millions</t>
  </si>
  <si>
    <t>HMSA costs</t>
  </si>
  <si>
    <t>Related Party Transaction [Line Items]</t>
  </si>
  <si>
    <t>Expenses from transactions with related party</t>
  </si>
  <si>
    <t>HMSA costs | Hawaiian Electric Company, Inc. and Subsidiaries</t>
  </si>
  <si>
    <t>HMSA expense</t>
  </si>
  <si>
    <t>HMSA expense | Hawaiian Electric Company, Inc. and Subsidiaries</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_);_(&quot;$ &quot;(#,##0.0)" numFmtId="168"/>
    <numFmt formatCode="#,##0.0_);(#,##0.0)" numFmtId="169"/>
    <numFmt formatCode="_(&quot;$ &quot;#,##0.00000_);_(&quot;$ &quot;(#,##0.0000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35470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07458641</v>
      </c>
    </row>
    <row spans="1:3" r="13">
      <c s="4" t="s" r="A13">
        <v>21</v>
      </c>
      <c s="5" t="n" r="B13">
        <v>2015</v>
      </c>
    </row>
    <row spans="1:3" r="14">
      <c s="4" t="s" r="A14">
        <v>22</v>
      </c>
      <c s="6" t="s" r="B14">
        <v>23</v>
      </c>
    </row>
    <row spans="1:3" r="15">
      <c s="4" t="s" r="A15">
        <v>24</v>
      </c>
    </row>
    <row spans="1:3" r="16">
      <c s="3" t="s" r="A16">
        <v>4</v>
      </c>
    </row>
    <row spans="1:3" r="17">
      <c s="4" t="s" r="A17">
        <v>5</v>
      </c>
      <c s="4" t="s" r="B17">
        <v>25</v>
      </c>
    </row>
    <row spans="1:3" r="18">
      <c s="4" t="s" r="A18">
        <v>7</v>
      </c>
      <c s="5" t="n" r="B18">
        <v>46207</v>
      </c>
    </row>
    <row spans="1:3" r="19">
      <c s="4" t="s" r="A19">
        <v>8</v>
      </c>
      <c s="4" t="s" r="B19">
        <v>9</v>
      </c>
    </row>
    <row spans="1:3" r="20">
      <c s="4" t="s" r="A20">
        <v>10</v>
      </c>
      <c s="4" t="s" r="B20">
        <v>11</v>
      </c>
    </row>
    <row spans="1:3" r="21">
      <c s="4" t="s" r="A21">
        <v>12</v>
      </c>
      <c s="4" t="s" r="B21">
        <v>13</v>
      </c>
    </row>
    <row spans="1:3" r="22">
      <c s="4" t="s" r="A22">
        <v>14</v>
      </c>
      <c s="4" t="s" r="B22">
        <v>15</v>
      </c>
    </row>
    <row spans="1:3" r="23">
      <c s="4" t="s" r="A23">
        <v>16</v>
      </c>
      <c s="4" t="s" r="B23">
        <v>17</v>
      </c>
    </row>
    <row spans="1:3" r="24">
      <c s="4" t="s" r="A24">
        <v>18</v>
      </c>
      <c s="4" t="s" r="B24">
        <v>26</v>
      </c>
    </row>
    <row spans="1:3" r="25">
      <c s="4" t="s" r="A25">
        <v>20</v>
      </c>
      <c s="5" t="n" r="C25">
        <v>15805327</v>
      </c>
    </row>
    <row spans="1:3" r="26">
      <c s="4" t="s" r="A26">
        <v>21</v>
      </c>
      <c s="5" t="n" r="B26">
        <v>2015</v>
      </c>
    </row>
    <row spans="1:3" r="27">
      <c s="4" t="s" r="A27">
        <v>22</v>
      </c>
      <c s="6" t="s" r="B27">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180</v>
      </c>
      <c s="2" t="s" r="B1">
        <v>28</v>
      </c>
      <c s="2" t="s" r="D1">
        <v>1</v>
      </c>
    </row>
    <row spans="1:5" r="2">
      <c s="2" t="s" r="B2">
        <v>2</v>
      </c>
      <c s="2" t="s" r="C2">
        <v>29</v>
      </c>
      <c s="2" t="s" r="D2">
        <v>2</v>
      </c>
      <c s="2" t="s" r="E2">
        <v>29</v>
      </c>
    </row>
    <row spans="1:5" r="3">
      <c s="4" t="s" r="A3">
        <v>31</v>
      </c>
      <c s="7" t="n" r="B3">
        <v>717176</v>
      </c>
      <c s="7" t="n" r="C3">
        <v>867096</v>
      </c>
      <c s="7" t="n" r="D3">
        <v>1978950</v>
      </c>
      <c s="7" t="n" r="E3">
        <v>2449502</v>
      </c>
    </row>
    <row spans="1:5" r="4">
      <c s="3" t="s" r="A4">
        <v>181</v>
      </c>
    </row>
    <row spans="1:5" r="5">
      <c s="4" t="s" r="A5">
        <v>182</v>
      </c>
      <c s="5" t="n" r="B5">
        <v>161000</v>
      </c>
      <c s="5" t="n" r="C5">
        <v>193000</v>
      </c>
      <c s="5" t="n" r="D5">
        <v>446000</v>
      </c>
      <c s="5" t="n" r="E5">
        <v>546000</v>
      </c>
    </row>
    <row spans="1:5" r="6">
      <c s="4" t="s" r="A6">
        <v>33</v>
      </c>
      <c s="5" t="n" r="B6">
        <v>620081</v>
      </c>
      <c s="5" t="n" r="C6">
        <v>775060</v>
      </c>
      <c s="5" t="n" r="D6">
        <v>1739619</v>
      </c>
      <c s="5" t="n" r="E6">
        <v>2185069</v>
      </c>
    </row>
    <row spans="1:5" r="7">
      <c s="4" t="s" r="A7">
        <v>35</v>
      </c>
      <c s="5" t="n" r="B7">
        <v>97095</v>
      </c>
      <c s="5" t="n" r="C7">
        <v>92036</v>
      </c>
      <c s="5" t="n" r="D7">
        <v>239331</v>
      </c>
      <c s="5" t="n" r="E7">
        <v>264433</v>
      </c>
    </row>
    <row spans="1:5" r="8">
      <c s="4" t="s" r="A8">
        <v>38</v>
      </c>
      <c s="5" t="n" r="B8">
        <v>2057</v>
      </c>
      <c s="5" t="n" r="C8">
        <v>1937</v>
      </c>
      <c s="5" t="n" r="D8">
        <v>5366</v>
      </c>
      <c s="5" t="n" r="E8">
        <v>4933</v>
      </c>
    </row>
    <row spans="1:5" r="9">
      <c s="4" t="s" r="A9">
        <v>37</v>
      </c>
      <c s="5" t="n" r="B9">
        <v>737</v>
      </c>
      <c s="5" t="n" r="C9">
        <v>740</v>
      </c>
      <c s="5" t="n" r="D9">
        <v>1918</v>
      </c>
      <c s="5" t="n" r="E9">
        <v>1877</v>
      </c>
    </row>
    <row spans="1:5" r="10">
      <c s="4" t="s" r="A10">
        <v>40</v>
      </c>
      <c s="5" t="n" r="B10">
        <v>29516</v>
      </c>
      <c s="5" t="n" r="C10">
        <v>27264</v>
      </c>
      <c s="5" t="n" r="D10">
        <v>70406</v>
      </c>
      <c s="5" t="n" r="E10">
        <v>76302</v>
      </c>
    </row>
    <row spans="1:5" r="11">
      <c s="4" t="s" r="A11">
        <v>41</v>
      </c>
      <c s="5" t="n" r="B11">
        <v>51144</v>
      </c>
      <c s="5" t="n" r="C11">
        <v>48279</v>
      </c>
      <c s="5" t="n" r="D11">
        <v>118974</v>
      </c>
      <c s="5" t="n" r="E11">
        <v>136293</v>
      </c>
    </row>
    <row spans="1:5" r="12">
      <c s="4" t="s" r="A12">
        <v>42</v>
      </c>
      <c s="5" t="n" r="B12">
        <v>471</v>
      </c>
      <c s="5" t="n" r="C12">
        <v>471</v>
      </c>
      <c s="5" t="n" r="D12">
        <v>1417</v>
      </c>
      <c s="5" t="n" r="E12">
        <v>1417</v>
      </c>
    </row>
    <row spans="1:5" r="13">
      <c s="4" t="s" r="A13">
        <v>43</v>
      </c>
      <c s="5" t="n" r="B13">
        <v>50673</v>
      </c>
      <c s="5" t="n" r="C13">
        <v>47808</v>
      </c>
      <c s="5" t="n" r="D13">
        <v>117557</v>
      </c>
      <c s="5" t="n" r="E13">
        <v>134876</v>
      </c>
    </row>
    <row spans="1:5" r="14">
      <c s="4" t="s" r="A14">
        <v>24</v>
      </c>
    </row>
    <row spans="1:5" r="15">
      <c s="4" t="s" r="A15">
        <v>31</v>
      </c>
      <c s="5" t="n" r="B15">
        <v>648127</v>
      </c>
      <c s="5" t="n" r="C15">
        <v>803565</v>
      </c>
      <c s="5" t="n" r="D15">
        <v>1779732</v>
      </c>
      <c s="5" t="n" r="E15">
        <v>2262056</v>
      </c>
    </row>
    <row spans="1:5" r="16">
      <c s="3" t="s" r="A16">
        <v>181</v>
      </c>
    </row>
    <row spans="1:5" r="17">
      <c s="4" t="s" r="A17">
        <v>183</v>
      </c>
      <c s="5" t="n" r="B17">
        <v>195633</v>
      </c>
      <c s="5" t="n" r="C17">
        <v>309432</v>
      </c>
      <c s="5" t="n" r="D17">
        <v>518670</v>
      </c>
      <c s="5" t="n" r="E17">
        <v>865989</v>
      </c>
    </row>
    <row spans="1:5" r="18">
      <c s="4" t="s" r="A18">
        <v>182</v>
      </c>
      <c s="5" t="n" r="B18">
        <v>160518</v>
      </c>
      <c s="5" t="n" r="C18">
        <v>192882</v>
      </c>
      <c s="5" t="n" r="D18">
        <v>445809</v>
      </c>
      <c s="5" t="n" r="E18">
        <v>546121</v>
      </c>
    </row>
    <row spans="1:5" r="19">
      <c s="4" t="s" r="A19">
        <v>184</v>
      </c>
      <c s="5" t="n" r="B19">
        <v>103653</v>
      </c>
      <c s="5" t="n" r="C19">
        <v>108313</v>
      </c>
      <c s="5" t="n" r="D19">
        <v>306519</v>
      </c>
      <c s="5" t="n" r="E19">
        <v>295483</v>
      </c>
    </row>
    <row spans="1:5" r="20">
      <c s="4" t="s" r="A20">
        <v>185</v>
      </c>
      <c s="5" t="n" r="B20">
        <v>44356</v>
      </c>
      <c s="5" t="n" r="C20">
        <v>41594</v>
      </c>
      <c s="5" t="n" r="D20">
        <v>132840</v>
      </c>
      <c s="5" t="n" r="E20">
        <v>124790</v>
      </c>
    </row>
    <row spans="1:5" r="21">
      <c s="4" t="s" r="A21">
        <v>186</v>
      </c>
      <c s="5" t="n" r="B21">
        <v>61310</v>
      </c>
      <c s="5" t="n" r="C21">
        <v>75188</v>
      </c>
      <c s="5" t="n" r="D21">
        <v>169440</v>
      </c>
      <c s="5" t="n" r="E21">
        <v>212783</v>
      </c>
    </row>
    <row spans="1:5" r="22">
      <c s="4" t="s" r="A22">
        <v>33</v>
      </c>
      <c s="5" t="n" r="B22">
        <v>565470</v>
      </c>
      <c s="5" t="n" r="C22">
        <v>727409</v>
      </c>
      <c s="5" t="n" r="D22">
        <v>1573278</v>
      </c>
      <c s="5" t="n" r="E22">
        <v>2045166</v>
      </c>
    </row>
    <row spans="1:5" r="23">
      <c s="4" t="s" r="A23">
        <v>35</v>
      </c>
      <c s="5" t="n" r="B23">
        <v>82657</v>
      </c>
      <c s="5" t="n" r="C23">
        <v>76156</v>
      </c>
      <c s="5" t="n" r="D23">
        <v>206454</v>
      </c>
      <c s="5" t="n" r="E23">
        <v>216890</v>
      </c>
    </row>
    <row spans="1:5" r="24">
      <c s="4" t="s" r="A24">
        <v>38</v>
      </c>
      <c s="5" t="n" r="B24">
        <v>2057</v>
      </c>
      <c s="5" t="n" r="C24">
        <v>1937</v>
      </c>
      <c s="5" t="n" r="D24">
        <v>5366</v>
      </c>
      <c s="5" t="n" r="E24">
        <v>4933</v>
      </c>
    </row>
    <row spans="1:5" r="25">
      <c s="4" t="s" r="A25">
        <v>187</v>
      </c>
      <c s="5" t="n" r="B25">
        <v>-16557</v>
      </c>
      <c s="5" t="n" r="C25">
        <v>-16414</v>
      </c>
      <c s="5" t="n" r="D25">
        <v>-49170</v>
      </c>
      <c s="5" t="n" r="E25">
        <v>-48989</v>
      </c>
    </row>
    <row spans="1:5" r="26">
      <c s="4" t="s" r="A26">
        <v>37</v>
      </c>
      <c s="5" t="n" r="B26">
        <v>737</v>
      </c>
      <c s="5" t="n" r="C26">
        <v>740</v>
      </c>
      <c s="5" t="n" r="D26">
        <v>1918</v>
      </c>
      <c s="5" t="n" r="E26">
        <v>1877</v>
      </c>
    </row>
    <row spans="1:5" r="27">
      <c s="4" t="s" r="A27">
        <v>39</v>
      </c>
      <c s="5" t="n" r="B27">
        <v>68894</v>
      </c>
      <c s="5" t="n" r="C27">
        <v>62419</v>
      </c>
      <c s="5" t="n" r="D27">
        <v>164568</v>
      </c>
      <c s="5" t="n" r="E27">
        <v>174711</v>
      </c>
    </row>
    <row spans="1:5" r="28">
      <c s="4" t="s" r="A28">
        <v>40</v>
      </c>
      <c s="5" t="n" r="B28">
        <v>25390</v>
      </c>
      <c s="5" t="n" r="C28">
        <v>23042</v>
      </c>
      <c s="5" t="n" r="D28">
        <v>60351</v>
      </c>
      <c s="5" t="n" r="E28">
        <v>64686</v>
      </c>
    </row>
    <row spans="1:5" r="29">
      <c s="4" t="s" r="A29">
        <v>41</v>
      </c>
      <c s="5" t="n" r="B29">
        <v>43504</v>
      </c>
      <c s="5" t="n" r="C29">
        <v>39377</v>
      </c>
      <c s="5" t="n" r="D29">
        <v>104217</v>
      </c>
      <c s="5" t="n" r="E29">
        <v>110025</v>
      </c>
    </row>
    <row spans="1:5" r="30">
      <c s="4" t="s" r="A30">
        <v>42</v>
      </c>
      <c s="5" t="n" r="B30">
        <v>228</v>
      </c>
      <c s="5" t="n" r="C30">
        <v>228</v>
      </c>
      <c s="5" t="n" r="D30">
        <v>686</v>
      </c>
      <c s="5" t="n" r="E30">
        <v>686</v>
      </c>
    </row>
    <row spans="1:5" r="31">
      <c s="4" t="s" r="A31">
        <v>188</v>
      </c>
      <c s="5" t="n" r="B31">
        <v>43276</v>
      </c>
      <c s="5" t="n" r="C31">
        <v>39149</v>
      </c>
      <c s="5" t="n" r="D31">
        <v>103531</v>
      </c>
      <c s="5" t="n" r="E31">
        <v>109339</v>
      </c>
    </row>
    <row spans="1:5" r="32">
      <c s="4" t="s" r="A32">
        <v>189</v>
      </c>
      <c s="5" t="n" r="B32">
        <v>270</v>
      </c>
      <c s="5" t="n" r="C32">
        <v>270</v>
      </c>
      <c s="5" t="n" r="D32">
        <v>810</v>
      </c>
      <c s="5" t="n" r="E32">
        <v>810</v>
      </c>
    </row>
    <row spans="1:5" r="33">
      <c s="4" t="s" r="A33">
        <v>43</v>
      </c>
      <c s="7" t="n" r="B33">
        <v>43006</v>
      </c>
      <c s="7" t="n" r="C33">
        <v>38879</v>
      </c>
      <c s="7" t="n" r="D33">
        <v>102721</v>
      </c>
      <c s="7" t="n" r="E33">
        <v>10852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0</v>
      </c>
      <c s="2" t="s" r="B1">
        <v>28</v>
      </c>
      <c s="2" t="s" r="D1">
        <v>1</v>
      </c>
    </row>
    <row spans="1:5" r="2">
      <c s="2" t="s" r="B2">
        <v>2</v>
      </c>
      <c s="2" t="s" r="C2">
        <v>29</v>
      </c>
      <c s="2" t="s" r="D2">
        <v>2</v>
      </c>
      <c s="2" t="s" r="E2">
        <v>29</v>
      </c>
    </row>
    <row spans="1:5" r="3">
      <c s="4" t="s" r="A3">
        <v>43</v>
      </c>
      <c s="7" t="n" r="B3">
        <v>50673</v>
      </c>
      <c s="7" t="n" r="C3">
        <v>47808</v>
      </c>
      <c s="7" t="n" r="D3">
        <v>117557</v>
      </c>
      <c s="7" t="n" r="E3">
        <v>134876</v>
      </c>
    </row>
    <row spans="1:5" r="4">
      <c s="3" t="s" r="A4">
        <v>60</v>
      </c>
    </row>
    <row spans="1:5" r="5">
      <c s="4" t="s" r="A5">
        <v>191</v>
      </c>
      <c s="5" t="n" r="B5">
        <v>5611</v>
      </c>
      <c s="5" t="n" r="C5">
        <v>2829</v>
      </c>
      <c s="5" t="n" r="D5">
        <v>16850</v>
      </c>
      <c s="5" t="n" r="E5">
        <v>8515</v>
      </c>
    </row>
    <row spans="1:5" r="6">
      <c s="4" t="s" r="A6">
        <v>62</v>
      </c>
      <c s="5" t="n" r="B6">
        <v>-5091</v>
      </c>
      <c s="5" t="n" r="C6">
        <v>-2542</v>
      </c>
      <c s="5" t="n" r="D6">
        <v>-15274</v>
      </c>
      <c s="5" t="n" r="E6">
        <v>-7627</v>
      </c>
    </row>
    <row spans="1:5" r="7">
      <c s="4" t="s" r="A7">
        <v>63</v>
      </c>
      <c s="5" t="n" r="B7">
        <v>4430</v>
      </c>
      <c s="5" t="n" r="C7">
        <v>-1311</v>
      </c>
      <c s="5" t="n" r="D7">
        <v>5361</v>
      </c>
      <c s="5" t="n" r="E7">
        <v>2756</v>
      </c>
    </row>
    <row spans="1:5" r="8">
      <c s="4" t="s" r="A8">
        <v>64</v>
      </c>
      <c s="5" t="n" r="B8">
        <v>55103</v>
      </c>
      <c s="5" t="n" r="C8">
        <v>46497</v>
      </c>
      <c s="5" t="n" r="D8">
        <v>122918</v>
      </c>
      <c s="5" t="n" r="E8">
        <v>137632</v>
      </c>
    </row>
    <row spans="1:5" r="9">
      <c s="4" t="s" r="A9">
        <v>24</v>
      </c>
    </row>
    <row spans="1:5" r="10">
      <c s="4" t="s" r="A10">
        <v>43</v>
      </c>
      <c s="5" t="n" r="B10">
        <v>43006</v>
      </c>
      <c s="5" t="n" r="C10">
        <v>38879</v>
      </c>
      <c s="5" t="n" r="D10">
        <v>102721</v>
      </c>
      <c s="5" t="n" r="E10">
        <v>108529</v>
      </c>
    </row>
    <row spans="1:5" r="11">
      <c s="3" t="s" r="A11">
        <v>60</v>
      </c>
    </row>
    <row spans="1:5" r="12">
      <c s="4" t="s" r="A12">
        <v>191</v>
      </c>
      <c s="5" t="n" r="B12">
        <v>5095</v>
      </c>
      <c s="5" t="n" r="C12">
        <v>2552</v>
      </c>
      <c s="5" t="n" r="D12">
        <v>15285</v>
      </c>
      <c s="5" t="n" r="E12">
        <v>7659</v>
      </c>
    </row>
    <row spans="1:5" r="13">
      <c s="4" t="s" r="A13">
        <v>62</v>
      </c>
      <c s="5" t="n" r="B13">
        <v>-5091</v>
      </c>
      <c s="5" t="n" r="C13">
        <v>-2542</v>
      </c>
      <c s="5" t="n" r="D13">
        <v>-15274</v>
      </c>
      <c s="5" t="n" r="E13">
        <v>-7627</v>
      </c>
    </row>
    <row spans="1:5" r="14">
      <c s="4" t="s" r="A14">
        <v>63</v>
      </c>
      <c s="5" t="n" r="B14">
        <v>4</v>
      </c>
      <c s="5" t="n" r="C14">
        <v>10</v>
      </c>
      <c s="5" t="n" r="D14">
        <v>11</v>
      </c>
      <c s="5" t="n" r="E14">
        <v>32</v>
      </c>
    </row>
    <row spans="1:5" r="15">
      <c s="4" t="s" r="A15">
        <v>64</v>
      </c>
      <c s="7" t="n" r="B15">
        <v>43010</v>
      </c>
      <c s="7" t="n" r="C15">
        <v>38889</v>
      </c>
      <c s="7" t="n" r="D15">
        <v>102732</v>
      </c>
      <c s="7" t="n" r="E15">
        <v>108561</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2</v>
      </c>
      <c s="2" t="s" r="B1">
        <v>28</v>
      </c>
      <c s="2" t="s" r="D1">
        <v>1</v>
      </c>
    </row>
    <row spans="1:5" r="2">
      <c s="2" t="s" r="B2">
        <v>2</v>
      </c>
      <c s="2" t="s" r="C2">
        <v>29</v>
      </c>
      <c s="2" t="s" r="D2">
        <v>2</v>
      </c>
      <c s="2" t="s" r="E2">
        <v>29</v>
      </c>
    </row>
    <row spans="1:5" r="3">
      <c s="4" t="s" r="A3">
        <v>69</v>
      </c>
      <c s="7" t="n" r="B3">
        <v>3583</v>
      </c>
      <c s="7" t="n" r="C3">
        <v>1900</v>
      </c>
      <c s="7" t="n" r="D3">
        <v>10760</v>
      </c>
      <c s="7" t="n" r="E3">
        <v>5438</v>
      </c>
    </row>
    <row spans="1:5" r="4">
      <c s="4" t="s" r="A4">
        <v>70</v>
      </c>
      <c s="5" t="n" r="B4">
        <v>-3243</v>
      </c>
      <c s="5" t="n" r="C4">
        <v>-1619</v>
      </c>
      <c s="5" t="n" r="D4">
        <v>-9729</v>
      </c>
      <c s="5" t="n" r="E4">
        <v>-4858</v>
      </c>
    </row>
    <row spans="1:5" r="5">
      <c s="4" t="s" r="A5">
        <v>24</v>
      </c>
    </row>
    <row spans="1:5" r="6">
      <c s="4" t="s" r="A6">
        <v>69</v>
      </c>
      <c s="5" t="n" r="B6">
        <v>3245</v>
      </c>
      <c s="5" t="n" r="C6">
        <v>1626</v>
      </c>
      <c s="5" t="n" r="D6">
        <v>9735</v>
      </c>
      <c s="5" t="n" r="E6">
        <v>4878</v>
      </c>
    </row>
    <row spans="1:5" r="7">
      <c s="4" t="s" r="A7">
        <v>70</v>
      </c>
      <c s="7" t="n" r="B7">
        <v>3243</v>
      </c>
      <c s="7" t="n" r="C7">
        <v>1619</v>
      </c>
      <c s="7" t="n" r="D7">
        <v>9729</v>
      </c>
      <c s="7" t="n" r="E7">
        <v>4858</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3</v>
      </c>
      <c s="2" t="s" r="B1">
        <v>2</v>
      </c>
      <c s="2" t="s" r="C1">
        <v>72</v>
      </c>
    </row>
    <row spans="1:3" r="2">
      <c s="3" t="s" r="A2">
        <v>194</v>
      </c>
    </row>
    <row spans="1:3" r="3">
      <c s="4" t="s" r="A3">
        <v>195</v>
      </c>
      <c s="7" t="n" r="B3">
        <v>4317121</v>
      </c>
      <c s="7" t="n" r="C3">
        <v>4148774</v>
      </c>
    </row>
    <row spans="1:3" r="4">
      <c s="3" t="s" r="A4">
        <v>196</v>
      </c>
    </row>
    <row spans="1:3" r="5">
      <c s="4" t="s" r="A5">
        <v>83</v>
      </c>
      <c s="5" t="n" r="B5">
        <v>11573466</v>
      </c>
      <c s="5" t="n" r="C5">
        <v>11185142</v>
      </c>
    </row>
    <row spans="1:3" r="6">
      <c s="3" t="s" r="A6">
        <v>197</v>
      </c>
    </row>
    <row spans="1:3" r="7">
      <c s="4" t="s" r="A7">
        <v>102</v>
      </c>
      <c s="5" t="n" r="B7">
        <v>315759</v>
      </c>
      <c s="5" t="n" r="C7">
        <v>296654</v>
      </c>
    </row>
    <row spans="1:3" r="8">
      <c s="4" t="s" r="A8">
        <v>104</v>
      </c>
      <c s="5" t="n" r="B8">
        <v>1921001</v>
      </c>
      <c s="5" t="n" r="C8">
        <v>1790573</v>
      </c>
    </row>
    <row spans="1:3" r="9">
      <c s="4" t="s" r="A9">
        <v>198</v>
      </c>
      <c s="7" t="n" r="B9">
        <v>0</v>
      </c>
      <c s="7" t="n" r="C9">
        <v>0</v>
      </c>
    </row>
    <row spans="1:3" r="10">
      <c s="4" t="s" r="A10">
        <v>97</v>
      </c>
      <c s="4" t="s" r="B10">
        <v>98</v>
      </c>
      <c s="4" t="s" r="C10">
        <v>98</v>
      </c>
    </row>
    <row spans="1:3" r="11">
      <c s="3" t="s" r="A11">
        <v>199</v>
      </c>
    </row>
    <row spans="1:3" r="12">
      <c s="4" t="s" r="A12">
        <v>200</v>
      </c>
      <c s="7" t="n" r="B12">
        <v>25914</v>
      </c>
      <c s="7" t="n" r="C12">
        <v>25336</v>
      </c>
    </row>
    <row spans="1:3" r="13">
      <c s="3" t="s" r="A13">
        <v>201</v>
      </c>
    </row>
    <row spans="1:3" r="14">
      <c s="4" t="s" r="A14">
        <v>91</v>
      </c>
      <c s="5" t="n" r="B14">
        <v>643951</v>
      </c>
      <c s="5" t="n" r="C14">
        <v>633570</v>
      </c>
    </row>
    <row spans="1:3" r="15">
      <c s="4" t="s" r="A15">
        <v>93</v>
      </c>
      <c s="5" t="n" r="B15">
        <v>495667</v>
      </c>
      <c s="5" t="n" r="C15">
        <v>466432</v>
      </c>
    </row>
    <row spans="1:3" r="16">
      <c s="4" t="s" r="A16">
        <v>105</v>
      </c>
      <c s="5" t="n" r="B16">
        <v>11573466</v>
      </c>
      <c s="5" t="n" r="C16">
        <v>11185142</v>
      </c>
    </row>
    <row spans="1:3" r="17">
      <c s="4" t="s" r="A17">
        <v>24</v>
      </c>
    </row>
    <row spans="1:3" r="18">
      <c s="3" t="s" r="A18">
        <v>194</v>
      </c>
    </row>
    <row spans="1:3" r="19">
      <c s="4" t="s" r="A19">
        <v>202</v>
      </c>
      <c s="5" t="n" r="B19">
        <v>52283</v>
      </c>
      <c s="5" t="n" r="C19">
        <v>52299</v>
      </c>
    </row>
    <row spans="1:3" r="20">
      <c s="4" t="s" r="A20">
        <v>203</v>
      </c>
      <c s="5" t="n" r="B20">
        <v>6216114</v>
      </c>
      <c s="5" t="n" r="C20">
        <v>6009482</v>
      </c>
    </row>
    <row spans="1:3" r="21">
      <c s="4" t="s" r="A21">
        <v>204</v>
      </c>
      <c s="5" t="n" r="B21">
        <v>-2246614</v>
      </c>
      <c s="5" t="n" r="C21">
        <v>-2175510</v>
      </c>
    </row>
    <row spans="1:3" r="22">
      <c s="4" t="s" r="A22">
        <v>205</v>
      </c>
      <c s="5" t="n" r="B22">
        <v>196681</v>
      </c>
      <c s="5" t="n" r="C22">
        <v>158616</v>
      </c>
    </row>
    <row spans="1:3" r="23">
      <c s="4" t="s" r="A23">
        <v>206</v>
      </c>
      <c s="5" t="n" r="B23">
        <v>4218464</v>
      </c>
      <c s="5" t="n" r="C23">
        <v>4044887</v>
      </c>
    </row>
    <row spans="1:3" r="24">
      <c s="4" t="s" r="A24">
        <v>207</v>
      </c>
      <c s="5" t="n" r="B24">
        <v>6562</v>
      </c>
      <c s="5" t="n" r="C24">
        <v>6563</v>
      </c>
    </row>
    <row spans="1:3" r="25">
      <c s="4" t="s" r="A25">
        <v>195</v>
      </c>
      <c s="5" t="n" r="B25">
        <v>4225026</v>
      </c>
      <c s="5" t="n" r="C25">
        <v>4051450</v>
      </c>
    </row>
    <row spans="1:3" r="26">
      <c s="3" t="s" r="A26">
        <v>208</v>
      </c>
    </row>
    <row spans="1:3" r="27">
      <c s="4" t="s" r="A27">
        <v>74</v>
      </c>
      <c s="5" t="n" r="B27">
        <v>10704</v>
      </c>
      <c s="5" t="n" r="C27">
        <v>13762</v>
      </c>
    </row>
    <row spans="1:3" r="28">
      <c s="4" t="s" r="A28">
        <v>209</v>
      </c>
      <c s="5" t="n" r="B28">
        <v>162468</v>
      </c>
      <c s="5" t="n" r="C28">
        <v>158484</v>
      </c>
    </row>
    <row spans="1:3" r="29">
      <c s="4" t="s" r="A29">
        <v>210</v>
      </c>
      <c s="5" t="n" r="B29">
        <v>123578</v>
      </c>
      <c s="5" t="n" r="C29">
        <v>137374</v>
      </c>
    </row>
    <row spans="1:3" r="30">
      <c s="4" t="s" r="A30">
        <v>211</v>
      </c>
      <c s="5" t="n" r="B30">
        <v>4763</v>
      </c>
      <c s="5" t="n" r="C30">
        <v>4283</v>
      </c>
    </row>
    <row spans="1:3" r="31">
      <c s="4" t="s" r="A31">
        <v>212</v>
      </c>
      <c s="5" t="n" r="B31">
        <v>70104</v>
      </c>
      <c s="5" t="n" r="C31">
        <v>106046</v>
      </c>
    </row>
    <row spans="1:3" r="32">
      <c s="4" t="s" r="A32">
        <v>213</v>
      </c>
      <c s="5" t="n" r="B32">
        <v>58973</v>
      </c>
      <c s="5" t="n" r="C32">
        <v>57250</v>
      </c>
    </row>
    <row spans="1:3" r="33">
      <c s="4" t="s" r="A33">
        <v>214</v>
      </c>
      <c s="5" t="n" r="B33">
        <v>46891</v>
      </c>
      <c s="5" t="n" r="C33">
        <v>66383</v>
      </c>
    </row>
    <row spans="1:3" r="34">
      <c s="4" t="s" r="A34">
        <v>81</v>
      </c>
      <c s="5" t="n" r="B34">
        <v>79950</v>
      </c>
      <c s="5" t="n" r="C34">
        <v>71421</v>
      </c>
    </row>
    <row spans="1:3" r="35">
      <c s="4" t="s" r="A35">
        <v>215</v>
      </c>
      <c s="5" t="n" r="B35">
        <v>557431</v>
      </c>
      <c s="5" t="n" r="C35">
        <v>615003</v>
      </c>
    </row>
    <row spans="1:3" r="36">
      <c s="3" t="s" r="A36">
        <v>196</v>
      </c>
    </row>
    <row spans="1:3" r="37">
      <c s="4" t="s" r="A37">
        <v>81</v>
      </c>
      <c s="5" t="n" r="B37">
        <v>817998</v>
      </c>
      <c s="5" t="n" r="C37">
        <v>833843</v>
      </c>
    </row>
    <row spans="1:3" r="38">
      <c s="4" t="s" r="A38">
        <v>216</v>
      </c>
      <c s="5" t="n" r="B38">
        <v>7586</v>
      </c>
      <c s="5" t="n" r="C38">
        <v>8323</v>
      </c>
    </row>
    <row spans="1:3" r="39">
      <c s="4" t="s" r="A39">
        <v>52</v>
      </c>
      <c s="5" t="n" r="B39">
        <v>75951</v>
      </c>
      <c s="5" t="n" r="C39">
        <v>81838</v>
      </c>
    </row>
    <row spans="1:3" r="40">
      <c s="4" t="s" r="A40">
        <v>217</v>
      </c>
      <c s="5" t="n" r="B40">
        <v>901535</v>
      </c>
      <c s="5" t="n" r="C40">
        <v>924004</v>
      </c>
    </row>
    <row spans="1:3" r="41">
      <c s="4" t="s" r="A41">
        <v>83</v>
      </c>
      <c s="5" t="n" r="B41">
        <v>5683992</v>
      </c>
      <c s="5" t="n" r="C41">
        <v>5590457</v>
      </c>
    </row>
    <row spans="1:3" r="42">
      <c s="3" t="s" r="A42">
        <v>197</v>
      </c>
    </row>
    <row spans="1:3" r="43">
      <c s="4" t="s" r="A43">
        <v>218</v>
      </c>
      <c s="5" t="n" r="B43">
        <v>105388</v>
      </c>
      <c s="5" t="n" r="C43">
        <v>105388</v>
      </c>
    </row>
    <row spans="1:3" r="44">
      <c s="4" t="s" r="A44">
        <v>219</v>
      </c>
      <c s="5" t="n" r="B44">
        <v>578930</v>
      </c>
      <c s="5" t="n" r="C44">
        <v>578938</v>
      </c>
    </row>
    <row spans="1:3" r="45">
      <c s="4" t="s" r="A45">
        <v>102</v>
      </c>
      <c s="5" t="n" r="B45">
        <v>1032690</v>
      </c>
      <c s="5" t="n" r="C45">
        <v>997773</v>
      </c>
    </row>
    <row spans="1:3" r="46">
      <c s="4" t="s" r="A46">
        <v>220</v>
      </c>
      <c s="5" t="n" r="B46">
        <v>56</v>
      </c>
      <c s="5" t="n" r="C46">
        <v>45</v>
      </c>
    </row>
    <row spans="1:3" r="47">
      <c s="4" t="s" r="A47">
        <v>104</v>
      </c>
      <c s="5" t="n" r="B47">
        <v>1717064</v>
      </c>
      <c s="5" t="n" r="C47">
        <v>1682144</v>
      </c>
    </row>
    <row spans="1:3" r="48">
      <c s="4" t="s" r="A48">
        <v>198</v>
      </c>
      <c s="5" t="n" r="B48">
        <v>34293</v>
      </c>
      <c s="5" t="n" r="C48">
        <v>34293</v>
      </c>
    </row>
    <row spans="1:3" r="49">
      <c s="4" t="s" r="A49">
        <v>221</v>
      </c>
      <c s="5" t="n" r="B49">
        <v>1206546</v>
      </c>
      <c s="5" t="n" r="C49">
        <v>1206546</v>
      </c>
    </row>
    <row spans="1:3" r="50">
      <c s="4" t="s" r="A50">
        <v>222</v>
      </c>
      <c s="7" t="n" r="B50">
        <v>2957903</v>
      </c>
      <c s="7" t="n" r="C50">
        <v>2922983</v>
      </c>
    </row>
    <row spans="1:3" r="51">
      <c s="4" t="s" r="A51">
        <v>97</v>
      </c>
      <c s="4" t="s" r="B51">
        <v>98</v>
      </c>
      <c s="4" t="s" r="C51">
        <v>98</v>
      </c>
    </row>
    <row spans="1:3" r="52">
      <c s="3" t="s" r="A52">
        <v>199</v>
      </c>
    </row>
    <row spans="1:3" r="53">
      <c s="4" t="s" r="A53">
        <v>223</v>
      </c>
      <c s="7" t="n" r="B53">
        <v>94995</v>
      </c>
      <c s="7" t="n" r="C53">
        <v>0</v>
      </c>
    </row>
    <row spans="1:3" r="54">
      <c s="4" t="s" r="A54">
        <v>85</v>
      </c>
      <c s="5" t="n" r="B54">
        <v>124779</v>
      </c>
      <c s="5" t="n" r="C54">
        <v>163934</v>
      </c>
    </row>
    <row spans="1:3" r="55">
      <c s="4" t="s" r="A55">
        <v>200</v>
      </c>
      <c s="5" t="n" r="B55">
        <v>25078</v>
      </c>
      <c s="5" t="n" r="C55">
        <v>22316</v>
      </c>
    </row>
    <row spans="1:3" r="56">
      <c s="4" t="s" r="A56">
        <v>224</v>
      </c>
      <c s="5" t="n" r="B56">
        <v>193575</v>
      </c>
      <c s="5" t="n" r="C56">
        <v>250402</v>
      </c>
    </row>
    <row spans="1:3" r="57">
      <c s="4" t="s" r="A57">
        <v>92</v>
      </c>
      <c s="5" t="n" r="B57">
        <v>347</v>
      </c>
      <c s="5" t="n" r="C57">
        <v>632</v>
      </c>
    </row>
    <row spans="1:3" r="58">
      <c s="4" t="s" r="A58">
        <v>52</v>
      </c>
      <c s="5" t="n" r="B58">
        <v>75450</v>
      </c>
      <c s="5" t="n" r="C58">
        <v>65146</v>
      </c>
    </row>
    <row spans="1:3" r="59">
      <c s="4" t="s" r="A59">
        <v>225</v>
      </c>
      <c s="5" t="n" r="B59">
        <v>514224</v>
      </c>
      <c s="5" t="n" r="C59">
        <v>502430</v>
      </c>
    </row>
    <row spans="1:3" r="60">
      <c s="3" t="s" r="A60">
        <v>201</v>
      </c>
    </row>
    <row spans="1:3" r="61">
      <c s="4" t="s" r="A61">
        <v>91</v>
      </c>
      <c s="5" t="n" r="B61">
        <v>625422</v>
      </c>
      <c s="5" t="n" r="C61">
        <v>602872</v>
      </c>
    </row>
    <row spans="1:3" r="62">
      <c s="4" t="s" r="A62">
        <v>92</v>
      </c>
      <c s="5" t="n" r="B62">
        <v>361904</v>
      </c>
      <c s="5" t="n" r="C62">
        <v>344217</v>
      </c>
    </row>
    <row spans="1:3" r="63">
      <c s="4" t="s" r="A63">
        <v>226</v>
      </c>
      <c s="5" t="n" r="B63">
        <v>83648</v>
      </c>
      <c s="5" t="n" r="C63">
        <v>79492</v>
      </c>
    </row>
    <row spans="1:3" r="64">
      <c s="4" t="s" r="A64">
        <v>94</v>
      </c>
      <c s="5" t="n" r="B64">
        <v>570028</v>
      </c>
      <c s="5" t="n" r="C64">
        <v>595395</v>
      </c>
    </row>
    <row spans="1:3" r="65">
      <c s="4" t="s" r="A65">
        <v>52</v>
      </c>
      <c s="5" t="n" r="B65">
        <v>75196</v>
      </c>
      <c s="5" t="n" r="C65">
        <v>76636</v>
      </c>
    </row>
    <row spans="1:3" r="66">
      <c s="4" t="s" r="A66">
        <v>227</v>
      </c>
      <c s="5" t="n" r="B66">
        <v>1716198</v>
      </c>
      <c s="5" t="n" r="C66">
        <v>1698612</v>
      </c>
    </row>
    <row spans="1:3" r="67">
      <c s="4" t="s" r="A67">
        <v>93</v>
      </c>
      <c s="5" t="n" r="B67">
        <v>495667</v>
      </c>
      <c s="5" t="n" r="C67">
        <v>466432</v>
      </c>
    </row>
    <row spans="1:3" r="68">
      <c s="4" t="s" r="A68">
        <v>105</v>
      </c>
      <c s="7" t="n" r="B68">
        <v>5683992</v>
      </c>
      <c s="7" t="n" r="C68">
        <v>559045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8</v>
      </c>
      <c s="2" t="s" r="B1">
        <v>2</v>
      </c>
      <c s="2" t="s" r="C1">
        <v>72</v>
      </c>
    </row>
    <row spans="1:3" r="2">
      <c s="4" t="s" r="A2">
        <v>111</v>
      </c>
      <c s="5" t="n" r="B2">
        <v>200000000</v>
      </c>
      <c s="5" t="n" r="C2">
        <v>200000000</v>
      </c>
    </row>
    <row spans="1:3" r="3">
      <c s="4" t="s" r="A3">
        <v>113</v>
      </c>
      <c s="5" t="n" r="B3">
        <v>107458641</v>
      </c>
      <c s="5" t="n" r="C3">
        <v>102565266</v>
      </c>
    </row>
    <row spans="1:3" r="4">
      <c s="4" t="s" r="A4">
        <v>24</v>
      </c>
    </row>
    <row spans="1:3" r="5">
      <c s="4" t="s" r="A5">
        <v>229</v>
      </c>
      <c s="7" t="n" r="B5">
        <v>1228</v>
      </c>
      <c s="7" t="n" r="C5">
        <v>1227</v>
      </c>
    </row>
    <row spans="1:3" r="6">
      <c s="4" t="s" r="A6">
        <v>230</v>
      </c>
      <c s="8" t="n" r="B6">
        <v>6.67</v>
      </c>
      <c s="8" t="n" r="C6">
        <v>6.67</v>
      </c>
    </row>
    <row spans="1:3" r="7">
      <c s="4" t="s" r="A7">
        <v>111</v>
      </c>
      <c s="5" t="n" r="B7">
        <v>50000000</v>
      </c>
      <c s="5" t="n" r="C7">
        <v>50000000</v>
      </c>
    </row>
    <row spans="1:3" r="8">
      <c s="4" t="s" r="A8">
        <v>113</v>
      </c>
      <c s="5" t="n" r="B8">
        <v>15805327</v>
      </c>
      <c s="5" t="n" r="C8">
        <v>1580532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2"/>
    <col customWidth="1" max="3" min="3" width="49"/>
    <col customWidth="1" max="4" min="4" width="61"/>
    <col customWidth="1" max="5" min="5" width="73"/>
    <col customWidth="1" max="6" min="6" width="18"/>
    <col customWidth="1" max="7" min="7" width="66"/>
    <col customWidth="1" max="8" min="8" width="46"/>
    <col customWidth="1" max="9" min="9" width="80"/>
  </cols>
  <sheetData>
    <row spans="1:9" r="1">
      <c s="1" t="s" r="A1">
        <v>231</v>
      </c>
      <c s="2" t="s" r="B1">
        <v>115</v>
      </c>
      <c s="2" t="s" r="C1">
        <v>24</v>
      </c>
      <c s="2" t="s" r="D1">
        <v>232</v>
      </c>
      <c s="2" t="s" r="E1">
        <v>233</v>
      </c>
      <c s="2" t="s" r="F1">
        <v>117</v>
      </c>
      <c s="2" t="s" r="G1">
        <v>234</v>
      </c>
      <c s="2" t="s" r="H1">
        <v>118</v>
      </c>
      <c s="2" t="s" r="I1">
        <v>235</v>
      </c>
    </row>
    <row spans="1:9" r="2">
      <c s="4" t="s" r="A2">
        <v>119</v>
      </c>
      <c s="7" t="n" r="B2">
        <v>1726406</v>
      </c>
      <c s="7" t="n" r="C2">
        <v>1593564</v>
      </c>
      <c s="7" t="n" r="D2">
        <v>102880</v>
      </c>
      <c s="7" t="n" r="E2">
        <v>541452</v>
      </c>
      <c s="7" t="n" r="F2">
        <v>255030</v>
      </c>
      <c s="7" t="n" r="G2">
        <v>948624</v>
      </c>
      <c s="7" t="n" r="H2">
        <v>-16750</v>
      </c>
      <c s="7" t="n" r="I2">
        <v>608</v>
      </c>
    </row>
    <row spans="1:9" r="3">
      <c s="4" t="s" r="A3">
        <v>120</v>
      </c>
      <c s="5" t="n" r="D3">
        <v>15429000</v>
      </c>
    </row>
    <row spans="1:9" r="4">
      <c s="3" t="s" r="A4">
        <v>121</v>
      </c>
    </row>
    <row spans="1:9" r="5">
      <c s="4" t="s" r="A5">
        <v>43</v>
      </c>
      <c s="5" t="n" r="B5">
        <v>134876</v>
      </c>
      <c s="5" t="n" r="C5">
        <v>108529</v>
      </c>
      <c s="5" t="n" r="F5">
        <v>134876</v>
      </c>
      <c s="5" t="n" r="G5">
        <v>108529</v>
      </c>
    </row>
    <row spans="1:9" r="6">
      <c s="4" t="s" r="A6">
        <v>122</v>
      </c>
      <c s="5" t="n" r="B6">
        <v>2756</v>
      </c>
      <c s="5" t="n" r="C6">
        <v>32</v>
      </c>
      <c s="5" t="n" r="H6">
        <v>2756</v>
      </c>
      <c s="5" t="n" r="I6">
        <v>32</v>
      </c>
    </row>
    <row spans="1:9" r="7">
      <c s="4" t="s" r="A7">
        <v>125</v>
      </c>
      <c s="5" t="n" r="B7">
        <v>-94711</v>
      </c>
      <c s="5" t="n" r="C7">
        <v>-66369</v>
      </c>
      <c s="5" t="n" r="F7">
        <v>-94711</v>
      </c>
      <c s="5" t="n" r="G7">
        <v>-66369</v>
      </c>
    </row>
    <row spans="1:9" r="8">
      <c s="4" t="s" r="A8">
        <v>236</v>
      </c>
      <c s="5" t="n" r="C8">
        <v>-5</v>
      </c>
      <c s="5" t="n" r="E8">
        <v>-5</v>
      </c>
    </row>
    <row spans="1:9" r="9">
      <c s="4" t="s" r="A9">
        <v>126</v>
      </c>
      <c s="5" t="n" r="B9">
        <v>1800457</v>
      </c>
      <c s="5" t="n" r="C9">
        <v>1635751</v>
      </c>
      <c s="7" t="n" r="D9">
        <v>102880</v>
      </c>
      <c s="5" t="n" r="E9">
        <v>541447</v>
      </c>
      <c s="5" t="n" r="F9">
        <v>295195</v>
      </c>
      <c s="5" t="n" r="G9">
        <v>990784</v>
      </c>
      <c s="5" t="n" r="H9">
        <v>-13994</v>
      </c>
      <c s="5" t="n" r="I9">
        <v>640</v>
      </c>
    </row>
    <row spans="1:9" r="10">
      <c s="4" t="s" r="A10">
        <v>127</v>
      </c>
      <c s="5" t="n" r="D10">
        <v>15429000</v>
      </c>
    </row>
    <row spans="1:9" r="11">
      <c s="4" t="s" r="A11">
        <v>128</v>
      </c>
      <c s="7" t="n" r="B11">
        <v>1790573</v>
      </c>
      <c s="5" t="n" r="C11">
        <v>1682144</v>
      </c>
      <c s="7" t="n" r="D11">
        <v>105388</v>
      </c>
      <c s="5" t="n" r="E11">
        <v>578938</v>
      </c>
      <c s="5" t="n" r="F11">
        <v>296654</v>
      </c>
      <c s="5" t="n" r="G11">
        <v>997773</v>
      </c>
      <c s="5" t="n" r="H11">
        <v>-27378</v>
      </c>
      <c s="5" t="n" r="I11">
        <v>45</v>
      </c>
    </row>
    <row spans="1:9" r="12">
      <c s="4" t="s" r="A12">
        <v>129</v>
      </c>
      <c s="5" t="n" r="B12">
        <v>102565266</v>
      </c>
      <c s="5" t="n" r="D12">
        <v>15805000</v>
      </c>
    </row>
    <row spans="1:9" r="13">
      <c s="3" t="s" r="A13">
        <v>121</v>
      </c>
    </row>
    <row spans="1:9" r="14">
      <c s="4" t="s" r="A14">
        <v>43</v>
      </c>
      <c s="7" t="n" r="B14">
        <v>117557</v>
      </c>
      <c s="5" t="n" r="C14">
        <v>102721</v>
      </c>
      <c s="5" t="n" r="F14">
        <v>117557</v>
      </c>
      <c s="5" t="n" r="G14">
        <v>102721</v>
      </c>
    </row>
    <row spans="1:9" r="15">
      <c s="4" t="s" r="A15">
        <v>122</v>
      </c>
      <c s="5" t="n" r="B15">
        <v>5361</v>
      </c>
      <c s="5" t="n" r="C15">
        <v>11</v>
      </c>
      <c s="5" t="n" r="H15">
        <v>5361</v>
      </c>
      <c s="5" t="n" r="I15">
        <v>11</v>
      </c>
    </row>
    <row spans="1:9" r="16">
      <c s="4" t="s" r="A16">
        <v>125</v>
      </c>
      <c s="5" t="n" r="B16">
        <v>-98452</v>
      </c>
      <c s="5" t="n" r="C16">
        <v>-67804</v>
      </c>
      <c s="5" t="n" r="F16">
        <v>-98452</v>
      </c>
      <c s="5" t="n" r="G16">
        <v>-67804</v>
      </c>
    </row>
    <row spans="1:9" r="17">
      <c s="4" t="s" r="A17">
        <v>236</v>
      </c>
      <c s="5" t="n" r="C17">
        <v>-8</v>
      </c>
      <c s="5" t="n" r="E17">
        <v>-8</v>
      </c>
    </row>
    <row spans="1:9" r="18">
      <c s="4" t="s" r="A18">
        <v>130</v>
      </c>
      <c s="7" t="n" r="B18">
        <v>1921001</v>
      </c>
      <c s="7" t="n" r="C18">
        <v>1717064</v>
      </c>
      <c s="7" t="n" r="D18">
        <v>105388</v>
      </c>
      <c s="7" t="n" r="E18">
        <v>578930</v>
      </c>
      <c s="7" t="n" r="F18">
        <v>315759</v>
      </c>
      <c s="7" t="n" r="G18">
        <v>1032690</v>
      </c>
      <c s="7" t="n" r="H18">
        <v>-22017</v>
      </c>
      <c s="7" t="n" r="I18">
        <v>56</v>
      </c>
    </row>
    <row spans="1:9" r="19">
      <c s="4" t="s" r="A19">
        <v>131</v>
      </c>
      <c s="5" t="n" r="B19">
        <v>107458641</v>
      </c>
      <c s="5" t="n" r="D19">
        <v>1580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7</v>
      </c>
      <c s="2" t="s" r="B1">
        <v>1</v>
      </c>
    </row>
    <row spans="1:3" r="2">
      <c s="2" t="s" r="B2">
        <v>2</v>
      </c>
      <c s="2" t="s" r="C2">
        <v>29</v>
      </c>
    </row>
    <row spans="1:3" r="3">
      <c s="3" t="s" r="A3">
        <v>136</v>
      </c>
    </row>
    <row spans="1:3" r="4">
      <c s="4" t="s" r="A4">
        <v>41</v>
      </c>
      <c s="7" t="n" r="B4">
        <v>118974</v>
      </c>
      <c s="7" t="n" r="C4">
        <v>136293</v>
      </c>
    </row>
    <row spans="1:3" r="5">
      <c s="3" t="s" r="A5">
        <v>137</v>
      </c>
    </row>
    <row spans="1:3" r="6">
      <c s="4" t="s" r="A6">
        <v>138</v>
      </c>
      <c s="5" t="n" r="B6">
        <v>137721</v>
      </c>
      <c s="5" t="n" r="C6">
        <v>129574</v>
      </c>
    </row>
    <row spans="1:3" r="7">
      <c s="4" t="s" r="A7">
        <v>139</v>
      </c>
      <c s="5" t="n" r="B7">
        <v>12080</v>
      </c>
      <c s="5" t="n" r="C7">
        <v>5081</v>
      </c>
    </row>
    <row spans="1:3" r="8">
      <c s="4" t="s" r="A8">
        <v>143</v>
      </c>
      <c s="5" t="n" r="B8">
        <v>2723</v>
      </c>
      <c s="5" t="n" r="C8">
        <v>50296</v>
      </c>
    </row>
    <row spans="1:3" r="9">
      <c s="4" t="s" r="A9">
        <v>38</v>
      </c>
      <c s="5" t="n" r="B9">
        <v>-5366</v>
      </c>
      <c s="5" t="n" r="C9">
        <v>-4933</v>
      </c>
    </row>
    <row spans="1:3" r="10">
      <c s="4" t="s" r="A10">
        <v>146</v>
      </c>
      <c s="5" t="n" r="B10">
        <v>0</v>
      </c>
      <c s="5" t="n" r="C10">
        <v>-1038</v>
      </c>
    </row>
    <row spans="1:3" r="11">
      <c s="3" t="s" r="A11">
        <v>147</v>
      </c>
    </row>
    <row spans="1:3" r="12">
      <c s="4" t="s" r="A12">
        <v>149</v>
      </c>
      <c s="5" t="n" r="B12">
        <v>35942</v>
      </c>
      <c s="5" t="n" r="C12">
        <v>15784</v>
      </c>
    </row>
    <row spans="1:3" r="13">
      <c s="4" t="s" r="A13">
        <v>150</v>
      </c>
      <c s="5" t="n" r="B13">
        <v>-23458</v>
      </c>
      <c s="5" t="n" r="C13">
        <v>-17531</v>
      </c>
    </row>
    <row spans="1:3" r="14">
      <c s="4" t="s" r="A14">
        <v>238</v>
      </c>
      <c s="5" t="n" r="B14">
        <v>-8458</v>
      </c>
      <c s="5" t="n" r="C14">
        <v>-2044</v>
      </c>
    </row>
    <row spans="1:3" r="15">
      <c s="4" t="s" r="A15">
        <v>153</v>
      </c>
      <c s="5" t="n" r="B15">
        <v>418</v>
      </c>
      <c s="5" t="n" r="C15">
        <v>-2594</v>
      </c>
    </row>
    <row spans="1:3" r="16">
      <c s="4" t="s" r="A16">
        <v>154</v>
      </c>
      <c s="5" t="n" r="B16">
        <v>-38033</v>
      </c>
      <c s="5" t="n" r="C16">
        <v>-56326</v>
      </c>
    </row>
    <row spans="1:3" r="17">
      <c s="4" t="s" r="A17">
        <v>155</v>
      </c>
      <c s="5" t="n" r="B17">
        <v>221252</v>
      </c>
      <c s="5" t="n" r="C17">
        <v>197310</v>
      </c>
    </row>
    <row spans="1:3" r="18">
      <c s="3" t="s" r="A18">
        <v>156</v>
      </c>
    </row>
    <row spans="1:3" r="19">
      <c s="4" t="s" r="A19">
        <v>165</v>
      </c>
      <c s="5" t="n" r="B19">
        <v>-276186</v>
      </c>
      <c s="5" t="n" r="C19">
        <v>-260616</v>
      </c>
    </row>
    <row spans="1:3" r="20">
      <c s="4" t="s" r="A20">
        <v>93</v>
      </c>
      <c s="5" t="n" r="B20">
        <v>34627</v>
      </c>
      <c s="5" t="n" r="C20">
        <v>21740</v>
      </c>
    </row>
    <row spans="1:3" r="21">
      <c s="4" t="s" r="A21">
        <v>52</v>
      </c>
      <c s="5" t="n" r="B21">
        <v>-4084</v>
      </c>
      <c s="5" t="n" r="C21">
        <v>-674</v>
      </c>
    </row>
    <row spans="1:3" r="22">
      <c s="4" t="s" r="A22">
        <v>166</v>
      </c>
      <c s="5" t="n" r="B22">
        <v>-502997</v>
      </c>
      <c s="5" t="n" r="C22">
        <v>-400892</v>
      </c>
    </row>
    <row spans="1:3" r="23">
      <c s="3" t="s" r="A23">
        <v>167</v>
      </c>
    </row>
    <row spans="1:3" r="24">
      <c s="4" t="s" r="A24">
        <v>125</v>
      </c>
      <c s="5" t="n" r="B24">
        <v>-98452</v>
      </c>
      <c s="5" t="n" r="C24">
        <v>-94674</v>
      </c>
    </row>
    <row spans="1:3" r="25">
      <c s="4" t="s" r="A25">
        <v>239</v>
      </c>
      <c s="5" t="n" r="B25">
        <v>53020</v>
      </c>
      <c s="5" t="n" r="C25">
        <v>45094</v>
      </c>
    </row>
    <row spans="1:3" r="26">
      <c s="4" t="s" r="A26">
        <v>52</v>
      </c>
      <c s="5" t="n" r="B26">
        <v>-4453</v>
      </c>
      <c s="5" t="n" r="C26">
        <v>-5097</v>
      </c>
    </row>
    <row spans="1:3" r="27">
      <c s="4" t="s" r="A27">
        <v>176</v>
      </c>
      <c s="5" t="n" r="B27">
        <v>334620</v>
      </c>
      <c s="5" t="n" r="C27">
        <v>176101</v>
      </c>
    </row>
    <row spans="1:3" r="28">
      <c s="4" t="s" r="A28">
        <v>177</v>
      </c>
      <c s="5" t="n" r="B28">
        <v>52875</v>
      </c>
      <c s="5" t="n" r="C28">
        <v>-27481</v>
      </c>
    </row>
    <row spans="1:3" r="29">
      <c s="4" t="s" r="A29">
        <v>24</v>
      </c>
    </row>
    <row spans="1:3" r="30">
      <c s="3" t="s" r="A30">
        <v>136</v>
      </c>
    </row>
    <row spans="1:3" r="31">
      <c s="4" t="s" r="A31">
        <v>41</v>
      </c>
      <c s="5" t="n" r="B31">
        <v>104217</v>
      </c>
      <c s="5" t="n" r="C31">
        <v>110025</v>
      </c>
    </row>
    <row spans="1:3" r="32">
      <c s="3" t="s" r="A32">
        <v>137</v>
      </c>
    </row>
    <row spans="1:3" r="33">
      <c s="4" t="s" r="A33">
        <v>138</v>
      </c>
      <c s="5" t="n" r="B33">
        <v>132840</v>
      </c>
      <c s="5" t="n" r="C33">
        <v>124790</v>
      </c>
    </row>
    <row spans="1:3" r="34">
      <c s="4" t="s" r="A34">
        <v>139</v>
      </c>
      <c s="5" t="n" r="B34">
        <v>9827</v>
      </c>
      <c s="5" t="n" r="C34">
        <v>4289</v>
      </c>
    </row>
    <row spans="1:3" r="35">
      <c s="4" t="s" r="A35">
        <v>143</v>
      </c>
      <c s="5" t="n" r="B35">
        <v>58211</v>
      </c>
      <c s="5" t="n" r="C35">
        <v>67392</v>
      </c>
    </row>
    <row spans="1:3" r="36">
      <c s="4" t="s" r="A36">
        <v>240</v>
      </c>
      <c s="5" t="n" r="B36">
        <v>4247</v>
      </c>
      <c s="5" t="n" r="C36">
        <v>5816</v>
      </c>
    </row>
    <row spans="1:3" r="37">
      <c s="4" t="s" r="A37">
        <v>38</v>
      </c>
      <c s="5" t="n" r="B37">
        <v>-5366</v>
      </c>
      <c s="5" t="n" r="C37">
        <v>-4933</v>
      </c>
    </row>
    <row spans="1:3" r="38">
      <c s="4" t="s" r="A38">
        <v>146</v>
      </c>
      <c s="5" t="n" r="B38">
        <v>0</v>
      </c>
      <c s="5" t="n" r="C38">
        <v>-1038</v>
      </c>
    </row>
    <row spans="1:3" r="39">
      <c s="3" t="s" r="A39">
        <v>147</v>
      </c>
    </row>
    <row spans="1:3" r="40">
      <c s="4" t="s" r="A40">
        <v>241</v>
      </c>
      <c s="5" t="n" r="B40">
        <v>-4464</v>
      </c>
      <c s="5" t="n" r="C40">
        <v>-19731</v>
      </c>
    </row>
    <row spans="1:3" r="41">
      <c s="4" t="s" r="A41">
        <v>242</v>
      </c>
      <c s="5" t="n" r="B41">
        <v>13796</v>
      </c>
      <c s="5" t="n" r="C41">
        <v>971</v>
      </c>
    </row>
    <row spans="1:3" r="42">
      <c s="4" t="s" r="A42">
        <v>149</v>
      </c>
      <c s="5" t="n" r="B42">
        <v>35942</v>
      </c>
      <c s="5" t="n" r="C42">
        <v>15784</v>
      </c>
    </row>
    <row spans="1:3" r="43">
      <c s="4" t="s" r="A43">
        <v>243</v>
      </c>
      <c s="5" t="n" r="B43">
        <v>-1723</v>
      </c>
      <c s="5" t="n" r="C43">
        <v>-1595</v>
      </c>
    </row>
    <row spans="1:3" r="44">
      <c s="4" t="s" r="A44">
        <v>150</v>
      </c>
      <c s="5" t="n" r="B44">
        <v>-23458</v>
      </c>
      <c s="5" t="n" r="C44">
        <v>-17531</v>
      </c>
    </row>
    <row spans="1:3" r="45">
      <c s="4" t="s" r="A45">
        <v>244</v>
      </c>
      <c s="5" t="n" r="B45">
        <v>-40375</v>
      </c>
      <c s="5" t="n" r="C45">
        <v>-53280</v>
      </c>
    </row>
    <row spans="1:3" r="46">
      <c s="4" t="s" r="A46">
        <v>238</v>
      </c>
      <c s="5" t="n" r="B46">
        <v>-61635</v>
      </c>
      <c s="5" t="n" r="C46">
        <v>-18075</v>
      </c>
    </row>
    <row spans="1:3" r="47">
      <c s="4" t="s" r="A47">
        <v>153</v>
      </c>
      <c s="5" t="n" r="B47">
        <v>331</v>
      </c>
      <c s="5" t="n" r="C47">
        <v>-748</v>
      </c>
    </row>
    <row spans="1:3" r="48">
      <c s="4" t="s" r="A48">
        <v>154</v>
      </c>
      <c s="5" t="n" r="B48">
        <v>-20804</v>
      </c>
      <c s="5" t="n" r="C48">
        <v>-41969</v>
      </c>
    </row>
    <row spans="1:3" r="49">
      <c s="4" t="s" r="A49">
        <v>155</v>
      </c>
      <c s="5" t="n" r="B49">
        <v>201586</v>
      </c>
      <c s="5" t="n" r="C49">
        <v>170167</v>
      </c>
    </row>
    <row spans="1:3" r="50">
      <c s="3" t="s" r="A50">
        <v>156</v>
      </c>
    </row>
    <row spans="1:3" r="51">
      <c s="4" t="s" r="A51">
        <v>165</v>
      </c>
      <c s="5" t="n" r="B51">
        <v>-265521</v>
      </c>
      <c s="5" t="n" r="C51">
        <v>-253718</v>
      </c>
    </row>
    <row spans="1:3" r="52">
      <c s="4" t="s" r="A52">
        <v>93</v>
      </c>
      <c s="5" t="n" r="B52">
        <v>34627</v>
      </c>
      <c s="5" t="n" r="C52">
        <v>21740</v>
      </c>
    </row>
    <row spans="1:3" r="53">
      <c s="4" t="s" r="A53">
        <v>52</v>
      </c>
      <c s="5" t="n" r="B53">
        <v>-778</v>
      </c>
      <c s="5" t="n" r="C53">
        <v>-713</v>
      </c>
    </row>
    <row spans="1:3" r="54">
      <c s="4" t="s" r="A54">
        <v>166</v>
      </c>
      <c s="5" t="n" r="B54">
        <v>-230116</v>
      </c>
      <c s="5" t="n" r="C54">
        <v>-231265</v>
      </c>
    </row>
    <row spans="1:3" r="55">
      <c s="3" t="s" r="A55">
        <v>167</v>
      </c>
    </row>
    <row spans="1:3" r="56">
      <c s="4" t="s" r="A56">
        <v>125</v>
      </c>
      <c s="5" t="n" r="B56">
        <v>-67804</v>
      </c>
      <c s="5" t="n" r="C56">
        <v>-66369</v>
      </c>
    </row>
    <row spans="1:3" r="57">
      <c s="4" t="s" r="A57">
        <v>245</v>
      </c>
      <c s="5" t="n" r="B57">
        <v>-1496</v>
      </c>
      <c s="5" t="n" r="C57">
        <v>-1496</v>
      </c>
    </row>
    <row spans="1:3" r="58">
      <c s="4" t="s" r="A58">
        <v>239</v>
      </c>
      <c s="5" t="n" r="B58">
        <v>94995</v>
      </c>
      <c s="5" t="n" r="C58">
        <v>84987</v>
      </c>
    </row>
    <row spans="1:3" r="59">
      <c s="4" t="s" r="A59">
        <v>52</v>
      </c>
      <c s="5" t="n" r="B59">
        <v>-223</v>
      </c>
      <c s="5" t="n" r="C59">
        <v>-462</v>
      </c>
    </row>
    <row spans="1:3" r="60">
      <c s="4" t="s" r="A60">
        <v>176</v>
      </c>
      <c s="5" t="n" r="B60">
        <v>25472</v>
      </c>
      <c s="5" t="n" r="C60">
        <v>16660</v>
      </c>
    </row>
    <row spans="1:3" r="61">
      <c s="4" t="s" r="A61">
        <v>177</v>
      </c>
      <c s="5" t="n" r="B61">
        <v>-3058</v>
      </c>
      <c s="5" t="n" r="C61">
        <v>-44438</v>
      </c>
    </row>
    <row spans="1:3" r="62">
      <c s="4" t="s" r="A62">
        <v>178</v>
      </c>
      <c s="5" t="n" r="B62">
        <v>13762</v>
      </c>
      <c s="5" t="n" r="C62">
        <v>62825</v>
      </c>
    </row>
    <row spans="1:3" r="63">
      <c s="4" t="s" r="A63">
        <v>179</v>
      </c>
      <c s="7" t="n" r="B63">
        <v>10704</v>
      </c>
      <c s="7" t="n" r="C63">
        <v>1838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2</v>
      </c>
      <c s="2" t="s" r="B1">
        <v>1</v>
      </c>
    </row>
    <row spans="1:2" r="2">
      <c s="2" t="s" r="B2">
        <v>2</v>
      </c>
    </row>
    <row spans="1:2" r="3">
      <c s="3" t="s" r="A3">
        <v>253</v>
      </c>
    </row>
    <row spans="1:2" r="4">
      <c s="4" t="s" r="A4">
        <v>252</v>
      </c>
      <c s="4" t="s"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v>
      </c>
      <c s="2" t="s" r="B1">
        <v>28</v>
      </c>
      <c s="2" t="s" r="D1">
        <v>1</v>
      </c>
    </row>
    <row spans="1:5" r="2">
      <c s="2" t="s" r="B2">
        <v>2</v>
      </c>
      <c s="2" t="s" r="C2">
        <v>29</v>
      </c>
      <c s="2" t="s" r="D2">
        <v>2</v>
      </c>
      <c s="2" t="s" r="E2">
        <v>29</v>
      </c>
    </row>
    <row spans="1:5" r="3">
      <c s="3" t="s" r="A3">
        <v>30</v>
      </c>
    </row>
    <row spans="1:5" r="4">
      <c s="4" t="s" r="A4">
        <v>31</v>
      </c>
      <c s="7" t="n" r="B4">
        <v>717176</v>
      </c>
      <c s="7" t="n" r="C4">
        <v>867096</v>
      </c>
      <c s="7" t="n" r="D4">
        <v>1978950</v>
      </c>
      <c s="7" t="n" r="E4">
        <v>2449502</v>
      </c>
    </row>
    <row spans="1:5" r="5">
      <c s="3" t="s" r="A5">
        <v>32</v>
      </c>
    </row>
    <row spans="1:5" r="6">
      <c s="4" t="s" r="A6">
        <v>33</v>
      </c>
      <c s="5" t="n" r="B6">
        <v>620081</v>
      </c>
      <c s="5" t="n" r="C6">
        <v>775060</v>
      </c>
      <c s="5" t="n" r="D6">
        <v>1739619</v>
      </c>
      <c s="5" t="n" r="E6">
        <v>2185069</v>
      </c>
    </row>
    <row spans="1:5" r="7">
      <c s="3" t="s" r="A7">
        <v>34</v>
      </c>
    </row>
    <row spans="1:5" r="8">
      <c s="4" t="s" r="A8">
        <v>35</v>
      </c>
      <c s="5" t="n" r="B8">
        <v>97095</v>
      </c>
      <c s="5" t="n" r="C8">
        <v>92036</v>
      </c>
      <c s="5" t="n" r="D8">
        <v>239331</v>
      </c>
      <c s="5" t="n" r="E8">
        <v>264433</v>
      </c>
    </row>
    <row spans="1:5" r="9">
      <c s="4" t="s" r="A9">
        <v>36</v>
      </c>
      <c s="5" t="n" r="B9">
        <v>-19229</v>
      </c>
      <c s="5" t="n" r="C9">
        <v>-19170</v>
      </c>
      <c s="5" t="n" r="D9">
        <v>-57235</v>
      </c>
      <c s="5" t="n" r="E9">
        <v>-58648</v>
      </c>
    </row>
    <row spans="1:5" r="10">
      <c s="4" t="s" r="A10">
        <v>37</v>
      </c>
      <c s="5" t="n" r="B10">
        <v>737</v>
      </c>
      <c s="5" t="n" r="C10">
        <v>740</v>
      </c>
      <c s="5" t="n" r="D10">
        <v>1918</v>
      </c>
      <c s="5" t="n" r="E10">
        <v>1877</v>
      </c>
    </row>
    <row spans="1:5" r="11">
      <c s="4" t="s" r="A11">
        <v>38</v>
      </c>
      <c s="5" t="n" r="B11">
        <v>2057</v>
      </c>
      <c s="5" t="n" r="C11">
        <v>1937</v>
      </c>
      <c s="5" t="n" r="D11">
        <v>5366</v>
      </c>
      <c s="5" t="n" r="E11">
        <v>4933</v>
      </c>
    </row>
    <row spans="1:5" r="12">
      <c s="4" t="s" r="A12">
        <v>39</v>
      </c>
      <c s="5" t="n" r="B12">
        <v>80660</v>
      </c>
      <c s="5" t="n" r="C12">
        <v>75543</v>
      </c>
      <c s="5" t="n" r="D12">
        <v>189380</v>
      </c>
      <c s="5" t="n" r="E12">
        <v>212595</v>
      </c>
    </row>
    <row spans="1:5" r="13">
      <c s="4" t="s" r="A13">
        <v>40</v>
      </c>
      <c s="5" t="n" r="B13">
        <v>29516</v>
      </c>
      <c s="5" t="n" r="C13">
        <v>27264</v>
      </c>
      <c s="5" t="n" r="D13">
        <v>70406</v>
      </c>
      <c s="5" t="n" r="E13">
        <v>76302</v>
      </c>
    </row>
    <row spans="1:5" r="14">
      <c s="4" t="s" r="A14">
        <v>41</v>
      </c>
      <c s="5" t="n" r="B14">
        <v>51144</v>
      </c>
      <c s="5" t="n" r="C14">
        <v>48279</v>
      </c>
      <c s="5" t="n" r="D14">
        <v>118974</v>
      </c>
      <c s="5" t="n" r="E14">
        <v>136293</v>
      </c>
    </row>
    <row spans="1:5" r="15">
      <c s="4" t="s" r="A15">
        <v>42</v>
      </c>
      <c s="5" t="n" r="B15">
        <v>471</v>
      </c>
      <c s="5" t="n" r="C15">
        <v>471</v>
      </c>
      <c s="5" t="n" r="D15">
        <v>1417</v>
      </c>
      <c s="5" t="n" r="E15">
        <v>1417</v>
      </c>
    </row>
    <row spans="1:5" r="16">
      <c s="4" t="s" r="A16">
        <v>43</v>
      </c>
      <c s="7" t="n" r="B16">
        <v>50673</v>
      </c>
      <c s="7" t="n" r="C16">
        <v>47808</v>
      </c>
      <c s="7" t="n" r="D16">
        <v>117557</v>
      </c>
      <c s="7" t="n" r="E16">
        <v>134876</v>
      </c>
    </row>
    <row spans="1:5" r="17">
      <c s="4" t="s" r="A17">
        <v>44</v>
      </c>
      <c s="8" t="n" r="B17">
        <v>0.47</v>
      </c>
      <c s="8" t="n" r="C17">
        <v>0.47</v>
      </c>
      <c s="8" t="n" r="D17">
        <v>1.11</v>
      </c>
      <c s="8" t="n" r="E17">
        <v>1.33</v>
      </c>
    </row>
    <row spans="1:5" r="18">
      <c s="4" t="s" r="A18">
        <v>45</v>
      </c>
      <c s="9" t="n" r="B18">
        <v>0.47</v>
      </c>
      <c s="9" t="n" r="C18">
        <v>0.46</v>
      </c>
      <c s="9" t="n" r="D18">
        <v>1.11</v>
      </c>
      <c s="9" t="n" r="E18">
        <v>1.32</v>
      </c>
    </row>
    <row spans="1:5" r="19">
      <c s="4" t="s" r="A19">
        <v>46</v>
      </c>
      <c s="8" t="n" r="B19">
        <v>0.31</v>
      </c>
      <c s="8" t="n" r="C19">
        <v>0.31</v>
      </c>
      <c s="8" t="n" r="D19">
        <v>0.93</v>
      </c>
      <c s="8" t="n" r="E19">
        <v>0.93</v>
      </c>
    </row>
    <row spans="1:5" r="20">
      <c s="4" t="s" r="A20">
        <v>47</v>
      </c>
      <c s="5" t="n" r="B20">
        <v>107457</v>
      </c>
      <c s="5" t="n" r="C20">
        <v>102416</v>
      </c>
      <c s="5" t="n" r="D20">
        <v>106067</v>
      </c>
      <c s="5" t="n" r="E20">
        <v>101768</v>
      </c>
    </row>
    <row spans="1:5" r="21">
      <c s="4" t="s" r="A21">
        <v>48</v>
      </c>
      <c s="5" t="n" r="B21">
        <v>281</v>
      </c>
      <c s="5" t="n" r="C21">
        <v>610</v>
      </c>
      <c s="5" t="n" r="D21">
        <v>280</v>
      </c>
      <c s="5" t="n" r="E21">
        <v>710</v>
      </c>
    </row>
    <row spans="1:5" r="22">
      <c s="4" t="s" r="A22">
        <v>49</v>
      </c>
      <c s="5" t="n" r="B22">
        <v>107738</v>
      </c>
      <c s="5" t="n" r="C22">
        <v>103026</v>
      </c>
      <c s="5" t="n" r="D22">
        <v>106347</v>
      </c>
      <c s="5" t="n" r="E22">
        <v>102478</v>
      </c>
    </row>
    <row spans="1:5" r="23">
      <c s="4" t="s" r="A23">
        <v>50</v>
      </c>
    </row>
    <row spans="1:5" r="24">
      <c s="3" t="s" r="A24">
        <v>30</v>
      </c>
    </row>
    <row spans="1:5" r="25">
      <c s="4" t="s" r="A25">
        <v>31</v>
      </c>
      <c s="7" t="n" r="B25">
        <v>648127</v>
      </c>
      <c s="7" t="n" r="C25">
        <v>803565</v>
      </c>
      <c s="7" t="n" r="D25">
        <v>1779732</v>
      </c>
      <c s="7" t="n" r="E25">
        <v>2262056</v>
      </c>
    </row>
    <row spans="1:5" r="26">
      <c s="3" t="s" r="A26">
        <v>32</v>
      </c>
    </row>
    <row spans="1:5" r="27">
      <c s="4" t="s" r="A27">
        <v>33</v>
      </c>
      <c s="5" t="n" r="B27">
        <v>565470</v>
      </c>
      <c s="5" t="n" r="C27">
        <v>727409</v>
      </c>
      <c s="5" t="n" r="D27">
        <v>1573278</v>
      </c>
      <c s="5" t="n" r="E27">
        <v>2045166</v>
      </c>
    </row>
    <row spans="1:5" r="28">
      <c s="3" t="s" r="A28">
        <v>34</v>
      </c>
    </row>
    <row spans="1:5" r="29">
      <c s="4" t="s" r="A29">
        <v>35</v>
      </c>
      <c s="5" t="n" r="B29">
        <v>82657</v>
      </c>
      <c s="5" t="n" r="C29">
        <v>76156</v>
      </c>
      <c s="5" t="n" r="D29">
        <v>206454</v>
      </c>
      <c s="5" t="n" r="E29">
        <v>216890</v>
      </c>
    </row>
    <row spans="1:5" r="30">
      <c s="4" t="s" r="A30">
        <v>39</v>
      </c>
      <c s="5" t="n" r="B30">
        <v>68894</v>
      </c>
      <c s="5" t="n" r="C30">
        <v>62419</v>
      </c>
      <c s="5" t="n" r="D30">
        <v>164568</v>
      </c>
      <c s="5" t="n" r="E30">
        <v>174711</v>
      </c>
    </row>
    <row spans="1:5" r="31">
      <c s="4" t="s" r="A31">
        <v>40</v>
      </c>
      <c s="5" t="n" r="B31">
        <v>25390</v>
      </c>
      <c s="5" t="n" r="C31">
        <v>23042</v>
      </c>
      <c s="5" t="n" r="D31">
        <v>60351</v>
      </c>
      <c s="5" t="n" r="E31">
        <v>64686</v>
      </c>
    </row>
    <row spans="1:5" r="32">
      <c s="4" t="s" r="A32">
        <v>41</v>
      </c>
      <c s="5" t="n" r="B32">
        <v>43504</v>
      </c>
      <c s="5" t="n" r="C32">
        <v>39377</v>
      </c>
      <c s="5" t="n" r="D32">
        <v>104217</v>
      </c>
      <c s="5" t="n" r="E32">
        <v>110025</v>
      </c>
    </row>
    <row spans="1:5" r="33">
      <c s="4" t="s" r="A33">
        <v>42</v>
      </c>
      <c s="5" t="n" r="B33">
        <v>498</v>
      </c>
      <c s="5" t="n" r="C33">
        <v>498</v>
      </c>
      <c s="5" t="n" r="D33">
        <v>1496</v>
      </c>
      <c s="5" t="n" r="E33">
        <v>1496</v>
      </c>
    </row>
    <row spans="1:5" r="34">
      <c s="4" t="s" r="A34">
        <v>43</v>
      </c>
      <c s="5" t="n" r="B34">
        <v>43006</v>
      </c>
      <c s="5" t="n" r="C34">
        <v>38879</v>
      </c>
      <c s="5" t="n" r="D34">
        <v>102721</v>
      </c>
      <c s="5" t="n" r="E34">
        <v>108529</v>
      </c>
    </row>
    <row spans="1:5" r="35">
      <c s="4" t="s" r="A35">
        <v>51</v>
      </c>
    </row>
    <row spans="1:5" r="36">
      <c s="3" t="s" r="A36">
        <v>30</v>
      </c>
    </row>
    <row spans="1:5" r="37">
      <c s="4" t="s" r="A37">
        <v>31</v>
      </c>
      <c s="5" t="n" r="B37">
        <v>69091</v>
      </c>
      <c s="5" t="n" r="C37">
        <v>63536</v>
      </c>
      <c s="5" t="n" r="D37">
        <v>199222</v>
      </c>
      <c s="5" t="n" r="E37">
        <v>187771</v>
      </c>
    </row>
    <row spans="1:5" r="38">
      <c s="3" t="s" r="A38">
        <v>32</v>
      </c>
    </row>
    <row spans="1:5" r="39">
      <c s="4" t="s" r="A39">
        <v>33</v>
      </c>
      <c s="5" t="n" r="B39">
        <v>48289</v>
      </c>
      <c s="5" t="n" r="C39">
        <v>43030</v>
      </c>
      <c s="5" t="n" r="D39">
        <v>138063</v>
      </c>
      <c s="5" t="n" r="E39">
        <v>126778</v>
      </c>
    </row>
    <row spans="1:5" r="40">
      <c s="3" t="s" r="A40">
        <v>34</v>
      </c>
    </row>
    <row spans="1:5" r="41">
      <c s="4" t="s" r="A41">
        <v>35</v>
      </c>
      <c s="5" t="n" r="B41">
        <v>20802</v>
      </c>
      <c s="5" t="n" r="C41">
        <v>20506</v>
      </c>
      <c s="5" t="n" r="D41">
        <v>61159</v>
      </c>
      <c s="5" t="n" r="E41">
        <v>60993</v>
      </c>
    </row>
    <row spans="1:5" r="42">
      <c s="4" t="s" r="A42">
        <v>39</v>
      </c>
      <c s="5" t="n" r="B42">
        <v>20802</v>
      </c>
      <c s="5" t="n" r="C42">
        <v>20506</v>
      </c>
      <c s="5" t="n" r="D42">
        <v>61159</v>
      </c>
      <c s="5" t="n" r="E42">
        <v>60994</v>
      </c>
    </row>
    <row spans="1:5" r="43">
      <c s="4" t="s" r="A43">
        <v>40</v>
      </c>
      <c s="5" t="n" r="B43">
        <v>7351</v>
      </c>
      <c s="5" t="n" r="C43">
        <v>7253</v>
      </c>
      <c s="5" t="n" r="D43">
        <v>21382</v>
      </c>
      <c s="5" t="n" r="E43">
        <v>21806</v>
      </c>
    </row>
    <row spans="1:5" r="44">
      <c s="4" t="s" r="A44">
        <v>41</v>
      </c>
      <c s="5" t="n" r="B44">
        <v>13451</v>
      </c>
      <c s="5" t="n" r="C44">
        <v>13253</v>
      </c>
      <c s="5" t="n" r="D44">
        <v>39777</v>
      </c>
      <c s="5" t="n" r="E44">
        <v>39188</v>
      </c>
    </row>
    <row spans="1:5" r="45">
      <c s="4" t="s" r="A45">
        <v>43</v>
      </c>
      <c s="5" t="n" r="B45">
        <v>13451</v>
      </c>
      <c s="5" t="n" r="C45">
        <v>13253</v>
      </c>
      <c s="5" t="n" r="D45">
        <v>39777</v>
      </c>
      <c s="5" t="n" r="E45">
        <v>39188</v>
      </c>
    </row>
    <row spans="1:5" r="46">
      <c s="4" t="s" r="A46">
        <v>52</v>
      </c>
    </row>
    <row spans="1:5" r="47">
      <c s="3" t="s" r="A47">
        <v>30</v>
      </c>
    </row>
    <row spans="1:5" r="48">
      <c s="4" t="s" r="A48">
        <v>31</v>
      </c>
      <c s="5" t="n" r="B48">
        <v>-42</v>
      </c>
      <c s="5" t="n" r="C48">
        <v>-5</v>
      </c>
      <c s="5" t="n" r="D48">
        <v>-4</v>
      </c>
      <c s="5" t="n" r="E48">
        <v>-325</v>
      </c>
    </row>
    <row spans="1:5" r="49">
      <c s="3" t="s" r="A49">
        <v>32</v>
      </c>
    </row>
    <row spans="1:5" r="50">
      <c s="4" t="s" r="A50">
        <v>33</v>
      </c>
      <c s="5" t="n" r="B50">
        <v>6322</v>
      </c>
      <c s="5" t="n" r="C50">
        <v>4621</v>
      </c>
      <c s="5" t="n" r="D50">
        <v>28278</v>
      </c>
      <c s="5" t="n" r="E50">
        <v>13125</v>
      </c>
    </row>
    <row spans="1:5" r="51">
      <c s="3" t="s" r="A51">
        <v>34</v>
      </c>
    </row>
    <row spans="1:5" r="52">
      <c s="4" t="s" r="A52">
        <v>35</v>
      </c>
      <c s="5" t="n" r="B52">
        <v>-6364</v>
      </c>
      <c s="5" t="n" r="C52">
        <v>-4626</v>
      </c>
      <c s="5" t="n" r="D52">
        <v>-28282</v>
      </c>
      <c s="5" t="n" r="E52">
        <v>-13450</v>
      </c>
    </row>
    <row spans="1:5" r="53">
      <c s="4" t="s" r="A53">
        <v>39</v>
      </c>
      <c s="5" t="n" r="B53">
        <v>-9036</v>
      </c>
      <c s="5" t="n" r="C53">
        <v>-7382</v>
      </c>
      <c s="5" t="n" r="D53">
        <v>-36347</v>
      </c>
      <c s="5" t="n" r="E53">
        <v>-23110</v>
      </c>
    </row>
    <row spans="1:5" r="54">
      <c s="4" t="s" r="A54">
        <v>40</v>
      </c>
      <c s="5" t="n" r="B54">
        <v>-3225</v>
      </c>
      <c s="5" t="n" r="C54">
        <v>-3031</v>
      </c>
      <c s="5" t="n" r="D54">
        <v>-11327</v>
      </c>
      <c s="5" t="n" r="E54">
        <v>-10190</v>
      </c>
    </row>
    <row spans="1:5" r="55">
      <c s="4" t="s" r="A55">
        <v>41</v>
      </c>
      <c s="5" t="n" r="B55">
        <v>-5811</v>
      </c>
      <c s="5" t="n" r="C55">
        <v>-4351</v>
      </c>
      <c s="5" t="n" r="D55">
        <v>-25020</v>
      </c>
      <c s="5" t="n" r="E55">
        <v>-12920</v>
      </c>
    </row>
    <row spans="1:5" r="56">
      <c s="4" t="s" r="A56">
        <v>42</v>
      </c>
      <c s="5" t="n" r="B56">
        <v>-27</v>
      </c>
      <c s="5" t="n" r="C56">
        <v>-27</v>
      </c>
      <c s="5" t="n" r="D56">
        <v>-79</v>
      </c>
      <c s="5" t="n" r="E56">
        <v>-79</v>
      </c>
    </row>
    <row spans="1:5" r="57">
      <c s="4" t="s" r="A57">
        <v>43</v>
      </c>
      <c s="7" t="n" r="B57">
        <v>-5784</v>
      </c>
      <c s="7" t="n" r="C57">
        <v>-4324</v>
      </c>
      <c s="7" t="n" r="D57">
        <v>-24941</v>
      </c>
      <c s="7" t="n" r="E57">
        <v>-128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5</v>
      </c>
      <c s="2" t="s" r="B1">
        <v>1</v>
      </c>
    </row>
    <row spans="1:2" r="2">
      <c s="2" t="s" r="B2">
        <v>2</v>
      </c>
    </row>
    <row spans="1:2" r="3">
      <c s="3" t="s" r="A3">
        <v>256</v>
      </c>
    </row>
    <row spans="1:2" r="4">
      <c s="4" t="s" r="A4">
        <v>255</v>
      </c>
      <c s="4" t="s"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258</v>
      </c>
      <c s="2" t="s" r="B1">
        <v>1</v>
      </c>
    </row>
    <row spans="1:2" r="2">
      <c s="2" t="s" r="B2">
        <v>2</v>
      </c>
    </row>
    <row spans="1:2" r="3">
      <c s="3" t="s" r="A3">
        <v>259</v>
      </c>
    </row>
    <row spans="1:2" r="4">
      <c s="4" t="s" r="A4">
        <v>258</v>
      </c>
      <c s="4" t="s"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1</v>
      </c>
      <c s="2" t="s" r="B1">
        <v>1</v>
      </c>
    </row>
    <row spans="1:2" r="2">
      <c s="2" t="s" r="B2">
        <v>2</v>
      </c>
    </row>
    <row spans="1:2" r="3">
      <c s="3" t="s" r="A3">
        <v>262</v>
      </c>
    </row>
    <row spans="1:2" r="4">
      <c s="4" t="s" r="A4">
        <v>261</v>
      </c>
      <c s="4" t="s"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64</v>
      </c>
      <c s="2" t="s" r="B1">
        <v>1</v>
      </c>
    </row>
    <row spans="1:2" r="2">
      <c s="2" t="s" r="B2">
        <v>2</v>
      </c>
    </row>
    <row spans="1:2" r="3">
      <c s="3" t="s" r="A3">
        <v>265</v>
      </c>
    </row>
    <row spans="1:2" r="4">
      <c s="4" t="s" r="A4">
        <v>264</v>
      </c>
      <c s="4" t="s"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67</v>
      </c>
      <c s="2" t="s" r="B1">
        <v>1</v>
      </c>
    </row>
    <row spans="1:2" r="2">
      <c s="2" t="s" r="B2">
        <v>2</v>
      </c>
    </row>
    <row spans="1:2" r="3">
      <c s="3" t="s" r="A3">
        <v>268</v>
      </c>
    </row>
    <row spans="1:2" r="4">
      <c s="4" t="s" r="A4">
        <v>267</v>
      </c>
      <c s="4" t="s"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0</v>
      </c>
      <c s="2" t="s" r="B1">
        <v>1</v>
      </c>
    </row>
    <row spans="1:2" r="2">
      <c s="2" t="s" r="B2">
        <v>2</v>
      </c>
    </row>
    <row spans="1:2" r="3">
      <c s="3" t="s" r="A3">
        <v>271</v>
      </c>
    </row>
    <row spans="1:2" r="4">
      <c s="4" t="s" r="A4">
        <v>270</v>
      </c>
      <c s="4" t="s"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73</v>
      </c>
      <c s="2" t="s" r="B1">
        <v>1</v>
      </c>
    </row>
    <row spans="1:2" r="2">
      <c s="2" t="s" r="B2">
        <v>2</v>
      </c>
    </row>
    <row spans="1:2" r="3">
      <c s="3" t="s" r="A3">
        <v>274</v>
      </c>
    </row>
    <row spans="1:2" r="4">
      <c s="4" t="s" r="A4">
        <v>273</v>
      </c>
      <c s="4" t="s"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76</v>
      </c>
      <c s="2" t="s" r="B1">
        <v>1</v>
      </c>
    </row>
    <row spans="1:2" r="2">
      <c s="2" t="s" r="B2">
        <v>2</v>
      </c>
    </row>
    <row spans="1:2" r="3">
      <c s="3" t="s" r="A3">
        <v>277</v>
      </c>
    </row>
    <row spans="1:2" r="4">
      <c s="4" t="s" r="A4">
        <v>276</v>
      </c>
      <c s="4" t="s"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9</v>
      </c>
      <c s="2" t="s" r="B1">
        <v>1</v>
      </c>
    </row>
    <row spans="1:2" r="2">
      <c s="2" t="s" r="B2">
        <v>2</v>
      </c>
    </row>
    <row spans="1:2" r="3">
      <c s="3" t="s" r="A3">
        <v>280</v>
      </c>
    </row>
    <row spans="1:2" r="4">
      <c s="4" t="s" r="A4">
        <v>279</v>
      </c>
      <c s="4" t="s"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82</v>
      </c>
      <c s="2" t="s" r="B1">
        <v>1</v>
      </c>
    </row>
    <row spans="1:2" r="2">
      <c s="2" t="s" r="B2">
        <v>2</v>
      </c>
    </row>
    <row spans="1:2" r="3">
      <c s="3" t="s" r="A3">
        <v>283</v>
      </c>
    </row>
    <row spans="1:2" r="4">
      <c s="4" t="s" r="A4">
        <v>282</v>
      </c>
      <c s="4" t="s"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v>
      </c>
      <c s="2" t="s" r="B1">
        <v>28</v>
      </c>
      <c s="2" t="s" r="D1">
        <v>1</v>
      </c>
    </row>
    <row spans="1:5" r="2">
      <c s="2" t="s" r="B2">
        <v>2</v>
      </c>
      <c s="2" t="s" r="C2">
        <v>29</v>
      </c>
      <c s="2" t="s" r="D2">
        <v>2</v>
      </c>
      <c s="2" t="s" r="E2">
        <v>29</v>
      </c>
    </row>
    <row spans="1:5" r="3">
      <c s="3" t="s" r="A3">
        <v>54</v>
      </c>
    </row>
    <row spans="1:5" r="4">
      <c s="4" t="s" r="A4">
        <v>43</v>
      </c>
      <c s="7" t="n" r="B4">
        <v>50673</v>
      </c>
      <c s="7" t="n" r="C4">
        <v>47808</v>
      </c>
      <c s="7" t="n" r="D4">
        <v>117557</v>
      </c>
      <c s="7" t="n" r="E4">
        <v>134876</v>
      </c>
    </row>
    <row spans="1:5" r="5">
      <c s="3" t="s" r="A5">
        <v>55</v>
      </c>
    </row>
    <row spans="1:5" r="6">
      <c s="4" t="s" r="A6">
        <v>56</v>
      </c>
      <c s="5" t="n" r="B6">
        <v>3851</v>
      </c>
      <c s="5" t="n" r="C6">
        <v>-1657</v>
      </c>
      <c s="5" t="n" r="D6">
        <v>3608</v>
      </c>
      <c s="5" t="n" r="E6">
        <v>3406</v>
      </c>
    </row>
    <row spans="1:5" r="7">
      <c s="4" t="s" r="A7">
        <v>57</v>
      </c>
      <c s="5" t="n" r="B7">
        <v>0</v>
      </c>
      <c s="5" t="n" r="C7">
        <v>0</v>
      </c>
      <c s="5" t="n" r="D7">
        <v>0</v>
      </c>
      <c s="5" t="n" r="E7">
        <v>-1715</v>
      </c>
    </row>
    <row spans="1:5" r="8">
      <c s="3" t="s" r="A8">
        <v>58</v>
      </c>
    </row>
    <row spans="1:5" r="9">
      <c s="4" t="s" r="A9">
        <v>59</v>
      </c>
      <c s="5" t="n" r="B9">
        <v>59</v>
      </c>
      <c s="5" t="n" r="C9">
        <v>59</v>
      </c>
      <c s="5" t="n" r="D9">
        <v>177</v>
      </c>
      <c s="5" t="n" r="E9">
        <v>177</v>
      </c>
    </row>
    <row spans="1:5" r="10">
      <c s="3" t="s" r="A10">
        <v>60</v>
      </c>
    </row>
    <row spans="1:5" r="11">
      <c s="4" t="s" r="A11">
        <v>61</v>
      </c>
      <c s="5" t="n" r="B11">
        <v>5611</v>
      </c>
      <c s="5" t="n" r="C11">
        <v>2829</v>
      </c>
      <c s="5" t="n" r="D11">
        <v>16850</v>
      </c>
      <c s="5" t="n" r="E11">
        <v>8515</v>
      </c>
    </row>
    <row spans="1:5" r="12">
      <c s="4" t="s" r="A12">
        <v>62</v>
      </c>
      <c s="5" t="n" r="B12">
        <v>-5091</v>
      </c>
      <c s="5" t="n" r="C12">
        <v>-2542</v>
      </c>
      <c s="5" t="n" r="D12">
        <v>-15274</v>
      </c>
      <c s="5" t="n" r="E12">
        <v>-7627</v>
      </c>
    </row>
    <row spans="1:5" r="13">
      <c s="4" t="s" r="A13">
        <v>63</v>
      </c>
      <c s="5" t="n" r="B13">
        <v>4430</v>
      </c>
      <c s="5" t="n" r="C13">
        <v>-1311</v>
      </c>
      <c s="5" t="n" r="D13">
        <v>5361</v>
      </c>
      <c s="5" t="n" r="E13">
        <v>2756</v>
      </c>
    </row>
    <row spans="1:5" r="14">
      <c s="4" t="s" r="A14">
        <v>64</v>
      </c>
      <c s="7" t="n" r="B14">
        <v>55103</v>
      </c>
      <c s="7" t="n" r="C14">
        <v>46497</v>
      </c>
      <c s="7" t="n" r="D14">
        <v>122918</v>
      </c>
      <c s="7" t="n" r="E14">
        <v>1376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3" t="s" r="A3">
        <v>247</v>
      </c>
    </row>
    <row spans="1:2" r="4">
      <c s="4" t="s" r="A4">
        <v>276</v>
      </c>
      <c s="4" t="s" r="B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v>
      </c>
    </row>
    <row spans="1:2" r="3">
      <c s="3" t="s" r="A3">
        <v>247</v>
      </c>
    </row>
    <row spans="1:2" r="4">
      <c s="4" t="s" r="A4">
        <v>288</v>
      </c>
      <c s="4" t="s"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90</v>
      </c>
      <c s="2" t="s" r="B1">
        <v>1</v>
      </c>
    </row>
    <row spans="1:2" r="2">
      <c s="2" t="s" r="B2">
        <v>2</v>
      </c>
    </row>
    <row spans="1:2" r="3">
      <c s="3" t="s" r="A3">
        <v>253</v>
      </c>
    </row>
    <row spans="1:2" r="4">
      <c s="4" t="s" r="A4">
        <v>291</v>
      </c>
      <c s="4" t="s" r="B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s="1" t="s" r="A1">
        <v>293</v>
      </c>
      <c s="2" t="s" r="B1">
        <v>1</v>
      </c>
    </row>
    <row spans="1:2" r="2">
      <c s="2" t="s" r="B2">
        <v>2</v>
      </c>
    </row>
    <row spans="1:2" r="3">
      <c s="3" t="s" r="A3">
        <v>294</v>
      </c>
    </row>
    <row spans="1:2" r="4">
      <c s="4" t="s" r="A4">
        <v>295</v>
      </c>
      <c s="4" t="s" r="B4">
        <v>296</v>
      </c>
    </row>
    <row spans="1:2" r="5">
      <c s="4" t="s" r="A5">
        <v>297</v>
      </c>
      <c s="4" t="s" r="B5">
        <v>298</v>
      </c>
    </row>
    <row spans="1:2" r="6">
      <c s="4" t="s" r="A6">
        <v>24</v>
      </c>
    </row>
    <row spans="1:2" r="7">
      <c s="3" t="s" r="A7">
        <v>294</v>
      </c>
    </row>
    <row spans="1:2" r="8">
      <c s="4" t="s" r="A8">
        <v>299</v>
      </c>
      <c s="4" t="s" r="B8">
        <v>300</v>
      </c>
    </row>
    <row spans="1:2" r="9">
      <c s="4" t="s" r="A9">
        <v>301</v>
      </c>
      <c s="4" t="s" r="B9">
        <v>302</v>
      </c>
    </row>
    <row spans="1:2" r="10">
      <c s="4" t="s" r="A10">
        <v>303</v>
      </c>
      <c s="4" t="s" r="B10">
        <v>304</v>
      </c>
    </row>
    <row spans="1:2" r="11">
      <c s="4" t="s" r="A11">
        <v>295</v>
      </c>
      <c s="4" t="s" r="B11">
        <v>305</v>
      </c>
    </row>
    <row spans="1:2" r="12">
      <c s="4" t="s" r="A12">
        <v>306</v>
      </c>
      <c s="4" t="s" r="B12">
        <v>307</v>
      </c>
    </row>
    <row spans="1:2" r="13">
      <c s="4" t="s" r="A13">
        <v>297</v>
      </c>
      <c s="4" t="s" r="B13">
        <v>308</v>
      </c>
    </row>
    <row spans="1:2" r="14">
      <c s="4" t="s" r="A14">
        <v>309</v>
      </c>
      <c s="4" t="s" r="B14">
        <v>310</v>
      </c>
    </row>
    <row spans="1:2" r="15">
      <c s="4" t="s" r="A15">
        <v>311</v>
      </c>
      <c s="4" t="s" r="B15">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t="s" r="A1">
        <v>313</v>
      </c>
      <c s="2" t="s" r="B1">
        <v>1</v>
      </c>
    </row>
    <row spans="1:2" r="2">
      <c s="2" t="s" r="B2">
        <v>2</v>
      </c>
    </row>
    <row spans="1:2" r="3">
      <c s="3" t="s" r="A3">
        <v>259</v>
      </c>
    </row>
    <row spans="1:2" r="4">
      <c s="4" t="s" r="A4">
        <v>314</v>
      </c>
      <c s="4" t="s" r="B4">
        <v>296</v>
      </c>
    </row>
    <row spans="1:2" r="5">
      <c s="4" t="s" r="A5">
        <v>315</v>
      </c>
      <c s="4" t="s" r="B5">
        <v>316</v>
      </c>
    </row>
    <row spans="1:2" r="6">
      <c s="4" t="s" r="A6">
        <v>317</v>
      </c>
      <c s="4" t="s" r="B6">
        <v>298</v>
      </c>
    </row>
    <row spans="1:2" r="7">
      <c s="4" t="s" r="A7">
        <v>318</v>
      </c>
      <c s="4" t="s" r="B7">
        <v>319</v>
      </c>
    </row>
    <row spans="1:2" r="8">
      <c s="4" t="s" r="A8">
        <v>320</v>
      </c>
      <c s="4" t="s" r="B8">
        <v>321</v>
      </c>
    </row>
    <row spans="1:2" r="9">
      <c s="4" t="s" r="A9">
        <v>322</v>
      </c>
      <c s="4" t="s" r="B9">
        <v>323</v>
      </c>
    </row>
    <row spans="1:2" r="10">
      <c s="4" t="s" r="A10">
        <v>324</v>
      </c>
      <c s="4" t="s" r="B10">
        <v>325</v>
      </c>
    </row>
    <row spans="1:2" r="11">
      <c s="4" t="s" r="A11">
        <v>326</v>
      </c>
      <c s="4" t="s" r="B11">
        <v>327</v>
      </c>
    </row>
    <row spans="1:2" r="12">
      <c s="4" t="s" r="A12">
        <v>328</v>
      </c>
      <c s="4" t="s" r="B12">
        <v>329</v>
      </c>
    </row>
    <row spans="1:2" r="13">
      <c s="4" t="s" r="A13">
        <v>330</v>
      </c>
      <c s="4" t="s" r="B13">
        <v>331</v>
      </c>
    </row>
    <row spans="1:2" r="14">
      <c s="4" t="s" r="A14">
        <v>332</v>
      </c>
      <c s="4" t="s" r="B14">
        <v>333</v>
      </c>
    </row>
    <row spans="1:2" r="15">
      <c s="4" t="s" r="A15">
        <v>334</v>
      </c>
      <c s="4" t="s" r="B15">
        <v>335</v>
      </c>
    </row>
    <row spans="1:2" r="16">
      <c s="4" t="s" r="A16">
        <v>336</v>
      </c>
      <c s="4" t="s" r="B16">
        <v>337</v>
      </c>
    </row>
    <row spans="1:2" r="17">
      <c s="4" t="s" r="A17">
        <v>338</v>
      </c>
      <c s="4" t="s" r="B17">
        <v>339</v>
      </c>
    </row>
    <row spans="1:2" r="18">
      <c s="4" t="s" r="A18">
        <v>340</v>
      </c>
      <c s="4" t="s" r="B18">
        <v>341</v>
      </c>
    </row>
    <row spans="1:2" r="19">
      <c s="4" t="s" r="A19">
        <v>342</v>
      </c>
      <c s="4" t="s" r="B19">
        <v>343</v>
      </c>
    </row>
    <row spans="1:2" r="20">
      <c s="4" t="s" r="A20">
        <v>344</v>
      </c>
      <c s="4" t="s" r="B20">
        <v>345</v>
      </c>
    </row>
    <row spans="1:2" r="21">
      <c s="4" t="s" r="A21">
        <v>346</v>
      </c>
      <c s="4" t="s" r="B21">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48</v>
      </c>
      <c s="2" t="s" r="B1">
        <v>1</v>
      </c>
    </row>
    <row spans="1:2" r="2">
      <c s="2" t="s" r="B2">
        <v>2</v>
      </c>
    </row>
    <row spans="1:2" r="3">
      <c s="3" t="s" r="A3">
        <v>262</v>
      </c>
    </row>
    <row spans="1:2" r="4">
      <c s="4" t="s" r="A4">
        <v>349</v>
      </c>
      <c s="4" t="s" r="B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51</v>
      </c>
      <c s="2" t="s" r="B1">
        <v>1</v>
      </c>
    </row>
    <row spans="1:2" r="2">
      <c s="2" t="s" r="B2">
        <v>2</v>
      </c>
    </row>
    <row spans="1:2" r="3">
      <c s="3" t="s" r="A3">
        <v>265</v>
      </c>
    </row>
    <row spans="1:2" r="4">
      <c s="4" t="s" r="A4">
        <v>352</v>
      </c>
      <c s="4" t="s" r="B4">
        <v>353</v>
      </c>
    </row>
    <row spans="1:2" r="5">
      <c s="4" t="s" r="A5">
        <v>354</v>
      </c>
      <c s="4" t="s" r="B5">
        <v>355</v>
      </c>
    </row>
    <row spans="1:2" r="6">
      <c s="4" t="s" r="A6">
        <v>356</v>
      </c>
      <c s="4" t="s" r="B6">
        <v>357</v>
      </c>
    </row>
    <row spans="1:2" r="7">
      <c s="4" t="s" r="A7">
        <v>358</v>
      </c>
      <c s="4" t="s" r="B7">
        <v>359</v>
      </c>
    </row>
    <row spans="1:2" r="8">
      <c s="4" t="s" r="A8">
        <v>360</v>
      </c>
      <c s="4" t="s" r="B8">
        <v>361</v>
      </c>
    </row>
    <row spans="1:2" r="9">
      <c s="4" t="s" r="A9">
        <v>362</v>
      </c>
      <c s="4" t="s" r="B9">
        <v>363</v>
      </c>
    </row>
    <row spans="1:2" r="10">
      <c s="4" t="s" r="A10">
        <v>364</v>
      </c>
      <c s="4" t="s" r="B10">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66</v>
      </c>
      <c s="2" t="s" r="B1">
        <v>1</v>
      </c>
    </row>
    <row spans="1:2" r="2">
      <c s="2" t="s" r="B2">
        <v>2</v>
      </c>
    </row>
    <row spans="1:2" r="3">
      <c s="3" t="s" r="A3">
        <v>268</v>
      </c>
    </row>
    <row spans="1:2" r="4">
      <c s="4" t="s" r="A4">
        <v>367</v>
      </c>
      <c s="4" t="s" r="B4">
        <v>368</v>
      </c>
    </row>
    <row spans="1:2" r="5">
      <c s="4" t="s" r="A5">
        <v>369</v>
      </c>
      <c s="4" t="s" r="B5">
        <v>370</v>
      </c>
    </row>
    <row spans="1:2" r="6">
      <c s="4" t="s" r="A6">
        <v>371</v>
      </c>
      <c s="4" t="s" r="B6">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73</v>
      </c>
      <c s="2" t="s" r="B1">
        <v>1</v>
      </c>
    </row>
    <row spans="1:2" r="2">
      <c s="2" t="s" r="B2">
        <v>2</v>
      </c>
    </row>
    <row spans="1:2" r="3">
      <c s="3" t="s" r="A3">
        <v>271</v>
      </c>
    </row>
    <row spans="1:2" r="4">
      <c s="4" t="s" r="A4">
        <v>374</v>
      </c>
      <c s="4" t="s" r="B4">
        <v>375</v>
      </c>
    </row>
    <row spans="1:2" r="5">
      <c s="4" t="s" r="A5">
        <v>376</v>
      </c>
      <c s="4" t="s" r="B5">
        <v>377</v>
      </c>
    </row>
    <row spans="1:2" r="6">
      <c s="4" t="s" r="A6">
        <v>378</v>
      </c>
      <c s="4" t="s" r="B6">
        <v>379</v>
      </c>
    </row>
    <row spans="1:2" r="7">
      <c s="4" t="s" r="A7">
        <v>380</v>
      </c>
      <c s="4" t="s" r="B7">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381</v>
      </c>
      <c s="2" t="s" r="B1">
        <v>1</v>
      </c>
    </row>
    <row spans="1:2" r="2">
      <c s="2" t="s" r="B2">
        <v>2</v>
      </c>
    </row>
    <row spans="1:2" r="3">
      <c s="3" t="s" r="A3">
        <v>274</v>
      </c>
    </row>
    <row spans="1:2" r="4">
      <c s="4" t="s" r="A4">
        <v>382</v>
      </c>
      <c s="4" t="s" r="B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28</v>
      </c>
      <c s="2" t="s" r="D1">
        <v>1</v>
      </c>
    </row>
    <row spans="1:5" r="2">
      <c s="2" t="s" r="B2">
        <v>2</v>
      </c>
      <c s="2" t="s" r="C2">
        <v>29</v>
      </c>
      <c s="2" t="s" r="D2">
        <v>2</v>
      </c>
      <c s="2" t="s" r="E2">
        <v>29</v>
      </c>
    </row>
    <row spans="1:5" r="3">
      <c s="3" t="s" r="A3">
        <v>54</v>
      </c>
    </row>
    <row spans="1:5" r="4">
      <c s="4" t="s" r="A4">
        <v>66</v>
      </c>
      <c s="7" t="n" r="B4">
        <v>-2543</v>
      </c>
      <c s="7" t="n" r="C4">
        <v>1094</v>
      </c>
      <c s="7" t="n" r="D4">
        <v>-2382</v>
      </c>
      <c s="7" t="n" r="E4">
        <v>-2249</v>
      </c>
    </row>
    <row spans="1:5" r="5">
      <c s="4" t="s" r="A5">
        <v>67</v>
      </c>
      <c s="5" t="n" r="B5">
        <v>0</v>
      </c>
      <c s="5" t="n" r="C5">
        <v>0</v>
      </c>
      <c s="5" t="n" r="D5">
        <v>0</v>
      </c>
      <c s="5" t="n" r="E5">
        <v>1132</v>
      </c>
    </row>
    <row spans="1:5" r="6">
      <c s="4" t="s" r="A6">
        <v>68</v>
      </c>
      <c s="5" t="n" r="B6">
        <v>37</v>
      </c>
      <c s="5" t="n" r="C6">
        <v>37</v>
      </c>
      <c s="5" t="n" r="D6">
        <v>112</v>
      </c>
      <c s="5" t="n" r="E6">
        <v>112</v>
      </c>
    </row>
    <row spans="1:5" r="7">
      <c s="4" t="s" r="A7">
        <v>69</v>
      </c>
      <c s="5" t="n" r="B7">
        <v>3583</v>
      </c>
      <c s="5" t="n" r="C7">
        <v>1900</v>
      </c>
      <c s="5" t="n" r="D7">
        <v>10760</v>
      </c>
      <c s="5" t="n" r="E7">
        <v>5438</v>
      </c>
    </row>
    <row spans="1:5" r="8">
      <c s="4" t="s" r="A8">
        <v>70</v>
      </c>
      <c s="7" t="n" r="B8">
        <v>3243</v>
      </c>
      <c s="7" t="n" r="C8">
        <v>1619</v>
      </c>
      <c s="7" t="n" r="D8">
        <v>9729</v>
      </c>
      <c s="7" t="n" r="E8">
        <v>48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84</v>
      </c>
      <c s="2" t="s" r="B1">
        <v>1</v>
      </c>
    </row>
    <row spans="1:2" r="2">
      <c s="2" t="s" r="B2">
        <v>2</v>
      </c>
    </row>
    <row spans="1:2" r="3">
      <c s="3" t="s" r="A3">
        <v>277</v>
      </c>
    </row>
    <row spans="1:2" r="4">
      <c s="4" t="s" r="A4">
        <v>385</v>
      </c>
      <c s="4" t="s" r="B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87</v>
      </c>
      <c s="2" t="s" r="B1">
        <v>1</v>
      </c>
    </row>
    <row spans="1:2" r="2">
      <c s="2" t="s" r="B2">
        <v>2</v>
      </c>
    </row>
    <row spans="1:2" r="3">
      <c s="3" t="s" r="A3">
        <v>283</v>
      </c>
    </row>
    <row spans="1:2" r="4">
      <c s="4" t="s" r="A4">
        <v>388</v>
      </c>
      <c s="4" t="s" r="B4">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0</v>
      </c>
      <c s="2" t="s" r="B1">
        <v>1</v>
      </c>
    </row>
    <row spans="1:3" r="2">
      <c s="2" t="s" r="B2">
        <v>2</v>
      </c>
      <c s="2" t="s" r="C2">
        <v>29</v>
      </c>
    </row>
    <row spans="1:3" r="3">
      <c s="3" t="s" r="A3">
        <v>391</v>
      </c>
    </row>
    <row spans="1:3" r="4">
      <c s="4" t="s" r="A4">
        <v>139</v>
      </c>
      <c s="7" t="n" r="B4">
        <v>12080</v>
      </c>
      <c s="7" t="n" r="C4">
        <v>5081</v>
      </c>
    </row>
    <row spans="1:3" r="5">
      <c s="4" t="s" r="A5">
        <v>143</v>
      </c>
      <c s="5" t="n" r="B5">
        <v>2723</v>
      </c>
      <c s="5" t="n" r="C5">
        <v>50296</v>
      </c>
    </row>
    <row spans="1:3" r="6">
      <c s="4" t="s" r="A6">
        <v>144</v>
      </c>
      <c s="5" t="n" r="B6">
        <v>4780</v>
      </c>
      <c s="5" t="n" r="C6">
        <v>7200</v>
      </c>
    </row>
    <row spans="1:3" r="7">
      <c s="4" t="s" r="A7">
        <v>151</v>
      </c>
      <c s="5" t="n" r="B7">
        <v>-34171</v>
      </c>
      <c s="5" t="n" r="C7">
        <v>-51199</v>
      </c>
    </row>
    <row spans="1:3" r="8">
      <c s="4" t="s" r="A8">
        <v>154</v>
      </c>
      <c s="5" t="n" r="B8">
        <v>-38033</v>
      </c>
      <c s="5" t="n" r="C8">
        <v>-56326</v>
      </c>
    </row>
    <row spans="1:3" r="9">
      <c s="4" t="s" r="A9">
        <v>155</v>
      </c>
      <c s="5" t="n" r="B9">
        <v>221252</v>
      </c>
      <c s="5" t="n" r="C9">
        <v>197310</v>
      </c>
    </row>
    <row spans="1:3" r="10">
      <c s="4" t="s" r="A10">
        <v>165</v>
      </c>
      <c s="5" t="n" r="B10">
        <v>-276186</v>
      </c>
      <c s="5" t="n" r="C10">
        <v>-260616</v>
      </c>
    </row>
    <row spans="1:3" r="11">
      <c s="4" t="s" r="A11">
        <v>52</v>
      </c>
      <c s="5" t="n" r="B11">
        <v>4084</v>
      </c>
      <c s="5" t="n" r="C11">
        <v>674</v>
      </c>
    </row>
    <row spans="1:3" r="12">
      <c s="4" t="s" r="A12">
        <v>166</v>
      </c>
      <c s="5" t="n" r="B12">
        <v>-502997</v>
      </c>
      <c s="5" t="n" r="C12">
        <v>-400892</v>
      </c>
    </row>
    <row spans="1:3" r="13">
      <c s="4" t="s" r="A13">
        <v>392</v>
      </c>
      <c s="5" t="n" r="C13">
        <v>15000</v>
      </c>
    </row>
    <row spans="1:3" r="14">
      <c s="4" t="s" r="A14">
        <v>24</v>
      </c>
    </row>
    <row spans="1:3" r="15">
      <c s="3" t="s" r="A15">
        <v>391</v>
      </c>
    </row>
    <row spans="1:3" r="16">
      <c s="4" t="s" r="A16">
        <v>139</v>
      </c>
      <c s="5" t="n" r="B16">
        <v>9827</v>
      </c>
      <c s="5" t="n" r="C16">
        <v>4289</v>
      </c>
    </row>
    <row spans="1:3" r="17">
      <c s="4" t="s" r="A17">
        <v>143</v>
      </c>
      <c s="5" t="n" r="B17">
        <v>58211</v>
      </c>
      <c s="5" t="n" r="C17">
        <v>67392</v>
      </c>
    </row>
    <row spans="1:3" r="18">
      <c s="4" t="s" r="A18">
        <v>154</v>
      </c>
      <c s="5" t="n" r="B18">
        <v>-20804</v>
      </c>
      <c s="5" t="n" r="C18">
        <v>-41969</v>
      </c>
    </row>
    <row spans="1:3" r="19">
      <c s="4" t="s" r="A19">
        <v>155</v>
      </c>
      <c s="5" t="n" r="B19">
        <v>201586</v>
      </c>
      <c s="5" t="n" r="C19">
        <v>170167</v>
      </c>
    </row>
    <row spans="1:3" r="20">
      <c s="4" t="s" r="A20">
        <v>165</v>
      </c>
      <c s="5" t="n" r="B20">
        <v>-265521</v>
      </c>
      <c s="5" t="n" r="C20">
        <v>-253718</v>
      </c>
    </row>
    <row spans="1:3" r="21">
      <c s="4" t="s" r="A21">
        <v>52</v>
      </c>
      <c s="5" t="n" r="B21">
        <v>778</v>
      </c>
      <c s="5" t="n" r="C21">
        <v>713</v>
      </c>
    </row>
    <row spans="1:3" r="22">
      <c s="4" t="s" r="A22">
        <v>166</v>
      </c>
      <c s="5" t="n" r="B22">
        <v>-230116</v>
      </c>
      <c s="5" t="n" r="C22">
        <v>-231265</v>
      </c>
    </row>
    <row spans="1:3" r="23">
      <c s="4" t="s" r="A23">
        <v>244</v>
      </c>
      <c s="7" t="n" r="B23">
        <v>-40375</v>
      </c>
      <c s="5" t="n" r="C23">
        <v>-53280</v>
      </c>
    </row>
    <row spans="1:3" r="24">
      <c s="4" t="s" r="A24">
        <v>392</v>
      </c>
      <c s="5" t="n" r="C24">
        <v>15000</v>
      </c>
    </row>
    <row spans="1:3" r="25">
      <c s="4" t="s" r="A25">
        <v>393</v>
      </c>
    </row>
    <row spans="1:3" r="26">
      <c s="3" t="s" r="A26">
        <v>391</v>
      </c>
    </row>
    <row spans="1:3" r="27">
      <c s="4" t="s" r="A27">
        <v>139</v>
      </c>
      <c s="5" t="n" r="C27">
        <v>5454</v>
      </c>
    </row>
    <row spans="1:3" r="28">
      <c s="4" t="s" r="A28">
        <v>143</v>
      </c>
      <c s="5" t="n" r="C28">
        <v>49270</v>
      </c>
    </row>
    <row spans="1:3" r="29">
      <c s="4" t="s" r="A29">
        <v>144</v>
      </c>
      <c s="5" t="n" r="C29">
        <v>0</v>
      </c>
    </row>
    <row spans="1:3" r="30">
      <c s="4" t="s" r="A30">
        <v>151</v>
      </c>
      <c s="5" t="n" r="C30">
        <v>-75812</v>
      </c>
    </row>
    <row spans="1:3" r="31">
      <c s="4" t="s" r="A31">
        <v>154</v>
      </c>
      <c s="5" t="n" r="C31">
        <v>-47760</v>
      </c>
    </row>
    <row spans="1:3" r="32">
      <c s="4" t="s" r="A32">
        <v>155</v>
      </c>
      <c s="5" t="n" r="C32">
        <v>173410</v>
      </c>
    </row>
    <row spans="1:3" r="33">
      <c s="4" t="s" r="A33">
        <v>165</v>
      </c>
      <c s="5" t="n" r="C33">
        <v>-236003</v>
      </c>
    </row>
    <row spans="1:3" r="34">
      <c s="4" t="s" r="A34">
        <v>52</v>
      </c>
      <c s="5" t="n" r="C34">
        <v>-39</v>
      </c>
    </row>
    <row spans="1:3" r="35">
      <c s="4" t="s" r="A35">
        <v>166</v>
      </c>
      <c s="5" t="n" r="C35">
        <v>-376992</v>
      </c>
    </row>
    <row spans="1:3" r="36">
      <c s="4" t="s" r="A36">
        <v>392</v>
      </c>
      <c s="5" t="n" r="C36">
        <v>40000</v>
      </c>
    </row>
    <row spans="1:3" r="37">
      <c s="4" t="s" r="A37">
        <v>394</v>
      </c>
    </row>
    <row spans="1:3" r="38">
      <c s="3" t="s" r="A38">
        <v>391</v>
      </c>
    </row>
    <row spans="1:3" r="39">
      <c s="4" t="s" r="A39">
        <v>139</v>
      </c>
      <c s="5" t="n" r="C39">
        <v>4662</v>
      </c>
    </row>
    <row spans="1:3" r="40">
      <c s="4" t="s" r="A40">
        <v>154</v>
      </c>
      <c s="5" t="n" r="C40">
        <v>-41629</v>
      </c>
    </row>
    <row spans="1:3" r="41">
      <c s="4" t="s" r="A41">
        <v>155</v>
      </c>
      <c s="5" t="n" r="C41">
        <v>146267</v>
      </c>
    </row>
    <row spans="1:3" r="42">
      <c s="4" t="s" r="A42">
        <v>165</v>
      </c>
      <c s="5" t="n" r="C42">
        <v>-229105</v>
      </c>
    </row>
    <row spans="1:3" r="43">
      <c s="4" t="s" r="A43">
        <v>52</v>
      </c>
      <c s="5" t="n" r="C43">
        <v>0</v>
      </c>
    </row>
    <row spans="1:3" r="44">
      <c s="4" t="s" r="A44">
        <v>166</v>
      </c>
      <c s="5" t="n" r="C44">
        <v>-207365</v>
      </c>
    </row>
    <row spans="1:3" r="45">
      <c s="4" t="s" r="A45">
        <v>244</v>
      </c>
      <c s="5" t="n" r="C45">
        <v>-77893</v>
      </c>
    </row>
    <row spans="1:3" r="46">
      <c s="4" t="s" r="A46">
        <v>392</v>
      </c>
      <c s="5" t="n" r="C46">
        <v>40000</v>
      </c>
    </row>
    <row spans="1:3" r="47">
      <c s="4" t="s" r="A47">
        <v>395</v>
      </c>
    </row>
    <row spans="1:3" r="48">
      <c s="3" t="s" r="A48">
        <v>391</v>
      </c>
    </row>
    <row spans="1:3" r="49">
      <c s="4" t="s" r="A49">
        <v>139</v>
      </c>
      <c s="5" t="n" r="C49">
        <v>-373</v>
      </c>
    </row>
    <row spans="1:3" r="50">
      <c s="4" t="s" r="A50">
        <v>143</v>
      </c>
      <c s="5" t="n" r="C50">
        <v>1026</v>
      </c>
    </row>
    <row spans="1:3" r="51">
      <c s="4" t="s" r="A51">
        <v>144</v>
      </c>
      <c s="5" t="n" r="C51">
        <v>7200</v>
      </c>
    </row>
    <row spans="1:3" r="52">
      <c s="4" t="s" r="A52">
        <v>151</v>
      </c>
      <c s="5" t="n" r="C52">
        <v>24613</v>
      </c>
    </row>
    <row spans="1:3" r="53">
      <c s="4" t="s" r="A53">
        <v>154</v>
      </c>
      <c s="5" t="n" r="C53">
        <v>-8566</v>
      </c>
    </row>
    <row spans="1:3" r="54">
      <c s="4" t="s" r="A54">
        <v>155</v>
      </c>
      <c s="5" t="n" r="C54">
        <v>23900</v>
      </c>
    </row>
    <row spans="1:3" r="55">
      <c s="4" t="s" r="A55">
        <v>165</v>
      </c>
      <c s="5" t="n" r="C55">
        <v>-24613</v>
      </c>
    </row>
    <row spans="1:3" r="56">
      <c s="4" t="s" r="A56">
        <v>52</v>
      </c>
      <c s="5" t="n" r="C56">
        <v>713</v>
      </c>
    </row>
    <row spans="1:3" r="57">
      <c s="4" t="s" r="A57">
        <v>166</v>
      </c>
      <c s="5" t="n" r="C57">
        <v>-23900</v>
      </c>
    </row>
    <row spans="1:3" r="58">
      <c s="4" t="s" r="A58">
        <v>392</v>
      </c>
      <c s="5" t="n" r="C58">
        <v>-25000</v>
      </c>
    </row>
    <row spans="1:3" r="59">
      <c s="4" t="s" r="A59">
        <v>396</v>
      </c>
    </row>
    <row spans="1:3" r="60">
      <c s="3" t="s" r="A60">
        <v>391</v>
      </c>
    </row>
    <row spans="1:3" r="61">
      <c s="4" t="s" r="A61">
        <v>139</v>
      </c>
      <c s="5" t="n" r="C61">
        <v>-373</v>
      </c>
    </row>
    <row spans="1:3" r="62">
      <c s="4" t="s" r="A62">
        <v>154</v>
      </c>
      <c s="5" t="n" r="C62">
        <v>-340</v>
      </c>
    </row>
    <row spans="1:3" r="63">
      <c s="4" t="s" r="A63">
        <v>155</v>
      </c>
      <c s="5" t="n" r="C63">
        <v>23900</v>
      </c>
    </row>
    <row spans="1:3" r="64">
      <c s="4" t="s" r="A64">
        <v>165</v>
      </c>
      <c s="5" t="n" r="C64">
        <v>-24613</v>
      </c>
    </row>
    <row spans="1:3" r="65">
      <c s="4" t="s" r="A65">
        <v>52</v>
      </c>
      <c s="5" t="n" r="C65">
        <v>713</v>
      </c>
    </row>
    <row spans="1:3" r="66">
      <c s="4" t="s" r="A66">
        <v>166</v>
      </c>
      <c s="5" t="n" r="C66">
        <v>-23900</v>
      </c>
    </row>
    <row spans="1:3" r="67">
      <c s="4" t="s" r="A67">
        <v>244</v>
      </c>
      <c s="5" t="n" r="C67">
        <v>24613</v>
      </c>
    </row>
    <row spans="1:3" r="68">
      <c s="4" t="s" r="A68">
        <v>392</v>
      </c>
      <c s="7" t="n" r="C68">
        <v>-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4"/>
    <col customWidth="1" max="6" min="6" width="21"/>
    <col customWidth="1" max="7" min="7" width="23"/>
    <col customWidth="1" max="8" min="8" width="20"/>
  </cols>
  <sheetData>
    <row spans="1:8" r="1">
      <c s="1" t="s" r="A1">
        <v>397</v>
      </c>
      <c s="2" t="s" r="B1">
        <v>398</v>
      </c>
      <c s="2" t="s" r="C1">
        <v>399</v>
      </c>
      <c s="2" t="s" r="D1">
        <v>400</v>
      </c>
      <c s="2" t="s" r="E1">
        <v>401</v>
      </c>
      <c s="2" t="s" r="F1">
        <v>402</v>
      </c>
      <c s="2" t="s" r="G1">
        <v>403</v>
      </c>
      <c s="2" t="s" r="H1">
        <v>404</v>
      </c>
    </row>
    <row spans="1:8" r="2">
      <c s="3" t="s" r="A2">
        <v>405</v>
      </c>
    </row>
    <row spans="1:8" r="3">
      <c s="4" t="s" r="A3">
        <v>406</v>
      </c>
      <c s="5" t="n" r="G3">
        <v>8</v>
      </c>
    </row>
    <row spans="1:8" r="4">
      <c s="4" t="s" r="A4">
        <v>407</v>
      </c>
    </row>
    <row spans="1:8" r="5">
      <c s="3" t="s" r="A5">
        <v>405</v>
      </c>
    </row>
    <row spans="1:8" r="6">
      <c s="4" t="s" r="A6">
        <v>408</v>
      </c>
      <c s="5" t="n" r="H6">
        <v>7</v>
      </c>
    </row>
    <row spans="1:8" r="7">
      <c s="4" t="s" r="A7">
        <v>409</v>
      </c>
    </row>
    <row spans="1:8" r="8">
      <c s="3" t="s" r="A8">
        <v>405</v>
      </c>
    </row>
    <row spans="1:8" r="9">
      <c s="4" t="s" r="A9">
        <v>410</v>
      </c>
      <c s="10" t="n" r="D9">
        <v>0.2413</v>
      </c>
    </row>
    <row spans="1:8" r="10">
      <c s="4" t="s" r="A10">
        <v>411</v>
      </c>
      <c s="4" t="s" r="D10">
        <v>412</v>
      </c>
    </row>
    <row spans="1:8" r="11">
      <c s="4" t="s" r="A11">
        <v>413</v>
      </c>
      <c s="4" t="s" r="D11">
        <v>414</v>
      </c>
    </row>
    <row spans="1:8" r="12">
      <c s="4" t="s" r="A12">
        <v>415</v>
      </c>
      <c s="7" t="n" r="D12">
        <v>90000000</v>
      </c>
    </row>
    <row spans="1:8" r="13">
      <c s="4" t="s" r="A13">
        <v>416</v>
      </c>
      <c s="7" t="n" r="D13">
        <v>5000000</v>
      </c>
    </row>
    <row spans="1:8" r="14">
      <c s="4" t="s" r="A14">
        <v>417</v>
      </c>
      <c s="4" t="s" r="F14">
        <v>418</v>
      </c>
    </row>
    <row spans="1:8" r="15">
      <c s="4" t="s" r="A15">
        <v>419</v>
      </c>
      <c s="7" t="n" r="F15">
        <v>60000000</v>
      </c>
    </row>
    <row spans="1:8" r="16">
      <c s="4" t="s" r="A16">
        <v>420</v>
      </c>
      <c s="5" t="n" r="E16">
        <v>28</v>
      </c>
    </row>
    <row spans="1:8" r="17">
      <c s="4" t="s" r="A17">
        <v>421</v>
      </c>
      <c s="5" t="n" r="E17">
        <v>11</v>
      </c>
    </row>
    <row spans="1:8" r="18">
      <c s="4" t="s" r="A18">
        <v>422</v>
      </c>
      <c s="5" t="n" r="E18">
        <v>11</v>
      </c>
    </row>
    <row spans="1:8" r="19">
      <c s="4" t="s" r="A19">
        <v>423</v>
      </c>
      <c s="5" t="n" r="E19">
        <v>6</v>
      </c>
    </row>
    <row spans="1:8" r="20">
      <c s="4" t="s" r="A20">
        <v>424</v>
      </c>
      <c s="7" t="n" r="C20">
        <v>62000000</v>
      </c>
    </row>
    <row spans="1:8" r="21">
      <c s="4" t="s" r="A21">
        <v>425</v>
      </c>
      <c s="4" t="s" r="B21">
        <v>426</v>
      </c>
    </row>
    <row spans="1:8" r="22">
      <c s="4" t="s" r="A22">
        <v>427</v>
      </c>
      <c s="7" t="n" r="B22">
        <v>2500000</v>
      </c>
    </row>
    <row spans="1:8" r="23">
      <c s="4" t="s" r="A23">
        <v>428</v>
      </c>
      <c s="7" t="n" r="B23">
        <v>2200000</v>
      </c>
    </row>
    <row spans="1:8" r="24">
      <c s="4" t="s" r="A24">
        <v>429</v>
      </c>
      <c s="4" t="s" r="B24">
        <v>430</v>
      </c>
    </row>
    <row spans="1:8" r="25">
      <c s="4" t="s" r="A25">
        <v>431</v>
      </c>
      <c s="4" t="s" r="B25">
        <v>430</v>
      </c>
    </row>
    <row spans="1:8" r="26">
      <c s="4" t="s" r="A26">
        <v>432</v>
      </c>
    </row>
    <row spans="1:8" r="27">
      <c s="3" t="s" r="A27">
        <v>405</v>
      </c>
    </row>
    <row spans="1:8" r="28">
      <c s="4" t="s" r="A28">
        <v>433</v>
      </c>
      <c s="8" t="n" r="D28">
        <v>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434</v>
      </c>
      <c s="2" t="s" r="B1">
        <v>28</v>
      </c>
      <c s="2" t="s" r="D1">
        <v>1</v>
      </c>
    </row>
    <row spans="1:6" r="2">
      <c s="2" t="s" r="B2">
        <v>2</v>
      </c>
      <c s="2" t="s" r="C2">
        <v>29</v>
      </c>
      <c s="2" t="s" r="D2">
        <v>2</v>
      </c>
      <c s="2" t="s" r="E2">
        <v>29</v>
      </c>
      <c s="2" t="s" r="F2">
        <v>72</v>
      </c>
    </row>
    <row spans="1:6" r="3">
      <c s="3" t="s" r="A3">
        <v>252</v>
      </c>
    </row>
    <row spans="1:6" r="4">
      <c s="4" t="s" r="A4">
        <v>31</v>
      </c>
      <c s="7" t="n" r="B4">
        <v>717176</v>
      </c>
      <c s="7" t="n" r="C4">
        <v>867096</v>
      </c>
      <c s="7" t="n" r="D4">
        <v>1978950</v>
      </c>
      <c s="7" t="n" r="E4">
        <v>2449502</v>
      </c>
    </row>
    <row spans="1:6" r="5">
      <c s="4" t="s" r="A5">
        <v>435</v>
      </c>
      <c s="5" t="n" r="B5">
        <v>80660</v>
      </c>
      <c s="5" t="n" r="C5">
        <v>75543</v>
      </c>
      <c s="5" t="n" r="D5">
        <v>189380</v>
      </c>
      <c s="5" t="n" r="E5">
        <v>212595</v>
      </c>
    </row>
    <row spans="1:6" r="6">
      <c s="4" t="s" r="A6">
        <v>436</v>
      </c>
      <c s="5" t="n" r="B6">
        <v>29516</v>
      </c>
      <c s="5" t="n" r="C6">
        <v>27264</v>
      </c>
      <c s="5" t="n" r="D6">
        <v>70406</v>
      </c>
      <c s="5" t="n" r="E6">
        <v>76302</v>
      </c>
    </row>
    <row spans="1:6" r="7">
      <c s="4" t="s" r="A7">
        <v>41</v>
      </c>
      <c s="5" t="n" r="B7">
        <v>51144</v>
      </c>
      <c s="5" t="n" r="C7">
        <v>48279</v>
      </c>
      <c s="5" t="n" r="D7">
        <v>118974</v>
      </c>
      <c s="5" t="n" r="E7">
        <v>136293</v>
      </c>
    </row>
    <row spans="1:6" r="8">
      <c s="4" t="s" r="A8">
        <v>42</v>
      </c>
      <c s="5" t="n" r="B8">
        <v>471</v>
      </c>
      <c s="5" t="n" r="C8">
        <v>471</v>
      </c>
      <c s="5" t="n" r="D8">
        <v>1417</v>
      </c>
      <c s="5" t="n" r="E8">
        <v>1417</v>
      </c>
    </row>
    <row spans="1:6" r="9">
      <c s="4" t="s" r="A9">
        <v>43</v>
      </c>
      <c s="5" t="n" r="B9">
        <v>50673</v>
      </c>
      <c s="5" t="n" r="C9">
        <v>47808</v>
      </c>
      <c s="5" t="n" r="D9">
        <v>117557</v>
      </c>
      <c s="5" t="n" r="E9">
        <v>134876</v>
      </c>
    </row>
    <row spans="1:6" r="10">
      <c s="4" t="s" r="A10">
        <v>73</v>
      </c>
      <c s="5" t="n" r="B10">
        <v>11573466</v>
      </c>
      <c s="5" t="n" r="D10">
        <v>11573466</v>
      </c>
      <c s="7" t="n" r="F10">
        <v>11185142</v>
      </c>
    </row>
    <row spans="1:6" r="11">
      <c s="4" t="s" r="A11">
        <v>50</v>
      </c>
    </row>
    <row spans="1:6" r="12">
      <c s="3" t="s" r="A12">
        <v>252</v>
      </c>
    </row>
    <row spans="1:6" r="13">
      <c s="4" t="s" r="A13">
        <v>31</v>
      </c>
      <c s="5" t="n" r="B13">
        <v>648127</v>
      </c>
      <c s="5" t="n" r="C13">
        <v>803565</v>
      </c>
      <c s="5" t="n" r="D13">
        <v>1779732</v>
      </c>
      <c s="5" t="n" r="E13">
        <v>2262056</v>
      </c>
    </row>
    <row spans="1:6" r="14">
      <c s="4" t="s" r="A14">
        <v>435</v>
      </c>
      <c s="5" t="n" r="B14">
        <v>68894</v>
      </c>
      <c s="5" t="n" r="C14">
        <v>62419</v>
      </c>
      <c s="5" t="n" r="D14">
        <v>164568</v>
      </c>
      <c s="5" t="n" r="E14">
        <v>174711</v>
      </c>
    </row>
    <row spans="1:6" r="15">
      <c s="4" t="s" r="A15">
        <v>436</v>
      </c>
      <c s="5" t="n" r="B15">
        <v>25390</v>
      </c>
      <c s="5" t="n" r="C15">
        <v>23042</v>
      </c>
      <c s="5" t="n" r="D15">
        <v>60351</v>
      </c>
      <c s="5" t="n" r="E15">
        <v>64686</v>
      </c>
    </row>
    <row spans="1:6" r="16">
      <c s="4" t="s" r="A16">
        <v>41</v>
      </c>
      <c s="5" t="n" r="B16">
        <v>43504</v>
      </c>
      <c s="5" t="n" r="C16">
        <v>39377</v>
      </c>
      <c s="5" t="n" r="D16">
        <v>104217</v>
      </c>
      <c s="5" t="n" r="E16">
        <v>110025</v>
      </c>
    </row>
    <row spans="1:6" r="17">
      <c s="4" t="s" r="A17">
        <v>42</v>
      </c>
      <c s="5" t="n" r="B17">
        <v>498</v>
      </c>
      <c s="5" t="n" r="C17">
        <v>498</v>
      </c>
      <c s="5" t="n" r="D17">
        <v>1496</v>
      </c>
      <c s="5" t="n" r="E17">
        <v>1496</v>
      </c>
    </row>
    <row spans="1:6" r="18">
      <c s="4" t="s" r="A18">
        <v>43</v>
      </c>
      <c s="5" t="n" r="B18">
        <v>43006</v>
      </c>
      <c s="5" t="n" r="C18">
        <v>38879</v>
      </c>
      <c s="5" t="n" r="D18">
        <v>102721</v>
      </c>
      <c s="5" t="n" r="E18">
        <v>108529</v>
      </c>
    </row>
    <row spans="1:6" r="19">
      <c s="4" t="s" r="A19">
        <v>73</v>
      </c>
      <c s="5" t="n" r="B19">
        <v>5683992</v>
      </c>
      <c s="5" t="n" r="D19">
        <v>5683992</v>
      </c>
      <c s="5" t="n" r="F19">
        <v>5590457</v>
      </c>
    </row>
    <row spans="1:6" r="20">
      <c s="4" t="s" r="A20">
        <v>51</v>
      </c>
    </row>
    <row spans="1:6" r="21">
      <c s="3" t="s" r="A21">
        <v>252</v>
      </c>
    </row>
    <row spans="1:6" r="22">
      <c s="4" t="s" r="A22">
        <v>31</v>
      </c>
      <c s="5" t="n" r="B22">
        <v>69091</v>
      </c>
      <c s="5" t="n" r="C22">
        <v>63536</v>
      </c>
      <c s="5" t="n" r="D22">
        <v>199222</v>
      </c>
      <c s="5" t="n" r="E22">
        <v>187771</v>
      </c>
    </row>
    <row spans="1:6" r="23">
      <c s="4" t="s" r="A23">
        <v>435</v>
      </c>
      <c s="5" t="n" r="B23">
        <v>20802</v>
      </c>
      <c s="5" t="n" r="C23">
        <v>20506</v>
      </c>
      <c s="5" t="n" r="D23">
        <v>61159</v>
      </c>
      <c s="5" t="n" r="E23">
        <v>60994</v>
      </c>
    </row>
    <row spans="1:6" r="24">
      <c s="4" t="s" r="A24">
        <v>436</v>
      </c>
      <c s="5" t="n" r="B24">
        <v>7351</v>
      </c>
      <c s="5" t="n" r="C24">
        <v>7253</v>
      </c>
      <c s="5" t="n" r="D24">
        <v>21382</v>
      </c>
      <c s="5" t="n" r="E24">
        <v>21806</v>
      </c>
    </row>
    <row spans="1:6" r="25">
      <c s="4" t="s" r="A25">
        <v>41</v>
      </c>
      <c s="5" t="n" r="B25">
        <v>13451</v>
      </c>
      <c s="5" t="n" r="C25">
        <v>13253</v>
      </c>
      <c s="5" t="n" r="D25">
        <v>39777</v>
      </c>
      <c s="5" t="n" r="E25">
        <v>39188</v>
      </c>
    </row>
    <row spans="1:6" r="26">
      <c s="4" t="s" r="A26">
        <v>43</v>
      </c>
      <c s="5" t="n" r="B26">
        <v>13451</v>
      </c>
      <c s="5" t="n" r="C26">
        <v>13253</v>
      </c>
      <c s="5" t="n" r="D26">
        <v>39777</v>
      </c>
      <c s="5" t="n" r="E26">
        <v>39188</v>
      </c>
    </row>
    <row spans="1:6" r="27">
      <c s="4" t="s" r="A27">
        <v>73</v>
      </c>
      <c s="5" t="n" r="B27">
        <v>5855497</v>
      </c>
      <c s="5" t="n" r="D27">
        <v>5855497</v>
      </c>
      <c s="5" t="n" r="F27">
        <v>5566222</v>
      </c>
    </row>
    <row spans="1:6" r="28">
      <c s="4" t="s" r="A28">
        <v>52</v>
      </c>
    </row>
    <row spans="1:6" r="29">
      <c s="3" t="s" r="A29">
        <v>252</v>
      </c>
    </row>
    <row spans="1:6" r="30">
      <c s="4" t="s" r="A30">
        <v>31</v>
      </c>
      <c s="5" t="n" r="B30">
        <v>-42</v>
      </c>
      <c s="5" t="n" r="C30">
        <v>-5</v>
      </c>
      <c s="5" t="n" r="D30">
        <v>-4</v>
      </c>
      <c s="5" t="n" r="E30">
        <v>-325</v>
      </c>
    </row>
    <row spans="1:6" r="31">
      <c s="4" t="s" r="A31">
        <v>435</v>
      </c>
      <c s="5" t="n" r="B31">
        <v>-9036</v>
      </c>
      <c s="5" t="n" r="C31">
        <v>-7382</v>
      </c>
      <c s="5" t="n" r="D31">
        <v>-36347</v>
      </c>
      <c s="5" t="n" r="E31">
        <v>-23110</v>
      </c>
    </row>
    <row spans="1:6" r="32">
      <c s="4" t="s" r="A32">
        <v>436</v>
      </c>
      <c s="5" t="n" r="B32">
        <v>-3225</v>
      </c>
      <c s="5" t="n" r="C32">
        <v>-3031</v>
      </c>
      <c s="5" t="n" r="D32">
        <v>-11327</v>
      </c>
      <c s="5" t="n" r="E32">
        <v>-10190</v>
      </c>
    </row>
    <row spans="1:6" r="33">
      <c s="4" t="s" r="A33">
        <v>41</v>
      </c>
      <c s="5" t="n" r="B33">
        <v>-5811</v>
      </c>
      <c s="5" t="n" r="C33">
        <v>-4351</v>
      </c>
      <c s="5" t="n" r="D33">
        <v>-25020</v>
      </c>
      <c s="5" t="n" r="E33">
        <v>-12920</v>
      </c>
    </row>
    <row spans="1:6" r="34">
      <c s="4" t="s" r="A34">
        <v>42</v>
      </c>
      <c s="5" t="n" r="B34">
        <v>-27</v>
      </c>
      <c s="5" t="n" r="C34">
        <v>-27</v>
      </c>
      <c s="5" t="n" r="D34">
        <v>-79</v>
      </c>
      <c s="5" t="n" r="E34">
        <v>-79</v>
      </c>
    </row>
    <row spans="1:6" r="35">
      <c s="4" t="s" r="A35">
        <v>43</v>
      </c>
      <c s="5" t="n" r="B35">
        <v>-5784</v>
      </c>
      <c s="5" t="n" r="C35">
        <v>-4324</v>
      </c>
      <c s="5" t="n" r="D35">
        <v>-24941</v>
      </c>
      <c s="5" t="n" r="E35">
        <v>-12841</v>
      </c>
    </row>
    <row spans="1:6" r="36">
      <c s="4" t="s" r="A36">
        <v>73</v>
      </c>
      <c s="5" t="n" r="B36">
        <v>33977</v>
      </c>
      <c s="5" t="n" r="D36">
        <v>33977</v>
      </c>
      <c s="7" t="n" r="F36">
        <v>28463</v>
      </c>
    </row>
    <row spans="1:6" r="37">
      <c s="4" t="s" r="A37">
        <v>437</v>
      </c>
    </row>
    <row spans="1:6" r="38">
      <c s="3" t="s" r="A38">
        <v>252</v>
      </c>
    </row>
    <row spans="1:6" r="39">
      <c s="4" t="s" r="A39">
        <v>31</v>
      </c>
      <c s="5" t="n" r="B39">
        <v>717176</v>
      </c>
      <c s="5" t="n" r="C39">
        <v>867096</v>
      </c>
      <c s="5" t="n" r="D39">
        <v>1978950</v>
      </c>
      <c s="5" t="n" r="E39">
        <v>2449502</v>
      </c>
    </row>
    <row spans="1:6" r="40">
      <c s="4" t="s" r="A40">
        <v>438</v>
      </c>
    </row>
    <row spans="1:6" r="41">
      <c s="3" t="s" r="A41">
        <v>252</v>
      </c>
    </row>
    <row spans="1:6" r="42">
      <c s="4" t="s" r="A42">
        <v>31</v>
      </c>
      <c s="5" t="n" r="B42">
        <v>648121</v>
      </c>
      <c s="5" t="n" r="C42">
        <v>803559</v>
      </c>
      <c s="5" t="n" r="D42">
        <v>1779708</v>
      </c>
      <c s="5" t="n" r="E42">
        <v>2262038</v>
      </c>
    </row>
    <row spans="1:6" r="43">
      <c s="4" t="s" r="A43">
        <v>439</v>
      </c>
    </row>
    <row spans="1:6" r="44">
      <c s="3" t="s" r="A44">
        <v>252</v>
      </c>
    </row>
    <row spans="1:6" r="45">
      <c s="4" t="s" r="A45">
        <v>31</v>
      </c>
      <c s="5" t="n" r="B45">
        <v>69091</v>
      </c>
      <c s="5" t="n" r="C45">
        <v>63536</v>
      </c>
      <c s="5" t="n" r="D45">
        <v>199222</v>
      </c>
      <c s="5" t="n" r="E45">
        <v>187771</v>
      </c>
    </row>
    <row spans="1:6" r="46">
      <c s="4" t="s" r="A46">
        <v>440</v>
      </c>
    </row>
    <row spans="1:6" r="47">
      <c s="3" t="s" r="A47">
        <v>252</v>
      </c>
    </row>
    <row spans="1:6" r="48">
      <c s="4" t="s" r="A48">
        <v>31</v>
      </c>
      <c s="5" t="n" r="B48">
        <v>-36</v>
      </c>
      <c s="5" t="n" r="C48">
        <v>1</v>
      </c>
      <c s="5" t="n" r="D48">
        <v>20</v>
      </c>
      <c s="5" t="n" r="E48">
        <v>-307</v>
      </c>
    </row>
    <row spans="1:6" r="49">
      <c s="4" t="s" r="A49">
        <v>441</v>
      </c>
    </row>
    <row spans="1:6" r="50">
      <c s="3" t="s" r="A50">
        <v>252</v>
      </c>
    </row>
    <row spans="1:6" r="51">
      <c s="4" t="s" r="A51">
        <v>31</v>
      </c>
      <c s="5" t="n" r="B51">
        <v>6</v>
      </c>
      <c s="5" t="n" r="C51">
        <v>6</v>
      </c>
      <c s="5" t="n" r="D51">
        <v>24</v>
      </c>
      <c s="5" t="n" r="E51">
        <v>18</v>
      </c>
    </row>
    <row spans="1:6" r="52">
      <c s="4" t="s" r="A52">
        <v>442</v>
      </c>
    </row>
    <row spans="1:6" r="53">
      <c s="3" t="s" r="A53">
        <v>252</v>
      </c>
    </row>
    <row spans="1:6" r="54">
      <c s="4" t="s" r="A54">
        <v>31</v>
      </c>
      <c s="7" t="n" r="B54">
        <v>-6</v>
      </c>
      <c s="7" t="n" r="C54">
        <v>-6</v>
      </c>
      <c s="7" t="n" r="D54">
        <v>-24</v>
      </c>
      <c s="7" t="n" r="E54">
        <v>-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3</v>
      </c>
      <c s="2" t="s" r="B1">
        <v>28</v>
      </c>
      <c s="2" t="s" r="D1">
        <v>1</v>
      </c>
    </row>
    <row spans="1:5" r="2">
      <c s="2" t="s" r="B2">
        <v>2</v>
      </c>
      <c s="2" t="s" r="C2">
        <v>29</v>
      </c>
      <c s="2" t="s" r="D2">
        <v>2</v>
      </c>
      <c s="2" t="s" r="E2">
        <v>29</v>
      </c>
    </row>
    <row spans="1:5" r="3">
      <c s="4" t="s" r="A3">
        <v>24</v>
      </c>
    </row>
    <row spans="1:5" r="4">
      <c s="3" t="s" r="A4">
        <v>444</v>
      </c>
    </row>
    <row spans="1:5" r="5">
      <c s="4" t="s" r="A5">
        <v>445</v>
      </c>
      <c s="7" t="n" r="B5">
        <v>58</v>
      </c>
      <c s="7" t="n" r="C5">
        <v>74</v>
      </c>
      <c s="7" t="n" r="D5">
        <v>159</v>
      </c>
      <c s="7" t="n" r="E5">
        <v>2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9"/>
    <col customWidth="1" max="5" min="5" width="16"/>
    <col customWidth="1" max="6" min="6" width="27"/>
    <col customWidth="1" max="7" min="7" width="21"/>
    <col customWidth="1" max="8" min="8" width="38"/>
    <col customWidth="1" max="9" min="9" width="21"/>
    <col customWidth="1" max="10" min="10" width="21"/>
  </cols>
  <sheetData>
    <row spans="1:10" r="1">
      <c s="1" t="s" r="A1">
        <v>446</v>
      </c>
      <c s="2" t="s" r="B1">
        <v>447</v>
      </c>
      <c s="2" t="s" r="F1">
        <v>28</v>
      </c>
      <c s="2" t="s" r="H1">
        <v>1</v>
      </c>
    </row>
    <row spans="1:10" r="2">
      <c s="2" t="s" r="B2">
        <v>448</v>
      </c>
      <c s="2" t="s" r="C2">
        <v>449</v>
      </c>
      <c s="2" t="s" r="D2">
        <v>450</v>
      </c>
      <c s="2" t="s" r="E2">
        <v>451</v>
      </c>
      <c s="2" t="s" r="F2">
        <v>452</v>
      </c>
      <c s="2" t="s" r="G2">
        <v>453</v>
      </c>
      <c s="2" t="s" r="H2">
        <v>454</v>
      </c>
      <c s="2" t="s" r="I2">
        <v>453</v>
      </c>
      <c s="2" t="s" r="J2">
        <v>455</v>
      </c>
    </row>
    <row spans="1:10" r="3">
      <c s="3" t="s" r="A3">
        <v>456</v>
      </c>
    </row>
    <row spans="1:10" r="4">
      <c s="4" t="s" r="A4">
        <v>457</v>
      </c>
      <c s="7" t="n" r="F4">
        <v>161000000</v>
      </c>
      <c s="7" t="n" r="G4">
        <v>193000000</v>
      </c>
      <c s="7" t="n" r="H4">
        <v>446000000</v>
      </c>
      <c s="7" t="n" r="I4">
        <v>546000000</v>
      </c>
    </row>
    <row spans="1:10" r="5">
      <c s="4" t="s" r="A5">
        <v>458</v>
      </c>
      <c s="4" t="s" r="H5">
        <v>459</v>
      </c>
    </row>
    <row spans="1:10" r="6">
      <c s="4" t="s" r="A6">
        <v>85</v>
      </c>
      <c s="7" t="n" r="F6">
        <v>152896000</v>
      </c>
      <c s="7" t="n" r="H6">
        <v>152896000</v>
      </c>
      <c s="7" t="n" r="J6">
        <v>186425000</v>
      </c>
    </row>
    <row spans="1:10" r="7">
      <c s="4" t="s" r="A7">
        <v>460</v>
      </c>
    </row>
    <row spans="1:10" r="8">
      <c s="3" t="s" r="A8">
        <v>456</v>
      </c>
    </row>
    <row spans="1:10" r="9">
      <c s="4" t="s" r="A9">
        <v>461</v>
      </c>
      <c s="5" t="n" r="H9">
        <v>6</v>
      </c>
    </row>
    <row spans="1:10" r="10">
      <c s="4" t="s" r="A10">
        <v>462</v>
      </c>
      <c s="5" t="n" r="H10">
        <v>100</v>
      </c>
    </row>
    <row spans="1:10" r="11">
      <c s="4" t="s" r="A11">
        <v>463</v>
      </c>
      <c s="5" t="n" r="F11">
        <v>0</v>
      </c>
      <c s="5" t="n" r="H11">
        <v>0</v>
      </c>
    </row>
    <row spans="1:10" r="12">
      <c s="4" t="s" r="A12">
        <v>457</v>
      </c>
      <c s="7" t="n" r="F12">
        <v>119302000</v>
      </c>
      <c s="5" t="n" r="G12">
        <v>142121000</v>
      </c>
      <c s="7" t="n" r="H12">
        <v>329922000</v>
      </c>
      <c s="5" t="n" r="I12">
        <v>406895000</v>
      </c>
    </row>
    <row spans="1:10" r="13">
      <c s="4" t="s" r="A13">
        <v>464</v>
      </c>
      <c s="5" t="n" r="H13">
        <v>2</v>
      </c>
    </row>
    <row spans="1:10" r="14">
      <c s="4" t="s" r="A14">
        <v>465</v>
      </c>
      <c s="5" t="n" r="H14">
        <v>1</v>
      </c>
    </row>
    <row spans="1:10" r="15">
      <c s="4" t="s" r="A15">
        <v>466</v>
      </c>
    </row>
    <row spans="1:10" r="16">
      <c s="3" t="s" r="A16">
        <v>456</v>
      </c>
    </row>
    <row spans="1:10" r="17">
      <c s="4" t="s" r="A17">
        <v>457</v>
      </c>
      <c s="5" t="n" r="F17">
        <v>37000000</v>
      </c>
      <c s="5" t="n" r="G17">
        <v>38000000</v>
      </c>
      <c s="7" t="n" r="H17">
        <v>97000000</v>
      </c>
      <c s="5" t="n" r="I17">
        <v>107000000</v>
      </c>
    </row>
    <row spans="1:10" r="18">
      <c s="4" t="s" r="A18">
        <v>467</v>
      </c>
    </row>
    <row spans="1:10" r="19">
      <c s="3" t="s" r="A19">
        <v>456</v>
      </c>
    </row>
    <row spans="1:10" r="20">
      <c s="4" t="s" r="A20">
        <v>457</v>
      </c>
      <c s="5" t="n" r="F20">
        <v>51000000</v>
      </c>
      <c s="5" t="n" r="G20">
        <v>73000000</v>
      </c>
      <c s="5" t="n" r="H20">
        <v>143000000</v>
      </c>
      <c s="5" t="n" r="I20">
        <v>214000000</v>
      </c>
    </row>
    <row spans="1:10" r="21">
      <c s="4" t="s" r="A21">
        <v>468</v>
      </c>
      <c s="5" t="n" r="E21">
        <v>180</v>
      </c>
    </row>
    <row spans="1:10" r="22">
      <c s="4" t="s" r="A22">
        <v>469</v>
      </c>
      <c s="4" t="s" r="E22">
        <v>470</v>
      </c>
    </row>
    <row spans="1:10" r="23">
      <c s="4" t="s" r="A23">
        <v>468</v>
      </c>
      <c s="5" t="n" r="C23">
        <v>208</v>
      </c>
    </row>
    <row spans="1:10" r="24">
      <c s="4" t="s" r="A24">
        <v>85</v>
      </c>
      <c s="5" t="n" r="F24">
        <v>13000000</v>
      </c>
      <c s="5" t="n" r="H24">
        <v>13000000</v>
      </c>
    </row>
    <row spans="1:10" r="25">
      <c s="4" t="s" r="A25">
        <v>471</v>
      </c>
    </row>
    <row spans="1:10" r="26">
      <c s="3" t="s" r="A26">
        <v>456</v>
      </c>
    </row>
    <row spans="1:10" r="27">
      <c s="4" t="s" r="A27">
        <v>457</v>
      </c>
      <c s="5" t="n" r="F27">
        <v>13000000</v>
      </c>
      <c s="5" t="n" r="G27">
        <v>16000000</v>
      </c>
      <c s="5" t="n" r="H27">
        <v>34000000</v>
      </c>
      <c s="5" t="n" r="I27">
        <v>36000000</v>
      </c>
    </row>
    <row spans="1:10" r="28">
      <c s="4" t="s" r="A28">
        <v>472</v>
      </c>
    </row>
    <row spans="1:10" r="29">
      <c s="3" t="s" r="A29">
        <v>456</v>
      </c>
    </row>
    <row spans="1:10" r="30">
      <c s="4" t="s" r="A30">
        <v>457</v>
      </c>
      <c s="5" t="n" r="F30">
        <v>18000000</v>
      </c>
      <c s="5" t="n" r="G30">
        <v>18000000</v>
      </c>
      <c s="5" t="n" r="H30">
        <v>50000000</v>
      </c>
      <c s="5" t="n" r="I30">
        <v>50000000</v>
      </c>
    </row>
    <row spans="1:10" r="31">
      <c s="4" t="s" r="A31">
        <v>473</v>
      </c>
    </row>
    <row spans="1:10" r="32">
      <c s="3" t="s" r="A32">
        <v>456</v>
      </c>
    </row>
    <row spans="1:10" r="33">
      <c s="4" t="s" r="A33">
        <v>457</v>
      </c>
      <c s="5" t="n" r="F33">
        <v>8000000</v>
      </c>
      <c s="5" t="n" r="G33">
        <v>10000000</v>
      </c>
      <c s="5" t="n" r="H33">
        <v>22000000</v>
      </c>
      <c s="5" t="n" r="I33">
        <v>36000000</v>
      </c>
    </row>
    <row spans="1:10" r="34">
      <c s="4" t="s" r="A34">
        <v>474</v>
      </c>
    </row>
    <row spans="1:10" r="35">
      <c s="3" t="s" r="A35">
        <v>456</v>
      </c>
    </row>
    <row spans="1:10" r="36">
      <c s="4" t="s" r="A36">
        <v>457</v>
      </c>
      <c s="5" t="n" r="F36">
        <v>2000000</v>
      </c>
      <c s="5" t="n" r="G36">
        <v>2000000</v>
      </c>
      <c s="5" t="n" r="H36">
        <v>7000000</v>
      </c>
      <c s="5" t="n" r="I36">
        <v>50000000</v>
      </c>
    </row>
    <row spans="1:10" r="37">
      <c s="4" t="s" r="A37">
        <v>475</v>
      </c>
    </row>
    <row spans="1:10" r="38">
      <c s="3" t="s" r="A38">
        <v>456</v>
      </c>
    </row>
    <row spans="1:10" r="39">
      <c s="4" t="s" r="A39">
        <v>457</v>
      </c>
      <c s="5" t="n" r="F39">
        <v>32000000</v>
      </c>
      <c s="5" t="n" r="G39">
        <v>36000000</v>
      </c>
      <c s="5" t="n" r="H39">
        <v>93000000</v>
      </c>
      <c s="5" t="n" r="I39">
        <v>53000000</v>
      </c>
    </row>
    <row spans="1:10" r="40">
      <c s="4" t="s" r="A40">
        <v>476</v>
      </c>
    </row>
    <row spans="1:10" r="41">
      <c s="3" t="s" r="A41">
        <v>456</v>
      </c>
    </row>
    <row spans="1:10" r="42">
      <c s="4" t="s" r="A42">
        <v>457</v>
      </c>
      <c s="5" t="n" r="F42">
        <v>26713000</v>
      </c>
      <c s="5" t="n" r="G42">
        <v>34166000</v>
      </c>
      <c s="5" t="n" r="H42">
        <v>73161000</v>
      </c>
      <c s="5" t="n" r="I42">
        <v>91827000</v>
      </c>
    </row>
    <row spans="1:10" r="43">
      <c s="4" t="s" r="A43">
        <v>477</v>
      </c>
    </row>
    <row spans="1:10" r="44">
      <c s="3" t="s" r="A44">
        <v>456</v>
      </c>
    </row>
    <row spans="1:10" r="45">
      <c s="4" t="s" r="A45">
        <v>457</v>
      </c>
      <c s="5" t="n" r="F45">
        <v>14503000</v>
      </c>
      <c s="7" t="n" r="G45">
        <v>16595000</v>
      </c>
      <c s="5" t="n" r="H45">
        <v>42726000</v>
      </c>
      <c s="5" t="n" r="I45">
        <v>47399000</v>
      </c>
    </row>
    <row spans="1:10" r="46">
      <c s="4" t="s" r="A46">
        <v>478</v>
      </c>
    </row>
    <row spans="1:10" r="47">
      <c s="3" t="s" r="A47">
        <v>456</v>
      </c>
    </row>
    <row spans="1:10" r="48">
      <c s="4" t="s" r="A48">
        <v>479</v>
      </c>
      <c s="5" t="n" r="B48">
        <v>4</v>
      </c>
    </row>
    <row spans="1:10" r="49">
      <c s="4" t="s" r="A49">
        <v>480</v>
      </c>
      <c s="5" t="n" r="B49">
        <v>16</v>
      </c>
    </row>
    <row spans="1:10" r="50">
      <c s="4" t="s" r="A50">
        <v>481</v>
      </c>
    </row>
    <row spans="1:10" r="51">
      <c s="3" t="s" r="A51">
        <v>482</v>
      </c>
    </row>
    <row spans="1:10" r="52">
      <c s="4" t="s" r="A52">
        <v>483</v>
      </c>
      <c s="5" t="n" r="F52">
        <v>51500000</v>
      </c>
      <c s="5" t="n" r="H52">
        <v>51500000</v>
      </c>
      <c s="5" t="n" r="J52">
        <v>51500000</v>
      </c>
    </row>
    <row spans="1:10" r="53">
      <c s="4" t="s" r="A53">
        <v>484</v>
      </c>
      <c s="7" t="n" r="H53">
        <v>2500000</v>
      </c>
      <c s="5" t="n" r="I53">
        <v>2500000</v>
      </c>
    </row>
    <row spans="1:10" r="54">
      <c s="4" t="s" r="A54">
        <v>485</v>
      </c>
    </row>
    <row spans="1:10" r="55">
      <c s="3" t="s" r="A55">
        <v>482</v>
      </c>
    </row>
    <row spans="1:10" r="56">
      <c s="4" t="s" r="A56">
        <v>486</v>
      </c>
      <c s="7" t="n" r="D56">
        <v>31500000</v>
      </c>
    </row>
    <row spans="1:10" r="57">
      <c s="4" t="s" r="A57">
        <v>487</v>
      </c>
      <c s="4" t="s" r="H57">
        <v>426</v>
      </c>
    </row>
    <row spans="1:10" r="58">
      <c s="4" t="s" r="A58">
        <v>488</v>
      </c>
    </row>
    <row spans="1:10" r="59">
      <c s="3" t="s" r="A59">
        <v>482</v>
      </c>
    </row>
    <row spans="1:10" r="60">
      <c s="4" t="s" r="A60">
        <v>489</v>
      </c>
      <c s="5" t="n" r="D60">
        <v>2000000</v>
      </c>
    </row>
    <row spans="1:10" r="61">
      <c s="4" t="s" r="A61">
        <v>490</v>
      </c>
      <c s="4" t="s" r="D61">
        <v>491</v>
      </c>
    </row>
    <row spans="1:10" r="62">
      <c s="4" t="s" r="A62">
        <v>492</v>
      </c>
      <c s="7" t="n" r="D62">
        <v>50000000</v>
      </c>
    </row>
    <row spans="1:10" r="63">
      <c s="4" t="s" r="A63">
        <v>493</v>
      </c>
      <c s="5" t="n" r="F63">
        <v>50000000</v>
      </c>
      <c s="7" t="n" r="H63">
        <v>50000000</v>
      </c>
      <c s="5" t="n" r="J63">
        <v>50000000</v>
      </c>
    </row>
    <row spans="1:10" r="64">
      <c s="4" t="s" r="A64">
        <v>494</v>
      </c>
      <c s="5" t="n" r="H64">
        <v>2400000</v>
      </c>
      <c s="5" t="n" r="I64">
        <v>2400000</v>
      </c>
    </row>
    <row spans="1:10" r="65">
      <c s="4" t="s" r="A65">
        <v>495</v>
      </c>
    </row>
    <row spans="1:10" r="66">
      <c s="3" t="s" r="A66">
        <v>482</v>
      </c>
    </row>
    <row spans="1:10" r="67">
      <c s="4" t="s" r="A67">
        <v>492</v>
      </c>
      <c s="5" t="n" r="D67">
        <v>1500000</v>
      </c>
    </row>
    <row spans="1:10" r="68">
      <c s="4" t="s" r="A68">
        <v>493</v>
      </c>
      <c s="7" t="n" r="F68">
        <v>1500000</v>
      </c>
      <c s="5" t="n" r="H68">
        <v>1500000</v>
      </c>
      <c s="7" t="n" r="J68">
        <v>1500000</v>
      </c>
    </row>
    <row spans="1:10" r="69">
      <c s="4" t="s" r="A69">
        <v>496</v>
      </c>
      <c s="7" t="n" r="H69">
        <v>75000</v>
      </c>
      <c s="7" t="n" r="I69">
        <v>75000</v>
      </c>
    </row>
    <row spans="1:10" r="70">
      <c s="4" t="s" r="A70">
        <v>497</v>
      </c>
    </row>
    <row spans="1:10" r="71">
      <c s="3" t="s" r="A71">
        <v>482</v>
      </c>
    </row>
    <row spans="1:10" r="72">
      <c s="4" t="s" r="A72">
        <v>486</v>
      </c>
      <c s="5" t="n" r="D72">
        <v>10000000</v>
      </c>
    </row>
    <row spans="1:10" r="73">
      <c s="4" t="s" r="A73">
        <v>498</v>
      </c>
    </row>
    <row spans="1:10" r="74">
      <c s="3" t="s" r="A74">
        <v>482</v>
      </c>
    </row>
    <row spans="1:10" r="75">
      <c s="4" t="s" r="A75">
        <v>486</v>
      </c>
      <c s="7" t="n" r="D75">
        <v>10000000</v>
      </c>
    </row>
  </sheetData>
  <mergeCells count="4">
    <mergeCell ref="A1:A2"/>
    <mergeCell ref="B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Y86"/>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19"/>
    <col customWidth="1" max="6" min="6" width="24"/>
    <col customWidth="1" max="7" min="7" width="21"/>
    <col customWidth="1" max="8" min="8" width="21"/>
    <col customWidth="1" max="9" min="9" width="14"/>
    <col customWidth="1" max="10" min="10" width="29"/>
    <col customWidth="1" max="11" min="11" width="21"/>
    <col customWidth="1" max="12" min="12" width="21"/>
    <col customWidth="1" max="13" min="13" width="16"/>
    <col customWidth="1" max="14" min="14" width="14"/>
    <col customWidth="1" max="15" min="15" width="21"/>
    <col customWidth="1" max="16" min="16" width="19"/>
    <col customWidth="1" max="17" min="17" width="16"/>
    <col customWidth="1" max="18" min="18" width="16"/>
    <col customWidth="1" max="19" min="19" width="21"/>
    <col customWidth="1" max="20" min="20" width="21"/>
    <col customWidth="1" max="21" min="21" width="21"/>
    <col customWidth="1" max="22" min="22" width="21"/>
    <col customWidth="1" max="23" min="23" width="22"/>
    <col customWidth="1" max="24" min="24" width="14"/>
    <col customWidth="1" max="25" min="25" width="14"/>
  </cols>
  <sheetData>
    <row spans="1:25" r="1">
      <c s="1" t="s" r="A1">
        <v>499</v>
      </c>
      <c s="2" t="s" r="B1">
        <v>500</v>
      </c>
      <c s="2" t="s" r="C1">
        <v>501</v>
      </c>
      <c s="2" t="s" r="D1">
        <v>502</v>
      </c>
      <c s="2" t="s" r="E1">
        <v>503</v>
      </c>
      <c s="2" t="s" r="F1">
        <v>504</v>
      </c>
      <c s="2" t="s" r="G1">
        <v>505</v>
      </c>
      <c s="2" t="s" r="H1">
        <v>506</v>
      </c>
      <c s="2" t="s" r="I1">
        <v>507</v>
      </c>
      <c s="2" t="s" r="J1">
        <v>508</v>
      </c>
      <c s="2" t="s" r="K1">
        <v>509</v>
      </c>
      <c s="2" t="s" r="L1">
        <v>510</v>
      </c>
      <c s="2" t="s" r="M1">
        <v>511</v>
      </c>
      <c s="2" t="s" r="N1">
        <v>512</v>
      </c>
      <c s="2" t="s" r="O1">
        <v>513</v>
      </c>
      <c s="2" t="s" r="P1">
        <v>514</v>
      </c>
      <c s="2" t="s" r="Q1">
        <v>515</v>
      </c>
      <c s="2" t="s" r="R1">
        <v>516</v>
      </c>
      <c s="2" t="s" r="S1">
        <v>509</v>
      </c>
      <c s="2" t="s" r="T1">
        <v>509</v>
      </c>
      <c s="2" t="s" r="U1">
        <v>453</v>
      </c>
      <c s="2" t="s" r="V1">
        <v>455</v>
      </c>
      <c s="2" t="s" r="W1">
        <v>517</v>
      </c>
      <c s="2" t="s" r="X1">
        <v>518</v>
      </c>
      <c s="2" t="s" r="Y1">
        <v>519</v>
      </c>
    </row>
    <row spans="1:25" r="2">
      <c s="3" t="s" r="A2">
        <v>294</v>
      </c>
    </row>
    <row spans="1:25" r="3">
      <c s="4" t="s" r="A3">
        <v>520</v>
      </c>
      <c s="4" t="s" r="R3">
        <v>521</v>
      </c>
    </row>
    <row spans="1:25" r="4">
      <c s="4" t="s" r="A4">
        <v>522</v>
      </c>
      <c s="5" t="n" r="Q4">
        <v>186</v>
      </c>
      <c s="5" t="n" r="R4">
        <v>180</v>
      </c>
    </row>
    <row spans="1:25" r="5">
      <c s="4" t="s" r="A5">
        <v>523</v>
      </c>
      <c s="5" t="n" r="M5">
        <v>9</v>
      </c>
    </row>
    <row spans="1:25" r="6">
      <c s="4" t="s" r="A6">
        <v>524</v>
      </c>
      <c s="7" t="n" r="O6">
        <v>82400000</v>
      </c>
    </row>
    <row spans="1:25" r="7">
      <c s="4" t="s" r="A7">
        <v>525</v>
      </c>
      <c s="7" t="n" r="L7">
        <v>20800000</v>
      </c>
    </row>
    <row spans="1:25" r="8">
      <c s="4" t="s" r="A8">
        <v>526</v>
      </c>
      <c s="7" t="n" r="S8">
        <v>4800000</v>
      </c>
    </row>
    <row spans="1:25" r="9">
      <c s="4" t="s" r="A9">
        <v>527</v>
      </c>
      <c s="5" t="n" r="Q9">
        <v>50</v>
      </c>
    </row>
    <row spans="1:25" r="10">
      <c s="4" t="s" r="A10">
        <v>528</v>
      </c>
      <c s="7" t="n" r="K10">
        <v>167000000</v>
      </c>
    </row>
    <row spans="1:25" r="11">
      <c s="4" t="s" r="A11">
        <v>529</v>
      </c>
      <c s="4" t="s" r="K11">
        <v>530</v>
      </c>
    </row>
    <row spans="1:25" r="12">
      <c s="3" t="s" r="A12">
        <v>531</v>
      </c>
    </row>
    <row spans="1:25" r="13">
      <c s="4" t="s" r="A13">
        <v>532</v>
      </c>
      <c s="5" t="n" r="J13">
        <v>14</v>
      </c>
    </row>
    <row spans="1:25" r="14">
      <c s="4" t="s" r="A14">
        <v>533</v>
      </c>
      <c s="4" t="s" r="T14">
        <v>418</v>
      </c>
    </row>
    <row spans="1:25" r="15">
      <c s="4" t="s" r="A15">
        <v>534</v>
      </c>
      <c s="5" t="n" r="E15">
        <v>48</v>
      </c>
    </row>
    <row spans="1:25" r="16">
      <c s="3" t="s" r="A16">
        <v>535</v>
      </c>
    </row>
    <row spans="1:25" r="17">
      <c s="4" t="s" r="A17">
        <v>536</v>
      </c>
      <c s="7" t="n" r="F17">
        <v>11100000</v>
      </c>
      <c s="7" t="n" r="G17">
        <v>26200000</v>
      </c>
      <c s="7" t="n" r="H17">
        <v>31600000</v>
      </c>
    </row>
    <row spans="1:25" r="18">
      <c s="4" t="s" r="A18">
        <v>537</v>
      </c>
      <c s="5" t="n" r="F18">
        <v>400000</v>
      </c>
      <c s="7" t="n" r="G18">
        <v>14700000</v>
      </c>
    </row>
    <row spans="1:25" r="19">
      <c s="4" t="s" r="A19">
        <v>538</v>
      </c>
      <c s="5" t="n" r="P19">
        <v>4</v>
      </c>
    </row>
    <row spans="1:25" r="20">
      <c s="4" t="s" r="A20">
        <v>539</v>
      </c>
      <c s="4" t="s" r="N20">
        <v>540</v>
      </c>
    </row>
    <row spans="1:25" r="21">
      <c s="4" t="s" r="A21">
        <v>541</v>
      </c>
    </row>
    <row spans="1:25" r="22">
      <c s="3" t="s" r="A22">
        <v>294</v>
      </c>
    </row>
    <row spans="1:25" r="23">
      <c s="4" t="s" r="A23">
        <v>523</v>
      </c>
      <c s="5" t="n" r="B23">
        <v>9</v>
      </c>
    </row>
    <row spans="1:25" r="24">
      <c s="3" t="s" r="A24">
        <v>542</v>
      </c>
    </row>
    <row spans="1:25" r="25">
      <c s="4" t="s" r="A25">
        <v>543</v>
      </c>
      <c s="7" t="n" r="D25">
        <v>40300000</v>
      </c>
    </row>
    <row spans="1:25" r="26">
      <c s="4" t="s" r="A26">
        <v>544</v>
      </c>
    </row>
    <row spans="1:25" r="27">
      <c s="3" t="s" r="A27">
        <v>531</v>
      </c>
    </row>
    <row spans="1:25" r="28">
      <c s="4" t="s" r="A28">
        <v>545</v>
      </c>
      <c s="7" t="n" r="V28">
        <v>800000</v>
      </c>
    </row>
    <row spans="1:25" r="29">
      <c s="4" t="s" r="A29">
        <v>24</v>
      </c>
    </row>
    <row spans="1:25" r="30">
      <c s="3" t="s" r="A30">
        <v>531</v>
      </c>
    </row>
    <row spans="1:25" r="31">
      <c s="4" t="s" r="A31">
        <v>546</v>
      </c>
      <c s="4" t="s" r="W31">
        <v>547</v>
      </c>
    </row>
    <row spans="1:25" r="32">
      <c s="4" t="s" r="A32">
        <v>548</v>
      </c>
      <c s="5" t="n" r="W32">
        <v>11</v>
      </c>
    </row>
    <row spans="1:25" r="33">
      <c s="4" t="s" r="A33">
        <v>549</v>
      </c>
      <c s="7" t="n" r="T33">
        <v>500000</v>
      </c>
    </row>
    <row spans="1:25" r="34">
      <c s="4" t="s" r="A34">
        <v>550</v>
      </c>
      <c s="5" t="n" r="T34">
        <v>0</v>
      </c>
    </row>
    <row spans="1:25" r="35">
      <c s="3" t="s" r="A35">
        <v>542</v>
      </c>
    </row>
    <row spans="1:25" r="36">
      <c s="4" t="s" r="A36">
        <v>551</v>
      </c>
      <c s="5" t="n" r="T36">
        <v>29419000</v>
      </c>
      <c s="7" t="n" r="U36">
        <v>43106000</v>
      </c>
    </row>
    <row spans="1:25" r="37">
      <c s="4" t="s" r="A37">
        <v>552</v>
      </c>
      <c s="5" t="n" r="T37">
        <v>18000</v>
      </c>
      <c s="5" t="n" r="U37">
        <v>816000</v>
      </c>
    </row>
    <row spans="1:25" r="38">
      <c s="4" t="s" r="A38">
        <v>553</v>
      </c>
      <c s="5" t="n" r="T38">
        <v>0</v>
      </c>
      <c s="5" t="n" r="U38">
        <v>0</v>
      </c>
    </row>
    <row spans="1:25" r="39">
      <c s="4" t="s" r="A39">
        <v>554</v>
      </c>
      <c s="5" t="n" r="T39">
        <v>-2349000</v>
      </c>
      <c s="5" t="n" r="U39">
        <v>-11338000</v>
      </c>
    </row>
    <row spans="1:25" r="40">
      <c s="4" t="s" r="A40">
        <v>555</v>
      </c>
      <c s="5" t="n" r="T40">
        <v>0</v>
      </c>
      <c s="5" t="n" r="U40">
        <v>0</v>
      </c>
    </row>
    <row spans="1:25" r="41">
      <c s="4" t="s" r="A41">
        <v>556</v>
      </c>
      <c s="7" t="n" r="K41">
        <v>27088000</v>
      </c>
      <c s="5" t="n" r="S41">
        <v>27088000</v>
      </c>
      <c s="5" t="n" r="T41">
        <v>27088000</v>
      </c>
      <c s="7" t="n" r="U41">
        <v>32584000</v>
      </c>
    </row>
    <row spans="1:25" r="42">
      <c s="4" t="s" r="A42">
        <v>557</v>
      </c>
      <c s="4" t="s" r="I42">
        <v>558</v>
      </c>
    </row>
    <row spans="1:25" r="43">
      <c s="4" t="s" r="A43">
        <v>559</v>
      </c>
      <c s="4" t="s" r="Y43">
        <v>530</v>
      </c>
    </row>
    <row spans="1:25" r="44">
      <c s="4" t="s" r="A44">
        <v>560</v>
      </c>
      <c s="4" t="s" r="Y44">
        <v>561</v>
      </c>
    </row>
    <row spans="1:25" r="45">
      <c s="3" t="s" r="A45">
        <v>535</v>
      </c>
    </row>
    <row spans="1:25" r="46">
      <c s="4" t="s" r="A46">
        <v>562</v>
      </c>
      <c s="4" t="s" r="P46">
        <v>563</v>
      </c>
    </row>
    <row spans="1:25" r="47">
      <c s="4" t="s" r="A47">
        <v>564</v>
      </c>
    </row>
    <row spans="1:25" r="48">
      <c s="3" t="s" r="A48">
        <v>542</v>
      </c>
    </row>
    <row spans="1:25" r="49">
      <c s="4" t="s" r="A49">
        <v>565</v>
      </c>
      <c s="4" t="s" r="X49">
        <v>566</v>
      </c>
    </row>
    <row spans="1:25" r="50">
      <c s="4" t="s" r="A50">
        <v>567</v>
      </c>
    </row>
    <row spans="1:25" r="51">
      <c s="3" t="s" r="A51">
        <v>542</v>
      </c>
    </row>
    <row spans="1:25" r="52">
      <c s="4" t="s" r="A52">
        <v>565</v>
      </c>
      <c s="4" t="s" r="X52">
        <v>568</v>
      </c>
    </row>
    <row spans="1:25" r="53">
      <c s="4" t="s" r="A53">
        <v>460</v>
      </c>
    </row>
    <row spans="1:25" r="54">
      <c s="3" t="s" r="A54">
        <v>531</v>
      </c>
    </row>
    <row spans="1:25" r="55">
      <c s="4" t="s" r="A55">
        <v>569</v>
      </c>
      <c s="4" t="s" r="J55">
        <v>570</v>
      </c>
    </row>
    <row spans="1:25" r="56">
      <c s="3" t="s" r="A56">
        <v>535</v>
      </c>
    </row>
    <row spans="1:25" r="57">
      <c s="4" t="s" r="A57">
        <v>536</v>
      </c>
      <c s="5" t="n" r="F57">
        <v>8100000</v>
      </c>
    </row>
    <row spans="1:25" r="58">
      <c s="4" t="s" r="A58">
        <v>571</v>
      </c>
      <c s="5" t="n" r="F58">
        <v>0</v>
      </c>
    </row>
    <row spans="1:25" r="59">
      <c s="4" t="s" r="A59">
        <v>572</v>
      </c>
      <c s="5" t="n" r="F59">
        <v>-9200000</v>
      </c>
    </row>
    <row spans="1:25" r="60">
      <c s="4" t="s" r="A60">
        <v>537</v>
      </c>
      <c s="5" t="n" r="F60">
        <v>-1100000</v>
      </c>
    </row>
    <row spans="1:25" r="61">
      <c s="4" t="s" r="A61">
        <v>573</v>
      </c>
      <c s="7" t="n" r="F61">
        <v>-90000</v>
      </c>
    </row>
    <row spans="1:25" r="62">
      <c s="4" t="s" r="A62">
        <v>574</v>
      </c>
      <c s="5" t="n" r="F62">
        <v>500</v>
      </c>
    </row>
    <row spans="1:25" r="63">
      <c s="4" t="s" r="A63">
        <v>476</v>
      </c>
    </row>
    <row spans="1:25" r="64">
      <c s="3" t="s" r="A64">
        <v>535</v>
      </c>
    </row>
    <row spans="1:25" r="65">
      <c s="4" t="s" r="A65">
        <v>536</v>
      </c>
      <c s="7" t="n" r="F65">
        <v>1500000</v>
      </c>
    </row>
    <row spans="1:25" r="66">
      <c s="4" t="s" r="A66">
        <v>571</v>
      </c>
      <c s="5" t="n" r="F66">
        <v>0</v>
      </c>
    </row>
    <row spans="1:25" r="67">
      <c s="4" t="s" r="A67">
        <v>572</v>
      </c>
      <c s="5" t="n" r="F67">
        <v>100000</v>
      </c>
    </row>
    <row spans="1:25" r="68">
      <c s="4" t="s" r="A68">
        <v>537</v>
      </c>
      <c s="5" t="n" r="F68">
        <v>1500000</v>
      </c>
    </row>
    <row spans="1:25" r="69">
      <c s="4" t="s" r="A69">
        <v>573</v>
      </c>
      <c s="7" t="n" r="F69">
        <v>880000</v>
      </c>
    </row>
    <row spans="1:25" r="70">
      <c s="4" t="s" r="A70">
        <v>574</v>
      </c>
      <c s="5" t="n" r="F70">
        <v>500</v>
      </c>
    </row>
    <row spans="1:25" r="71">
      <c s="4" t="s" r="A71">
        <v>477</v>
      </c>
    </row>
    <row spans="1:25" r="72">
      <c s="3" t="s" r="A72">
        <v>531</v>
      </c>
    </row>
    <row spans="1:25" r="73">
      <c s="4" t="s" r="A73">
        <v>575</v>
      </c>
      <c s="7" t="n" r="K73">
        <v>3600000</v>
      </c>
      <c s="7" t="n" r="S73">
        <v>3600000</v>
      </c>
      <c s="7" t="n" r="T73">
        <v>3600000</v>
      </c>
    </row>
    <row spans="1:25" r="74">
      <c s="3" t="s" r="A74">
        <v>535</v>
      </c>
    </row>
    <row spans="1:25" r="75">
      <c s="4" t="s" r="A75">
        <v>536</v>
      </c>
      <c s="7" t="n" r="F75">
        <v>1500000</v>
      </c>
    </row>
    <row spans="1:25" r="76">
      <c s="4" t="s" r="A76">
        <v>571</v>
      </c>
      <c s="5" t="n" r="F76">
        <v>-100000</v>
      </c>
    </row>
    <row spans="1:25" r="77">
      <c s="4" t="s" r="A77">
        <v>572</v>
      </c>
      <c s="5" t="n" r="F77">
        <v>-2200000</v>
      </c>
    </row>
    <row spans="1:25" r="78">
      <c s="4" t="s" r="A78">
        <v>537</v>
      </c>
      <c s="5" t="n" r="F78">
        <v>-800000</v>
      </c>
    </row>
    <row spans="1:25" r="79">
      <c s="4" t="s" r="A79">
        <v>573</v>
      </c>
      <c s="5" t="n" r="F79">
        <v>-130000</v>
      </c>
    </row>
    <row spans="1:25" r="80">
      <c s="4" t="s" r="A80">
        <v>478</v>
      </c>
    </row>
    <row spans="1:25" r="81">
      <c s="3" t="s" r="A81">
        <v>542</v>
      </c>
    </row>
    <row spans="1:25" r="82">
      <c s="4" t="s" r="A82">
        <v>543</v>
      </c>
      <c s="7" t="n" r="C82">
        <v>4300000</v>
      </c>
    </row>
    <row spans="1:25" r="83">
      <c s="4" t="s" r="A83">
        <v>576</v>
      </c>
    </row>
    <row spans="1:25" r="84">
      <c s="3" t="s" r="A84">
        <v>535</v>
      </c>
    </row>
    <row spans="1:25" r="85">
      <c s="4" t="s" r="A85">
        <v>573</v>
      </c>
      <c s="8" t="n" r="F85">
        <v>0.11</v>
      </c>
    </row>
    <row spans="1:25" r="86">
      <c s="4" t="s" r="A86">
        <v>574</v>
      </c>
      <c s="5" t="n" r="F86">
        <v>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15"/>
  </cols>
  <sheetData>
    <row spans="1:2" r="1">
      <c s="1" t="s" r="A1">
        <v>577</v>
      </c>
      <c s="2" t="s" r="B1">
        <v>578</v>
      </c>
    </row>
    <row spans="1:2" r="2">
      <c s="3" t="s" r="A2">
        <v>256</v>
      </c>
    </row>
    <row spans="1:2" r="3">
      <c s="4" t="s" r="A3">
        <v>579</v>
      </c>
      <c s="5" t="n" r="B3">
        <v>700000</v>
      </c>
    </row>
    <row spans="1:2" r="4">
      <c s="4" t="s" r="A4">
        <v>580</v>
      </c>
      <c s="4" t="s" r="B4">
        <v>581</v>
      </c>
    </row>
    <row spans="1:2" r="5">
      <c s="4" t="s" r="A5">
        <v>582</v>
      </c>
      <c s="4" t="s" r="B5">
        <v>581</v>
      </c>
    </row>
    <row spans="1:2" r="6">
      <c s="4" t="s" r="A6">
        <v>583</v>
      </c>
      <c s="4" t="s" r="B6">
        <v>430</v>
      </c>
    </row>
    <row spans="1:2" r="7">
      <c s="4" t="s" r="A7">
        <v>584</v>
      </c>
      <c s="5" t="n" r="B7">
        <v>700000</v>
      </c>
    </row>
    <row spans="1:2" r="8">
      <c s="4" t="s" r="A8">
        <v>585</v>
      </c>
      <c s="5" t="n" r="B8">
        <v>700000</v>
      </c>
    </row>
    <row spans="1:2" r="9">
      <c s="4" t="s" r="A9">
        <v>586</v>
      </c>
      <c s="5" t="n" r="B9">
        <v>700000</v>
      </c>
    </row>
    <row spans="1:2" r="10">
      <c s="4" t="s" r="A10">
        <v>587</v>
      </c>
      <c s="5" t="n" r="B10">
        <v>700000</v>
      </c>
    </row>
    <row spans="1:2" r="11">
      <c s="4" t="s" r="A11">
        <v>588</v>
      </c>
      <c s="5" t="n" r="B11">
        <v>600000</v>
      </c>
    </row>
    <row spans="1:2" r="12">
      <c s="4" t="s" r="A12">
        <v>589</v>
      </c>
      <c s="5" t="n" r="B12">
        <v>600000</v>
      </c>
    </row>
    <row spans="1:2" r="13">
      <c s="4" t="s" r="A13">
        <v>590</v>
      </c>
      <c s="5" t="n" r="B13">
        <v>600000</v>
      </c>
    </row>
    <row spans="1:2" r="14">
      <c s="4" t="s" r="A14">
        <v>591</v>
      </c>
      <c s="5" t="n" r="B14">
        <v>600000</v>
      </c>
    </row>
    <row spans="1:2" r="15">
      <c s="4" t="s" r="A15">
        <v>592</v>
      </c>
      <c s="5" t="n" r="B15">
        <v>600000</v>
      </c>
    </row>
    <row spans="1:2" r="16">
      <c s="4" t="s" r="A16">
        <v>593</v>
      </c>
      <c s="5" t="n" r="B16">
        <v>500000</v>
      </c>
    </row>
    <row spans="1:2" r="17">
      <c s="4" t="s" r="A17">
        <v>594</v>
      </c>
      <c s="5" t="n" r="B17">
        <v>500000</v>
      </c>
    </row>
    <row spans="1:2" r="18">
      <c s="4" t="s" r="A18">
        <v>595</v>
      </c>
      <c s="5" t="n" r="B18">
        <v>500000</v>
      </c>
    </row>
    <row spans="1:2" r="19">
      <c s="4" t="s" r="A19">
        <v>596</v>
      </c>
      <c s="5" t="n" r="B19">
        <v>500000</v>
      </c>
    </row>
    <row spans="1:2" r="20">
      <c s="4" t="s" r="A20">
        <v>597</v>
      </c>
      <c s="5" t="n" r="B20">
        <v>500000</v>
      </c>
    </row>
    <row spans="1:2" r="21">
      <c s="4" t="s" r="A21">
        <v>598</v>
      </c>
      <c s="5" t="n" r="B21">
        <v>500000</v>
      </c>
    </row>
    <row spans="1:2" r="22">
      <c s="4" t="s" r="A22">
        <v>599</v>
      </c>
      <c s="5" t="n" r="B22">
        <v>500000</v>
      </c>
    </row>
    <row spans="1:2" r="23">
      <c s="4" t="s" r="A23">
        <v>600</v>
      </c>
      <c s="5" t="n" r="B23">
        <v>500000</v>
      </c>
    </row>
    <row spans="1:2" r="24">
      <c s="4" t="s" r="A24">
        <v>601</v>
      </c>
      <c s="5" t="n" r="B24">
        <v>500000</v>
      </c>
    </row>
    <row spans="1:2" r="25">
      <c s="4" t="s" r="A25">
        <v>602</v>
      </c>
      <c s="5" t="n" r="B25">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3</v>
      </c>
      <c s="2" t="s" r="B1">
        <v>28</v>
      </c>
      <c s="2" t="s" r="D1">
        <v>1</v>
      </c>
    </row>
    <row spans="1:5" r="2">
      <c s="2" t="s" r="B2">
        <v>2</v>
      </c>
      <c s="2" t="s" r="C2">
        <v>29</v>
      </c>
      <c s="2" t="s" r="D2">
        <v>2</v>
      </c>
      <c s="2" t="s" r="E2">
        <v>29</v>
      </c>
    </row>
    <row spans="1:5" r="3">
      <c s="3" t="s" r="A3">
        <v>181</v>
      </c>
    </row>
    <row spans="1:5" r="4">
      <c s="4" t="s" r="A4">
        <v>182</v>
      </c>
      <c s="7" t="n" r="B4">
        <v>161000</v>
      </c>
      <c s="7" t="n" r="C4">
        <v>193000</v>
      </c>
      <c s="7" t="n" r="D4">
        <v>446000</v>
      </c>
      <c s="7" t="n" r="E4">
        <v>546000</v>
      </c>
    </row>
    <row spans="1:5" r="5">
      <c s="4" t="s" r="A5">
        <v>33</v>
      </c>
      <c s="5" t="n" r="B5">
        <v>620081</v>
      </c>
      <c s="5" t="n" r="C5">
        <v>775060</v>
      </c>
      <c s="5" t="n" r="D5">
        <v>1739619</v>
      </c>
      <c s="5" t="n" r="E5">
        <v>2185069</v>
      </c>
    </row>
    <row spans="1:5" r="6">
      <c s="4" t="s" r="A6">
        <v>604</v>
      </c>
      <c s="5" t="n" r="B6">
        <v>97095</v>
      </c>
      <c s="5" t="n" r="C6">
        <v>92036</v>
      </c>
      <c s="5" t="n" r="D6">
        <v>239331</v>
      </c>
      <c s="5" t="n" r="E6">
        <v>264433</v>
      </c>
    </row>
    <row spans="1:5" r="7">
      <c s="3" t="s" r="A7">
        <v>605</v>
      </c>
    </row>
    <row spans="1:5" r="8">
      <c s="4" t="s" r="A8">
        <v>38</v>
      </c>
      <c s="5" t="n" r="B8">
        <v>2057</v>
      </c>
      <c s="5" t="n" r="C8">
        <v>1937</v>
      </c>
      <c s="5" t="n" r="D8">
        <v>5366</v>
      </c>
      <c s="5" t="n" r="E8">
        <v>4933</v>
      </c>
    </row>
    <row spans="1:5" r="9">
      <c s="3" t="s" r="A9">
        <v>606</v>
      </c>
    </row>
    <row spans="1:5" r="10">
      <c s="4" t="s" r="A10">
        <v>37</v>
      </c>
      <c s="5" t="n" r="B10">
        <v>737</v>
      </c>
      <c s="5" t="n" r="C10">
        <v>740</v>
      </c>
      <c s="5" t="n" r="D10">
        <v>1918</v>
      </c>
      <c s="5" t="n" r="E10">
        <v>1877</v>
      </c>
    </row>
    <row spans="1:5" r="11">
      <c s="4" t="s" r="A11">
        <v>40</v>
      </c>
      <c s="5" t="n" r="B11">
        <v>29516</v>
      </c>
      <c s="5" t="n" r="C11">
        <v>27264</v>
      </c>
      <c s="5" t="n" r="D11">
        <v>70406</v>
      </c>
      <c s="5" t="n" r="E11">
        <v>76302</v>
      </c>
    </row>
    <row spans="1:5" r="12">
      <c s="4" t="s" r="A12">
        <v>41</v>
      </c>
      <c s="5" t="n" r="B12">
        <v>51144</v>
      </c>
      <c s="5" t="n" r="C12">
        <v>48279</v>
      </c>
      <c s="5" t="n" r="D12">
        <v>118974</v>
      </c>
      <c s="5" t="n" r="E12">
        <v>136293</v>
      </c>
    </row>
    <row spans="1:5" r="13">
      <c s="4" t="s" r="A13">
        <v>42</v>
      </c>
      <c s="5" t="n" r="B13">
        <v>471</v>
      </c>
      <c s="5" t="n" r="C13">
        <v>471</v>
      </c>
      <c s="5" t="n" r="D13">
        <v>1417</v>
      </c>
      <c s="5" t="n" r="E13">
        <v>1417</v>
      </c>
    </row>
    <row spans="1:5" r="14">
      <c s="4" t="s" r="A14">
        <v>43</v>
      </c>
      <c s="5" t="n" r="B14">
        <v>50673</v>
      </c>
      <c s="5" t="n" r="C14">
        <v>47808</v>
      </c>
      <c s="5" t="n" r="D14">
        <v>117557</v>
      </c>
      <c s="5" t="n" r="E14">
        <v>134876</v>
      </c>
    </row>
    <row spans="1:5" r="15">
      <c s="4" t="s" r="A15">
        <v>460</v>
      </c>
    </row>
    <row spans="1:5" r="16">
      <c s="3" t="s" r="A16">
        <v>607</v>
      </c>
    </row>
    <row spans="1:5" r="17">
      <c s="4" t="s" r="A17">
        <v>30</v>
      </c>
      <c s="5" t="n" r="B17">
        <v>463394</v>
      </c>
      <c s="5" t="n" r="C17">
        <v>579777</v>
      </c>
      <c s="5" t="n" r="D17">
        <v>1254142</v>
      </c>
      <c s="5" t="n" r="E17">
        <v>1623223</v>
      </c>
    </row>
    <row spans="1:5" r="18">
      <c s="3" t="s" r="A18">
        <v>181</v>
      </c>
    </row>
    <row spans="1:5" r="19">
      <c s="4" t="s" r="A19">
        <v>183</v>
      </c>
      <c s="5" t="n" r="B19">
        <v>142194</v>
      </c>
      <c s="5" t="n" r="C19">
        <v>229068</v>
      </c>
      <c s="5" t="n" r="D19">
        <v>364875</v>
      </c>
      <c s="5" t="n" r="E19">
        <v>628164</v>
      </c>
    </row>
    <row spans="1:5" r="20">
      <c s="4" t="s" r="A20">
        <v>182</v>
      </c>
      <c s="5" t="n" r="B20">
        <v>119302</v>
      </c>
      <c s="5" t="n" r="C20">
        <v>142121</v>
      </c>
      <c s="5" t="n" r="D20">
        <v>329922</v>
      </c>
      <c s="5" t="n" r="E20">
        <v>406895</v>
      </c>
    </row>
    <row spans="1:5" r="21">
      <c s="4" t="s" r="A21">
        <v>184</v>
      </c>
      <c s="5" t="n" r="B21">
        <v>69621</v>
      </c>
      <c s="5" t="n" r="C21">
        <v>71584</v>
      </c>
      <c s="5" t="n" r="D21">
        <v>206133</v>
      </c>
      <c s="5" t="n" r="E21">
        <v>199091</v>
      </c>
    </row>
    <row spans="1:5" r="22">
      <c s="4" t="s" r="A22">
        <v>185</v>
      </c>
      <c s="5" t="n" r="B22">
        <v>29389</v>
      </c>
      <c s="5" t="n" r="C22">
        <v>27302</v>
      </c>
      <c s="5" t="n" r="D22">
        <v>88167</v>
      </c>
      <c s="5" t="n" r="E22">
        <v>81903</v>
      </c>
    </row>
    <row spans="1:5" r="23">
      <c s="4" t="s" r="A23">
        <v>186</v>
      </c>
      <c s="5" t="n" r="B23">
        <v>43923</v>
      </c>
      <c s="5" t="n" r="C23">
        <v>54412</v>
      </c>
      <c s="5" t="n" r="D23">
        <v>119603</v>
      </c>
      <c s="5" t="n" r="E23">
        <v>152545</v>
      </c>
    </row>
    <row spans="1:5" r="24">
      <c s="4" t="s" r="A24">
        <v>33</v>
      </c>
      <c s="5" t="n" r="B24">
        <v>404429</v>
      </c>
      <c s="5" t="n" r="C24">
        <v>524487</v>
      </c>
      <c s="5" t="n" r="D24">
        <v>1108700</v>
      </c>
      <c s="5" t="n" r="E24">
        <v>1468598</v>
      </c>
    </row>
    <row spans="1:5" r="25">
      <c s="4" t="s" r="A25">
        <v>604</v>
      </c>
      <c s="5" t="n" r="B25">
        <v>58965</v>
      </c>
      <c s="5" t="n" r="C25">
        <v>55290</v>
      </c>
      <c s="5" t="n" r="D25">
        <v>145442</v>
      </c>
      <c s="5" t="n" r="E25">
        <v>154625</v>
      </c>
    </row>
    <row spans="1:5" r="26">
      <c s="3" t="s" r="A26">
        <v>605</v>
      </c>
    </row>
    <row spans="1:5" r="27">
      <c s="4" t="s" r="A27">
        <v>38</v>
      </c>
      <c s="5" t="n" r="B27">
        <v>1714</v>
      </c>
      <c s="5" t="n" r="C27">
        <v>1668</v>
      </c>
      <c s="5" t="n" r="D27">
        <v>4418</v>
      </c>
      <c s="5" t="n" r="E27">
        <v>4557</v>
      </c>
    </row>
    <row spans="1:5" r="28">
      <c s="4" t="s" r="A28">
        <v>608</v>
      </c>
      <c s="5" t="n" r="B28">
        <v>11858</v>
      </c>
      <c s="5" t="n" r="C28">
        <v>9800</v>
      </c>
      <c s="5" t="n" r="D28">
        <v>29174</v>
      </c>
      <c s="5" t="n" r="E28">
        <v>28576</v>
      </c>
    </row>
    <row spans="1:5" r="29">
      <c s="3" t="s" r="A29">
        <v>606</v>
      </c>
    </row>
    <row spans="1:5" r="30">
      <c s="4" t="s" r="A30">
        <v>187</v>
      </c>
      <c s="5" t="n" r="B30">
        <v>-11468</v>
      </c>
      <c s="5" t="n" r="C30">
        <v>-11196</v>
      </c>
      <c s="5" t="n" r="D30">
        <v>-33996</v>
      </c>
      <c s="5" t="n" r="E30">
        <v>-33236</v>
      </c>
    </row>
    <row spans="1:5" r="31">
      <c s="4" t="s" r="A31">
        <v>37</v>
      </c>
      <c s="5" t="n" r="B31">
        <v>605</v>
      </c>
      <c s="5" t="n" r="C31">
        <v>634</v>
      </c>
      <c s="5" t="n" r="D31">
        <v>1557</v>
      </c>
      <c s="5" t="n" r="E31">
        <v>1728</v>
      </c>
    </row>
    <row spans="1:5" r="32">
      <c s="4" t="s" r="A32">
        <v>39</v>
      </c>
      <c s="5" t="n" r="B32">
        <v>61674</v>
      </c>
      <c s="5" t="n" r="C32">
        <v>56196</v>
      </c>
      <c s="5" t="n" r="D32">
        <v>146595</v>
      </c>
      <c s="5" t="n" r="E32">
        <v>156250</v>
      </c>
    </row>
    <row spans="1:5" r="33">
      <c s="4" t="s" r="A33">
        <v>40</v>
      </c>
      <c s="5" t="n" r="B33">
        <v>18398</v>
      </c>
      <c s="5" t="n" r="C33">
        <v>17047</v>
      </c>
      <c s="5" t="n" r="D33">
        <v>43064</v>
      </c>
      <c s="5" t="n" r="E33">
        <v>46911</v>
      </c>
    </row>
    <row spans="1:5" r="34">
      <c s="4" t="s" r="A34">
        <v>41</v>
      </c>
      <c s="5" t="n" r="B34">
        <v>43276</v>
      </c>
      <c s="5" t="n" r="C34">
        <v>39149</v>
      </c>
      <c s="5" t="n" r="D34">
        <v>103531</v>
      </c>
      <c s="5" t="n" r="E34">
        <v>109339</v>
      </c>
    </row>
    <row spans="1:5" r="35">
      <c s="4" t="s" r="A35">
        <v>188</v>
      </c>
      <c s="5" t="n" r="B35">
        <v>43276</v>
      </c>
      <c s="5" t="n" r="C35">
        <v>39149</v>
      </c>
      <c s="5" t="n" r="D35">
        <v>103531</v>
      </c>
      <c s="5" t="n" r="E35">
        <v>109339</v>
      </c>
    </row>
    <row spans="1:5" r="36">
      <c s="4" t="s" r="A36">
        <v>189</v>
      </c>
      <c s="5" t="n" r="B36">
        <v>270</v>
      </c>
      <c s="5" t="n" r="C36">
        <v>270</v>
      </c>
      <c s="5" t="n" r="D36">
        <v>810</v>
      </c>
      <c s="5" t="n" r="E36">
        <v>810</v>
      </c>
    </row>
    <row spans="1:5" r="37">
      <c s="4" t="s" r="A37">
        <v>43</v>
      </c>
      <c s="5" t="n" r="B37">
        <v>43006</v>
      </c>
      <c s="5" t="n" r="C37">
        <v>38879</v>
      </c>
      <c s="5" t="n" r="D37">
        <v>102721</v>
      </c>
      <c s="5" t="n" r="E37">
        <v>108529</v>
      </c>
    </row>
    <row spans="1:5" r="38">
      <c s="4" t="s" r="A38">
        <v>609</v>
      </c>
    </row>
    <row spans="1:5" r="39">
      <c s="3" t="s" r="A39">
        <v>607</v>
      </c>
    </row>
    <row spans="1:5" r="40">
      <c s="4" t="s" r="A40">
        <v>30</v>
      </c>
      <c s="5" t="n" r="B40">
        <v>89817</v>
      </c>
      <c s="5" t="n" r="C40">
        <v>111154</v>
      </c>
      <c s="5" t="n" r="D40">
        <v>261604</v>
      </c>
      <c s="5" t="n" r="E40">
        <v>319629</v>
      </c>
    </row>
    <row spans="1:5" r="41">
      <c s="3" t="s" r="A41">
        <v>181</v>
      </c>
    </row>
    <row spans="1:5" r="42">
      <c s="4" t="s" r="A42">
        <v>183</v>
      </c>
      <c s="5" t="n" r="B42">
        <v>17208</v>
      </c>
      <c s="5" t="n" r="C42">
        <v>29555</v>
      </c>
      <c s="5" t="n" r="D42">
        <v>56834</v>
      </c>
      <c s="5" t="n" r="E42">
        <v>92234</v>
      </c>
    </row>
    <row spans="1:5" r="43">
      <c s="4" t="s" r="A43">
        <v>182</v>
      </c>
      <c s="5" t="n" r="B43">
        <v>26713</v>
      </c>
      <c s="5" t="n" r="C43">
        <v>34166</v>
      </c>
      <c s="5" t="n" r="D43">
        <v>73161</v>
      </c>
      <c s="5" t="n" r="E43">
        <v>91827</v>
      </c>
    </row>
    <row spans="1:5" r="44">
      <c s="4" t="s" r="A44">
        <v>184</v>
      </c>
      <c s="5" t="n" r="B44">
        <v>18936</v>
      </c>
      <c s="5" t="n" r="C44">
        <v>19837</v>
      </c>
      <c s="5" t="n" r="D44">
        <v>51493</v>
      </c>
      <c s="5" t="n" r="E44">
        <v>48701</v>
      </c>
    </row>
    <row spans="1:5" r="45">
      <c s="4" t="s" r="A45">
        <v>185</v>
      </c>
      <c s="5" t="n" r="B45">
        <v>9313</v>
      </c>
      <c s="5" t="n" r="C45">
        <v>8975</v>
      </c>
      <c s="5" t="n" r="D45">
        <v>27938</v>
      </c>
      <c s="5" t="n" r="E45">
        <v>26926</v>
      </c>
    </row>
    <row spans="1:5" r="46">
      <c s="4" t="s" r="A46">
        <v>186</v>
      </c>
      <c s="5" t="n" r="B46">
        <v>8455</v>
      </c>
      <c s="5" t="n" r="C46">
        <v>10607</v>
      </c>
      <c s="5" t="n" r="D46">
        <v>24783</v>
      </c>
      <c s="5" t="n" r="E46">
        <v>30127</v>
      </c>
    </row>
    <row spans="1:5" r="47">
      <c s="4" t="s" r="A47">
        <v>33</v>
      </c>
      <c s="5" t="n" r="B47">
        <v>80625</v>
      </c>
      <c s="5" t="n" r="C47">
        <v>103140</v>
      </c>
      <c s="5" t="n" r="D47">
        <v>234209</v>
      </c>
      <c s="5" t="n" r="E47">
        <v>289815</v>
      </c>
    </row>
    <row spans="1:5" r="48">
      <c s="4" t="s" r="A48">
        <v>604</v>
      </c>
      <c s="5" t="n" r="B48">
        <v>9192</v>
      </c>
      <c s="5" t="n" r="C48">
        <v>8014</v>
      </c>
      <c s="5" t="n" r="D48">
        <v>27395</v>
      </c>
      <c s="5" t="n" r="E48">
        <v>29814</v>
      </c>
    </row>
    <row spans="1:5" r="49">
      <c s="3" t="s" r="A49">
        <v>605</v>
      </c>
    </row>
    <row spans="1:5" r="50">
      <c s="4" t="s" r="A50">
        <v>38</v>
      </c>
      <c s="5" t="n" r="B50">
        <v>148</v>
      </c>
      <c s="5" t="n" r="C50">
        <v>142</v>
      </c>
      <c s="5" t="n" r="D50">
        <v>458</v>
      </c>
      <c s="5" t="n" r="E50">
        <v>328</v>
      </c>
    </row>
    <row spans="1:5" r="51">
      <c s="3" t="s" r="A51">
        <v>606</v>
      </c>
    </row>
    <row spans="1:5" r="52">
      <c s="4" t="s" r="A52">
        <v>187</v>
      </c>
      <c s="5" t="n" r="B52">
        <v>-2674</v>
      </c>
      <c s="5" t="n" r="C52">
        <v>-2811</v>
      </c>
      <c s="5" t="n" r="D52">
        <v>-7946</v>
      </c>
      <c s="5" t="n" r="E52">
        <v>-8411</v>
      </c>
    </row>
    <row spans="1:5" r="53">
      <c s="4" t="s" r="A53">
        <v>37</v>
      </c>
      <c s="5" t="n" r="B53">
        <v>53</v>
      </c>
      <c s="5" t="n" r="C53">
        <v>54</v>
      </c>
      <c s="5" t="n" r="D53">
        <v>164</v>
      </c>
      <c s="5" t="n" r="E53">
        <v>126</v>
      </c>
    </row>
    <row spans="1:5" r="54">
      <c s="4" t="s" r="A54">
        <v>39</v>
      </c>
      <c s="5" t="n" r="B54">
        <v>6719</v>
      </c>
      <c s="5" t="n" r="C54">
        <v>5399</v>
      </c>
      <c s="5" t="n" r="D54">
        <v>20071</v>
      </c>
      <c s="5" t="n" r="E54">
        <v>21857</v>
      </c>
    </row>
    <row spans="1:5" r="55">
      <c s="4" t="s" r="A55">
        <v>40</v>
      </c>
      <c s="5" t="n" r="B55">
        <v>2397</v>
      </c>
      <c s="5" t="n" r="C55">
        <v>1965</v>
      </c>
      <c s="5" t="n" r="D55">
        <v>7210</v>
      </c>
      <c s="5" t="n" r="E55">
        <v>8149</v>
      </c>
    </row>
    <row spans="1:5" r="56">
      <c s="4" t="s" r="A56">
        <v>41</v>
      </c>
      <c s="5" t="n" r="B56">
        <v>4322</v>
      </c>
      <c s="5" t="n" r="C56">
        <v>3434</v>
      </c>
      <c s="5" t="n" r="D56">
        <v>12861</v>
      </c>
      <c s="5" t="n" r="E56">
        <v>13708</v>
      </c>
    </row>
    <row spans="1:5" r="57">
      <c s="4" t="s" r="A57">
        <v>42</v>
      </c>
      <c s="5" t="n" r="B57">
        <v>133</v>
      </c>
      <c s="5" t="n" r="C57">
        <v>133</v>
      </c>
      <c s="5" t="n" r="D57">
        <v>400</v>
      </c>
      <c s="5" t="n" r="E57">
        <v>400</v>
      </c>
    </row>
    <row spans="1:5" r="58">
      <c s="4" t="s" r="A58">
        <v>188</v>
      </c>
      <c s="5" t="n" r="B58">
        <v>4189</v>
      </c>
      <c s="5" t="n" r="C58">
        <v>3301</v>
      </c>
      <c s="5" t="n" r="D58">
        <v>12461</v>
      </c>
      <c s="5" t="n" r="E58">
        <v>13308</v>
      </c>
    </row>
    <row spans="1:5" r="59">
      <c s="4" t="s" r="A59">
        <v>43</v>
      </c>
      <c s="5" t="n" r="B59">
        <v>4189</v>
      </c>
      <c s="5" t="n" r="C59">
        <v>3301</v>
      </c>
      <c s="5" t="n" r="D59">
        <v>12461</v>
      </c>
      <c s="5" t="n" r="E59">
        <v>13308</v>
      </c>
    </row>
    <row spans="1:5" r="60">
      <c s="4" t="s" r="A60">
        <v>477</v>
      </c>
    </row>
    <row spans="1:5" r="61">
      <c s="3" t="s" r="A61">
        <v>607</v>
      </c>
    </row>
    <row spans="1:5" r="62">
      <c s="4" t="s" r="A62">
        <v>30</v>
      </c>
      <c s="5" t="n" r="B62">
        <v>94941</v>
      </c>
      <c s="5" t="n" r="C62">
        <v>112656</v>
      </c>
      <c s="5" t="n" r="D62">
        <v>264057</v>
      </c>
      <c s="5" t="n" r="E62">
        <v>319265</v>
      </c>
    </row>
    <row spans="1:5" r="63">
      <c s="3" t="s" r="A63">
        <v>181</v>
      </c>
    </row>
    <row spans="1:5" r="64">
      <c s="4" t="s" r="A64">
        <v>183</v>
      </c>
      <c s="5" t="n" r="B64">
        <v>36231</v>
      </c>
      <c s="5" t="n" r="C64">
        <v>50809</v>
      </c>
      <c s="5" t="n" r="D64">
        <v>96961</v>
      </c>
      <c s="5" t="n" r="E64">
        <v>145591</v>
      </c>
    </row>
    <row spans="1:5" r="65">
      <c s="4" t="s" r="A65">
        <v>182</v>
      </c>
      <c s="5" t="n" r="B65">
        <v>14503</v>
      </c>
      <c s="5" t="n" r="C65">
        <v>16595</v>
      </c>
      <c s="5" t="n" r="D65">
        <v>42726</v>
      </c>
      <c s="5" t="n" r="E65">
        <v>47399</v>
      </c>
    </row>
    <row spans="1:5" r="66">
      <c s="4" t="s" r="A66">
        <v>184</v>
      </c>
      <c s="5" t="n" r="B66">
        <v>15096</v>
      </c>
      <c s="5" t="n" r="C66">
        <v>16892</v>
      </c>
      <c s="5" t="n" r="D66">
        <v>48893</v>
      </c>
      <c s="5" t="n" r="E66">
        <v>47691</v>
      </c>
    </row>
    <row spans="1:5" r="67">
      <c s="4" t="s" r="A67">
        <v>185</v>
      </c>
      <c s="5" t="n" r="B67">
        <v>5654</v>
      </c>
      <c s="5" t="n" r="C67">
        <v>5317</v>
      </c>
      <c s="5" t="n" r="D67">
        <v>16735</v>
      </c>
      <c s="5" t="n" r="E67">
        <v>15961</v>
      </c>
    </row>
    <row spans="1:5" r="68">
      <c s="4" t="s" r="A68">
        <v>186</v>
      </c>
      <c s="5" t="n" r="B68">
        <v>8932</v>
      </c>
      <c s="5" t="n" r="C68">
        <v>10169</v>
      </c>
      <c s="5" t="n" r="D68">
        <v>25054</v>
      </c>
      <c s="5" t="n" r="E68">
        <v>30111</v>
      </c>
    </row>
    <row spans="1:5" r="69">
      <c s="4" t="s" r="A69">
        <v>33</v>
      </c>
      <c s="5" t="n" r="B69">
        <v>80416</v>
      </c>
      <c s="5" t="n" r="C69">
        <v>99782</v>
      </c>
      <c s="5" t="n" r="D69">
        <v>230369</v>
      </c>
      <c s="5" t="n" r="E69">
        <v>286753</v>
      </c>
    </row>
    <row spans="1:5" r="70">
      <c s="4" t="s" r="A70">
        <v>604</v>
      </c>
      <c s="5" t="n" r="B70">
        <v>14525</v>
      </c>
      <c s="5" t="n" r="C70">
        <v>12874</v>
      </c>
      <c s="5" t="n" r="D70">
        <v>33688</v>
      </c>
      <c s="5" t="n" r="E70">
        <v>32512</v>
      </c>
    </row>
    <row spans="1:5" r="71">
      <c s="3" t="s" r="A71">
        <v>605</v>
      </c>
    </row>
    <row spans="1:5" r="72">
      <c s="4" t="s" r="A72">
        <v>38</v>
      </c>
      <c s="5" t="n" r="B72">
        <v>195</v>
      </c>
      <c s="5" t="n" r="C72">
        <v>127</v>
      </c>
      <c s="5" t="n" r="D72">
        <v>490</v>
      </c>
      <c s="5" t="n" r="E72">
        <v>48</v>
      </c>
    </row>
    <row spans="1:5" r="73">
      <c s="3" t="s" r="A73">
        <v>606</v>
      </c>
    </row>
    <row spans="1:5" r="74">
      <c s="4" t="s" r="A74">
        <v>187</v>
      </c>
      <c s="5" t="n" r="B74">
        <v>-2440</v>
      </c>
      <c s="5" t="n" r="C74">
        <v>-2429</v>
      </c>
      <c s="5" t="n" r="D74">
        <v>-7299</v>
      </c>
      <c s="5" t="n" r="E74">
        <v>-7403</v>
      </c>
    </row>
    <row spans="1:5" r="75">
      <c s="4" t="s" r="A75">
        <v>37</v>
      </c>
      <c s="5" t="n" r="B75">
        <v>79</v>
      </c>
      <c s="5" t="n" r="C75">
        <v>52</v>
      </c>
      <c s="5" t="n" r="D75">
        <v>197</v>
      </c>
      <c s="5" t="n" r="E75">
        <v>23</v>
      </c>
    </row>
    <row spans="1:5" r="76">
      <c s="4" t="s" r="A76">
        <v>39</v>
      </c>
      <c s="5" t="n" r="B76">
        <v>12359</v>
      </c>
      <c s="5" t="n" r="C76">
        <v>10624</v>
      </c>
      <c s="5" t="n" r="D76">
        <v>27076</v>
      </c>
      <c s="5" t="n" r="E76">
        <v>25180</v>
      </c>
    </row>
    <row spans="1:5" r="77">
      <c s="4" t="s" r="A77">
        <v>40</v>
      </c>
      <c s="5" t="n" r="B77">
        <v>4595</v>
      </c>
      <c s="5" t="n" r="C77">
        <v>4030</v>
      </c>
      <c s="5" t="n" r="D77">
        <v>10077</v>
      </c>
      <c s="5" t="n" r="E77">
        <v>9626</v>
      </c>
    </row>
    <row spans="1:5" r="78">
      <c s="4" t="s" r="A78">
        <v>41</v>
      </c>
      <c s="5" t="n" r="B78">
        <v>7764</v>
      </c>
      <c s="5" t="n" r="C78">
        <v>6594</v>
      </c>
      <c s="5" t="n" r="D78">
        <v>16999</v>
      </c>
      <c s="5" t="n" r="E78">
        <v>15554</v>
      </c>
    </row>
    <row spans="1:5" r="79">
      <c s="4" t="s" r="A79">
        <v>42</v>
      </c>
      <c s="5" t="n" r="B79">
        <v>95</v>
      </c>
      <c s="5" t="n" r="C79">
        <v>95</v>
      </c>
      <c s="5" t="n" r="D79">
        <v>286</v>
      </c>
      <c s="5" t="n" r="E79">
        <v>286</v>
      </c>
    </row>
    <row spans="1:5" r="80">
      <c s="4" t="s" r="A80">
        <v>188</v>
      </c>
      <c s="5" t="n" r="B80">
        <v>7669</v>
      </c>
      <c s="5" t="n" r="C80">
        <v>6499</v>
      </c>
      <c s="5" t="n" r="D80">
        <v>16713</v>
      </c>
      <c s="5" t="n" r="E80">
        <v>15268</v>
      </c>
    </row>
    <row spans="1:5" r="81">
      <c s="4" t="s" r="A81">
        <v>43</v>
      </c>
      <c s="5" t="n" r="B81">
        <v>7669</v>
      </c>
      <c s="5" t="n" r="C81">
        <v>6499</v>
      </c>
      <c s="5" t="n" r="D81">
        <v>16713</v>
      </c>
      <c s="5" t="n" r="E81">
        <v>15268</v>
      </c>
    </row>
    <row spans="1:5" r="82">
      <c s="4" t="s" r="A82">
        <v>610</v>
      </c>
    </row>
    <row spans="1:5" r="83">
      <c s="3" t="s" r="A83">
        <v>607</v>
      </c>
    </row>
    <row spans="1:5" r="84">
      <c s="4" t="s" r="A84">
        <v>30</v>
      </c>
      <c s="5" t="n" r="B84">
        <v>0</v>
      </c>
      <c s="5" t="n" r="C84">
        <v>0</v>
      </c>
      <c s="5" t="n" r="D84">
        <v>0</v>
      </c>
      <c s="5" t="n" r="E84">
        <v>0</v>
      </c>
    </row>
    <row spans="1:5" r="85">
      <c s="3" t="s" r="A85">
        <v>181</v>
      </c>
    </row>
    <row spans="1:5" r="86">
      <c s="4" t="s" r="A86">
        <v>184</v>
      </c>
      <c s="5" t="n" r="B86">
        <v>0</v>
      </c>
      <c s="5" t="n" r="C86">
        <v>0</v>
      </c>
      <c s="5" t="n" r="D86">
        <v>0</v>
      </c>
      <c s="5" t="n" r="E86">
        <v>0</v>
      </c>
    </row>
    <row spans="1:5" r="87">
      <c s="4" t="s" r="A87">
        <v>33</v>
      </c>
      <c s="5" t="n" r="B87">
        <v>0</v>
      </c>
      <c s="5" t="n" r="C87">
        <v>0</v>
      </c>
      <c s="5" t="n" r="D87">
        <v>0</v>
      </c>
      <c s="5" t="n" r="E87">
        <v>0</v>
      </c>
    </row>
    <row spans="1:5" r="88">
      <c s="4" t="s" r="A88">
        <v>604</v>
      </c>
      <c s="5" t="n" r="B88">
        <v>0</v>
      </c>
      <c s="5" t="n" r="C88">
        <v>0</v>
      </c>
      <c s="5" t="n" r="D88">
        <v>0</v>
      </c>
      <c s="5" t="n" r="E88">
        <v>0</v>
      </c>
    </row>
    <row spans="1:5" r="89">
      <c s="3" t="s" r="A89">
        <v>606</v>
      </c>
    </row>
    <row spans="1:5" r="90">
      <c s="4" t="s" r="A90">
        <v>39</v>
      </c>
      <c s="5" t="n" r="B90">
        <v>0</v>
      </c>
      <c s="5" t="n" r="C90">
        <v>0</v>
      </c>
      <c s="5" t="n" r="D90">
        <v>0</v>
      </c>
      <c s="5" t="n" r="E90">
        <v>0</v>
      </c>
    </row>
    <row spans="1:5" r="91">
      <c s="4" t="s" r="A91">
        <v>40</v>
      </c>
      <c s="5" t="n" r="B91">
        <v>0</v>
      </c>
      <c s="5" t="n" r="C91">
        <v>0</v>
      </c>
      <c s="5" t="n" r="D91">
        <v>0</v>
      </c>
      <c s="5" t="n" r="E91">
        <v>0</v>
      </c>
    </row>
    <row spans="1:5" r="92">
      <c s="4" t="s" r="A92">
        <v>41</v>
      </c>
      <c s="5" t="n" r="B92">
        <v>0</v>
      </c>
      <c s="5" t="n" r="C92">
        <v>0</v>
      </c>
      <c s="5" t="n" r="D92">
        <v>0</v>
      </c>
      <c s="5" t="n" r="E92">
        <v>0</v>
      </c>
    </row>
    <row spans="1:5" r="93">
      <c s="4" t="s" r="A93">
        <v>188</v>
      </c>
      <c s="5" t="n" r="B93">
        <v>0</v>
      </c>
      <c s="5" t="n" r="C93">
        <v>0</v>
      </c>
      <c s="5" t="n" r="D93">
        <v>0</v>
      </c>
      <c s="5" t="n" r="E93">
        <v>0</v>
      </c>
    </row>
    <row spans="1:5" r="94">
      <c s="4" t="s" r="A94">
        <v>43</v>
      </c>
      <c s="5" t="n" r="B94">
        <v>0</v>
      </c>
      <c s="5" t="n" r="C94">
        <v>0</v>
      </c>
      <c s="5" t="n" r="D94">
        <v>0</v>
      </c>
      <c s="5" t="n" r="E94">
        <v>0</v>
      </c>
    </row>
    <row spans="1:5" r="95">
      <c s="4" t="s" r="A95">
        <v>611</v>
      </c>
    </row>
    <row spans="1:5" r="96">
      <c s="3" t="s" r="A96">
        <v>607</v>
      </c>
    </row>
    <row spans="1:5" r="97">
      <c s="4" t="s" r="A97">
        <v>30</v>
      </c>
      <c s="5" t="n" r="B97">
        <v>-25</v>
      </c>
      <c s="5" t="n" r="C97">
        <v>-22</v>
      </c>
      <c s="5" t="n" r="D97">
        <v>-71</v>
      </c>
      <c s="5" t="n" r="E97">
        <v>-61</v>
      </c>
    </row>
    <row spans="1:5" r="98">
      <c s="3" t="s" r="A98">
        <v>181</v>
      </c>
    </row>
    <row spans="1:5" r="99">
      <c s="4" t="s" r="A99">
        <v>604</v>
      </c>
      <c s="5" t="n" r="B99">
        <v>-25</v>
      </c>
      <c s="5" t="n" r="C99">
        <v>-22</v>
      </c>
      <c s="5" t="n" r="D99">
        <v>-71</v>
      </c>
      <c s="5" t="n" r="E99">
        <v>-61</v>
      </c>
    </row>
    <row spans="1:5" r="100">
      <c s="3" t="s" r="A100">
        <v>605</v>
      </c>
    </row>
    <row spans="1:5" r="101">
      <c s="4" t="s" r="A101">
        <v>608</v>
      </c>
      <c s="5" t="n" r="B101">
        <v>-11858</v>
      </c>
      <c s="5" t="n" r="C101">
        <v>-9800</v>
      </c>
      <c s="5" t="n" r="D101">
        <v>-29174</v>
      </c>
      <c s="5" t="n" r="E101">
        <v>-28576</v>
      </c>
    </row>
    <row spans="1:5" r="102">
      <c s="3" t="s" r="A102">
        <v>606</v>
      </c>
    </row>
    <row spans="1:5" r="103">
      <c s="4" t="s" r="A103">
        <v>187</v>
      </c>
      <c s="5" t="n" r="B103">
        <v>25</v>
      </c>
      <c s="5" t="n" r="C103">
        <v>22</v>
      </c>
      <c s="5" t="n" r="D103">
        <v>71</v>
      </c>
      <c s="5" t="n" r="E103">
        <v>61</v>
      </c>
    </row>
    <row spans="1:5" r="104">
      <c s="4" t="s" r="A104">
        <v>39</v>
      </c>
      <c s="5" t="n" r="B104">
        <v>-11858</v>
      </c>
      <c s="5" t="n" r="C104">
        <v>-9800</v>
      </c>
      <c s="5" t="n" r="D104">
        <v>-29174</v>
      </c>
      <c s="5" t="n" r="E104">
        <v>-28576</v>
      </c>
    </row>
    <row spans="1:5" r="105">
      <c s="4" t="s" r="A105">
        <v>40</v>
      </c>
      <c s="5" t="n" r="B105">
        <v>0</v>
      </c>
      <c s="5" t="n" r="C105">
        <v>0</v>
      </c>
      <c s="5" t="n" r="D105">
        <v>0</v>
      </c>
      <c s="5" t="n" r="E105">
        <v>0</v>
      </c>
    </row>
    <row spans="1:5" r="106">
      <c s="4" t="s" r="A106">
        <v>41</v>
      </c>
      <c s="5" t="n" r="B106">
        <v>-11858</v>
      </c>
      <c s="5" t="n" r="C106">
        <v>-9800</v>
      </c>
      <c s="5" t="n" r="D106">
        <v>-29174</v>
      </c>
      <c s="5" t="n" r="E106">
        <v>-28576</v>
      </c>
    </row>
    <row spans="1:5" r="107">
      <c s="4" t="s" r="A107">
        <v>188</v>
      </c>
      <c s="5" t="n" r="B107">
        <v>-11858</v>
      </c>
      <c s="5" t="n" r="C107">
        <v>-9800</v>
      </c>
      <c s="5" t="n" r="D107">
        <v>-29174</v>
      </c>
      <c s="5" t="n" r="E107">
        <v>-28576</v>
      </c>
    </row>
    <row spans="1:5" r="108">
      <c s="4" t="s" r="A108">
        <v>43</v>
      </c>
      <c s="5" t="n" r="B108">
        <v>-11858</v>
      </c>
      <c s="5" t="n" r="C108">
        <v>-9800</v>
      </c>
      <c s="5" t="n" r="D108">
        <v>-29174</v>
      </c>
      <c s="5" t="n" r="E108">
        <v>-28576</v>
      </c>
    </row>
    <row spans="1:5" r="109">
      <c s="4" t="s" r="A109">
        <v>612</v>
      </c>
    </row>
    <row spans="1:5" r="110">
      <c s="3" t="s" r="A110">
        <v>607</v>
      </c>
    </row>
    <row spans="1:5" r="111">
      <c s="4" t="s" r="A111">
        <v>30</v>
      </c>
      <c s="5" t="n" r="B111">
        <v>648127</v>
      </c>
      <c s="5" t="n" r="C111">
        <v>803565</v>
      </c>
      <c s="5" t="n" r="D111">
        <v>1779732</v>
      </c>
      <c s="5" t="n" r="E111">
        <v>2262056</v>
      </c>
    </row>
    <row spans="1:5" r="112">
      <c s="3" t="s" r="A112">
        <v>181</v>
      </c>
    </row>
    <row spans="1:5" r="113">
      <c s="4" t="s" r="A113">
        <v>183</v>
      </c>
      <c s="5" t="n" r="B113">
        <v>195633</v>
      </c>
      <c s="5" t="n" r="C113">
        <v>309432</v>
      </c>
      <c s="5" t="n" r="D113">
        <v>518670</v>
      </c>
      <c s="5" t="n" r="E113">
        <v>865989</v>
      </c>
    </row>
    <row spans="1:5" r="114">
      <c s="4" t="s" r="A114">
        <v>182</v>
      </c>
      <c s="5" t="n" r="B114">
        <v>160518</v>
      </c>
      <c s="5" t="n" r="C114">
        <v>192882</v>
      </c>
      <c s="5" t="n" r="D114">
        <v>445809</v>
      </c>
      <c s="5" t="n" r="E114">
        <v>546121</v>
      </c>
    </row>
    <row spans="1:5" r="115">
      <c s="4" t="s" r="A115">
        <v>184</v>
      </c>
      <c s="5" t="n" r="B115">
        <v>103653</v>
      </c>
      <c s="5" t="n" r="C115">
        <v>108313</v>
      </c>
      <c s="5" t="n" r="D115">
        <v>306519</v>
      </c>
      <c s="5" t="n" r="E115">
        <v>295483</v>
      </c>
    </row>
    <row spans="1:5" r="116">
      <c s="4" t="s" r="A116">
        <v>185</v>
      </c>
      <c s="5" t="n" r="B116">
        <v>44356</v>
      </c>
      <c s="5" t="n" r="C116">
        <v>41594</v>
      </c>
      <c s="5" t="n" r="D116">
        <v>132840</v>
      </c>
      <c s="5" t="n" r="E116">
        <v>124790</v>
      </c>
    </row>
    <row spans="1:5" r="117">
      <c s="4" t="s" r="A117">
        <v>186</v>
      </c>
      <c s="5" t="n" r="B117">
        <v>61310</v>
      </c>
      <c s="5" t="n" r="C117">
        <v>75188</v>
      </c>
      <c s="5" t="n" r="D117">
        <v>169440</v>
      </c>
      <c s="5" t="n" r="E117">
        <v>212783</v>
      </c>
    </row>
    <row spans="1:5" r="118">
      <c s="4" t="s" r="A118">
        <v>33</v>
      </c>
      <c s="5" t="n" r="B118">
        <v>565470</v>
      </c>
      <c s="5" t="n" r="C118">
        <v>727409</v>
      </c>
      <c s="5" t="n" r="D118">
        <v>1573278</v>
      </c>
      <c s="5" t="n" r="E118">
        <v>2045166</v>
      </c>
    </row>
    <row spans="1:5" r="119">
      <c s="4" t="s" r="A119">
        <v>604</v>
      </c>
      <c s="5" t="n" r="B119">
        <v>82657</v>
      </c>
      <c s="5" t="n" r="C119">
        <v>76156</v>
      </c>
      <c s="5" t="n" r="D119">
        <v>206454</v>
      </c>
      <c s="5" t="n" r="E119">
        <v>216890</v>
      </c>
    </row>
    <row spans="1:5" r="120">
      <c s="3" t="s" r="A120">
        <v>605</v>
      </c>
    </row>
    <row spans="1:5" r="121">
      <c s="4" t="s" r="A121">
        <v>38</v>
      </c>
      <c s="5" t="n" r="B121">
        <v>2057</v>
      </c>
      <c s="5" t="n" r="C121">
        <v>1937</v>
      </c>
      <c s="5" t="n" r="D121">
        <v>5366</v>
      </c>
      <c s="5" t="n" r="E121">
        <v>4933</v>
      </c>
    </row>
    <row spans="1:5" r="122">
      <c s="3" t="s" r="A122">
        <v>606</v>
      </c>
    </row>
    <row spans="1:5" r="123">
      <c s="4" t="s" r="A123">
        <v>187</v>
      </c>
      <c s="5" t="n" r="B123">
        <v>-16557</v>
      </c>
      <c s="5" t="n" r="C123">
        <v>-16414</v>
      </c>
      <c s="5" t="n" r="D123">
        <v>-49170</v>
      </c>
      <c s="5" t="n" r="E123">
        <v>-48989</v>
      </c>
    </row>
    <row spans="1:5" r="124">
      <c s="4" t="s" r="A124">
        <v>37</v>
      </c>
      <c s="5" t="n" r="B124">
        <v>737</v>
      </c>
      <c s="5" t="n" r="C124">
        <v>740</v>
      </c>
      <c s="5" t="n" r="D124">
        <v>1918</v>
      </c>
      <c s="5" t="n" r="E124">
        <v>1877</v>
      </c>
    </row>
    <row spans="1:5" r="125">
      <c s="4" t="s" r="A125">
        <v>39</v>
      </c>
      <c s="5" t="n" r="B125">
        <v>68894</v>
      </c>
      <c s="5" t="n" r="C125">
        <v>62419</v>
      </c>
      <c s="5" t="n" r="D125">
        <v>164568</v>
      </c>
      <c s="5" t="n" r="E125">
        <v>174711</v>
      </c>
    </row>
    <row spans="1:5" r="126">
      <c s="4" t="s" r="A126">
        <v>40</v>
      </c>
      <c s="5" t="n" r="B126">
        <v>25390</v>
      </c>
      <c s="5" t="n" r="C126">
        <v>23042</v>
      </c>
      <c s="5" t="n" r="D126">
        <v>60351</v>
      </c>
      <c s="5" t="n" r="E126">
        <v>64686</v>
      </c>
    </row>
    <row spans="1:5" r="127">
      <c s="4" t="s" r="A127">
        <v>41</v>
      </c>
      <c s="5" t="n" r="B127">
        <v>43504</v>
      </c>
      <c s="5" t="n" r="C127">
        <v>39377</v>
      </c>
      <c s="5" t="n" r="D127">
        <v>104217</v>
      </c>
      <c s="5" t="n" r="E127">
        <v>110025</v>
      </c>
    </row>
    <row spans="1:5" r="128">
      <c s="4" t="s" r="A128">
        <v>42</v>
      </c>
      <c s="5" t="n" r="B128">
        <v>228</v>
      </c>
      <c s="5" t="n" r="C128">
        <v>228</v>
      </c>
      <c s="5" t="n" r="D128">
        <v>686</v>
      </c>
      <c s="5" t="n" r="E128">
        <v>686</v>
      </c>
    </row>
    <row spans="1:5" r="129">
      <c s="4" t="s" r="A129">
        <v>188</v>
      </c>
      <c s="5" t="n" r="B129">
        <v>43276</v>
      </c>
      <c s="5" t="n" r="C129">
        <v>39149</v>
      </c>
      <c s="5" t="n" r="D129">
        <v>103531</v>
      </c>
      <c s="5" t="n" r="E129">
        <v>109339</v>
      </c>
    </row>
    <row spans="1:5" r="130">
      <c s="4" t="s" r="A130">
        <v>189</v>
      </c>
      <c s="5" t="n" r="B130">
        <v>270</v>
      </c>
      <c s="5" t="n" r="C130">
        <v>270</v>
      </c>
      <c s="5" t="n" r="D130">
        <v>810</v>
      </c>
      <c s="5" t="n" r="E130">
        <v>810</v>
      </c>
    </row>
    <row spans="1:5" r="131">
      <c s="4" t="s" r="A131">
        <v>43</v>
      </c>
      <c s="7" t="n" r="B131">
        <v>43006</v>
      </c>
      <c s="7" t="n" r="C131">
        <v>38879</v>
      </c>
      <c s="7" t="n" r="D131">
        <v>102721</v>
      </c>
      <c s="7" t="n" r="E131">
        <v>1085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v>
      </c>
      <c s="2" t="s" r="B1">
        <v>2</v>
      </c>
      <c s="2" t="s" r="C1">
        <v>72</v>
      </c>
    </row>
    <row spans="1:3" r="2">
      <c s="3" t="s" r="A2">
        <v>73</v>
      </c>
    </row>
    <row spans="1:3" r="3">
      <c s="4" t="s" r="A3">
        <v>74</v>
      </c>
      <c s="7" t="n" r="B3">
        <v>228417</v>
      </c>
      <c s="7" t="n" r="C3">
        <v>175542</v>
      </c>
    </row>
    <row spans="1:3" r="4">
      <c s="4" t="s" r="A4">
        <v>75</v>
      </c>
      <c s="5" t="n" r="B4">
        <v>305448</v>
      </c>
      <c s="5" t="n" r="C4">
        <v>313696</v>
      </c>
    </row>
    <row spans="1:3" r="5">
      <c s="4" t="s" r="A5">
        <v>76</v>
      </c>
      <c s="5" t="n" r="B5">
        <v>785837</v>
      </c>
      <c s="5" t="n" r="C5">
        <v>550394</v>
      </c>
    </row>
    <row spans="1:3" r="6">
      <c s="4" t="s" r="A6">
        <v>77</v>
      </c>
      <c s="5" t="n" r="B6">
        <v>10678</v>
      </c>
      <c s="5" t="n" r="C6">
        <v>69302</v>
      </c>
    </row>
    <row spans="1:3" r="7">
      <c s="4" t="s" r="A7">
        <v>78</v>
      </c>
      <c s="5" t="n" r="B7">
        <v>4487130</v>
      </c>
      <c s="5" t="n" r="C7">
        <v>4389033</v>
      </c>
    </row>
    <row spans="1:3" r="8">
      <c s="4" t="s" r="A8">
        <v>79</v>
      </c>
      <c s="5" t="n" r="B8">
        <v>5598</v>
      </c>
      <c s="5" t="n" r="C8">
        <v>8424</v>
      </c>
    </row>
    <row spans="1:3" r="9">
      <c s="4" t="s" r="A9">
        <v>80</v>
      </c>
      <c s="5" t="n" r="B9">
        <v>4317121</v>
      </c>
      <c s="5" t="n" r="C9">
        <v>4148774</v>
      </c>
    </row>
    <row spans="1:3" r="10">
      <c s="4" t="s" r="A10">
        <v>81</v>
      </c>
      <c s="5" t="n" r="B10">
        <v>897948</v>
      </c>
      <c s="5" t="n" r="C10">
        <v>905264</v>
      </c>
    </row>
    <row spans="1:3" r="11">
      <c s="4" t="s" r="A11">
        <v>52</v>
      </c>
      <c s="5" t="n" r="B11">
        <v>453099</v>
      </c>
      <c s="5" t="n" r="C11">
        <v>542523</v>
      </c>
    </row>
    <row spans="1:3" r="12">
      <c s="4" t="s" r="A12">
        <v>82</v>
      </c>
      <c s="5" t="n" r="B12">
        <v>82190</v>
      </c>
      <c s="5" t="n" r="C12">
        <v>82190</v>
      </c>
    </row>
    <row spans="1:3" r="13">
      <c s="4" t="s" r="A13">
        <v>83</v>
      </c>
      <c s="5" t="n" r="B13">
        <v>11573466</v>
      </c>
      <c s="5" t="n" r="C13">
        <v>11185142</v>
      </c>
    </row>
    <row spans="1:3" r="14">
      <c s="3" t="s" r="A14">
        <v>84</v>
      </c>
    </row>
    <row spans="1:3" r="15">
      <c s="4" t="s" r="A15">
        <v>85</v>
      </c>
      <c s="5" t="n" r="B15">
        <v>152896</v>
      </c>
      <c s="5" t="n" r="C15">
        <v>186425</v>
      </c>
    </row>
    <row spans="1:3" r="16">
      <c s="4" t="s" r="A16">
        <v>86</v>
      </c>
      <c s="5" t="n" r="B16">
        <v>25914</v>
      </c>
      <c s="5" t="n" r="C16">
        <v>25336</v>
      </c>
    </row>
    <row spans="1:3" r="17">
      <c s="4" t="s" r="A17">
        <v>87</v>
      </c>
      <c s="5" t="n" r="B17">
        <v>4825954</v>
      </c>
      <c s="5" t="n" r="C17">
        <v>4623415</v>
      </c>
    </row>
    <row spans="1:3" r="18">
      <c s="4" t="s" r="A18">
        <v>88</v>
      </c>
      <c s="5" t="n" r="B18">
        <v>171992</v>
      </c>
      <c s="5" t="n" r="C18">
        <v>118972</v>
      </c>
    </row>
    <row spans="1:3" r="19">
      <c s="4" t="s" r="A19">
        <v>89</v>
      </c>
      <c s="5" t="n" r="B19">
        <v>368593</v>
      </c>
      <c s="5" t="n" r="C19">
        <v>290656</v>
      </c>
    </row>
    <row spans="1:3" r="20">
      <c s="4" t="s" r="A20">
        <v>90</v>
      </c>
      <c s="5" t="n" r="B20">
        <v>1506546</v>
      </c>
      <c s="5" t="n" r="C20">
        <v>1506546</v>
      </c>
    </row>
    <row spans="1:3" r="21">
      <c s="4" t="s" r="A21">
        <v>91</v>
      </c>
      <c s="5" t="n" r="B21">
        <v>643951</v>
      </c>
      <c s="5" t="n" r="C21">
        <v>633570</v>
      </c>
    </row>
    <row spans="1:3" r="22">
      <c s="4" t="s" r="A22">
        <v>92</v>
      </c>
      <c s="5" t="n" r="B22">
        <v>362251</v>
      </c>
      <c s="5" t="n" r="C22">
        <v>344849</v>
      </c>
    </row>
    <row spans="1:3" r="23">
      <c s="4" t="s" r="A23">
        <v>93</v>
      </c>
      <c s="5" t="n" r="B23">
        <v>495667</v>
      </c>
      <c s="5" t="n" r="C23">
        <v>466432</v>
      </c>
    </row>
    <row spans="1:3" r="24">
      <c s="4" t="s" r="A24">
        <v>94</v>
      </c>
      <c s="5" t="n" r="B24">
        <v>607682</v>
      </c>
      <c s="5" t="n" r="C24">
        <v>632845</v>
      </c>
    </row>
    <row spans="1:3" r="25">
      <c s="4" t="s" r="A25">
        <v>52</v>
      </c>
      <c s="5" t="n" r="B25">
        <v>456726</v>
      </c>
      <c s="5" t="n" r="C25">
        <v>531230</v>
      </c>
    </row>
    <row spans="1:3" r="26">
      <c s="4" t="s" r="A26">
        <v>95</v>
      </c>
      <c s="5" t="n" r="B26">
        <v>9618172</v>
      </c>
      <c s="5" t="n" r="C26">
        <v>9360276</v>
      </c>
    </row>
    <row spans="1:3" r="27">
      <c s="4" t="s" r="A27">
        <v>96</v>
      </c>
      <c s="7" t="n" r="B27">
        <v>34293</v>
      </c>
      <c s="7" t="n" r="C27">
        <v>34293</v>
      </c>
    </row>
    <row spans="1:3" r="28">
      <c s="4" t="s" r="A28">
        <v>97</v>
      </c>
      <c s="4" t="s" r="B28">
        <v>98</v>
      </c>
      <c s="4" t="s" r="C28">
        <v>98</v>
      </c>
    </row>
    <row spans="1:3" r="29">
      <c s="3" t="s" r="A29">
        <v>99</v>
      </c>
    </row>
    <row spans="1:3" r="30">
      <c s="4" t="s" r="A30">
        <v>100</v>
      </c>
      <c s="7" t="n" r="B30">
        <v>0</v>
      </c>
      <c s="7" t="n" r="C30">
        <v>0</v>
      </c>
    </row>
    <row spans="1:3" r="31">
      <c s="4" t="s" r="A31">
        <v>101</v>
      </c>
      <c s="5" t="n" r="B31">
        <v>1627259</v>
      </c>
      <c s="5" t="n" r="C31">
        <v>1521297</v>
      </c>
    </row>
    <row spans="1:3" r="32">
      <c s="4" t="s" r="A32">
        <v>102</v>
      </c>
      <c s="5" t="n" r="B32">
        <v>315759</v>
      </c>
      <c s="5" t="n" r="C32">
        <v>296654</v>
      </c>
    </row>
    <row spans="1:3" r="33">
      <c s="4" t="s" r="A33">
        <v>103</v>
      </c>
      <c s="5" t="n" r="B33">
        <v>-22017</v>
      </c>
      <c s="5" t="n" r="C33">
        <v>-27378</v>
      </c>
    </row>
    <row spans="1:3" r="34">
      <c s="4" t="s" r="A34">
        <v>104</v>
      </c>
      <c s="5" t="n" r="B34">
        <v>1921001</v>
      </c>
      <c s="5" t="n" r="C34">
        <v>1790573</v>
      </c>
    </row>
    <row spans="1:3" r="35">
      <c s="4" t="s" r="A35">
        <v>105</v>
      </c>
      <c s="7" t="n" r="B35">
        <v>11573466</v>
      </c>
      <c s="7" t="n" r="C35">
        <v>111851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3</v>
      </c>
      <c s="2" t="s" r="B1">
        <v>28</v>
      </c>
      <c s="2" t="s" r="D1">
        <v>1</v>
      </c>
    </row>
    <row spans="1:5" r="2">
      <c s="2" t="s" r="B2">
        <v>2</v>
      </c>
      <c s="2" t="s" r="C2">
        <v>29</v>
      </c>
      <c s="2" t="s" r="D2">
        <v>2</v>
      </c>
      <c s="2" t="s" r="E2">
        <v>29</v>
      </c>
    </row>
    <row spans="1:5" r="3">
      <c s="3" t="s" r="A3">
        <v>614</v>
      </c>
    </row>
    <row spans="1:5" r="4">
      <c s="4" t="s" r="A4">
        <v>43</v>
      </c>
      <c s="7" t="n" r="B4">
        <v>50673</v>
      </c>
      <c s="7" t="n" r="C4">
        <v>47808</v>
      </c>
      <c s="7" t="n" r="D4">
        <v>117557</v>
      </c>
      <c s="7" t="n" r="E4">
        <v>134876</v>
      </c>
    </row>
    <row spans="1:5" r="5">
      <c s="3" t="s" r="A5">
        <v>60</v>
      </c>
    </row>
    <row spans="1:5" r="6">
      <c s="4" t="s" r="A6">
        <v>191</v>
      </c>
      <c s="5" t="n" r="B6">
        <v>5611</v>
      </c>
      <c s="5" t="n" r="C6">
        <v>2829</v>
      </c>
      <c s="5" t="n" r="D6">
        <v>16850</v>
      </c>
      <c s="5" t="n" r="E6">
        <v>8515</v>
      </c>
    </row>
    <row spans="1:5" r="7">
      <c s="4" t="s" r="A7">
        <v>62</v>
      </c>
      <c s="5" t="n" r="B7">
        <v>-5091</v>
      </c>
      <c s="5" t="n" r="C7">
        <v>-2542</v>
      </c>
      <c s="5" t="n" r="D7">
        <v>-15274</v>
      </c>
      <c s="5" t="n" r="E7">
        <v>-7627</v>
      </c>
    </row>
    <row spans="1:5" r="8">
      <c s="4" t="s" r="A8">
        <v>63</v>
      </c>
      <c s="5" t="n" r="B8">
        <v>4430</v>
      </c>
      <c s="5" t="n" r="C8">
        <v>-1311</v>
      </c>
      <c s="5" t="n" r="D8">
        <v>5361</v>
      </c>
      <c s="5" t="n" r="E8">
        <v>2756</v>
      </c>
    </row>
    <row spans="1:5" r="9">
      <c s="4" t="s" r="A9">
        <v>64</v>
      </c>
      <c s="5" t="n" r="B9">
        <v>55103</v>
      </c>
      <c s="5" t="n" r="C9">
        <v>46497</v>
      </c>
      <c s="5" t="n" r="D9">
        <v>122918</v>
      </c>
      <c s="5" t="n" r="E9">
        <v>137632</v>
      </c>
    </row>
    <row spans="1:5" r="10">
      <c s="4" t="s" r="A10">
        <v>460</v>
      </c>
    </row>
    <row spans="1:5" r="11">
      <c s="3" t="s" r="A11">
        <v>614</v>
      </c>
    </row>
    <row spans="1:5" r="12">
      <c s="4" t="s" r="A12">
        <v>43</v>
      </c>
      <c s="5" t="n" r="B12">
        <v>43006</v>
      </c>
      <c s="5" t="n" r="C12">
        <v>38879</v>
      </c>
      <c s="5" t="n" r="D12">
        <v>102721</v>
      </c>
      <c s="5" t="n" r="E12">
        <v>108529</v>
      </c>
    </row>
    <row spans="1:5" r="13">
      <c s="3" t="s" r="A13">
        <v>60</v>
      </c>
    </row>
    <row spans="1:5" r="14">
      <c s="4" t="s" r="A14">
        <v>191</v>
      </c>
      <c s="5" t="n" r="B14">
        <v>5095</v>
      </c>
      <c s="5" t="n" r="C14">
        <v>2552</v>
      </c>
      <c s="5" t="n" r="D14">
        <v>15285</v>
      </c>
      <c s="5" t="n" r="E14">
        <v>7659</v>
      </c>
    </row>
    <row spans="1:5" r="15">
      <c s="4" t="s" r="A15">
        <v>62</v>
      </c>
      <c s="5" t="n" r="B15">
        <v>-5091</v>
      </c>
      <c s="5" t="n" r="C15">
        <v>-2542</v>
      </c>
      <c s="5" t="n" r="D15">
        <v>-15274</v>
      </c>
      <c s="5" t="n" r="E15">
        <v>-7627</v>
      </c>
    </row>
    <row spans="1:5" r="16">
      <c s="4" t="s" r="A16">
        <v>63</v>
      </c>
      <c s="5" t="n" r="B16">
        <v>4</v>
      </c>
      <c s="5" t="n" r="C16">
        <v>10</v>
      </c>
      <c s="5" t="n" r="D16">
        <v>11</v>
      </c>
      <c s="5" t="n" r="E16">
        <v>32</v>
      </c>
    </row>
    <row spans="1:5" r="17">
      <c s="4" t="s" r="A17">
        <v>64</v>
      </c>
      <c s="5" t="n" r="B17">
        <v>43010</v>
      </c>
      <c s="5" t="n" r="C17">
        <v>38889</v>
      </c>
      <c s="5" t="n" r="D17">
        <v>102732</v>
      </c>
      <c s="5" t="n" r="E17">
        <v>108561</v>
      </c>
    </row>
    <row spans="1:5" r="18">
      <c s="4" t="s" r="A18">
        <v>609</v>
      </c>
    </row>
    <row spans="1:5" r="19">
      <c s="3" t="s" r="A19">
        <v>614</v>
      </c>
    </row>
    <row spans="1:5" r="20">
      <c s="4" t="s" r="A20">
        <v>43</v>
      </c>
      <c s="5" t="n" r="B20">
        <v>4189</v>
      </c>
      <c s="5" t="n" r="C20">
        <v>3301</v>
      </c>
      <c s="5" t="n" r="D20">
        <v>12461</v>
      </c>
      <c s="5" t="n" r="E20">
        <v>13308</v>
      </c>
    </row>
    <row spans="1:5" r="21">
      <c s="3" t="s" r="A21">
        <v>60</v>
      </c>
    </row>
    <row spans="1:5" r="22">
      <c s="4" t="s" r="A22">
        <v>191</v>
      </c>
      <c s="5" t="n" r="B22">
        <v>682</v>
      </c>
      <c s="5" t="n" r="C22">
        <v>317</v>
      </c>
      <c s="5" t="n" r="D22">
        <v>2046</v>
      </c>
      <c s="5" t="n" r="E22">
        <v>953</v>
      </c>
    </row>
    <row spans="1:5" r="23">
      <c s="4" t="s" r="A23">
        <v>62</v>
      </c>
      <c s="5" t="n" r="B23">
        <v>-683</v>
      </c>
      <c s="5" t="n" r="C23">
        <v>-319</v>
      </c>
      <c s="5" t="n" r="D23">
        <v>-2050</v>
      </c>
      <c s="5" t="n" r="E23">
        <v>-955</v>
      </c>
    </row>
    <row spans="1:5" r="24">
      <c s="4" t="s" r="A24">
        <v>63</v>
      </c>
      <c s="5" t="n" r="B24">
        <v>-1</v>
      </c>
      <c s="5" t="n" r="C24">
        <v>-2</v>
      </c>
      <c s="5" t="n" r="D24">
        <v>-4</v>
      </c>
      <c s="5" t="n" r="E24">
        <v>-2</v>
      </c>
    </row>
    <row spans="1:5" r="25">
      <c s="4" t="s" r="A25">
        <v>64</v>
      </c>
      <c s="5" t="n" r="B25">
        <v>4188</v>
      </c>
      <c s="5" t="n" r="C25">
        <v>3299</v>
      </c>
      <c s="5" t="n" r="D25">
        <v>12457</v>
      </c>
      <c s="5" t="n" r="E25">
        <v>13306</v>
      </c>
    </row>
    <row spans="1:5" r="26">
      <c s="4" t="s" r="A26">
        <v>477</v>
      </c>
    </row>
    <row spans="1:5" r="27">
      <c s="3" t="s" r="A27">
        <v>614</v>
      </c>
    </row>
    <row spans="1:5" r="28">
      <c s="4" t="s" r="A28">
        <v>43</v>
      </c>
      <c s="5" t="n" r="B28">
        <v>7669</v>
      </c>
      <c s="5" t="n" r="C28">
        <v>6499</v>
      </c>
      <c s="5" t="n" r="D28">
        <v>16713</v>
      </c>
      <c s="5" t="n" r="E28">
        <v>15268</v>
      </c>
    </row>
    <row spans="1:5" r="29">
      <c s="3" t="s" r="A29">
        <v>60</v>
      </c>
    </row>
    <row spans="1:5" r="30">
      <c s="4" t="s" r="A30">
        <v>191</v>
      </c>
      <c s="5" t="n" r="B30">
        <v>626</v>
      </c>
      <c s="5" t="n" r="C30">
        <v>272</v>
      </c>
      <c s="5" t="n" r="D30">
        <v>1878</v>
      </c>
      <c s="5" t="n" r="E30">
        <v>817</v>
      </c>
    </row>
    <row spans="1:5" r="31">
      <c s="4" t="s" r="A31">
        <v>62</v>
      </c>
      <c s="5" t="n" r="B31">
        <v>-627</v>
      </c>
      <c s="5" t="n" r="C31">
        <v>-272</v>
      </c>
      <c s="5" t="n" r="D31">
        <v>-1882</v>
      </c>
      <c s="5" t="n" r="E31">
        <v>-817</v>
      </c>
    </row>
    <row spans="1:5" r="32">
      <c s="4" t="s" r="A32">
        <v>63</v>
      </c>
      <c s="5" t="n" r="B32">
        <v>-1</v>
      </c>
      <c s="5" t="n" r="C32">
        <v>0</v>
      </c>
      <c s="5" t="n" r="D32">
        <v>-4</v>
      </c>
      <c s="5" t="n" r="E32">
        <v>0</v>
      </c>
    </row>
    <row spans="1:5" r="33">
      <c s="4" t="s" r="A33">
        <v>64</v>
      </c>
      <c s="5" t="n" r="B33">
        <v>7668</v>
      </c>
      <c s="5" t="n" r="C33">
        <v>6499</v>
      </c>
      <c s="5" t="n" r="D33">
        <v>16709</v>
      </c>
      <c s="5" t="n" r="E33">
        <v>15268</v>
      </c>
    </row>
    <row spans="1:5" r="34">
      <c s="4" t="s" r="A34">
        <v>610</v>
      </c>
    </row>
    <row spans="1:5" r="35">
      <c s="3" t="s" r="A35">
        <v>614</v>
      </c>
    </row>
    <row spans="1:5" r="36">
      <c s="4" t="s" r="A36">
        <v>43</v>
      </c>
      <c s="5" t="n" r="B36">
        <v>0</v>
      </c>
      <c s="5" t="n" r="C36">
        <v>0</v>
      </c>
      <c s="5" t="n" r="D36">
        <v>0</v>
      </c>
      <c s="5" t="n" r="E36">
        <v>0</v>
      </c>
    </row>
    <row spans="1:5" r="37">
      <c s="3" t="s" r="A37">
        <v>60</v>
      </c>
    </row>
    <row spans="1:5" r="38">
      <c s="4" t="s" r="A38">
        <v>191</v>
      </c>
      <c s="5" t="n" r="B38">
        <v>0</v>
      </c>
      <c s="5" t="n" r="C38">
        <v>0</v>
      </c>
      <c s="5" t="n" r="D38">
        <v>0</v>
      </c>
      <c s="5" t="n" r="E38">
        <v>0</v>
      </c>
    </row>
    <row spans="1:5" r="39">
      <c s="4" t="s" r="A39">
        <v>62</v>
      </c>
      <c s="5" t="n" r="B39">
        <v>0</v>
      </c>
      <c s="5" t="n" r="C39">
        <v>0</v>
      </c>
      <c s="5" t="n" r="D39">
        <v>0</v>
      </c>
      <c s="5" t="n" r="E39">
        <v>0</v>
      </c>
    </row>
    <row spans="1:5" r="40">
      <c s="4" t="s" r="A40">
        <v>63</v>
      </c>
      <c s="5" t="n" r="B40">
        <v>0</v>
      </c>
      <c s="5" t="n" r="C40">
        <v>0</v>
      </c>
      <c s="5" t="n" r="D40">
        <v>0</v>
      </c>
      <c s="5" t="n" r="E40">
        <v>0</v>
      </c>
    </row>
    <row spans="1:5" r="41">
      <c s="4" t="s" r="A41">
        <v>64</v>
      </c>
      <c s="5" t="n" r="B41">
        <v>0</v>
      </c>
      <c s="5" t="n" r="C41">
        <v>0</v>
      </c>
      <c s="5" t="n" r="D41">
        <v>0</v>
      </c>
      <c s="5" t="n" r="E41">
        <v>0</v>
      </c>
    </row>
    <row spans="1:5" r="42">
      <c s="4" t="s" r="A42">
        <v>611</v>
      </c>
    </row>
    <row spans="1:5" r="43">
      <c s="3" t="s" r="A43">
        <v>614</v>
      </c>
    </row>
    <row spans="1:5" r="44">
      <c s="4" t="s" r="A44">
        <v>43</v>
      </c>
      <c s="5" t="n" r="B44">
        <v>-11858</v>
      </c>
      <c s="5" t="n" r="C44">
        <v>-9800</v>
      </c>
      <c s="5" t="n" r="D44">
        <v>-29174</v>
      </c>
      <c s="5" t="n" r="E44">
        <v>-28576</v>
      </c>
    </row>
    <row spans="1:5" r="45">
      <c s="3" t="s" r="A45">
        <v>60</v>
      </c>
    </row>
    <row spans="1:5" r="46">
      <c s="4" t="s" r="A46">
        <v>191</v>
      </c>
      <c s="5" t="n" r="B46">
        <v>-1308</v>
      </c>
      <c s="5" t="n" r="C46">
        <v>-589</v>
      </c>
      <c s="5" t="n" r="D46">
        <v>-3924</v>
      </c>
      <c s="5" t="n" r="E46">
        <v>-1770</v>
      </c>
    </row>
    <row spans="1:5" r="47">
      <c s="4" t="s" r="A47">
        <v>62</v>
      </c>
      <c s="5" t="n" r="B47">
        <v>1310</v>
      </c>
      <c s="5" t="n" r="C47">
        <v>591</v>
      </c>
      <c s="5" t="n" r="D47">
        <v>3932</v>
      </c>
      <c s="5" t="n" r="E47">
        <v>1772</v>
      </c>
    </row>
    <row spans="1:5" r="48">
      <c s="4" t="s" r="A48">
        <v>63</v>
      </c>
      <c s="5" t="n" r="B48">
        <v>2</v>
      </c>
      <c s="5" t="n" r="C48">
        <v>2</v>
      </c>
      <c s="5" t="n" r="D48">
        <v>8</v>
      </c>
      <c s="5" t="n" r="E48">
        <v>2</v>
      </c>
    </row>
    <row spans="1:5" r="49">
      <c s="4" t="s" r="A49">
        <v>64</v>
      </c>
      <c s="5" t="n" r="B49">
        <v>-11856</v>
      </c>
      <c s="5" t="n" r="C49">
        <v>-9798</v>
      </c>
      <c s="5" t="n" r="D49">
        <v>-29166</v>
      </c>
      <c s="5" t="n" r="E49">
        <v>-28574</v>
      </c>
    </row>
    <row spans="1:5" r="50">
      <c s="4" t="s" r="A50">
        <v>612</v>
      </c>
    </row>
    <row spans="1:5" r="51">
      <c s="3" t="s" r="A51">
        <v>614</v>
      </c>
    </row>
    <row spans="1:5" r="52">
      <c s="4" t="s" r="A52">
        <v>43</v>
      </c>
      <c s="5" t="n" r="B52">
        <v>43006</v>
      </c>
      <c s="5" t="n" r="C52">
        <v>38879</v>
      </c>
      <c s="5" t="n" r="D52">
        <v>102721</v>
      </c>
      <c s="5" t="n" r="E52">
        <v>108529</v>
      </c>
    </row>
    <row spans="1:5" r="53">
      <c s="3" t="s" r="A53">
        <v>60</v>
      </c>
    </row>
    <row spans="1:5" r="54">
      <c s="4" t="s" r="A54">
        <v>191</v>
      </c>
      <c s="5" t="n" r="B54">
        <v>5095</v>
      </c>
      <c s="5" t="n" r="C54">
        <v>2552</v>
      </c>
      <c s="5" t="n" r="D54">
        <v>15285</v>
      </c>
      <c s="5" t="n" r="E54">
        <v>7659</v>
      </c>
    </row>
    <row spans="1:5" r="55">
      <c s="4" t="s" r="A55">
        <v>62</v>
      </c>
      <c s="5" t="n" r="B55">
        <v>-5091</v>
      </c>
      <c s="5" t="n" r="C55">
        <v>-2542</v>
      </c>
      <c s="5" t="n" r="D55">
        <v>-15274</v>
      </c>
      <c s="5" t="n" r="E55">
        <v>-7627</v>
      </c>
    </row>
    <row spans="1:5" r="56">
      <c s="4" t="s" r="A56">
        <v>63</v>
      </c>
      <c s="5" t="n" r="B56">
        <v>4</v>
      </c>
      <c s="5" t="n" r="C56">
        <v>10</v>
      </c>
      <c s="5" t="n" r="D56">
        <v>11</v>
      </c>
      <c s="5" t="n" r="E56">
        <v>32</v>
      </c>
    </row>
    <row spans="1:5" r="57">
      <c s="4" t="s" r="A57">
        <v>64</v>
      </c>
      <c s="7" t="n" r="B57">
        <v>43010</v>
      </c>
      <c s="7" t="n" r="C57">
        <v>38889</v>
      </c>
      <c s="7" t="n" r="D57">
        <v>102732</v>
      </c>
      <c s="7" t="n" r="E57">
        <v>1085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15</v>
      </c>
      <c s="2" t="s" r="B1">
        <v>2</v>
      </c>
      <c s="2" t="s" r="C1">
        <v>72</v>
      </c>
      <c s="2" t="s" r="D1">
        <v>29</v>
      </c>
      <c s="2" t="s" r="E1">
        <v>616</v>
      </c>
    </row>
    <row spans="1:5" r="2">
      <c s="3" t="s" r="A2">
        <v>194</v>
      </c>
    </row>
    <row spans="1:5" r="3">
      <c s="4" t="s" r="A3">
        <v>195</v>
      </c>
      <c s="7" t="n" r="B3">
        <v>4317121</v>
      </c>
      <c s="7" t="n" r="C3">
        <v>4148774</v>
      </c>
    </row>
    <row spans="1:5" r="4">
      <c s="3" t="s" r="A4">
        <v>196</v>
      </c>
    </row>
    <row spans="1:5" r="5">
      <c s="4" t="s" r="A5">
        <v>83</v>
      </c>
      <c s="5" t="n" r="B5">
        <v>11573466</v>
      </c>
      <c s="5" t="n" r="C5">
        <v>11185142</v>
      </c>
    </row>
    <row spans="1:5" r="6">
      <c s="3" t="s" r="A6">
        <v>197</v>
      </c>
    </row>
    <row spans="1:5" r="7">
      <c s="4" t="s" r="A7">
        <v>617</v>
      </c>
      <c s="5" t="n" r="B7">
        <v>1921001</v>
      </c>
      <c s="5" t="n" r="C7">
        <v>1790573</v>
      </c>
      <c s="7" t="n" r="D7">
        <v>1800457</v>
      </c>
      <c s="7" t="n" r="E7">
        <v>1726406</v>
      </c>
    </row>
    <row spans="1:5" r="8">
      <c s="4" t="s" r="A8">
        <v>198</v>
      </c>
      <c s="5" t="n" r="B8">
        <v>0</v>
      </c>
      <c s="5" t="n" r="C8">
        <v>0</v>
      </c>
    </row>
    <row spans="1:5" r="9">
      <c s="3" t="s" r="A9">
        <v>199</v>
      </c>
    </row>
    <row spans="1:5" r="10">
      <c s="4" t="s" r="A10">
        <v>200</v>
      </c>
      <c s="5" t="n" r="B10">
        <v>25914</v>
      </c>
      <c s="5" t="n" r="C10">
        <v>25336</v>
      </c>
    </row>
    <row spans="1:5" r="11">
      <c s="3" t="s" r="A11">
        <v>201</v>
      </c>
    </row>
    <row spans="1:5" r="12">
      <c s="4" t="s" r="A12">
        <v>91</v>
      </c>
      <c s="5" t="n" r="B12">
        <v>643951</v>
      </c>
      <c s="5" t="n" r="C12">
        <v>633570</v>
      </c>
    </row>
    <row spans="1:5" r="13">
      <c s="4" t="s" r="A13">
        <v>93</v>
      </c>
      <c s="5" t="n" r="B13">
        <v>495667</v>
      </c>
      <c s="5" t="n" r="C13">
        <v>466432</v>
      </c>
    </row>
    <row spans="1:5" r="14">
      <c s="4" t="s" r="A14">
        <v>105</v>
      </c>
      <c s="5" t="n" r="B14">
        <v>11573466</v>
      </c>
      <c s="5" t="n" r="C14">
        <v>11185142</v>
      </c>
    </row>
    <row spans="1:5" r="15">
      <c s="4" t="s" r="A15">
        <v>460</v>
      </c>
    </row>
    <row spans="1:5" r="16">
      <c s="3" t="s" r="A16">
        <v>194</v>
      </c>
    </row>
    <row spans="1:5" r="17">
      <c s="4" t="s" r="A17">
        <v>202</v>
      </c>
      <c s="5" t="n" r="B17">
        <v>43536</v>
      </c>
      <c s="5" t="n" r="C17">
        <v>43819</v>
      </c>
    </row>
    <row spans="1:5" r="18">
      <c s="4" t="s" r="A18">
        <v>203</v>
      </c>
      <c s="5" t="n" r="B18">
        <v>3941406</v>
      </c>
      <c s="5" t="n" r="C18">
        <v>3782438</v>
      </c>
    </row>
    <row spans="1:5" r="19">
      <c s="4" t="s" r="A19">
        <v>204</v>
      </c>
      <c s="5" t="n" r="B19">
        <v>-1293046</v>
      </c>
      <c s="5" t="n" r="C19">
        <v>-1253866</v>
      </c>
    </row>
    <row spans="1:5" r="20">
      <c s="4" t="s" r="A20">
        <v>205</v>
      </c>
      <c s="5" t="n" r="B20">
        <v>166027</v>
      </c>
      <c s="5" t="n" r="C20">
        <v>134376</v>
      </c>
    </row>
    <row spans="1:5" r="21">
      <c s="4" t="s" r="A21">
        <v>206</v>
      </c>
      <c s="5" t="n" r="B21">
        <v>2857923</v>
      </c>
      <c s="5" t="n" r="C21">
        <v>2706767</v>
      </c>
    </row>
    <row spans="1:5" r="22">
      <c s="4" t="s" r="A22">
        <v>618</v>
      </c>
      <c s="5" t="n" r="B22">
        <v>4948</v>
      </c>
      <c s="5" t="n" r="C22">
        <v>4950</v>
      </c>
    </row>
    <row spans="1:5" r="23">
      <c s="4" t="s" r="A23">
        <v>195</v>
      </c>
      <c s="5" t="n" r="B23">
        <v>2862871</v>
      </c>
      <c s="5" t="n" r="C23">
        <v>2711717</v>
      </c>
    </row>
    <row spans="1:5" r="24">
      <c s="4" t="s" r="A24">
        <v>619</v>
      </c>
      <c s="5" t="n" r="B24">
        <v>548907</v>
      </c>
      <c s="5" t="n" r="C24">
        <v>538639</v>
      </c>
    </row>
    <row spans="1:5" r="25">
      <c s="3" t="s" r="A25">
        <v>208</v>
      </c>
    </row>
    <row spans="1:5" r="26">
      <c s="4" t="s" r="A26">
        <v>74</v>
      </c>
      <c s="5" t="n" r="B26">
        <v>7665</v>
      </c>
      <c s="5" t="n" r="C26">
        <v>12416</v>
      </c>
      <c s="5" t="n" r="D26">
        <v>14856</v>
      </c>
      <c s="5" t="n" r="E26">
        <v>61245</v>
      </c>
    </row>
    <row spans="1:5" r="27">
      <c s="4" t="s" r="A27">
        <v>620</v>
      </c>
      <c s="5" t="n" r="B27">
        <v>12000</v>
      </c>
      <c s="5" t="n" r="C27">
        <v>16100</v>
      </c>
    </row>
    <row spans="1:5" r="28">
      <c s="4" t="s" r="A28">
        <v>209</v>
      </c>
      <c s="5" t="n" r="B28">
        <v>113130</v>
      </c>
      <c s="5" t="n" r="C28">
        <v>111462</v>
      </c>
    </row>
    <row spans="1:5" r="29">
      <c s="4" t="s" r="A29">
        <v>210</v>
      </c>
      <c s="5" t="n" r="B29">
        <v>96789</v>
      </c>
      <c s="5" t="n" r="C29">
        <v>103072</v>
      </c>
    </row>
    <row spans="1:5" r="30">
      <c s="4" t="s" r="A30">
        <v>211</v>
      </c>
      <c s="5" t="n" r="B30">
        <v>12538</v>
      </c>
      <c s="5" t="n" r="C30">
        <v>9980</v>
      </c>
    </row>
    <row spans="1:5" r="31">
      <c s="4" t="s" r="A31">
        <v>212</v>
      </c>
      <c s="5" t="n" r="B31">
        <v>49496</v>
      </c>
      <c s="5" t="n" r="C31">
        <v>74515</v>
      </c>
    </row>
    <row spans="1:5" r="32">
      <c s="4" t="s" r="A32">
        <v>213</v>
      </c>
      <c s="5" t="n" r="B32">
        <v>33913</v>
      </c>
      <c s="5" t="n" r="C32">
        <v>33154</v>
      </c>
    </row>
    <row spans="1:5" r="33">
      <c s="4" t="s" r="A33">
        <v>214</v>
      </c>
      <c s="5" t="n" r="B33">
        <v>34555</v>
      </c>
      <c s="5" t="n" r="C33">
        <v>44680</v>
      </c>
    </row>
    <row spans="1:5" r="34">
      <c s="4" t="s" r="A34">
        <v>81</v>
      </c>
      <c s="5" t="n" r="B34">
        <v>67673</v>
      </c>
      <c s="5" t="n" r="C34">
        <v>58550</v>
      </c>
    </row>
    <row spans="1:5" r="35">
      <c s="4" t="s" r="A35">
        <v>215</v>
      </c>
      <c s="5" t="n" r="B35">
        <v>427759</v>
      </c>
      <c s="5" t="n" r="C35">
        <v>463929</v>
      </c>
    </row>
    <row spans="1:5" r="36">
      <c s="3" t="s" r="A36">
        <v>196</v>
      </c>
    </row>
    <row spans="1:5" r="37">
      <c s="4" t="s" r="A37">
        <v>81</v>
      </c>
      <c s="5" t="n" r="B37">
        <v>612347</v>
      </c>
      <c s="5" t="n" r="C37">
        <v>623784</v>
      </c>
    </row>
    <row spans="1:5" r="38">
      <c s="4" t="s" r="A38">
        <v>216</v>
      </c>
      <c s="5" t="n" r="B38">
        <v>5171</v>
      </c>
      <c s="5" t="n" r="C38">
        <v>5640</v>
      </c>
    </row>
    <row spans="1:5" r="39">
      <c s="4" t="s" r="A39">
        <v>52</v>
      </c>
      <c s="5" t="n" r="B39">
        <v>48268</v>
      </c>
      <c s="5" t="n" r="C39">
        <v>53106</v>
      </c>
    </row>
    <row spans="1:5" r="40">
      <c s="4" t="s" r="A40">
        <v>217</v>
      </c>
      <c s="5" t="n" r="B40">
        <v>665786</v>
      </c>
      <c s="5" t="n" r="C40">
        <v>682530</v>
      </c>
    </row>
    <row spans="1:5" r="41">
      <c s="4" t="s" r="A41">
        <v>83</v>
      </c>
      <c s="5" t="n" r="B41">
        <v>4505323</v>
      </c>
      <c s="5" t="n" r="C41">
        <v>4396815</v>
      </c>
    </row>
    <row spans="1:5" r="42">
      <c s="3" t="s" r="A42">
        <v>197</v>
      </c>
    </row>
    <row spans="1:5" r="43">
      <c s="4" t="s" r="A43">
        <v>617</v>
      </c>
      <c s="5" t="n" r="B43">
        <v>1717064</v>
      </c>
      <c s="5" t="n" r="C43">
        <v>1682144</v>
      </c>
      <c s="5" t="n" r="D43">
        <v>1635751</v>
      </c>
      <c s="5" t="n" r="E43">
        <v>1593564</v>
      </c>
    </row>
    <row spans="1:5" r="44">
      <c s="4" t="s" r="A44">
        <v>198</v>
      </c>
      <c s="5" t="n" r="B44">
        <v>22293</v>
      </c>
      <c s="5" t="n" r="C44">
        <v>22293</v>
      </c>
    </row>
    <row spans="1:5" r="45">
      <c s="4" t="s" r="A45">
        <v>221</v>
      </c>
      <c s="5" t="n" r="B45">
        <v>830546</v>
      </c>
      <c s="5" t="n" r="C45">
        <v>830546</v>
      </c>
    </row>
    <row spans="1:5" r="46">
      <c s="4" t="s" r="A46">
        <v>222</v>
      </c>
      <c s="5" t="n" r="B46">
        <v>2569903</v>
      </c>
      <c s="5" t="n" r="C46">
        <v>2534983</v>
      </c>
    </row>
    <row spans="1:5" r="47">
      <c s="3" t="s" r="A47">
        <v>199</v>
      </c>
    </row>
    <row spans="1:5" r="48">
      <c s="4" t="s" r="A48">
        <v>223</v>
      </c>
      <c s="5" t="n" r="B48">
        <v>94995</v>
      </c>
    </row>
    <row spans="1:5" r="49">
      <c s="4" t="s" r="A49">
        <v>621</v>
      </c>
      <c s="5" t="n" r="B49">
        <v>2500</v>
      </c>
      <c s="5" t="n" r="C49">
        <v>0</v>
      </c>
    </row>
    <row spans="1:5" r="50">
      <c s="4" t="s" r="A50">
        <v>85</v>
      </c>
      <c s="5" t="n" r="B50">
        <v>93654</v>
      </c>
      <c s="5" t="n" r="C50">
        <v>122433</v>
      </c>
    </row>
    <row spans="1:5" r="51">
      <c s="4" t="s" r="A51">
        <v>200</v>
      </c>
      <c s="5" t="n" r="B51">
        <v>17370</v>
      </c>
      <c s="5" t="n" r="C51">
        <v>15407</v>
      </c>
    </row>
    <row spans="1:5" r="52">
      <c s="4" t="s" r="A52">
        <v>224</v>
      </c>
      <c s="5" t="n" r="B52">
        <v>134076</v>
      </c>
      <c s="5" t="n" r="C52">
        <v>176339</v>
      </c>
    </row>
    <row spans="1:5" r="53">
      <c s="4" t="s" r="A53">
        <v>92</v>
      </c>
      <c s="5" t="n" r="B53">
        <v>0</v>
      </c>
      <c s="5" t="n" r="C53">
        <v>191</v>
      </c>
    </row>
    <row spans="1:5" r="54">
      <c s="4" t="s" r="A54">
        <v>52</v>
      </c>
      <c s="5" t="n" r="B54">
        <v>58392</v>
      </c>
      <c s="5" t="n" r="C54">
        <v>48282</v>
      </c>
    </row>
    <row spans="1:5" r="55">
      <c s="4" t="s" r="A55">
        <v>225</v>
      </c>
      <c s="5" t="n" r="B55">
        <v>400987</v>
      </c>
      <c s="5" t="n" r="C55">
        <v>362652</v>
      </c>
    </row>
    <row spans="1:5" r="56">
      <c s="3" t="s" r="A56">
        <v>201</v>
      </c>
    </row>
    <row spans="1:5" r="57">
      <c s="4" t="s" r="A57">
        <v>91</v>
      </c>
      <c s="5" t="n" r="B57">
        <v>444261</v>
      </c>
      <c s="5" t="n" r="C57">
        <v>429515</v>
      </c>
    </row>
    <row spans="1:5" r="58">
      <c s="4" t="s" r="A58">
        <v>92</v>
      </c>
      <c s="5" t="n" r="B58">
        <v>248068</v>
      </c>
      <c s="5" t="n" r="C58">
        <v>236727</v>
      </c>
    </row>
    <row spans="1:5" r="59">
      <c s="4" t="s" r="A59">
        <v>226</v>
      </c>
      <c s="5" t="n" r="B59">
        <v>53491</v>
      </c>
      <c s="5" t="n" r="C59">
        <v>49865</v>
      </c>
    </row>
    <row spans="1:5" r="60">
      <c s="4" t="s" r="A60">
        <v>94</v>
      </c>
      <c s="5" t="n" r="B60">
        <v>430838</v>
      </c>
      <c s="5" t="n" r="C60">
        <v>446888</v>
      </c>
    </row>
    <row spans="1:5" r="61">
      <c s="4" t="s" r="A61">
        <v>52</v>
      </c>
      <c s="5" t="n" r="B61">
        <v>47720</v>
      </c>
      <c s="5" t="n" r="C61">
        <v>52446</v>
      </c>
    </row>
    <row spans="1:5" r="62">
      <c s="4" t="s" r="A62">
        <v>227</v>
      </c>
      <c s="5" t="n" r="B62">
        <v>1224378</v>
      </c>
      <c s="5" t="n" r="C62">
        <v>1215441</v>
      </c>
    </row>
    <row spans="1:5" r="63">
      <c s="4" t="s" r="A63">
        <v>93</v>
      </c>
      <c s="5" t="n" r="B63">
        <v>310055</v>
      </c>
      <c s="5" t="n" r="C63">
        <v>283739</v>
      </c>
    </row>
    <row spans="1:5" r="64">
      <c s="4" t="s" r="A64">
        <v>105</v>
      </c>
      <c s="5" t="n" r="B64">
        <v>4505323</v>
      </c>
      <c s="5" t="n" r="C64">
        <v>4396815</v>
      </c>
    </row>
    <row spans="1:5" r="65">
      <c s="4" t="s" r="A65">
        <v>609</v>
      </c>
    </row>
    <row spans="1:5" r="66">
      <c s="3" t="s" r="A66">
        <v>194</v>
      </c>
    </row>
    <row spans="1:5" r="67">
      <c s="4" t="s" r="A67">
        <v>202</v>
      </c>
      <c s="5" t="n" r="B67">
        <v>5731</v>
      </c>
      <c s="5" t="n" r="C67">
        <v>5464</v>
      </c>
    </row>
    <row spans="1:5" r="68">
      <c s="4" t="s" r="A68">
        <v>203</v>
      </c>
      <c s="5" t="n" r="B68">
        <v>1202463</v>
      </c>
      <c s="5" t="n" r="C68">
        <v>1179032</v>
      </c>
    </row>
    <row spans="1:5" r="69">
      <c s="4" t="s" r="A69">
        <v>204</v>
      </c>
      <c s="5" t="n" r="B69">
        <v>-491606</v>
      </c>
      <c s="5" t="n" r="C69">
        <v>-473933</v>
      </c>
    </row>
    <row spans="1:5" r="70">
      <c s="4" t="s" r="A70">
        <v>205</v>
      </c>
      <c s="5" t="n" r="B70">
        <v>14111</v>
      </c>
      <c s="5" t="n" r="C70">
        <v>12421</v>
      </c>
    </row>
    <row spans="1:5" r="71">
      <c s="4" t="s" r="A71">
        <v>206</v>
      </c>
      <c s="5" t="n" r="B71">
        <v>730699</v>
      </c>
      <c s="5" t="n" r="C71">
        <v>722984</v>
      </c>
    </row>
    <row spans="1:5" r="72">
      <c s="4" t="s" r="A72">
        <v>618</v>
      </c>
      <c s="5" t="n" r="B72">
        <v>82</v>
      </c>
      <c s="5" t="n" r="C72">
        <v>82</v>
      </c>
    </row>
    <row spans="1:5" r="73">
      <c s="4" t="s" r="A73">
        <v>195</v>
      </c>
      <c s="5" t="n" r="B73">
        <v>730781</v>
      </c>
      <c s="5" t="n" r="C73">
        <v>723066</v>
      </c>
    </row>
    <row spans="1:5" r="74">
      <c s="3" t="s" r="A74">
        <v>208</v>
      </c>
    </row>
    <row spans="1:5" r="75">
      <c s="4" t="s" r="A75">
        <v>74</v>
      </c>
      <c s="5" t="n" r="B75">
        <v>2399</v>
      </c>
      <c s="5" t="n" r="C75">
        <v>612</v>
      </c>
      <c s="5" t="n" r="D75">
        <v>809</v>
      </c>
      <c s="5" t="n" r="E75">
        <v>1326</v>
      </c>
    </row>
    <row spans="1:5" r="76">
      <c s="4" t="s" r="A76">
        <v>620</v>
      </c>
      <c s="5" t="n" r="B76">
        <v>0</v>
      </c>
      <c s="5" t="n" r="C76">
        <v>0</v>
      </c>
    </row>
    <row spans="1:5" r="77">
      <c s="4" t="s" r="A77">
        <v>209</v>
      </c>
      <c s="5" t="n" r="B77">
        <v>26105</v>
      </c>
      <c s="5" t="n" r="C77">
        <v>24222</v>
      </c>
    </row>
    <row spans="1:5" r="78">
      <c s="4" t="s" r="A78">
        <v>210</v>
      </c>
      <c s="5" t="n" r="B78">
        <v>12230</v>
      </c>
      <c s="5" t="n" r="C78">
        <v>15926</v>
      </c>
    </row>
    <row spans="1:5" r="79">
      <c s="4" t="s" r="A79">
        <v>211</v>
      </c>
      <c s="5" t="n" r="B79">
        <v>1168</v>
      </c>
      <c s="5" t="n" r="C79">
        <v>981</v>
      </c>
    </row>
    <row spans="1:5" r="80">
      <c s="4" t="s" r="A80">
        <v>212</v>
      </c>
      <c s="5" t="n" r="B80">
        <v>8442</v>
      </c>
      <c s="5" t="n" r="C80">
        <v>13800</v>
      </c>
    </row>
    <row spans="1:5" r="81">
      <c s="4" t="s" r="A81">
        <v>213</v>
      </c>
      <c s="5" t="n" r="B81">
        <v>8279</v>
      </c>
      <c s="5" t="n" r="C81">
        <v>6664</v>
      </c>
    </row>
    <row spans="1:5" r="82">
      <c s="4" t="s" r="A82">
        <v>214</v>
      </c>
      <c s="5" t="n" r="B82">
        <v>3957</v>
      </c>
      <c s="5" t="n" r="C82">
        <v>8611</v>
      </c>
    </row>
    <row spans="1:5" r="83">
      <c s="4" t="s" r="A83">
        <v>81</v>
      </c>
      <c s="5" t="n" r="B83">
        <v>6719</v>
      </c>
      <c s="5" t="n" r="C83">
        <v>6745</v>
      </c>
    </row>
    <row spans="1:5" r="84">
      <c s="4" t="s" r="A84">
        <v>215</v>
      </c>
      <c s="5" t="n" r="B84">
        <v>69299</v>
      </c>
      <c s="5" t="n" r="C84">
        <v>77561</v>
      </c>
    </row>
    <row spans="1:5" r="85">
      <c s="3" t="s" r="A85">
        <v>196</v>
      </c>
    </row>
    <row spans="1:5" r="86">
      <c s="4" t="s" r="A86">
        <v>81</v>
      </c>
      <c s="5" t="n" r="B86">
        <v>106581</v>
      </c>
      <c s="5" t="n" r="C86">
        <v>107454</v>
      </c>
    </row>
    <row spans="1:5" r="87">
      <c s="4" t="s" r="A87">
        <v>216</v>
      </c>
      <c s="5" t="n" r="B87">
        <v>1312</v>
      </c>
      <c s="5" t="n" r="C87">
        <v>1438</v>
      </c>
    </row>
    <row spans="1:5" r="88">
      <c s="4" t="s" r="A88">
        <v>52</v>
      </c>
      <c s="5" t="n" r="B88">
        <v>13885</v>
      </c>
      <c s="5" t="n" r="C88">
        <v>15366</v>
      </c>
    </row>
    <row spans="1:5" r="89">
      <c s="4" t="s" r="A89">
        <v>217</v>
      </c>
      <c s="5" t="n" r="B89">
        <v>121778</v>
      </c>
      <c s="5" t="n" r="C89">
        <v>124258</v>
      </c>
    </row>
    <row spans="1:5" r="90">
      <c s="4" t="s" r="A90">
        <v>83</v>
      </c>
      <c s="5" t="n" r="B90">
        <v>921858</v>
      </c>
      <c s="5" t="n" r="C90">
        <v>924885</v>
      </c>
    </row>
    <row spans="1:5" r="91">
      <c s="3" t="s" r="A91">
        <v>197</v>
      </c>
    </row>
    <row spans="1:5" r="92">
      <c s="4" t="s" r="A92">
        <v>617</v>
      </c>
      <c s="5" t="n" r="B92">
        <v>286788</v>
      </c>
      <c s="5" t="n" r="C92">
        <v>281846</v>
      </c>
      <c s="5" t="n" r="D92">
        <v>279388</v>
      </c>
      <c s="5" t="n" r="E92">
        <v>274802</v>
      </c>
    </row>
    <row spans="1:5" r="93">
      <c s="4" t="s" r="A93">
        <v>198</v>
      </c>
      <c s="5" t="n" r="B93">
        <v>7000</v>
      </c>
      <c s="5" t="n" r="C93">
        <v>7000</v>
      </c>
    </row>
    <row spans="1:5" r="94">
      <c s="4" t="s" r="A94">
        <v>221</v>
      </c>
      <c s="5" t="n" r="B94">
        <v>190000</v>
      </c>
      <c s="5" t="n" r="C94">
        <v>190000</v>
      </c>
    </row>
    <row spans="1:5" r="95">
      <c s="4" t="s" r="A95">
        <v>222</v>
      </c>
      <c s="5" t="n" r="B95">
        <v>483788</v>
      </c>
      <c s="5" t="n" r="C95">
        <v>478846</v>
      </c>
    </row>
    <row spans="1:5" r="96">
      <c s="3" t="s" r="A96">
        <v>199</v>
      </c>
    </row>
    <row spans="1:5" r="97">
      <c s="4" t="s" r="A97">
        <v>621</v>
      </c>
      <c s="5" t="n" r="B97">
        <v>12000</v>
      </c>
      <c s="5" t="n" r="C97">
        <v>10500</v>
      </c>
    </row>
    <row spans="1:5" r="98">
      <c s="4" t="s" r="A98">
        <v>85</v>
      </c>
      <c s="5" t="n" r="B98">
        <v>16128</v>
      </c>
      <c s="5" t="n" r="C98">
        <v>23728</v>
      </c>
    </row>
    <row spans="1:5" r="99">
      <c s="4" t="s" r="A99">
        <v>200</v>
      </c>
      <c s="5" t="n" r="B99">
        <v>3553</v>
      </c>
      <c s="5" t="n" r="C99">
        <v>3989</v>
      </c>
    </row>
    <row spans="1:5" r="100">
      <c s="4" t="s" r="A100">
        <v>224</v>
      </c>
      <c s="5" t="n" r="B100">
        <v>30252</v>
      </c>
      <c s="5" t="n" r="C100">
        <v>37548</v>
      </c>
    </row>
    <row spans="1:5" r="101">
      <c s="4" t="s" r="A101">
        <v>92</v>
      </c>
      <c s="5" t="n" r="B101">
        <v>0</v>
      </c>
      <c s="5" t="n" r="C101">
        <v>0</v>
      </c>
    </row>
    <row spans="1:5" r="102">
      <c s="4" t="s" r="A102">
        <v>52</v>
      </c>
      <c s="5" t="n" r="B102">
        <v>11063</v>
      </c>
      <c s="5" t="n" r="C102">
        <v>9866</v>
      </c>
    </row>
    <row spans="1:5" r="103">
      <c s="4" t="s" r="A103">
        <v>225</v>
      </c>
      <c s="5" t="n" r="B103">
        <v>72996</v>
      </c>
      <c s="5" t="n" r="C103">
        <v>85631</v>
      </c>
    </row>
    <row spans="1:5" r="104">
      <c s="3" t="s" r="A104">
        <v>201</v>
      </c>
    </row>
    <row spans="1:5" r="105">
      <c s="4" t="s" r="A105">
        <v>91</v>
      </c>
      <c s="5" t="n" r="B105">
        <v>91571</v>
      </c>
      <c s="5" t="n" r="C105">
        <v>90119</v>
      </c>
    </row>
    <row spans="1:5" r="106">
      <c s="4" t="s" r="A106">
        <v>92</v>
      </c>
      <c s="5" t="n" r="B106">
        <v>83194</v>
      </c>
      <c s="5" t="n" r="C106">
        <v>77707</v>
      </c>
    </row>
    <row spans="1:5" r="107">
      <c s="4" t="s" r="A107">
        <v>226</v>
      </c>
      <c s="5" t="n" r="B107">
        <v>15258</v>
      </c>
      <c s="5" t="n" r="C107">
        <v>14902</v>
      </c>
    </row>
    <row spans="1:5" r="108">
      <c s="4" t="s" r="A108">
        <v>94</v>
      </c>
      <c s="5" t="n" r="B108">
        <v>66632</v>
      </c>
      <c s="5" t="n" r="C108">
        <v>72547</v>
      </c>
    </row>
    <row spans="1:5" r="109">
      <c s="4" t="s" r="A109">
        <v>52</v>
      </c>
      <c s="5" t="n" r="B109">
        <v>13647</v>
      </c>
      <c s="5" t="n" r="C109">
        <v>10658</v>
      </c>
    </row>
    <row spans="1:5" r="110">
      <c s="4" t="s" r="A110">
        <v>227</v>
      </c>
      <c s="5" t="n" r="B110">
        <v>270302</v>
      </c>
      <c s="5" t="n" r="C110">
        <v>265933</v>
      </c>
    </row>
    <row spans="1:5" r="111">
      <c s="4" t="s" r="A111">
        <v>93</v>
      </c>
      <c s="5" t="n" r="B111">
        <v>94772</v>
      </c>
      <c s="5" t="n" r="C111">
        <v>94475</v>
      </c>
    </row>
    <row spans="1:5" r="112">
      <c s="4" t="s" r="A112">
        <v>105</v>
      </c>
      <c s="5" t="n" r="B112">
        <v>921858</v>
      </c>
      <c s="5" t="n" r="C112">
        <v>924885</v>
      </c>
    </row>
    <row spans="1:5" r="113">
      <c s="4" t="s" r="A113">
        <v>477</v>
      </c>
    </row>
    <row spans="1:5" r="114">
      <c s="3" t="s" r="A114">
        <v>194</v>
      </c>
    </row>
    <row spans="1:5" r="115">
      <c s="4" t="s" r="A115">
        <v>202</v>
      </c>
      <c s="5" t="n" r="B115">
        <v>3016</v>
      </c>
      <c s="5" t="n" r="C115">
        <v>3016</v>
      </c>
    </row>
    <row spans="1:5" r="116">
      <c s="4" t="s" r="A116">
        <v>203</v>
      </c>
      <c s="5" t="n" r="B116">
        <v>1072245</v>
      </c>
      <c s="5" t="n" r="C116">
        <v>1048012</v>
      </c>
    </row>
    <row spans="1:5" r="117">
      <c s="4" t="s" r="A117">
        <v>204</v>
      </c>
      <c s="5" t="n" r="B117">
        <v>-461962</v>
      </c>
      <c s="5" t="n" r="C117">
        <v>-447711</v>
      </c>
    </row>
    <row spans="1:5" r="118">
      <c s="4" t="s" r="A118">
        <v>205</v>
      </c>
      <c s="5" t="n" r="B118">
        <v>16543</v>
      </c>
      <c s="5" t="n" r="C118">
        <v>11819</v>
      </c>
    </row>
    <row spans="1:5" r="119">
      <c s="4" t="s" r="A119">
        <v>206</v>
      </c>
      <c s="5" t="n" r="B119">
        <v>629842</v>
      </c>
      <c s="5" t="n" r="C119">
        <v>615136</v>
      </c>
    </row>
    <row spans="1:5" r="120">
      <c s="4" t="s" r="A120">
        <v>618</v>
      </c>
      <c s="5" t="n" r="B120">
        <v>1532</v>
      </c>
      <c s="5" t="n" r="C120">
        <v>1531</v>
      </c>
    </row>
    <row spans="1:5" r="121">
      <c s="4" t="s" r="A121">
        <v>195</v>
      </c>
      <c s="5" t="n" r="B121">
        <v>631374</v>
      </c>
      <c s="5" t="n" r="C121">
        <v>616667</v>
      </c>
    </row>
    <row spans="1:5" r="122">
      <c s="3" t="s" r="A122">
        <v>208</v>
      </c>
    </row>
    <row spans="1:5" r="123">
      <c s="4" t="s" r="A123">
        <v>74</v>
      </c>
      <c s="5" t="n" r="B123">
        <v>539</v>
      </c>
      <c s="5" t="n" r="C123">
        <v>633</v>
      </c>
      <c s="5" t="n" r="D123">
        <v>2621</v>
      </c>
      <c s="5" t="n" r="E123">
        <v>153</v>
      </c>
    </row>
    <row spans="1:5" r="124">
      <c s="4" t="s" r="A124">
        <v>620</v>
      </c>
      <c s="5" t="n" r="B124">
        <v>2500</v>
      </c>
    </row>
    <row spans="1:5" r="125">
      <c s="4" t="s" r="A125">
        <v>209</v>
      </c>
      <c s="5" t="n" r="B125">
        <v>23233</v>
      </c>
      <c s="5" t="n" r="C125">
        <v>22800</v>
      </c>
    </row>
    <row spans="1:5" r="126">
      <c s="4" t="s" r="A126">
        <v>210</v>
      </c>
      <c s="5" t="n" r="B126">
        <v>14559</v>
      </c>
      <c s="5" t="n" r="C126">
        <v>18376</v>
      </c>
    </row>
    <row spans="1:5" r="127">
      <c s="4" t="s" r="A127">
        <v>211</v>
      </c>
      <c s="5" t="n" r="B127">
        <v>1770</v>
      </c>
      <c s="5" t="n" r="C127">
        <v>2246</v>
      </c>
    </row>
    <row spans="1:5" r="128">
      <c s="4" t="s" r="A128">
        <v>212</v>
      </c>
      <c s="5" t="n" r="B128">
        <v>12166</v>
      </c>
      <c s="5" t="n" r="C128">
        <v>17731</v>
      </c>
    </row>
    <row spans="1:5" r="129">
      <c s="4" t="s" r="A129">
        <v>213</v>
      </c>
      <c s="5" t="n" r="B129">
        <v>16781</v>
      </c>
      <c s="5" t="n" r="C129">
        <v>17432</v>
      </c>
    </row>
    <row spans="1:5" r="130">
      <c s="4" t="s" r="A130">
        <v>214</v>
      </c>
      <c s="5" t="n" r="B130">
        <v>8630</v>
      </c>
      <c s="5" t="n" r="C130">
        <v>13567</v>
      </c>
    </row>
    <row spans="1:5" r="131">
      <c s="4" t="s" r="A131">
        <v>81</v>
      </c>
      <c s="5" t="n" r="B131">
        <v>5558</v>
      </c>
      <c s="5" t="n" r="C131">
        <v>6126</v>
      </c>
    </row>
    <row spans="1:5" r="132">
      <c s="4" t="s" r="A132">
        <v>215</v>
      </c>
      <c s="5" t="n" r="B132">
        <v>85736</v>
      </c>
      <c s="5" t="n" r="C132">
        <v>98911</v>
      </c>
    </row>
    <row spans="1:5" r="133">
      <c s="3" t="s" r="A133">
        <v>196</v>
      </c>
    </row>
    <row spans="1:5" r="134">
      <c s="4" t="s" r="A134">
        <v>81</v>
      </c>
      <c s="5" t="n" r="B134">
        <v>99070</v>
      </c>
      <c s="5" t="n" r="C134">
        <v>102788</v>
      </c>
    </row>
    <row spans="1:5" r="135">
      <c s="4" t="s" r="A135">
        <v>216</v>
      </c>
      <c s="5" t="n" r="B135">
        <v>1103</v>
      </c>
      <c s="5" t="n" r="C135">
        <v>1245</v>
      </c>
    </row>
    <row spans="1:5" r="136">
      <c s="4" t="s" r="A136">
        <v>52</v>
      </c>
      <c s="5" t="n" r="B136">
        <v>13798</v>
      </c>
      <c s="5" t="n" r="C136">
        <v>13366</v>
      </c>
    </row>
    <row spans="1:5" r="137">
      <c s="4" t="s" r="A137">
        <v>217</v>
      </c>
      <c s="5" t="n" r="B137">
        <v>113971</v>
      </c>
      <c s="5" t="n" r="C137">
        <v>117399</v>
      </c>
    </row>
    <row spans="1:5" r="138">
      <c s="4" t="s" r="A138">
        <v>83</v>
      </c>
      <c s="5" t="n" r="B138">
        <v>831081</v>
      </c>
      <c s="5" t="n" r="C138">
        <v>832977</v>
      </c>
    </row>
    <row spans="1:5" r="139">
      <c s="3" t="s" r="A139">
        <v>197</v>
      </c>
    </row>
    <row spans="1:5" r="140">
      <c s="4" t="s" r="A140">
        <v>617</v>
      </c>
      <c s="5" t="n" r="B140">
        <v>262018</v>
      </c>
      <c s="5" t="n" r="C140">
        <v>256692</v>
      </c>
      <c s="5" t="n" r="D140">
        <v>253277</v>
      </c>
      <c s="5" t="n" r="E140">
        <v>248771</v>
      </c>
    </row>
    <row spans="1:5" r="141">
      <c s="4" t="s" r="A141">
        <v>198</v>
      </c>
      <c s="5" t="n" r="B141">
        <v>5000</v>
      </c>
      <c s="5" t="n" r="C141">
        <v>5000</v>
      </c>
    </row>
    <row spans="1:5" r="142">
      <c s="4" t="s" r="A142">
        <v>221</v>
      </c>
      <c s="5" t="n" r="B142">
        <v>186000</v>
      </c>
      <c s="5" t="n" r="C142">
        <v>186000</v>
      </c>
    </row>
    <row spans="1:5" r="143">
      <c s="4" t="s" r="A143">
        <v>222</v>
      </c>
      <c s="5" t="n" r="B143">
        <v>453018</v>
      </c>
      <c s="5" t="n" r="C143">
        <v>447692</v>
      </c>
    </row>
    <row spans="1:5" r="144">
      <c s="3" t="s" r="A144">
        <v>199</v>
      </c>
    </row>
    <row spans="1:5" r="145">
      <c s="4" t="s" r="A145">
        <v>621</v>
      </c>
      <c s="5" t="n" r="B145">
        <v>0</v>
      </c>
      <c s="5" t="n" r="C145">
        <v>5600</v>
      </c>
    </row>
    <row spans="1:5" r="146">
      <c s="4" t="s" r="A146">
        <v>85</v>
      </c>
      <c s="5" t="n" r="B146">
        <v>14997</v>
      </c>
      <c s="5" t="n" r="C146">
        <v>17773</v>
      </c>
    </row>
    <row spans="1:5" r="147">
      <c s="4" t="s" r="A147">
        <v>200</v>
      </c>
      <c s="5" t="n" r="B147">
        <v>4161</v>
      </c>
      <c s="5" t="n" r="C147">
        <v>2931</v>
      </c>
    </row>
    <row spans="1:5" r="148">
      <c s="4" t="s" r="A148">
        <v>224</v>
      </c>
      <c s="5" t="n" r="B148">
        <v>29498</v>
      </c>
      <c s="5" t="n" r="C148">
        <v>36807</v>
      </c>
    </row>
    <row spans="1:5" r="149">
      <c s="4" t="s" r="A149">
        <v>92</v>
      </c>
      <c s="5" t="n" r="B149">
        <v>347</v>
      </c>
      <c s="5" t="n" r="C149">
        <v>441</v>
      </c>
    </row>
    <row spans="1:5" r="150">
      <c s="4" t="s" r="A150">
        <v>52</v>
      </c>
      <c s="5" t="n" r="B150">
        <v>16702</v>
      </c>
      <c s="5" t="n" r="C150">
        <v>16094</v>
      </c>
    </row>
    <row spans="1:5" r="151">
      <c s="4" t="s" r="A151">
        <v>225</v>
      </c>
      <c s="5" t="n" r="B151">
        <v>65705</v>
      </c>
      <c s="5" t="n" r="C151">
        <v>79646</v>
      </c>
    </row>
    <row spans="1:5" r="152">
      <c s="3" t="s" r="A152">
        <v>201</v>
      </c>
    </row>
    <row spans="1:5" r="153">
      <c s="4" t="s" r="A153">
        <v>91</v>
      </c>
      <c s="5" t="n" r="B153">
        <v>89276</v>
      </c>
      <c s="5" t="n" r="C153">
        <v>83238</v>
      </c>
    </row>
    <row spans="1:5" r="154">
      <c s="4" t="s" r="A154">
        <v>92</v>
      </c>
      <c s="5" t="n" r="B154">
        <v>30642</v>
      </c>
      <c s="5" t="n" r="C154">
        <v>29966</v>
      </c>
    </row>
    <row spans="1:5" r="155">
      <c s="4" t="s" r="A155">
        <v>226</v>
      </c>
      <c s="5" t="n" r="B155">
        <v>14899</v>
      </c>
      <c s="5" t="n" r="C155">
        <v>14725</v>
      </c>
    </row>
    <row spans="1:5" r="156">
      <c s="4" t="s" r="A156">
        <v>94</v>
      </c>
      <c s="5" t="n" r="B156">
        <v>72872</v>
      </c>
      <c s="5" t="n" r="C156">
        <v>75960</v>
      </c>
    </row>
    <row spans="1:5" r="157">
      <c s="4" t="s" r="A157">
        <v>52</v>
      </c>
      <c s="5" t="n" r="B157">
        <v>13829</v>
      </c>
      <c s="5" t="n" r="C157">
        <v>13532</v>
      </c>
    </row>
    <row spans="1:5" r="158">
      <c s="4" t="s" r="A158">
        <v>227</v>
      </c>
      <c s="5" t="n" r="B158">
        <v>221518</v>
      </c>
      <c s="5" t="n" r="C158">
        <v>217421</v>
      </c>
    </row>
    <row spans="1:5" r="159">
      <c s="4" t="s" r="A159">
        <v>93</v>
      </c>
      <c s="5" t="n" r="B159">
        <v>90840</v>
      </c>
      <c s="5" t="n" r="C159">
        <v>88218</v>
      </c>
    </row>
    <row spans="1:5" r="160">
      <c s="4" t="s" r="A160">
        <v>105</v>
      </c>
      <c s="5" t="n" r="B160">
        <v>831081</v>
      </c>
      <c s="5" t="n" r="C160">
        <v>832977</v>
      </c>
    </row>
    <row spans="1:5" r="161">
      <c s="4" t="s" r="A161">
        <v>610</v>
      </c>
    </row>
    <row spans="1:5" r="162">
      <c s="3" t="s" r="A162">
        <v>208</v>
      </c>
    </row>
    <row spans="1:5" r="163">
      <c s="4" t="s" r="A163">
        <v>74</v>
      </c>
      <c s="5" t="n" r="B163">
        <v>101</v>
      </c>
      <c s="5" t="n" r="C163">
        <v>101</v>
      </c>
      <c s="5" t="n" r="D163">
        <v>101</v>
      </c>
      <c s="5" t="n" r="E163">
        <v>101</v>
      </c>
    </row>
    <row spans="1:5" r="164">
      <c s="4" t="s" r="A164">
        <v>215</v>
      </c>
      <c s="5" t="n" r="B164">
        <v>101</v>
      </c>
      <c s="5" t="n" r="C164">
        <v>101</v>
      </c>
    </row>
    <row spans="1:5" r="165">
      <c s="3" t="s" r="A165">
        <v>196</v>
      </c>
    </row>
    <row spans="1:5" r="166">
      <c s="4" t="s" r="A166">
        <v>83</v>
      </c>
      <c s="5" t="n" r="B166">
        <v>101</v>
      </c>
      <c s="5" t="n" r="C166">
        <v>101</v>
      </c>
    </row>
    <row spans="1:5" r="167">
      <c s="3" t="s" r="A167">
        <v>197</v>
      </c>
    </row>
    <row spans="1:5" r="168">
      <c s="4" t="s" r="A168">
        <v>617</v>
      </c>
      <c s="5" t="n" r="B168">
        <v>101</v>
      </c>
      <c s="5" t="n" r="C168">
        <v>101</v>
      </c>
      <c s="5" t="n" r="D168">
        <v>101</v>
      </c>
      <c s="5" t="n" r="E168">
        <v>101</v>
      </c>
    </row>
    <row spans="1:5" r="169">
      <c s="4" t="s" r="A169">
        <v>222</v>
      </c>
      <c s="5" t="n" r="B169">
        <v>101</v>
      </c>
      <c s="5" t="n" r="C169">
        <v>101</v>
      </c>
    </row>
    <row spans="1:5" r="170">
      <c s="3" t="s" r="A170">
        <v>201</v>
      </c>
    </row>
    <row spans="1:5" r="171">
      <c s="4" t="s" r="A171">
        <v>105</v>
      </c>
      <c s="5" t="n" r="B171">
        <v>101</v>
      </c>
      <c s="5" t="n" r="C171">
        <v>101</v>
      </c>
    </row>
    <row spans="1:5" r="172">
      <c s="4" t="s" r="A172">
        <v>611</v>
      </c>
    </row>
    <row spans="1:5" r="173">
      <c s="3" t="s" r="A173">
        <v>194</v>
      </c>
    </row>
    <row spans="1:5" r="174">
      <c s="4" t="s" r="A174">
        <v>619</v>
      </c>
      <c s="5" t="n" r="B174">
        <v>-548907</v>
      </c>
      <c s="5" t="n" r="C174">
        <v>-538639</v>
      </c>
    </row>
    <row spans="1:5" r="175">
      <c s="3" t="s" r="A175">
        <v>208</v>
      </c>
    </row>
    <row spans="1:5" r="176">
      <c s="4" t="s" r="A176">
        <v>74</v>
      </c>
      <c s="5" t="n" r="B176">
        <v>0</v>
      </c>
      <c s="5" t="n" r="C176">
        <v>0</v>
      </c>
      <c s="5" t="n" r="D176">
        <v>0</v>
      </c>
      <c s="5" t="n" r="E176">
        <v>0</v>
      </c>
    </row>
    <row spans="1:5" r="177">
      <c s="4" t="s" r="A177">
        <v>620</v>
      </c>
      <c s="5" t="n" r="B177">
        <v>-14500</v>
      </c>
      <c s="5" t="n" r="C177">
        <v>-16100</v>
      </c>
    </row>
    <row spans="1:5" r="178">
      <c s="4" t="s" r="A178">
        <v>211</v>
      </c>
      <c s="5" t="n" r="B178">
        <v>-10713</v>
      </c>
      <c s="5" t="n" r="C178">
        <v>-8924</v>
      </c>
    </row>
    <row spans="1:5" r="179">
      <c s="4" t="s" r="A179">
        <v>214</v>
      </c>
      <c s="5" t="n" r="B179">
        <v>-251</v>
      </c>
      <c s="5" t="n" r="C179">
        <v>-475</v>
      </c>
    </row>
    <row spans="1:5" r="180">
      <c s="4" t="s" r="A180">
        <v>215</v>
      </c>
      <c s="5" t="n" r="B180">
        <v>-25464</v>
      </c>
      <c s="5" t="n" r="C180">
        <v>-25499</v>
      </c>
    </row>
    <row spans="1:5" r="181">
      <c s="3" t="s" r="A181">
        <v>196</v>
      </c>
    </row>
    <row spans="1:5" r="182">
      <c s="4" t="s" r="A182">
        <v>81</v>
      </c>
      <c s="5" t="n" r="B182">
        <v>0</v>
      </c>
      <c s="5" t="n" r="C182">
        <v>-183</v>
      </c>
    </row>
    <row spans="1:5" r="183">
      <c s="4" t="s" r="A183">
        <v>217</v>
      </c>
      <c s="5" t="n" r="B183">
        <v>0</v>
      </c>
      <c s="5" t="n" r="C183">
        <v>-183</v>
      </c>
    </row>
    <row spans="1:5" r="184">
      <c s="4" t="s" r="A184">
        <v>83</v>
      </c>
      <c s="5" t="n" r="B184">
        <v>-574371</v>
      </c>
      <c s="5" t="n" r="C184">
        <v>-564321</v>
      </c>
    </row>
    <row spans="1:5" r="185">
      <c s="3" t="s" r="A185">
        <v>197</v>
      </c>
    </row>
    <row spans="1:5" r="186">
      <c s="4" t="s" r="A186">
        <v>617</v>
      </c>
      <c s="5" t="n" r="B186">
        <v>-548907</v>
      </c>
      <c s="5" t="n" r="C186">
        <v>-538639</v>
      </c>
      <c s="5" t="n" r="D186">
        <v>-532766</v>
      </c>
      <c s="5" t="n" r="E186">
        <v>-523674</v>
      </c>
    </row>
    <row spans="1:5" r="187">
      <c s="4" t="s" r="A187">
        <v>222</v>
      </c>
      <c s="5" t="n" r="B187">
        <v>-548907</v>
      </c>
      <c s="5" t="n" r="C187">
        <v>-538639</v>
      </c>
    </row>
    <row spans="1:5" r="188">
      <c s="3" t="s" r="A188">
        <v>199</v>
      </c>
    </row>
    <row spans="1:5" r="189">
      <c s="4" t="s" r="A189">
        <v>621</v>
      </c>
      <c s="5" t="n" r="B189">
        <v>-14500</v>
      </c>
      <c s="5" t="n" r="C189">
        <v>-16100</v>
      </c>
    </row>
    <row spans="1:5" r="190">
      <c s="4" t="s" r="A190">
        <v>200</v>
      </c>
      <c s="5" t="n" r="B190">
        <v>-6</v>
      </c>
      <c s="5" t="n" r="C190">
        <v>-11</v>
      </c>
    </row>
    <row spans="1:5" r="191">
      <c s="4" t="s" r="A191">
        <v>224</v>
      </c>
      <c s="5" t="n" r="B191">
        <v>-251</v>
      </c>
      <c s="5" t="n" r="C191">
        <v>-292</v>
      </c>
    </row>
    <row spans="1:5" r="192">
      <c s="4" t="s" r="A192">
        <v>92</v>
      </c>
      <c s="5" t="n" r="B192">
        <v>0</v>
      </c>
      <c s="5" t="n" r="C192">
        <v>0</v>
      </c>
    </row>
    <row spans="1:5" r="193">
      <c s="4" t="s" r="A193">
        <v>52</v>
      </c>
      <c s="5" t="n" r="B193">
        <v>-10707</v>
      </c>
      <c s="5" t="n" r="C193">
        <v>-9096</v>
      </c>
    </row>
    <row spans="1:5" r="194">
      <c s="4" t="s" r="A194">
        <v>225</v>
      </c>
      <c s="5" t="n" r="B194">
        <v>-25464</v>
      </c>
      <c s="5" t="n" r="C194">
        <v>-25499</v>
      </c>
    </row>
    <row spans="1:5" r="195">
      <c s="3" t="s" r="A195">
        <v>201</v>
      </c>
    </row>
    <row spans="1:5" r="196">
      <c s="4" t="s" r="A196">
        <v>91</v>
      </c>
      <c s="5" t="n" r="B196">
        <v>314</v>
      </c>
    </row>
    <row spans="1:5" r="197">
      <c s="4" t="s" r="A197">
        <v>92</v>
      </c>
      <c s="5" t="n" r="B197">
        <v>0</v>
      </c>
      <c s="5" t="n" r="C197">
        <v>-183</v>
      </c>
    </row>
    <row spans="1:5" r="198">
      <c s="4" t="s" r="A198">
        <v>94</v>
      </c>
      <c s="5" t="n" r="B198">
        <v>-314</v>
      </c>
    </row>
    <row spans="1:5" r="199">
      <c s="4" t="s" r="A199">
        <v>227</v>
      </c>
      <c s="5" t="n" r="B199">
        <v>0</v>
      </c>
      <c s="5" t="n" r="C199">
        <v>-183</v>
      </c>
    </row>
    <row spans="1:5" r="200">
      <c s="4" t="s" r="A200">
        <v>105</v>
      </c>
      <c s="5" t="n" r="B200">
        <v>-574371</v>
      </c>
      <c s="5" t="n" r="C200">
        <v>-564321</v>
      </c>
    </row>
    <row spans="1:5" r="201">
      <c s="4" t="s" r="A201">
        <v>612</v>
      </c>
    </row>
    <row spans="1:5" r="202">
      <c s="3" t="s" r="A202">
        <v>194</v>
      </c>
    </row>
    <row spans="1:5" r="203">
      <c s="4" t="s" r="A203">
        <v>202</v>
      </c>
      <c s="5" t="n" r="B203">
        <v>52283</v>
      </c>
      <c s="5" t="n" r="C203">
        <v>52299</v>
      </c>
    </row>
    <row spans="1:5" r="204">
      <c s="4" t="s" r="A204">
        <v>203</v>
      </c>
      <c s="5" t="n" r="B204">
        <v>6216114</v>
      </c>
      <c s="5" t="n" r="C204">
        <v>6009482</v>
      </c>
    </row>
    <row spans="1:5" r="205">
      <c s="4" t="s" r="A205">
        <v>204</v>
      </c>
      <c s="5" t="n" r="B205">
        <v>-2246614</v>
      </c>
      <c s="5" t="n" r="C205">
        <v>-2175510</v>
      </c>
    </row>
    <row spans="1:5" r="206">
      <c s="4" t="s" r="A206">
        <v>205</v>
      </c>
      <c s="5" t="n" r="B206">
        <v>196681</v>
      </c>
      <c s="5" t="n" r="C206">
        <v>158616</v>
      </c>
    </row>
    <row spans="1:5" r="207">
      <c s="4" t="s" r="A207">
        <v>206</v>
      </c>
      <c s="5" t="n" r="B207">
        <v>4218464</v>
      </c>
      <c s="5" t="n" r="C207">
        <v>4044887</v>
      </c>
    </row>
    <row spans="1:5" r="208">
      <c s="4" t="s" r="A208">
        <v>618</v>
      </c>
      <c s="5" t="n" r="B208">
        <v>6562</v>
      </c>
      <c s="5" t="n" r="C208">
        <v>6563</v>
      </c>
    </row>
    <row spans="1:5" r="209">
      <c s="4" t="s" r="A209">
        <v>195</v>
      </c>
      <c s="5" t="n" r="B209">
        <v>4225026</v>
      </c>
      <c s="5" t="n" r="C209">
        <v>4051450</v>
      </c>
    </row>
    <row spans="1:5" r="210">
      <c s="3" t="s" r="A210">
        <v>208</v>
      </c>
    </row>
    <row spans="1:5" r="211">
      <c s="4" t="s" r="A211">
        <v>74</v>
      </c>
      <c s="5" t="n" r="B211">
        <v>10704</v>
      </c>
      <c s="5" t="n" r="C211">
        <v>13762</v>
      </c>
      <c s="5" t="n" r="D211">
        <v>18387</v>
      </c>
      <c s="5" t="n" r="E211">
        <v>62825</v>
      </c>
    </row>
    <row spans="1:5" r="212">
      <c s="4" t="s" r="A212">
        <v>620</v>
      </c>
      <c s="5" t="n" r="B212">
        <v>0</v>
      </c>
    </row>
    <row spans="1:5" r="213">
      <c s="4" t="s" r="A213">
        <v>209</v>
      </c>
      <c s="5" t="n" r="B213">
        <v>162468</v>
      </c>
      <c s="5" t="n" r="C213">
        <v>158484</v>
      </c>
    </row>
    <row spans="1:5" r="214">
      <c s="4" t="s" r="A214">
        <v>210</v>
      </c>
      <c s="5" t="n" r="B214">
        <v>123578</v>
      </c>
      <c s="5" t="n" r="C214">
        <v>137374</v>
      </c>
    </row>
    <row spans="1:5" r="215">
      <c s="4" t="s" r="A215">
        <v>211</v>
      </c>
      <c s="5" t="n" r="B215">
        <v>4763</v>
      </c>
      <c s="5" t="n" r="C215">
        <v>4283</v>
      </c>
    </row>
    <row spans="1:5" r="216">
      <c s="4" t="s" r="A216">
        <v>212</v>
      </c>
      <c s="5" t="n" r="B216">
        <v>70104</v>
      </c>
      <c s="5" t="n" r="C216">
        <v>106046</v>
      </c>
    </row>
    <row spans="1:5" r="217">
      <c s="4" t="s" r="A217">
        <v>213</v>
      </c>
      <c s="5" t="n" r="B217">
        <v>58973</v>
      </c>
      <c s="5" t="n" r="C217">
        <v>57250</v>
      </c>
    </row>
    <row spans="1:5" r="218">
      <c s="4" t="s" r="A218">
        <v>214</v>
      </c>
      <c s="5" t="n" r="B218">
        <v>46891</v>
      </c>
      <c s="5" t="n" r="C218">
        <v>66383</v>
      </c>
    </row>
    <row spans="1:5" r="219">
      <c s="4" t="s" r="A219">
        <v>81</v>
      </c>
      <c s="5" t="n" r="B219">
        <v>79950</v>
      </c>
      <c s="5" t="n" r="C219">
        <v>71421</v>
      </c>
    </row>
    <row spans="1:5" r="220">
      <c s="4" t="s" r="A220">
        <v>215</v>
      </c>
      <c s="5" t="n" r="B220">
        <v>557431</v>
      </c>
      <c s="5" t="n" r="C220">
        <v>615003</v>
      </c>
    </row>
    <row spans="1:5" r="221">
      <c s="3" t="s" r="A221">
        <v>196</v>
      </c>
    </row>
    <row spans="1:5" r="222">
      <c s="4" t="s" r="A222">
        <v>81</v>
      </c>
      <c s="5" t="n" r="B222">
        <v>817998</v>
      </c>
      <c s="5" t="n" r="C222">
        <v>833843</v>
      </c>
    </row>
    <row spans="1:5" r="223">
      <c s="4" t="s" r="A223">
        <v>216</v>
      </c>
      <c s="5" t="n" r="B223">
        <v>7586</v>
      </c>
      <c s="5" t="n" r="C223">
        <v>8323</v>
      </c>
    </row>
    <row spans="1:5" r="224">
      <c s="4" t="s" r="A224">
        <v>52</v>
      </c>
      <c s="5" t="n" r="B224">
        <v>75951</v>
      </c>
      <c s="5" t="n" r="C224">
        <v>81838</v>
      </c>
    </row>
    <row spans="1:5" r="225">
      <c s="4" t="s" r="A225">
        <v>217</v>
      </c>
      <c s="5" t="n" r="B225">
        <v>901535</v>
      </c>
      <c s="5" t="n" r="C225">
        <v>924004</v>
      </c>
    </row>
    <row spans="1:5" r="226">
      <c s="4" t="s" r="A226">
        <v>83</v>
      </c>
      <c s="5" t="n" r="B226">
        <v>5683992</v>
      </c>
      <c s="5" t="n" r="C226">
        <v>5590457</v>
      </c>
    </row>
    <row spans="1:5" r="227">
      <c s="3" t="s" r="A227">
        <v>197</v>
      </c>
    </row>
    <row spans="1:5" r="228">
      <c s="4" t="s" r="A228">
        <v>617</v>
      </c>
      <c s="5" t="n" r="B228">
        <v>1717064</v>
      </c>
      <c s="5" t="n" r="C228">
        <v>1682144</v>
      </c>
      <c s="7" t="n" r="D228">
        <v>1635751</v>
      </c>
      <c s="7" t="n" r="E228">
        <v>1593564</v>
      </c>
    </row>
    <row spans="1:5" r="229">
      <c s="4" t="s" r="A229">
        <v>198</v>
      </c>
      <c s="5" t="n" r="B229">
        <v>34293</v>
      </c>
      <c s="5" t="n" r="C229">
        <v>34293</v>
      </c>
    </row>
    <row spans="1:5" r="230">
      <c s="4" t="s" r="A230">
        <v>221</v>
      </c>
      <c s="5" t="n" r="B230">
        <v>1206546</v>
      </c>
      <c s="5" t="n" r="C230">
        <v>1206546</v>
      </c>
    </row>
    <row spans="1:5" r="231">
      <c s="4" t="s" r="A231">
        <v>222</v>
      </c>
      <c s="5" t="n" r="B231">
        <v>2957903</v>
      </c>
      <c s="5" t="n" r="C231">
        <v>2922983</v>
      </c>
    </row>
    <row spans="1:5" r="232">
      <c s="3" t="s" r="A232">
        <v>199</v>
      </c>
    </row>
    <row spans="1:5" r="233">
      <c s="4" t="s" r="A233">
        <v>223</v>
      </c>
      <c s="5" t="n" r="B233">
        <v>94995</v>
      </c>
      <c s="5" t="n" r="C233">
        <v>0</v>
      </c>
    </row>
    <row spans="1:5" r="234">
      <c s="4" t="s" r="A234">
        <v>85</v>
      </c>
      <c s="5" t="n" r="B234">
        <v>124779</v>
      </c>
      <c s="5" t="n" r="C234">
        <v>163934</v>
      </c>
    </row>
    <row spans="1:5" r="235">
      <c s="4" t="s" r="A235">
        <v>200</v>
      </c>
      <c s="5" t="n" r="B235">
        <v>25078</v>
      </c>
      <c s="5" t="n" r="C235">
        <v>22316</v>
      </c>
    </row>
    <row spans="1:5" r="236">
      <c s="4" t="s" r="A236">
        <v>224</v>
      </c>
      <c s="5" t="n" r="B236">
        <v>193575</v>
      </c>
      <c s="5" t="n" r="C236">
        <v>250402</v>
      </c>
    </row>
    <row spans="1:5" r="237">
      <c s="4" t="s" r="A237">
        <v>92</v>
      </c>
      <c s="5" t="n" r="B237">
        <v>347</v>
      </c>
      <c s="5" t="n" r="C237">
        <v>632</v>
      </c>
    </row>
    <row spans="1:5" r="238">
      <c s="4" t="s" r="A238">
        <v>52</v>
      </c>
      <c s="5" t="n" r="B238">
        <v>75450</v>
      </c>
      <c s="5" t="n" r="C238">
        <v>65146</v>
      </c>
    </row>
    <row spans="1:5" r="239">
      <c s="4" t="s" r="A239">
        <v>225</v>
      </c>
      <c s="5" t="n" r="B239">
        <v>514224</v>
      </c>
      <c s="5" t="n" r="C239">
        <v>502430</v>
      </c>
    </row>
    <row spans="1:5" r="240">
      <c s="3" t="s" r="A240">
        <v>201</v>
      </c>
    </row>
    <row spans="1:5" r="241">
      <c s="4" t="s" r="A241">
        <v>91</v>
      </c>
      <c s="5" t="n" r="B241">
        <v>625422</v>
      </c>
      <c s="5" t="n" r="C241">
        <v>602872</v>
      </c>
    </row>
    <row spans="1:5" r="242">
      <c s="4" t="s" r="A242">
        <v>92</v>
      </c>
      <c s="5" t="n" r="B242">
        <v>361904</v>
      </c>
      <c s="5" t="n" r="C242">
        <v>344217</v>
      </c>
    </row>
    <row spans="1:5" r="243">
      <c s="4" t="s" r="A243">
        <v>226</v>
      </c>
      <c s="5" t="n" r="B243">
        <v>83648</v>
      </c>
      <c s="5" t="n" r="C243">
        <v>79492</v>
      </c>
    </row>
    <row spans="1:5" r="244">
      <c s="4" t="s" r="A244">
        <v>94</v>
      </c>
      <c s="5" t="n" r="B244">
        <v>570028</v>
      </c>
      <c s="5" t="n" r="C244">
        <v>595395</v>
      </c>
    </row>
    <row spans="1:5" r="245">
      <c s="4" t="s" r="A245">
        <v>52</v>
      </c>
      <c s="5" t="n" r="B245">
        <v>75196</v>
      </c>
      <c s="5" t="n" r="C245">
        <v>76636</v>
      </c>
    </row>
    <row spans="1:5" r="246">
      <c s="4" t="s" r="A246">
        <v>227</v>
      </c>
      <c s="5" t="n" r="B246">
        <v>1716198</v>
      </c>
      <c s="5" t="n" r="C246">
        <v>1698612</v>
      </c>
    </row>
    <row spans="1:5" r="247">
      <c s="4" t="s" r="A247">
        <v>93</v>
      </c>
      <c s="5" t="n" r="B247">
        <v>495667</v>
      </c>
      <c s="5" t="n" r="C247">
        <v>466432</v>
      </c>
    </row>
    <row spans="1:5" r="248">
      <c s="4" t="s" r="A248">
        <v>105</v>
      </c>
      <c s="7" t="n" r="B248">
        <v>5683992</v>
      </c>
      <c s="7" t="n" r="C248">
        <v>55904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2</v>
      </c>
      <c s="2" t="s" r="B1">
        <v>28</v>
      </c>
      <c s="2" t="s" r="D1">
        <v>1</v>
      </c>
    </row>
    <row spans="1:5" r="2">
      <c s="2" t="s" r="B2">
        <v>2</v>
      </c>
      <c s="2" t="s" r="C2">
        <v>29</v>
      </c>
      <c s="2" t="s" r="D2">
        <v>2</v>
      </c>
      <c s="2" t="s" r="E2">
        <v>29</v>
      </c>
    </row>
    <row spans="1:5" r="3">
      <c s="4" t="s" r="A3">
        <v>623</v>
      </c>
      <c s="7" t="n" r="D3">
        <v>1790573</v>
      </c>
      <c s="7" t="n" r="E3">
        <v>1726406</v>
      </c>
    </row>
    <row spans="1:5" r="4">
      <c s="4" t="s" r="A4">
        <v>43</v>
      </c>
      <c s="7" t="n" r="B4">
        <v>50673</v>
      </c>
      <c s="7" t="n" r="C4">
        <v>47808</v>
      </c>
      <c s="5" t="n" r="D4">
        <v>117557</v>
      </c>
      <c s="5" t="n" r="E4">
        <v>134876</v>
      </c>
    </row>
    <row spans="1:5" r="5">
      <c s="4" t="s" r="A5">
        <v>122</v>
      </c>
      <c s="5" t="n" r="B5">
        <v>4430</v>
      </c>
      <c s="5" t="n" r="C5">
        <v>-1311</v>
      </c>
      <c s="5" t="n" r="D5">
        <v>5361</v>
      </c>
      <c s="5" t="n" r="E5">
        <v>2756</v>
      </c>
    </row>
    <row spans="1:5" r="6">
      <c s="4" t="s" r="A6">
        <v>125</v>
      </c>
      <c s="5" t="n" r="D6">
        <v>-98452</v>
      </c>
      <c s="5" t="n" r="E6">
        <v>-94711</v>
      </c>
    </row>
    <row spans="1:5" r="7">
      <c s="4" t="s" r="A7">
        <v>624</v>
      </c>
      <c s="5" t="n" r="B7">
        <v>1921001</v>
      </c>
      <c s="5" t="n" r="C7">
        <v>1800457</v>
      </c>
      <c s="5" t="n" r="D7">
        <v>1921001</v>
      </c>
      <c s="5" t="n" r="E7">
        <v>1800457</v>
      </c>
    </row>
    <row spans="1:5" r="8">
      <c s="4" t="s" r="A8">
        <v>460</v>
      </c>
    </row>
    <row spans="1:5" r="9">
      <c s="4" t="s" r="A9">
        <v>623</v>
      </c>
      <c s="5" t="n" r="D9">
        <v>1682144</v>
      </c>
      <c s="5" t="n" r="E9">
        <v>1593564</v>
      </c>
    </row>
    <row spans="1:5" r="10">
      <c s="4" t="s" r="A10">
        <v>43</v>
      </c>
      <c s="5" t="n" r="B10">
        <v>43006</v>
      </c>
      <c s="5" t="n" r="C10">
        <v>38879</v>
      </c>
      <c s="5" t="n" r="D10">
        <v>102721</v>
      </c>
      <c s="5" t="n" r="E10">
        <v>108529</v>
      </c>
    </row>
    <row spans="1:5" r="11">
      <c s="4" t="s" r="A11">
        <v>122</v>
      </c>
      <c s="5" t="n" r="B11">
        <v>4</v>
      </c>
      <c s="5" t="n" r="C11">
        <v>10</v>
      </c>
      <c s="5" t="n" r="D11">
        <v>11</v>
      </c>
      <c s="5" t="n" r="E11">
        <v>32</v>
      </c>
    </row>
    <row spans="1:5" r="12">
      <c s="4" t="s" r="A12">
        <v>125</v>
      </c>
      <c s="5" t="n" r="D12">
        <v>-67804</v>
      </c>
      <c s="5" t="n" r="E12">
        <v>-66369</v>
      </c>
    </row>
    <row spans="1:5" r="13">
      <c s="4" t="s" r="A13">
        <v>236</v>
      </c>
      <c s="5" t="n" r="D13">
        <v>-8</v>
      </c>
      <c s="5" t="n" r="E13">
        <v>-5</v>
      </c>
    </row>
    <row spans="1:5" r="14">
      <c s="4" t="s" r="A14">
        <v>624</v>
      </c>
      <c s="5" t="n" r="B14">
        <v>1717064</v>
      </c>
      <c s="5" t="n" r="C14">
        <v>1635751</v>
      </c>
      <c s="5" t="n" r="D14">
        <v>1717064</v>
      </c>
      <c s="5" t="n" r="E14">
        <v>1635751</v>
      </c>
    </row>
    <row spans="1:5" r="15">
      <c s="4" t="s" r="A15">
        <v>609</v>
      </c>
    </row>
    <row spans="1:5" r="16">
      <c s="4" t="s" r="A16">
        <v>623</v>
      </c>
      <c s="5" t="n" r="D16">
        <v>281846</v>
      </c>
      <c s="5" t="n" r="E16">
        <v>274802</v>
      </c>
    </row>
    <row spans="1:5" r="17">
      <c s="4" t="s" r="A17">
        <v>43</v>
      </c>
      <c s="5" t="n" r="B17">
        <v>4189</v>
      </c>
      <c s="5" t="n" r="C17">
        <v>3301</v>
      </c>
      <c s="5" t="n" r="D17">
        <v>12461</v>
      </c>
      <c s="5" t="n" r="E17">
        <v>13308</v>
      </c>
    </row>
    <row spans="1:5" r="18">
      <c s="4" t="s" r="A18">
        <v>122</v>
      </c>
      <c s="5" t="n" r="B18">
        <v>-1</v>
      </c>
      <c s="5" t="n" r="C18">
        <v>-2</v>
      </c>
      <c s="5" t="n" r="D18">
        <v>-4</v>
      </c>
      <c s="5" t="n" r="E18">
        <v>-2</v>
      </c>
    </row>
    <row spans="1:5" r="19">
      <c s="4" t="s" r="A19">
        <v>125</v>
      </c>
      <c s="5" t="n" r="D19">
        <v>-7515</v>
      </c>
      <c s="5" t="n" r="E19">
        <v>-8720</v>
      </c>
    </row>
    <row spans="1:5" r="20">
      <c s="4" t="s" r="A20">
        <v>236</v>
      </c>
      <c s="5" t="n" r="D20">
        <v>0</v>
      </c>
      <c s="5" t="n" r="E20">
        <v>0</v>
      </c>
    </row>
    <row spans="1:5" r="21">
      <c s="4" t="s" r="A21">
        <v>624</v>
      </c>
      <c s="5" t="n" r="B21">
        <v>286788</v>
      </c>
      <c s="5" t="n" r="C21">
        <v>279388</v>
      </c>
      <c s="5" t="n" r="D21">
        <v>286788</v>
      </c>
      <c s="5" t="n" r="E21">
        <v>279388</v>
      </c>
    </row>
    <row spans="1:5" r="22">
      <c s="4" t="s" r="A22">
        <v>477</v>
      </c>
    </row>
    <row spans="1:5" r="23">
      <c s="4" t="s" r="A23">
        <v>623</v>
      </c>
      <c s="5" t="n" r="D23">
        <v>256692</v>
      </c>
      <c s="5" t="n" r="E23">
        <v>248771</v>
      </c>
    </row>
    <row spans="1:5" r="24">
      <c s="4" t="s" r="A24">
        <v>43</v>
      </c>
      <c s="5" t="n" r="B24">
        <v>7669</v>
      </c>
      <c s="5" t="n" r="C24">
        <v>6499</v>
      </c>
      <c s="5" t="n" r="D24">
        <v>16713</v>
      </c>
      <c s="5" t="n" r="E24">
        <v>15268</v>
      </c>
    </row>
    <row spans="1:5" r="25">
      <c s="4" t="s" r="A25">
        <v>122</v>
      </c>
      <c s="5" t="n" r="B25">
        <v>-1</v>
      </c>
      <c s="5" t="n" r="C25">
        <v>0</v>
      </c>
      <c s="5" t="n" r="D25">
        <v>-4</v>
      </c>
      <c s="5" t="n" r="E25">
        <v>0</v>
      </c>
    </row>
    <row spans="1:5" r="26">
      <c s="4" t="s" r="A26">
        <v>125</v>
      </c>
      <c s="5" t="n" r="D26">
        <v>-11382</v>
      </c>
      <c s="5" t="n" r="E26">
        <v>-10762</v>
      </c>
    </row>
    <row spans="1:5" r="27">
      <c s="4" t="s" r="A27">
        <v>236</v>
      </c>
      <c s="5" t="n" r="D27">
        <v>-1</v>
      </c>
      <c s="5" t="n" r="E27">
        <v>0</v>
      </c>
    </row>
    <row spans="1:5" r="28">
      <c s="4" t="s" r="A28">
        <v>624</v>
      </c>
      <c s="5" t="n" r="B28">
        <v>262018</v>
      </c>
      <c s="5" t="n" r="C28">
        <v>253277</v>
      </c>
      <c s="5" t="n" r="D28">
        <v>262018</v>
      </c>
      <c s="5" t="n" r="E28">
        <v>253277</v>
      </c>
    </row>
    <row spans="1:5" r="29">
      <c s="4" t="s" r="A29">
        <v>610</v>
      </c>
    </row>
    <row spans="1:5" r="30">
      <c s="4" t="s" r="A30">
        <v>623</v>
      </c>
      <c s="5" t="n" r="D30">
        <v>101</v>
      </c>
      <c s="5" t="n" r="E30">
        <v>101</v>
      </c>
    </row>
    <row spans="1:5" r="31">
      <c s="4" t="s" r="A31">
        <v>43</v>
      </c>
      <c s="5" t="n" r="B31">
        <v>0</v>
      </c>
      <c s="5" t="n" r="C31">
        <v>0</v>
      </c>
      <c s="5" t="n" r="D31">
        <v>0</v>
      </c>
      <c s="5" t="n" r="E31">
        <v>0</v>
      </c>
    </row>
    <row spans="1:5" r="32">
      <c s="4" t="s" r="A32">
        <v>122</v>
      </c>
      <c s="5" t="n" r="B32">
        <v>0</v>
      </c>
      <c s="5" t="n" r="C32">
        <v>0</v>
      </c>
      <c s="5" t="n" r="D32">
        <v>0</v>
      </c>
      <c s="5" t="n" r="E32">
        <v>0</v>
      </c>
    </row>
    <row spans="1:5" r="33">
      <c s="4" t="s" r="A33">
        <v>624</v>
      </c>
      <c s="5" t="n" r="B33">
        <v>101</v>
      </c>
      <c s="5" t="n" r="C33">
        <v>101</v>
      </c>
      <c s="5" t="n" r="D33">
        <v>101</v>
      </c>
      <c s="5" t="n" r="E33">
        <v>101</v>
      </c>
    </row>
    <row spans="1:5" r="34">
      <c s="4" t="s" r="A34">
        <v>611</v>
      </c>
    </row>
    <row spans="1:5" r="35">
      <c s="4" t="s" r="A35">
        <v>623</v>
      </c>
      <c s="5" t="n" r="D35">
        <v>-538639</v>
      </c>
      <c s="5" t="n" r="E35">
        <v>-523674</v>
      </c>
    </row>
    <row spans="1:5" r="36">
      <c s="4" t="s" r="A36">
        <v>43</v>
      </c>
      <c s="5" t="n" r="B36">
        <v>-11858</v>
      </c>
      <c s="5" t="n" r="C36">
        <v>-9800</v>
      </c>
      <c s="5" t="n" r="D36">
        <v>-29174</v>
      </c>
      <c s="5" t="n" r="E36">
        <v>-28576</v>
      </c>
    </row>
    <row spans="1:5" r="37">
      <c s="4" t="s" r="A37">
        <v>122</v>
      </c>
      <c s="5" t="n" r="B37">
        <v>2</v>
      </c>
      <c s="5" t="n" r="C37">
        <v>2</v>
      </c>
      <c s="5" t="n" r="D37">
        <v>8</v>
      </c>
      <c s="5" t="n" r="E37">
        <v>2</v>
      </c>
    </row>
    <row spans="1:5" r="38">
      <c s="4" t="s" r="A38">
        <v>125</v>
      </c>
      <c s="5" t="n" r="D38">
        <v>18897</v>
      </c>
      <c s="5" t="n" r="E38">
        <v>19482</v>
      </c>
    </row>
    <row spans="1:5" r="39">
      <c s="4" t="s" r="A39">
        <v>236</v>
      </c>
      <c s="5" t="n" r="D39">
        <v>1</v>
      </c>
      <c s="5" t="n" r="E39">
        <v>0</v>
      </c>
    </row>
    <row spans="1:5" r="40">
      <c s="4" t="s" r="A40">
        <v>624</v>
      </c>
      <c s="5" t="n" r="B40">
        <v>-548907</v>
      </c>
      <c s="5" t="n" r="C40">
        <v>-532766</v>
      </c>
      <c s="5" t="n" r="D40">
        <v>-548907</v>
      </c>
      <c s="5" t="n" r="E40">
        <v>-532766</v>
      </c>
    </row>
    <row spans="1:5" r="41">
      <c s="4" t="s" r="A41">
        <v>612</v>
      </c>
    </row>
    <row spans="1:5" r="42">
      <c s="4" t="s" r="A42">
        <v>623</v>
      </c>
      <c s="5" t="n" r="D42">
        <v>1682144</v>
      </c>
      <c s="5" t="n" r="E42">
        <v>1593564</v>
      </c>
    </row>
    <row spans="1:5" r="43">
      <c s="4" t="s" r="A43">
        <v>43</v>
      </c>
      <c s="5" t="n" r="B43">
        <v>43006</v>
      </c>
      <c s="5" t="n" r="C43">
        <v>38879</v>
      </c>
      <c s="5" t="n" r="D43">
        <v>102721</v>
      </c>
      <c s="5" t="n" r="E43">
        <v>108529</v>
      </c>
    </row>
    <row spans="1:5" r="44">
      <c s="4" t="s" r="A44">
        <v>122</v>
      </c>
      <c s="5" t="n" r="B44">
        <v>4</v>
      </c>
      <c s="5" t="n" r="C44">
        <v>10</v>
      </c>
      <c s="5" t="n" r="D44">
        <v>11</v>
      </c>
      <c s="5" t="n" r="E44">
        <v>32</v>
      </c>
    </row>
    <row spans="1:5" r="45">
      <c s="4" t="s" r="A45">
        <v>125</v>
      </c>
      <c s="5" t="n" r="D45">
        <v>-67804</v>
      </c>
      <c s="5" t="n" r="E45">
        <v>-66369</v>
      </c>
    </row>
    <row spans="1:5" r="46">
      <c s="4" t="s" r="A46">
        <v>236</v>
      </c>
      <c s="5" t="n" r="D46">
        <v>-8</v>
      </c>
      <c s="5" t="n" r="E46">
        <v>-5</v>
      </c>
    </row>
    <row spans="1:5" r="47">
      <c s="4" t="s" r="A47">
        <v>624</v>
      </c>
      <c s="7" t="n" r="B47">
        <v>1717064</v>
      </c>
      <c s="7" t="n" r="C47">
        <v>1635751</v>
      </c>
      <c s="7" t="n" r="D47">
        <v>1717064</v>
      </c>
      <c s="7" t="n" r="E47">
        <v>16357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5</v>
      </c>
      <c s="2" t="s" r="B1">
        <v>28</v>
      </c>
      <c s="2" t="s" r="D1">
        <v>1</v>
      </c>
    </row>
    <row spans="1:5" r="2">
      <c s="2" t="s" r="B2">
        <v>2</v>
      </c>
      <c s="2" t="s" r="C2">
        <v>29</v>
      </c>
      <c s="2" t="s" r="D2">
        <v>2</v>
      </c>
      <c s="2" t="s" r="E2">
        <v>29</v>
      </c>
    </row>
    <row spans="1:5" r="3">
      <c s="3" t="s" r="A3">
        <v>136</v>
      </c>
    </row>
    <row spans="1:5" r="4">
      <c s="4" t="s" r="A4">
        <v>41</v>
      </c>
      <c s="7" t="n" r="B4">
        <v>51144</v>
      </c>
      <c s="7" t="n" r="C4">
        <v>48279</v>
      </c>
      <c s="7" t="n" r="D4">
        <v>118974</v>
      </c>
      <c s="7" t="n" r="E4">
        <v>136293</v>
      </c>
    </row>
    <row spans="1:5" r="5">
      <c s="3" t="s" r="A5">
        <v>137</v>
      </c>
    </row>
    <row spans="1:5" r="6">
      <c s="4" t="s" r="A6">
        <v>138</v>
      </c>
      <c s="5" t="n" r="D6">
        <v>137721</v>
      </c>
      <c s="5" t="n" r="E6">
        <v>129574</v>
      </c>
    </row>
    <row spans="1:5" r="7">
      <c s="4" t="s" r="A7">
        <v>139</v>
      </c>
      <c s="5" t="n" r="D7">
        <v>12080</v>
      </c>
      <c s="5" t="n" r="E7">
        <v>5081</v>
      </c>
    </row>
    <row spans="1:5" r="8">
      <c s="4" t="s" r="A8">
        <v>143</v>
      </c>
      <c s="5" t="n" r="D8">
        <v>2723</v>
      </c>
      <c s="5" t="n" r="E8">
        <v>50296</v>
      </c>
    </row>
    <row spans="1:5" r="9">
      <c s="4" t="s" r="A9">
        <v>38</v>
      </c>
      <c s="5" t="n" r="B9">
        <v>-2057</v>
      </c>
      <c s="5" t="n" r="C9">
        <v>-1937</v>
      </c>
      <c s="5" t="n" r="D9">
        <v>-5366</v>
      </c>
      <c s="5" t="n" r="E9">
        <v>-4933</v>
      </c>
    </row>
    <row spans="1:5" r="10">
      <c s="4" t="s" r="A10">
        <v>146</v>
      </c>
      <c s="5" t="n" r="D10">
        <v>0</v>
      </c>
      <c s="5" t="n" r="E10">
        <v>-1038</v>
      </c>
    </row>
    <row spans="1:5" r="11">
      <c s="3" t="s" r="A11">
        <v>147</v>
      </c>
    </row>
    <row spans="1:5" r="12">
      <c s="4" t="s" r="A12">
        <v>149</v>
      </c>
      <c s="5" t="n" r="D12">
        <v>35942</v>
      </c>
      <c s="5" t="n" r="E12">
        <v>15784</v>
      </c>
    </row>
    <row spans="1:5" r="13">
      <c s="4" t="s" r="A13">
        <v>150</v>
      </c>
      <c s="5" t="n" r="D13">
        <v>-23458</v>
      </c>
      <c s="5" t="n" r="E13">
        <v>-17531</v>
      </c>
    </row>
    <row spans="1:5" r="14">
      <c s="4" t="s" r="A14">
        <v>626</v>
      </c>
      <c s="5" t="n" r="D14">
        <v>-8458</v>
      </c>
      <c s="5" t="n" r="E14">
        <v>-2044</v>
      </c>
    </row>
    <row spans="1:5" r="15">
      <c s="4" t="s" r="A15">
        <v>153</v>
      </c>
      <c s="5" t="n" r="D15">
        <v>418</v>
      </c>
      <c s="5" t="n" r="E15">
        <v>-2594</v>
      </c>
    </row>
    <row spans="1:5" r="16">
      <c s="4" t="s" r="A16">
        <v>155</v>
      </c>
      <c s="5" t="n" r="D16">
        <v>221252</v>
      </c>
      <c s="5" t="n" r="E16">
        <v>197310</v>
      </c>
    </row>
    <row spans="1:5" r="17">
      <c s="3" t="s" r="A17">
        <v>156</v>
      </c>
    </row>
    <row spans="1:5" r="18">
      <c s="4" t="s" r="A18">
        <v>165</v>
      </c>
      <c s="5" t="n" r="D18">
        <v>-276186</v>
      </c>
      <c s="5" t="n" r="E18">
        <v>-260616</v>
      </c>
    </row>
    <row spans="1:5" r="19">
      <c s="4" t="s" r="A19">
        <v>93</v>
      </c>
      <c s="5" t="n" r="D19">
        <v>34627</v>
      </c>
      <c s="5" t="n" r="E19">
        <v>21740</v>
      </c>
    </row>
    <row spans="1:5" r="20">
      <c s="4" t="s" r="A20">
        <v>52</v>
      </c>
      <c s="5" t="n" r="D20">
        <v>4084</v>
      </c>
      <c s="5" t="n" r="E20">
        <v>674</v>
      </c>
    </row>
    <row spans="1:5" r="21">
      <c s="4" t="s" r="A21">
        <v>166</v>
      </c>
      <c s="5" t="n" r="D21">
        <v>-502997</v>
      </c>
      <c s="5" t="n" r="E21">
        <v>-400892</v>
      </c>
    </row>
    <row spans="1:5" r="22">
      <c s="3" t="s" r="A22">
        <v>167</v>
      </c>
    </row>
    <row spans="1:5" r="23">
      <c s="4" t="s" r="A23">
        <v>125</v>
      </c>
      <c s="5" t="n" r="D23">
        <v>-98452</v>
      </c>
      <c s="5" t="n" r="E23">
        <v>-94674</v>
      </c>
    </row>
    <row spans="1:5" r="24">
      <c s="4" t="s" r="A24">
        <v>169</v>
      </c>
      <c s="5" t="n" r="D24">
        <v>53020</v>
      </c>
      <c s="5" t="n" r="E24">
        <v>45094</v>
      </c>
    </row>
    <row spans="1:5" r="25">
      <c s="4" t="s" r="A25">
        <v>52</v>
      </c>
      <c s="5" t="n" r="D25">
        <v>-4453</v>
      </c>
      <c s="5" t="n" r="E25">
        <v>-5097</v>
      </c>
    </row>
    <row spans="1:5" r="26">
      <c s="4" t="s" r="A26">
        <v>176</v>
      </c>
      <c s="5" t="n" r="D26">
        <v>334620</v>
      </c>
      <c s="5" t="n" r="E26">
        <v>176101</v>
      </c>
    </row>
    <row spans="1:5" r="27">
      <c s="4" t="s" r="A27">
        <v>177</v>
      </c>
      <c s="5" t="n" r="D27">
        <v>52875</v>
      </c>
      <c s="5" t="n" r="E27">
        <v>-27481</v>
      </c>
    </row>
    <row spans="1:5" r="28">
      <c s="4" t="s" r="A28">
        <v>393</v>
      </c>
    </row>
    <row spans="1:5" r="29">
      <c s="3" t="s" r="A29">
        <v>137</v>
      </c>
    </row>
    <row spans="1:5" r="30">
      <c s="4" t="s" r="A30">
        <v>139</v>
      </c>
      <c s="5" t="n" r="E30">
        <v>5454</v>
      </c>
    </row>
    <row spans="1:5" r="31">
      <c s="4" t="s" r="A31">
        <v>143</v>
      </c>
      <c s="5" t="n" r="E31">
        <v>49270</v>
      </c>
    </row>
    <row spans="1:5" r="32">
      <c s="3" t="s" r="A32">
        <v>147</v>
      </c>
    </row>
    <row spans="1:5" r="33">
      <c s="4" t="s" r="A33">
        <v>155</v>
      </c>
      <c s="5" t="n" r="E33">
        <v>173410</v>
      </c>
    </row>
    <row spans="1:5" r="34">
      <c s="3" t="s" r="A34">
        <v>156</v>
      </c>
    </row>
    <row spans="1:5" r="35">
      <c s="4" t="s" r="A35">
        <v>165</v>
      </c>
      <c s="5" t="n" r="E35">
        <v>-236003</v>
      </c>
    </row>
    <row spans="1:5" r="36">
      <c s="4" t="s" r="A36">
        <v>52</v>
      </c>
      <c s="5" t="n" r="E36">
        <v>-39</v>
      </c>
    </row>
    <row spans="1:5" r="37">
      <c s="4" t="s" r="A37">
        <v>166</v>
      </c>
      <c s="5" t="n" r="E37">
        <v>-376992</v>
      </c>
    </row>
    <row spans="1:5" r="38">
      <c s="4" t="s" r="A38">
        <v>460</v>
      </c>
    </row>
    <row spans="1:5" r="39">
      <c s="3" t="s" r="A39">
        <v>136</v>
      </c>
    </row>
    <row spans="1:5" r="40">
      <c s="4" t="s" r="A40">
        <v>41</v>
      </c>
      <c s="5" t="n" r="B40">
        <v>43276</v>
      </c>
      <c s="5" t="n" r="C40">
        <v>39149</v>
      </c>
      <c s="5" t="n" r="D40">
        <v>103531</v>
      </c>
      <c s="5" t="n" r="E40">
        <v>109339</v>
      </c>
    </row>
    <row spans="1:5" r="41">
      <c s="3" t="s" r="A41">
        <v>137</v>
      </c>
    </row>
    <row spans="1:5" r="42">
      <c s="4" t="s" r="A42">
        <v>608</v>
      </c>
      <c s="5" t="n" r="D42">
        <v>-29249</v>
      </c>
      <c s="5" t="n" r="E42">
        <v>-28651</v>
      </c>
    </row>
    <row spans="1:5" r="43">
      <c s="4" t="s" r="A43">
        <v>627</v>
      </c>
      <c s="5" t="n" r="D43">
        <v>18972</v>
      </c>
      <c s="5" t="n" r="E43">
        <v>19557</v>
      </c>
    </row>
    <row spans="1:5" r="44">
      <c s="4" t="s" r="A44">
        <v>138</v>
      </c>
      <c s="5" t="n" r="D44">
        <v>88167</v>
      </c>
      <c s="5" t="n" r="E44">
        <v>81903</v>
      </c>
    </row>
    <row spans="1:5" r="45">
      <c s="4" t="s" r="A45">
        <v>139</v>
      </c>
      <c s="5" t="n" r="D45">
        <v>5409</v>
      </c>
      <c s="5" t="n" r="E45">
        <v>765</v>
      </c>
    </row>
    <row spans="1:5" r="46">
      <c s="4" t="s" r="A46">
        <v>143</v>
      </c>
      <c s="5" t="n" r="D46">
        <v>46493</v>
      </c>
      <c s="5" t="n" r="E46">
        <v>52274</v>
      </c>
    </row>
    <row spans="1:5" r="47">
      <c s="4" t="s" r="A47">
        <v>240</v>
      </c>
      <c s="5" t="n" r="D47">
        <v>3680</v>
      </c>
      <c s="5" t="n" r="E47">
        <v>4725</v>
      </c>
    </row>
    <row spans="1:5" r="48">
      <c s="4" t="s" r="A48">
        <v>38</v>
      </c>
      <c s="5" t="n" r="B48">
        <v>-1714</v>
      </c>
      <c s="5" t="n" r="C48">
        <v>-1668</v>
      </c>
      <c s="5" t="n" r="D48">
        <v>-4418</v>
      </c>
      <c s="5" t="n" r="E48">
        <v>-4557</v>
      </c>
    </row>
    <row spans="1:5" r="49">
      <c s="3" t="s" r="A49">
        <v>147</v>
      </c>
    </row>
    <row spans="1:5" r="50">
      <c s="4" t="s" r="A50">
        <v>628</v>
      </c>
      <c s="5" t="n" r="D50">
        <v>-4226</v>
      </c>
      <c s="5" t="n" r="E50">
        <v>-17540</v>
      </c>
    </row>
    <row spans="1:5" r="51">
      <c s="4" t="s" r="A51">
        <v>242</v>
      </c>
      <c s="5" t="n" r="D51">
        <v>6283</v>
      </c>
      <c s="5" t="n" r="E51">
        <v>-554</v>
      </c>
    </row>
    <row spans="1:5" r="52">
      <c s="4" t="s" r="A52">
        <v>149</v>
      </c>
      <c s="5" t="n" r="D52">
        <v>25019</v>
      </c>
      <c s="5" t="n" r="E52">
        <v>11328</v>
      </c>
    </row>
    <row spans="1:5" r="53">
      <c s="4" t="s" r="A53">
        <v>243</v>
      </c>
      <c s="5" t="n" r="D53">
        <v>-759</v>
      </c>
      <c s="5" t="n" r="E53">
        <v>875</v>
      </c>
    </row>
    <row spans="1:5" r="54">
      <c s="4" t="s" r="A54">
        <v>150</v>
      </c>
      <c s="5" t="n" r="D54">
        <v>-19138</v>
      </c>
      <c s="5" t="n" r="E54">
        <v>-15159</v>
      </c>
    </row>
    <row spans="1:5" r="55">
      <c s="4" t="s" r="A55">
        <v>244</v>
      </c>
      <c s="5" t="n" r="D55">
        <v>-34476</v>
      </c>
      <c s="5" t="n" r="E55">
        <v>-52684</v>
      </c>
    </row>
    <row spans="1:5" r="56">
      <c s="4" t="s" r="A56">
        <v>626</v>
      </c>
      <c s="5" t="n" r="D56">
        <v>-52505</v>
      </c>
      <c s="5" t="n" r="E56">
        <v>-18131</v>
      </c>
    </row>
    <row spans="1:5" r="57">
      <c s="4" t="s" r="A57">
        <v>153</v>
      </c>
      <c s="5" t="n" r="D57">
        <v>0</v>
      </c>
      <c s="5" t="n" r="E57">
        <v>-422</v>
      </c>
    </row>
    <row spans="1:5" r="58">
      <c s="4" t="s" r="A58">
        <v>154</v>
      </c>
      <c s="5" t="n" r="D58">
        <v>-16626</v>
      </c>
      <c s="5" t="n" r="E58">
        <v>-32291</v>
      </c>
    </row>
    <row spans="1:5" r="59">
      <c s="4" t="s" r="A59">
        <v>155</v>
      </c>
      <c s="5" t="n" r="D59">
        <v>136157</v>
      </c>
      <c s="5" t="n" r="E59">
        <v>110777</v>
      </c>
    </row>
    <row spans="1:5" r="60">
      <c s="3" t="s" r="A60">
        <v>156</v>
      </c>
    </row>
    <row spans="1:5" r="61">
      <c s="4" t="s" r="A61">
        <v>165</v>
      </c>
      <c s="5" t="n" r="D61">
        <v>-204406</v>
      </c>
      <c s="5" t="n" r="E61">
        <v>-181565</v>
      </c>
    </row>
    <row spans="1:5" r="62">
      <c s="4" t="s" r="A62">
        <v>93</v>
      </c>
      <c s="5" t="n" r="D62">
        <v>30153</v>
      </c>
      <c s="5" t="n" r="E62">
        <v>12352</v>
      </c>
    </row>
    <row spans="1:5" r="63">
      <c s="4" t="s" r="A63">
        <v>52</v>
      </c>
      <c s="5" t="n" r="D63">
        <v>583</v>
      </c>
      <c s="5" t="n" r="E63">
        <v>537</v>
      </c>
    </row>
    <row spans="1:5" r="64">
      <c s="4" t="s" r="A64">
        <v>629</v>
      </c>
      <c s="5" t="n" r="D64">
        <v>4100</v>
      </c>
      <c s="5" t="n" r="E64">
        <v>-4961</v>
      </c>
    </row>
    <row spans="1:5" r="65">
      <c s="4" t="s" r="A65">
        <v>166</v>
      </c>
      <c s="5" t="n" r="D65">
        <v>-169570</v>
      </c>
      <c s="5" t="n" r="E65">
        <v>-173637</v>
      </c>
    </row>
    <row spans="1:5" r="66">
      <c s="3" t="s" r="A66">
        <v>167</v>
      </c>
    </row>
    <row spans="1:5" r="67">
      <c s="4" t="s" r="A67">
        <v>125</v>
      </c>
      <c s="5" t="n" r="D67">
        <v>-67804</v>
      </c>
      <c s="5" t="n" r="E67">
        <v>-66369</v>
      </c>
    </row>
    <row spans="1:5" r="68">
      <c s="4" t="s" r="A68">
        <v>245</v>
      </c>
      <c s="5" t="n" r="D68">
        <v>-810</v>
      </c>
      <c s="5" t="n" r="E68">
        <v>-810</v>
      </c>
    </row>
    <row spans="1:5" r="69">
      <c s="4" t="s" r="A69">
        <v>169</v>
      </c>
      <c s="5" t="n" r="D69">
        <v>97495</v>
      </c>
      <c s="5" t="n" r="E69">
        <v>83987</v>
      </c>
    </row>
    <row spans="1:5" r="70">
      <c s="4" t="s" r="A70">
        <v>52</v>
      </c>
      <c s="5" t="n" r="D70">
        <v>-219</v>
      </c>
      <c s="5" t="n" r="E70">
        <v>-337</v>
      </c>
    </row>
    <row spans="1:5" r="71">
      <c s="4" t="s" r="A71">
        <v>176</v>
      </c>
      <c s="5" t="n" r="D71">
        <v>28662</v>
      </c>
      <c s="5" t="n" r="E71">
        <v>16471</v>
      </c>
    </row>
    <row spans="1:5" r="72">
      <c s="4" t="s" r="A72">
        <v>177</v>
      </c>
      <c s="5" t="n" r="D72">
        <v>-4751</v>
      </c>
      <c s="5" t="n" r="E72">
        <v>-46389</v>
      </c>
    </row>
    <row spans="1:5" r="73">
      <c s="4" t="s" r="A73">
        <v>178</v>
      </c>
      <c s="5" t="n" r="D73">
        <v>12416</v>
      </c>
      <c s="5" t="n" r="E73">
        <v>61245</v>
      </c>
    </row>
    <row spans="1:5" r="74">
      <c s="4" t="s" r="A74">
        <v>179</v>
      </c>
      <c s="5" t="n" r="B74">
        <v>7665</v>
      </c>
      <c s="5" t="n" r="C74">
        <v>14856</v>
      </c>
      <c s="5" t="n" r="D74">
        <v>7665</v>
      </c>
      <c s="5" t="n" r="E74">
        <v>14856</v>
      </c>
    </row>
    <row spans="1:5" r="75">
      <c s="4" t="s" r="A75">
        <v>630</v>
      </c>
    </row>
    <row spans="1:5" r="76">
      <c s="3" t="s" r="A76">
        <v>147</v>
      </c>
    </row>
    <row spans="1:5" r="77">
      <c s="4" t="s" r="A77">
        <v>244</v>
      </c>
      <c s="5" t="n" r="E77">
        <v>-70916</v>
      </c>
    </row>
    <row spans="1:5" r="78">
      <c s="4" t="s" r="A78">
        <v>154</v>
      </c>
      <c s="5" t="n" r="E78">
        <v>-31754</v>
      </c>
    </row>
    <row spans="1:5" r="79">
      <c s="3" t="s" r="A79">
        <v>156</v>
      </c>
    </row>
    <row spans="1:5" r="80">
      <c s="4" t="s" r="A80">
        <v>165</v>
      </c>
      <c s="5" t="n" r="E80">
        <v>-163333</v>
      </c>
    </row>
    <row spans="1:5" r="81">
      <c s="4" t="s" r="A81">
        <v>52</v>
      </c>
      <c s="5" t="n" r="E81">
        <v>0</v>
      </c>
    </row>
    <row spans="1:5" r="82">
      <c s="4" t="s" r="A82">
        <v>609</v>
      </c>
    </row>
    <row spans="1:5" r="83">
      <c s="3" t="s" r="A83">
        <v>136</v>
      </c>
    </row>
    <row spans="1:5" r="84">
      <c s="4" t="s" r="A84">
        <v>41</v>
      </c>
      <c s="5" t="n" r="B84">
        <v>4322</v>
      </c>
      <c s="5" t="n" r="C84">
        <v>3434</v>
      </c>
      <c s="5" t="n" r="D84">
        <v>12861</v>
      </c>
      <c s="5" t="n" r="E84">
        <v>13708</v>
      </c>
    </row>
    <row spans="1:5" r="85">
      <c s="3" t="s" r="A85">
        <v>137</v>
      </c>
    </row>
    <row spans="1:5" r="86">
      <c s="4" t="s" r="A86">
        <v>138</v>
      </c>
      <c s="5" t="n" r="D86">
        <v>27938</v>
      </c>
      <c s="5" t="n" r="E86">
        <v>26926</v>
      </c>
    </row>
    <row spans="1:5" r="87">
      <c s="4" t="s" r="A87">
        <v>139</v>
      </c>
      <c s="5" t="n" r="D87">
        <v>2055</v>
      </c>
      <c s="5" t="n" r="E87">
        <v>1950</v>
      </c>
    </row>
    <row spans="1:5" r="88">
      <c s="4" t="s" r="A88">
        <v>143</v>
      </c>
      <c s="5" t="n" r="D88">
        <v>907</v>
      </c>
      <c s="5" t="n" r="E88">
        <v>5146</v>
      </c>
    </row>
    <row spans="1:5" r="89">
      <c s="4" t="s" r="A89">
        <v>240</v>
      </c>
      <c s="5" t="n" r="D89">
        <v>372</v>
      </c>
      <c s="5" t="n" r="E89">
        <v>687</v>
      </c>
    </row>
    <row spans="1:5" r="90">
      <c s="4" t="s" r="A90">
        <v>38</v>
      </c>
      <c s="5" t="n" r="B90">
        <v>-148</v>
      </c>
      <c s="5" t="n" r="C90">
        <v>-142</v>
      </c>
      <c s="5" t="n" r="D90">
        <v>-458</v>
      </c>
      <c s="5" t="n" r="E90">
        <v>-328</v>
      </c>
    </row>
    <row spans="1:5" r="91">
      <c s="3" t="s" r="A91">
        <v>147</v>
      </c>
    </row>
    <row spans="1:5" r="92">
      <c s="4" t="s" r="A92">
        <v>628</v>
      </c>
      <c s="5" t="n" r="D92">
        <v>-2071</v>
      </c>
      <c s="5" t="n" r="E92">
        <v>-4714</v>
      </c>
    </row>
    <row spans="1:5" r="93">
      <c s="4" t="s" r="A93">
        <v>242</v>
      </c>
      <c s="5" t="n" r="D93">
        <v>3696</v>
      </c>
      <c s="5" t="n" r="E93">
        <v>626</v>
      </c>
    </row>
    <row spans="1:5" r="94">
      <c s="4" t="s" r="A94">
        <v>149</v>
      </c>
      <c s="5" t="n" r="D94">
        <v>5358</v>
      </c>
      <c s="5" t="n" r="E94">
        <v>219</v>
      </c>
    </row>
    <row spans="1:5" r="95">
      <c s="4" t="s" r="A95">
        <v>243</v>
      </c>
      <c s="5" t="n" r="D95">
        <v>-1615</v>
      </c>
      <c s="5" t="n" r="E95">
        <v>-987</v>
      </c>
    </row>
    <row spans="1:5" r="96">
      <c s="4" t="s" r="A96">
        <v>150</v>
      </c>
      <c s="5" t="n" r="D96">
        <v>-3944</v>
      </c>
      <c s="5" t="n" r="E96">
        <v>-2594</v>
      </c>
    </row>
    <row spans="1:5" r="97">
      <c s="4" t="s" r="A97">
        <v>244</v>
      </c>
      <c s="5" t="n" r="D97">
        <v>-4070</v>
      </c>
      <c s="5" t="n" r="E97">
        <v>-454</v>
      </c>
    </row>
    <row spans="1:5" r="98">
      <c s="4" t="s" r="A98">
        <v>626</v>
      </c>
      <c s="5" t="n" r="D98">
        <v>-2276</v>
      </c>
      <c s="5" t="n" r="E98">
        <v>-1310</v>
      </c>
    </row>
    <row spans="1:5" r="99">
      <c s="4" t="s" r="A99">
        <v>153</v>
      </c>
      <c s="5" t="n" r="D99">
        <v>0</v>
      </c>
      <c s="5" t="n" r="E99">
        <v>0</v>
      </c>
    </row>
    <row spans="1:5" r="100">
      <c s="4" t="s" r="A100">
        <v>154</v>
      </c>
      <c s="5" t="n" r="D100">
        <v>436</v>
      </c>
      <c s="5" t="n" r="E100">
        <v>-4040</v>
      </c>
    </row>
    <row spans="1:5" r="101">
      <c s="4" t="s" r="A101">
        <v>155</v>
      </c>
      <c s="5" t="n" r="D101">
        <v>39189</v>
      </c>
      <c s="5" t="n" r="E101">
        <v>34835</v>
      </c>
    </row>
    <row spans="1:5" r="102">
      <c s="3" t="s" r="A102">
        <v>156</v>
      </c>
    </row>
    <row spans="1:5" r="103">
      <c s="4" t="s" r="A103">
        <v>165</v>
      </c>
      <c s="5" t="n" r="D103">
        <v>-34048</v>
      </c>
      <c s="5" t="n" r="E103">
        <v>-34565</v>
      </c>
    </row>
    <row spans="1:5" r="104">
      <c s="4" t="s" r="A104">
        <v>93</v>
      </c>
      <c s="5" t="n" r="D104">
        <v>2940</v>
      </c>
      <c s="5" t="n" r="E104">
        <v>6229</v>
      </c>
    </row>
    <row spans="1:5" r="105">
      <c s="4" t="s" r="A105">
        <v>52</v>
      </c>
      <c s="5" t="n" r="D105">
        <v>124</v>
      </c>
      <c s="5" t="n" r="E105">
        <v>154</v>
      </c>
    </row>
    <row spans="1:5" r="106">
      <c s="4" t="s" r="A106">
        <v>629</v>
      </c>
      <c s="5" t="n" r="D106">
        <v>0</v>
      </c>
      <c s="5" t="n" r="E106">
        <v>1000</v>
      </c>
    </row>
    <row spans="1:5" r="107">
      <c s="4" t="s" r="A107">
        <v>166</v>
      </c>
      <c s="5" t="n" r="D107">
        <v>-30984</v>
      </c>
      <c s="5" t="n" r="E107">
        <v>-27182</v>
      </c>
    </row>
    <row spans="1:5" r="108">
      <c s="3" t="s" r="A108">
        <v>167</v>
      </c>
    </row>
    <row spans="1:5" r="109">
      <c s="4" t="s" r="A109">
        <v>125</v>
      </c>
      <c s="5" t="n" r="D109">
        <v>-7515</v>
      </c>
      <c s="5" t="n" r="E109">
        <v>-8720</v>
      </c>
    </row>
    <row spans="1:5" r="110">
      <c s="4" t="s" r="A110">
        <v>245</v>
      </c>
      <c s="5" t="n" r="D110">
        <v>-400</v>
      </c>
      <c s="5" t="n" r="E110">
        <v>-400</v>
      </c>
    </row>
    <row spans="1:5" r="111">
      <c s="4" t="s" r="A111">
        <v>169</v>
      </c>
      <c s="5" t="n" r="D111">
        <v>1500</v>
      </c>
      <c s="5" t="n" r="E111">
        <v>1000</v>
      </c>
    </row>
    <row spans="1:5" r="112">
      <c s="4" t="s" r="A112">
        <v>52</v>
      </c>
      <c s="5" t="n" r="D112">
        <v>-3</v>
      </c>
      <c s="5" t="n" r="E112">
        <v>-50</v>
      </c>
    </row>
    <row spans="1:5" r="113">
      <c s="4" t="s" r="A113">
        <v>176</v>
      </c>
      <c s="5" t="n" r="D113">
        <v>-6418</v>
      </c>
      <c s="5" t="n" r="E113">
        <v>-8170</v>
      </c>
    </row>
    <row spans="1:5" r="114">
      <c s="4" t="s" r="A114">
        <v>177</v>
      </c>
      <c s="5" t="n" r="D114">
        <v>1787</v>
      </c>
      <c s="5" t="n" r="E114">
        <v>-517</v>
      </c>
    </row>
    <row spans="1:5" r="115">
      <c s="4" t="s" r="A115">
        <v>178</v>
      </c>
      <c s="5" t="n" r="D115">
        <v>612</v>
      </c>
      <c s="5" t="n" r="E115">
        <v>1326</v>
      </c>
    </row>
    <row spans="1:5" r="116">
      <c s="4" t="s" r="A116">
        <v>179</v>
      </c>
      <c s="5" t="n" r="B116">
        <v>2399</v>
      </c>
      <c s="5" t="n" r="C116">
        <v>809</v>
      </c>
      <c s="5" t="n" r="D116">
        <v>2399</v>
      </c>
      <c s="5" t="n" r="E116">
        <v>809</v>
      </c>
    </row>
    <row spans="1:5" r="117">
      <c s="4" t="s" r="A117">
        <v>631</v>
      </c>
    </row>
    <row spans="1:5" r="118">
      <c s="3" t="s" r="A118">
        <v>147</v>
      </c>
    </row>
    <row spans="1:5" r="119">
      <c s="4" t="s" r="A119">
        <v>244</v>
      </c>
      <c s="5" t="n" r="E119">
        <v>-1807</v>
      </c>
    </row>
    <row spans="1:5" r="120">
      <c s="4" t="s" r="A120">
        <v>154</v>
      </c>
      <c s="5" t="n" r="E120">
        <v>-3886</v>
      </c>
    </row>
    <row spans="1:5" r="121">
      <c s="3" t="s" r="A121">
        <v>156</v>
      </c>
    </row>
    <row spans="1:5" r="122">
      <c s="4" t="s" r="A122">
        <v>165</v>
      </c>
      <c s="5" t="n" r="E122">
        <v>-33212</v>
      </c>
    </row>
    <row spans="1:5" r="123">
      <c s="4" t="s" r="A123">
        <v>52</v>
      </c>
      <c s="5" t="n" r="E123">
        <v>0</v>
      </c>
    </row>
    <row spans="1:5" r="124">
      <c s="4" t="s" r="A124">
        <v>477</v>
      </c>
    </row>
    <row spans="1:5" r="125">
      <c s="3" t="s" r="A125">
        <v>136</v>
      </c>
    </row>
    <row spans="1:5" r="126">
      <c s="4" t="s" r="A126">
        <v>41</v>
      </c>
      <c s="5" t="n" r="B126">
        <v>7764</v>
      </c>
      <c s="5" t="n" r="C126">
        <v>6594</v>
      </c>
      <c s="5" t="n" r="D126">
        <v>16999</v>
      </c>
      <c s="5" t="n" r="E126">
        <v>15554</v>
      </c>
    </row>
    <row spans="1:5" r="127">
      <c s="3" t="s" r="A127">
        <v>137</v>
      </c>
    </row>
    <row spans="1:5" r="128">
      <c s="4" t="s" r="A128">
        <v>138</v>
      </c>
      <c s="5" t="n" r="D128">
        <v>16735</v>
      </c>
      <c s="5" t="n" r="E128">
        <v>15961</v>
      </c>
    </row>
    <row spans="1:5" r="129">
      <c s="4" t="s" r="A129">
        <v>139</v>
      </c>
      <c s="5" t="n" r="D129">
        <v>2363</v>
      </c>
      <c s="5" t="n" r="E129">
        <v>1574</v>
      </c>
    </row>
    <row spans="1:5" r="130">
      <c s="4" t="s" r="A130">
        <v>143</v>
      </c>
      <c s="5" t="n" r="D130">
        <v>10497</v>
      </c>
      <c s="5" t="n" r="E130">
        <v>9972</v>
      </c>
    </row>
    <row spans="1:5" r="131">
      <c s="4" t="s" r="A131">
        <v>240</v>
      </c>
      <c s="5" t="n" r="D131">
        <v>195</v>
      </c>
      <c s="5" t="n" r="E131">
        <v>404</v>
      </c>
    </row>
    <row spans="1:5" r="132">
      <c s="4" t="s" r="A132">
        <v>38</v>
      </c>
      <c s="5" t="n" r="B132">
        <v>-195</v>
      </c>
      <c s="5" t="n" r="C132">
        <v>-127</v>
      </c>
      <c s="5" t="n" r="D132">
        <v>-490</v>
      </c>
      <c s="5" t="n" r="E132">
        <v>-48</v>
      </c>
    </row>
    <row spans="1:5" r="133">
      <c s="4" t="s" r="A133">
        <v>146</v>
      </c>
      <c s="5" t="n" r="E133">
        <v>-1038</v>
      </c>
    </row>
    <row spans="1:5" r="134">
      <c s="3" t="s" r="A134">
        <v>147</v>
      </c>
    </row>
    <row spans="1:5" r="135">
      <c s="4" t="s" r="A135">
        <v>628</v>
      </c>
      <c s="5" t="n" r="D135">
        <v>43</v>
      </c>
      <c s="5" t="n" r="E135">
        <v>-442</v>
      </c>
    </row>
    <row spans="1:5" r="136">
      <c s="4" t="s" r="A136">
        <v>242</v>
      </c>
      <c s="5" t="n" r="D136">
        <v>3817</v>
      </c>
      <c s="5" t="n" r="E136">
        <v>899</v>
      </c>
    </row>
    <row spans="1:5" r="137">
      <c s="4" t="s" r="A137">
        <v>149</v>
      </c>
      <c s="5" t="n" r="D137">
        <v>5565</v>
      </c>
      <c s="5" t="n" r="E137">
        <v>4237</v>
      </c>
    </row>
    <row spans="1:5" r="138">
      <c s="4" t="s" r="A138">
        <v>243</v>
      </c>
      <c s="5" t="n" r="D138">
        <v>651</v>
      </c>
      <c s="5" t="n" r="E138">
        <v>-1483</v>
      </c>
    </row>
    <row spans="1:5" r="139">
      <c s="4" t="s" r="A139">
        <v>150</v>
      </c>
      <c s="5" t="n" r="D139">
        <v>-376</v>
      </c>
      <c s="5" t="n" r="E139">
        <v>222</v>
      </c>
    </row>
    <row spans="1:5" r="140">
      <c s="4" t="s" r="A140">
        <v>244</v>
      </c>
      <c s="5" t="n" r="D140">
        <v>-1829</v>
      </c>
      <c s="5" t="n" r="E140">
        <v>-142</v>
      </c>
    </row>
    <row spans="1:5" r="141">
      <c s="4" t="s" r="A141">
        <v>626</v>
      </c>
      <c s="5" t="n" r="D141">
        <v>-6540</v>
      </c>
      <c s="5" t="n" r="E141">
        <v>1366</v>
      </c>
    </row>
    <row spans="1:5" r="142">
      <c s="4" t="s" r="A142">
        <v>153</v>
      </c>
      <c s="5" t="n" r="D142">
        <v>331</v>
      </c>
      <c s="5" t="n" r="E142">
        <v>-326</v>
      </c>
    </row>
    <row spans="1:5" r="143">
      <c s="4" t="s" r="A143">
        <v>154</v>
      </c>
      <c s="5" t="n" r="D143">
        <v>-2824</v>
      </c>
      <c s="5" t="n" r="E143">
        <v>-2673</v>
      </c>
    </row>
    <row spans="1:5" r="144">
      <c s="4" t="s" r="A144">
        <v>155</v>
      </c>
      <c s="5" t="n" r="D144">
        <v>45137</v>
      </c>
      <c s="5" t="n" r="E144">
        <v>44037</v>
      </c>
    </row>
    <row spans="1:5" r="145">
      <c s="3" t="s" r="A145">
        <v>156</v>
      </c>
    </row>
    <row spans="1:5" r="146">
      <c s="4" t="s" r="A146">
        <v>165</v>
      </c>
      <c s="5" t="n" r="D146">
        <v>-27067</v>
      </c>
      <c s="5" t="n" r="E146">
        <v>-37588</v>
      </c>
    </row>
    <row spans="1:5" r="147">
      <c s="4" t="s" r="A147">
        <v>93</v>
      </c>
      <c s="5" t="n" r="D147">
        <v>1534</v>
      </c>
      <c s="5" t="n" r="E147">
        <v>3159</v>
      </c>
    </row>
    <row spans="1:5" r="148">
      <c s="4" t="s" r="A148">
        <v>52</v>
      </c>
      <c s="5" t="n" r="D148">
        <v>71</v>
      </c>
      <c s="5" t="n" r="E148">
        <v>22</v>
      </c>
    </row>
    <row spans="1:5" r="149">
      <c s="4" t="s" r="A149">
        <v>629</v>
      </c>
      <c s="5" t="n" r="D149">
        <v>-2500</v>
      </c>
      <c s="5" t="n" r="E149">
        <v>0</v>
      </c>
    </row>
    <row spans="1:5" r="150">
      <c s="4" t="s" r="A150">
        <v>166</v>
      </c>
      <c s="5" t="n" r="D150">
        <v>-27962</v>
      </c>
      <c s="5" t="n" r="E150">
        <v>-34407</v>
      </c>
    </row>
    <row spans="1:5" r="151">
      <c s="3" t="s" r="A151">
        <v>167</v>
      </c>
    </row>
    <row spans="1:5" r="152">
      <c s="4" t="s" r="A152">
        <v>125</v>
      </c>
      <c s="5" t="n" r="D152">
        <v>-11382</v>
      </c>
      <c s="5" t="n" r="E152">
        <v>-10762</v>
      </c>
    </row>
    <row spans="1:5" r="153">
      <c s="4" t="s" r="A153">
        <v>245</v>
      </c>
      <c s="5" t="n" r="D153">
        <v>-286</v>
      </c>
      <c s="5" t="n" r="E153">
        <v>-286</v>
      </c>
    </row>
    <row spans="1:5" r="154">
      <c s="4" t="s" r="A154">
        <v>169</v>
      </c>
      <c s="5" t="n" r="D154">
        <v>-5600</v>
      </c>
      <c s="5" t="n" r="E154">
        <v>3961</v>
      </c>
    </row>
    <row spans="1:5" r="155">
      <c s="4" t="s" r="A155">
        <v>52</v>
      </c>
      <c s="5" t="n" r="D155">
        <v>-1</v>
      </c>
      <c s="5" t="n" r="E155">
        <v>-75</v>
      </c>
    </row>
    <row spans="1:5" r="156">
      <c s="4" t="s" r="A156">
        <v>176</v>
      </c>
      <c s="5" t="n" r="D156">
        <v>-17269</v>
      </c>
      <c s="5" t="n" r="E156">
        <v>-7162</v>
      </c>
    </row>
    <row spans="1:5" r="157">
      <c s="4" t="s" r="A157">
        <v>177</v>
      </c>
      <c s="5" t="n" r="D157">
        <v>-94</v>
      </c>
      <c s="5" t="n" r="E157">
        <v>2468</v>
      </c>
    </row>
    <row spans="1:5" r="158">
      <c s="4" t="s" r="A158">
        <v>178</v>
      </c>
      <c s="5" t="n" r="D158">
        <v>633</v>
      </c>
      <c s="5" t="n" r="E158">
        <v>153</v>
      </c>
    </row>
    <row spans="1:5" r="159">
      <c s="4" t="s" r="A159">
        <v>179</v>
      </c>
      <c s="5" t="n" r="B159">
        <v>539</v>
      </c>
      <c s="5" t="n" r="C159">
        <v>2621</v>
      </c>
      <c s="5" t="n" r="D159">
        <v>539</v>
      </c>
      <c s="5" t="n" r="E159">
        <v>2621</v>
      </c>
    </row>
    <row spans="1:5" r="160">
      <c s="4" t="s" r="A160">
        <v>632</v>
      </c>
    </row>
    <row spans="1:5" r="161">
      <c s="3" t="s" r="A161">
        <v>137</v>
      </c>
    </row>
    <row spans="1:5" r="162">
      <c s="4" t="s" r="A162">
        <v>139</v>
      </c>
      <c s="5" t="n" r="E162">
        <v>1947</v>
      </c>
    </row>
    <row spans="1:5" r="163">
      <c s="3" t="s" r="A163">
        <v>147</v>
      </c>
    </row>
    <row spans="1:5" r="164">
      <c s="4" t="s" r="A164">
        <v>244</v>
      </c>
      <c s="5" t="n" r="E164">
        <v>-5170</v>
      </c>
    </row>
    <row spans="1:5" r="165">
      <c s="4" t="s" r="A165">
        <v>154</v>
      </c>
      <c s="5" t="n" r="E165">
        <v>-3024</v>
      </c>
    </row>
    <row spans="1:5" r="166">
      <c s="3" t="s" r="A166">
        <v>156</v>
      </c>
    </row>
    <row spans="1:5" r="167">
      <c s="4" t="s" r="A167">
        <v>165</v>
      </c>
      <c s="5" t="n" r="E167">
        <v>-32560</v>
      </c>
    </row>
    <row spans="1:5" r="168">
      <c s="4" t="s" r="A168">
        <v>52</v>
      </c>
      <c s="5" t="n" r="E168">
        <v>0</v>
      </c>
    </row>
    <row spans="1:5" r="169">
      <c s="4" t="s" r="A169">
        <v>610</v>
      </c>
    </row>
    <row spans="1:5" r="170">
      <c s="3" t="s" r="A170">
        <v>136</v>
      </c>
    </row>
    <row spans="1:5" r="171">
      <c s="4" t="s" r="A171">
        <v>41</v>
      </c>
      <c s="5" t="n" r="B171">
        <v>0</v>
      </c>
      <c s="5" t="n" r="C171">
        <v>0</v>
      </c>
      <c s="5" t="n" r="D171">
        <v>0</v>
      </c>
      <c s="5" t="n" r="E171">
        <v>0</v>
      </c>
    </row>
    <row spans="1:5" r="172">
      <c s="3" t="s" r="A172">
        <v>147</v>
      </c>
    </row>
    <row spans="1:5" r="173">
      <c s="4" t="s" r="A173">
        <v>155</v>
      </c>
      <c s="5" t="n" r="D173">
        <v>0</v>
      </c>
      <c s="5" t="n" r="E173">
        <v>0</v>
      </c>
    </row>
    <row spans="1:5" r="174">
      <c s="3" t="s" r="A174">
        <v>156</v>
      </c>
    </row>
    <row spans="1:5" r="175">
      <c s="4" t="s" r="A175">
        <v>165</v>
      </c>
      <c s="5" t="n" r="D175">
        <v>0</v>
      </c>
      <c s="5" t="n" r="E175">
        <v>0</v>
      </c>
    </row>
    <row spans="1:5" r="176">
      <c s="4" t="s" r="A176">
        <v>93</v>
      </c>
      <c s="5" t="n" r="D176">
        <v>0</v>
      </c>
      <c s="5" t="n" r="E176">
        <v>0</v>
      </c>
    </row>
    <row spans="1:5" r="177">
      <c s="4" t="s" r="A177">
        <v>629</v>
      </c>
      <c s="5" t="n" r="D177">
        <v>0</v>
      </c>
      <c s="5" t="n" r="E177">
        <v>0</v>
      </c>
    </row>
    <row spans="1:5" r="178">
      <c s="4" t="s" r="A178">
        <v>166</v>
      </c>
      <c s="5" t="n" r="D178">
        <v>0</v>
      </c>
      <c s="5" t="n" r="E178">
        <v>0</v>
      </c>
    </row>
    <row spans="1:5" r="179">
      <c s="3" t="s" r="A179">
        <v>167</v>
      </c>
    </row>
    <row spans="1:5" r="180">
      <c s="4" t="s" r="A180">
        <v>177</v>
      </c>
      <c s="5" t="n" r="D180">
        <v>0</v>
      </c>
      <c s="5" t="n" r="E180">
        <v>0</v>
      </c>
    </row>
    <row spans="1:5" r="181">
      <c s="4" t="s" r="A181">
        <v>178</v>
      </c>
      <c s="5" t="n" r="D181">
        <v>101</v>
      </c>
      <c s="5" t="n" r="E181">
        <v>101</v>
      </c>
    </row>
    <row spans="1:5" r="182">
      <c s="4" t="s" r="A182">
        <v>179</v>
      </c>
      <c s="5" t="n" r="B182">
        <v>101</v>
      </c>
      <c s="5" t="n" r="C182">
        <v>101</v>
      </c>
      <c s="5" t="n" r="D182">
        <v>101</v>
      </c>
      <c s="5" t="n" r="E182">
        <v>101</v>
      </c>
    </row>
    <row spans="1:5" r="183">
      <c s="4" t="s" r="A183">
        <v>611</v>
      </c>
    </row>
    <row spans="1:5" r="184">
      <c s="3" t="s" r="A184">
        <v>136</v>
      </c>
    </row>
    <row spans="1:5" r="185">
      <c s="4" t="s" r="A185">
        <v>41</v>
      </c>
      <c s="5" t="n" r="B185">
        <v>-11858</v>
      </c>
      <c s="5" t="n" r="C185">
        <v>-9800</v>
      </c>
      <c s="5" t="n" r="D185">
        <v>-29174</v>
      </c>
      <c s="5" t="n" r="E185">
        <v>-28576</v>
      </c>
    </row>
    <row spans="1:5" r="186">
      <c s="3" t="s" r="A186">
        <v>137</v>
      </c>
    </row>
    <row spans="1:5" r="187">
      <c s="4" t="s" r="A187">
        <v>608</v>
      </c>
      <c s="5" t="n" r="D187">
        <v>29174</v>
      </c>
      <c s="5" t="n" r="E187">
        <v>28576</v>
      </c>
    </row>
    <row spans="1:5" r="188">
      <c s="4" t="s" r="A188">
        <v>627</v>
      </c>
      <c s="5" t="n" r="D188">
        <v>-18897</v>
      </c>
      <c s="5" t="n" r="E188">
        <v>-19482</v>
      </c>
    </row>
    <row spans="1:5" r="189">
      <c s="4" t="s" r="A189">
        <v>143</v>
      </c>
      <c s="5" t="n" r="D189">
        <v>314</v>
      </c>
    </row>
    <row spans="1:5" r="190">
      <c s="3" t="s" r="A190">
        <v>147</v>
      </c>
    </row>
    <row spans="1:5" r="191">
      <c s="4" t="s" r="A191">
        <v>628</v>
      </c>
      <c s="5" t="n" r="D191">
        <v>1790</v>
      </c>
      <c s="5" t="n" r="E191">
        <v>2965</v>
      </c>
    </row>
    <row spans="1:5" r="192">
      <c s="4" t="s" r="A192">
        <v>626</v>
      </c>
      <c s="5" t="n" r="D192">
        <v>-314</v>
      </c>
    </row>
    <row spans="1:5" r="193">
      <c s="4" t="s" r="A193">
        <v>154</v>
      </c>
      <c s="5" t="n" r="D193">
        <v>-1790</v>
      </c>
      <c s="5" t="n" r="E193">
        <v>-2965</v>
      </c>
    </row>
    <row spans="1:5" r="194">
      <c s="4" t="s" r="A194">
        <v>155</v>
      </c>
      <c s="5" t="n" r="D194">
        <v>-18897</v>
      </c>
      <c s="5" t="n" r="E194">
        <v>-19482</v>
      </c>
    </row>
    <row spans="1:5" r="195">
      <c s="3" t="s" r="A195">
        <v>156</v>
      </c>
    </row>
    <row spans="1:5" r="196">
      <c s="4" t="s" r="A196">
        <v>165</v>
      </c>
      <c s="5" t="n" r="D196">
        <v>0</v>
      </c>
      <c s="5" t="n" r="E196">
        <v>0</v>
      </c>
    </row>
    <row spans="1:5" r="197">
      <c s="4" t="s" r="A197">
        <v>93</v>
      </c>
      <c s="5" t="n" r="D197">
        <v>0</v>
      </c>
      <c s="5" t="n" r="E197">
        <v>0</v>
      </c>
    </row>
    <row spans="1:5" r="198">
      <c s="4" t="s" r="A198">
        <v>629</v>
      </c>
      <c s="5" t="n" r="D198">
        <v>-1600</v>
      </c>
      <c s="5" t="n" r="E198">
        <v>3961</v>
      </c>
    </row>
    <row spans="1:5" r="199">
      <c s="4" t="s" r="A199">
        <v>166</v>
      </c>
      <c s="5" t="n" r="D199">
        <v>-1600</v>
      </c>
      <c s="5" t="n" r="E199">
        <v>3961</v>
      </c>
    </row>
    <row spans="1:5" r="200">
      <c s="3" t="s" r="A200">
        <v>167</v>
      </c>
    </row>
    <row spans="1:5" r="201">
      <c s="4" t="s" r="A201">
        <v>125</v>
      </c>
      <c s="5" t="n" r="D201">
        <v>18897</v>
      </c>
      <c s="5" t="n" r="E201">
        <v>19482</v>
      </c>
    </row>
    <row spans="1:5" r="202">
      <c s="4" t="s" r="A202">
        <v>169</v>
      </c>
      <c s="5" t="n" r="D202">
        <v>1600</v>
      </c>
      <c s="5" t="n" r="E202">
        <v>-3961</v>
      </c>
    </row>
    <row spans="1:5" r="203">
      <c s="4" t="s" r="A203">
        <v>176</v>
      </c>
      <c s="5" t="n" r="D203">
        <v>20497</v>
      </c>
      <c s="5" t="n" r="E203">
        <v>15521</v>
      </c>
    </row>
    <row spans="1:5" r="204">
      <c s="4" t="s" r="A204">
        <v>177</v>
      </c>
      <c s="5" t="n" r="D204">
        <v>0</v>
      </c>
      <c s="5" t="n" r="E204">
        <v>0</v>
      </c>
    </row>
    <row spans="1:5" r="205">
      <c s="4" t="s" r="A205">
        <v>178</v>
      </c>
      <c s="5" t="n" r="D205">
        <v>0</v>
      </c>
      <c s="5" t="n" r="E205">
        <v>0</v>
      </c>
    </row>
    <row spans="1:5" r="206">
      <c s="4" t="s" r="A206">
        <v>179</v>
      </c>
      <c s="5" t="n" r="B206">
        <v>0</v>
      </c>
      <c s="5" t="n" r="C206">
        <v>0</v>
      </c>
      <c s="5" t="n" r="D206">
        <v>0</v>
      </c>
      <c s="5" t="n" r="E206">
        <v>0</v>
      </c>
    </row>
    <row spans="1:5" r="207">
      <c s="4" t="s" r="A207">
        <v>633</v>
      </c>
    </row>
    <row spans="1:5" r="208">
      <c s="3" t="s" r="A208">
        <v>147</v>
      </c>
    </row>
    <row spans="1:5" r="209">
      <c s="4" t="s" r="A209">
        <v>154</v>
      </c>
      <c s="5" t="n" r="E209">
        <v>-2965</v>
      </c>
    </row>
    <row spans="1:5" r="210">
      <c s="4" t="s" r="A210">
        <v>612</v>
      </c>
    </row>
    <row spans="1:5" r="211">
      <c s="3" t="s" r="A211">
        <v>136</v>
      </c>
    </row>
    <row spans="1:5" r="212">
      <c s="4" t="s" r="A212">
        <v>41</v>
      </c>
      <c s="5" t="n" r="B212">
        <v>43504</v>
      </c>
      <c s="5" t="n" r="C212">
        <v>39377</v>
      </c>
      <c s="5" t="n" r="D212">
        <v>104217</v>
      </c>
      <c s="5" t="n" r="E212">
        <v>110025</v>
      </c>
    </row>
    <row spans="1:5" r="213">
      <c s="3" t="s" r="A213">
        <v>137</v>
      </c>
    </row>
    <row spans="1:5" r="214">
      <c s="4" t="s" r="A214">
        <v>608</v>
      </c>
      <c s="5" t="n" r="D214">
        <v>-75</v>
      </c>
      <c s="5" t="n" r="E214">
        <v>-75</v>
      </c>
    </row>
    <row spans="1:5" r="215">
      <c s="4" t="s" r="A215">
        <v>627</v>
      </c>
      <c s="5" t="n" r="D215">
        <v>75</v>
      </c>
      <c s="5" t="n" r="E215">
        <v>75</v>
      </c>
    </row>
    <row spans="1:5" r="216">
      <c s="4" t="s" r="A216">
        <v>138</v>
      </c>
      <c s="5" t="n" r="D216">
        <v>132840</v>
      </c>
      <c s="5" t="n" r="E216">
        <v>124790</v>
      </c>
    </row>
    <row spans="1:5" r="217">
      <c s="4" t="s" r="A217">
        <v>139</v>
      </c>
      <c s="5" t="n" r="D217">
        <v>9827</v>
      </c>
      <c s="5" t="n" r="E217">
        <v>4289</v>
      </c>
    </row>
    <row spans="1:5" r="218">
      <c s="4" t="s" r="A218">
        <v>143</v>
      </c>
      <c s="5" t="n" r="D218">
        <v>58211</v>
      </c>
      <c s="5" t="n" r="E218">
        <v>67392</v>
      </c>
    </row>
    <row spans="1:5" r="219">
      <c s="4" t="s" r="A219">
        <v>240</v>
      </c>
      <c s="5" t="n" r="D219">
        <v>4247</v>
      </c>
      <c s="5" t="n" r="E219">
        <v>5816</v>
      </c>
    </row>
    <row spans="1:5" r="220">
      <c s="4" t="s" r="A220">
        <v>38</v>
      </c>
      <c s="5" t="n" r="B220">
        <v>-2057</v>
      </c>
      <c s="5" t="n" r="C220">
        <v>-1937</v>
      </c>
      <c s="5" t="n" r="D220">
        <v>-5366</v>
      </c>
      <c s="5" t="n" r="E220">
        <v>-4933</v>
      </c>
    </row>
    <row spans="1:5" r="221">
      <c s="4" t="s" r="A221">
        <v>146</v>
      </c>
      <c s="5" t="n" r="D221">
        <v>0</v>
      </c>
      <c s="5" t="n" r="E221">
        <v>-1038</v>
      </c>
    </row>
    <row spans="1:5" r="222">
      <c s="3" t="s" r="A222">
        <v>147</v>
      </c>
    </row>
    <row spans="1:5" r="223">
      <c s="4" t="s" r="A223">
        <v>628</v>
      </c>
      <c s="5" t="n" r="D223">
        <v>-4464</v>
      </c>
      <c s="5" t="n" r="E223">
        <v>-19731</v>
      </c>
    </row>
    <row spans="1:5" r="224">
      <c s="4" t="s" r="A224">
        <v>242</v>
      </c>
      <c s="5" t="n" r="D224">
        <v>13796</v>
      </c>
      <c s="5" t="n" r="E224">
        <v>971</v>
      </c>
    </row>
    <row spans="1:5" r="225">
      <c s="4" t="s" r="A225">
        <v>149</v>
      </c>
      <c s="5" t="n" r="D225">
        <v>35942</v>
      </c>
      <c s="5" t="n" r="E225">
        <v>15784</v>
      </c>
    </row>
    <row spans="1:5" r="226">
      <c s="4" t="s" r="A226">
        <v>243</v>
      </c>
      <c s="5" t="n" r="D226">
        <v>-1723</v>
      </c>
      <c s="5" t="n" r="E226">
        <v>-1595</v>
      </c>
    </row>
    <row spans="1:5" r="227">
      <c s="4" t="s" r="A227">
        <v>150</v>
      </c>
      <c s="5" t="n" r="D227">
        <v>-23458</v>
      </c>
      <c s="5" t="n" r="E227">
        <v>-17531</v>
      </c>
    </row>
    <row spans="1:5" r="228">
      <c s="4" t="s" r="A228">
        <v>244</v>
      </c>
      <c s="5" t="n" r="D228">
        <v>-40375</v>
      </c>
      <c s="5" t="n" r="E228">
        <v>-53280</v>
      </c>
    </row>
    <row spans="1:5" r="229">
      <c s="4" t="s" r="A229">
        <v>626</v>
      </c>
      <c s="5" t="n" r="D229">
        <v>-61635</v>
      </c>
      <c s="5" t="n" r="E229">
        <v>-18075</v>
      </c>
    </row>
    <row spans="1:5" r="230">
      <c s="4" t="s" r="A230">
        <v>153</v>
      </c>
      <c s="5" t="n" r="D230">
        <v>331</v>
      </c>
      <c s="5" t="n" r="E230">
        <v>-748</v>
      </c>
    </row>
    <row spans="1:5" r="231">
      <c s="4" t="s" r="A231">
        <v>154</v>
      </c>
      <c s="5" t="n" r="D231">
        <v>-20804</v>
      </c>
      <c s="5" t="n" r="E231">
        <v>-41969</v>
      </c>
    </row>
    <row spans="1:5" r="232">
      <c s="4" t="s" r="A232">
        <v>155</v>
      </c>
      <c s="5" t="n" r="D232">
        <v>201586</v>
      </c>
      <c s="5" t="n" r="E232">
        <v>170167</v>
      </c>
    </row>
    <row spans="1:5" r="233">
      <c s="3" t="s" r="A233">
        <v>156</v>
      </c>
    </row>
    <row spans="1:5" r="234">
      <c s="4" t="s" r="A234">
        <v>165</v>
      </c>
      <c s="5" t="n" r="D234">
        <v>-265521</v>
      </c>
      <c s="5" t="n" r="E234">
        <v>-253718</v>
      </c>
    </row>
    <row spans="1:5" r="235">
      <c s="4" t="s" r="A235">
        <v>93</v>
      </c>
      <c s="5" t="n" r="D235">
        <v>34627</v>
      </c>
      <c s="5" t="n" r="E235">
        <v>21740</v>
      </c>
    </row>
    <row spans="1:5" r="236">
      <c s="4" t="s" r="A236">
        <v>52</v>
      </c>
      <c s="5" t="n" r="D236">
        <v>778</v>
      </c>
      <c s="5" t="n" r="E236">
        <v>713</v>
      </c>
    </row>
    <row spans="1:5" r="237">
      <c s="4" t="s" r="A237">
        <v>629</v>
      </c>
      <c s="5" t="n" r="D237">
        <v>0</v>
      </c>
      <c s="5" t="n" r="E237">
        <v>0</v>
      </c>
    </row>
    <row spans="1:5" r="238">
      <c s="4" t="s" r="A238">
        <v>166</v>
      </c>
      <c s="5" t="n" r="D238">
        <v>-230116</v>
      </c>
      <c s="5" t="n" r="E238">
        <v>-231265</v>
      </c>
    </row>
    <row spans="1:5" r="239">
      <c s="3" t="s" r="A239">
        <v>167</v>
      </c>
    </row>
    <row spans="1:5" r="240">
      <c s="4" t="s" r="A240">
        <v>125</v>
      </c>
      <c s="5" t="n" r="D240">
        <v>-67804</v>
      </c>
      <c s="5" t="n" r="E240">
        <v>-66369</v>
      </c>
    </row>
    <row spans="1:5" r="241">
      <c s="4" t="s" r="A241">
        <v>245</v>
      </c>
      <c s="5" t="n" r="D241">
        <v>-1496</v>
      </c>
      <c s="5" t="n" r="E241">
        <v>-1496</v>
      </c>
    </row>
    <row spans="1:5" r="242">
      <c s="4" t="s" r="A242">
        <v>169</v>
      </c>
      <c s="5" t="n" r="D242">
        <v>94995</v>
      </c>
      <c s="5" t="n" r="E242">
        <v>84987</v>
      </c>
    </row>
    <row spans="1:5" r="243">
      <c s="4" t="s" r="A243">
        <v>52</v>
      </c>
      <c s="5" t="n" r="D243">
        <v>-223</v>
      </c>
      <c s="5" t="n" r="E243">
        <v>-462</v>
      </c>
    </row>
    <row spans="1:5" r="244">
      <c s="4" t="s" r="A244">
        <v>176</v>
      </c>
      <c s="5" t="n" r="D244">
        <v>25472</v>
      </c>
      <c s="5" t="n" r="E244">
        <v>16660</v>
      </c>
    </row>
    <row spans="1:5" r="245">
      <c s="4" t="s" r="A245">
        <v>177</v>
      </c>
      <c s="5" t="n" r="D245">
        <v>-3058</v>
      </c>
      <c s="5" t="n" r="E245">
        <v>-44438</v>
      </c>
    </row>
    <row spans="1:5" r="246">
      <c s="4" t="s" r="A246">
        <v>178</v>
      </c>
      <c s="5" t="n" r="D246">
        <v>13762</v>
      </c>
      <c s="5" t="n" r="E246">
        <v>62825</v>
      </c>
    </row>
    <row spans="1:5" r="247">
      <c s="4" t="s" r="A247">
        <v>179</v>
      </c>
      <c s="7" t="n" r="B247">
        <v>10704</v>
      </c>
      <c s="7" t="n" r="C247">
        <v>18387</v>
      </c>
      <c s="7" t="n" r="D247">
        <v>10704</v>
      </c>
      <c s="5" t="n" r="E247">
        <v>18387</v>
      </c>
    </row>
    <row spans="1:5" r="248">
      <c s="4" t="s" r="A248">
        <v>634</v>
      </c>
    </row>
    <row spans="1:5" r="249">
      <c s="3" t="s" r="A249">
        <v>137</v>
      </c>
    </row>
    <row spans="1:5" r="250">
      <c s="4" t="s" r="A250">
        <v>139</v>
      </c>
      <c s="5" t="n" r="E250">
        <v>4662</v>
      </c>
    </row>
    <row spans="1:5" r="251">
      <c s="3" t="s" r="A251">
        <v>147</v>
      </c>
    </row>
    <row spans="1:5" r="252">
      <c s="4" t="s" r="A252">
        <v>244</v>
      </c>
      <c s="5" t="n" r="E252">
        <v>-77893</v>
      </c>
    </row>
    <row spans="1:5" r="253">
      <c s="4" t="s" r="A253">
        <v>154</v>
      </c>
      <c s="5" t="n" r="E253">
        <v>-41629</v>
      </c>
    </row>
    <row spans="1:5" r="254">
      <c s="4" t="s" r="A254">
        <v>155</v>
      </c>
      <c s="5" t="n" r="E254">
        <v>146267</v>
      </c>
    </row>
    <row spans="1:5" r="255">
      <c s="3" t="s" r="A255">
        <v>156</v>
      </c>
    </row>
    <row spans="1:5" r="256">
      <c s="4" t="s" r="A256">
        <v>165</v>
      </c>
      <c s="5" t="n" r="E256">
        <v>-229105</v>
      </c>
    </row>
    <row spans="1:5" r="257">
      <c s="4" t="s" r="A257">
        <v>52</v>
      </c>
      <c s="5" t="n" r="E257">
        <v>0</v>
      </c>
    </row>
    <row spans="1:5" r="258">
      <c s="4" t="s" r="A258">
        <v>166</v>
      </c>
      <c s="7" t="n" r="E258">
        <v>-2073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35</v>
      </c>
      <c s="2" t="s" r="B1">
        <v>28</v>
      </c>
      <c s="2" t="s" r="D1">
        <v>1</v>
      </c>
    </row>
    <row spans="1:5" r="2">
      <c s="2" t="s" r="B2">
        <v>2</v>
      </c>
      <c s="2" t="s" r="C2">
        <v>29</v>
      </c>
      <c s="2" t="s" r="D2">
        <v>2</v>
      </c>
      <c s="2" t="s" r="E2">
        <v>29</v>
      </c>
    </row>
    <row spans="1:5" r="3">
      <c s="3" t="s" r="A3">
        <v>636</v>
      </c>
    </row>
    <row spans="1:5" r="4">
      <c s="4" t="s" r="A4">
        <v>39</v>
      </c>
      <c s="7" t="n" r="B4">
        <v>80660</v>
      </c>
      <c s="7" t="n" r="C4">
        <v>75543</v>
      </c>
      <c s="7" t="n" r="D4">
        <v>189380</v>
      </c>
      <c s="7" t="n" r="E4">
        <v>212595</v>
      </c>
    </row>
    <row spans="1:5" r="5">
      <c s="4" t="s" r="A5">
        <v>40</v>
      </c>
      <c s="5" t="n" r="B5">
        <v>29516</v>
      </c>
      <c s="5" t="n" r="C5">
        <v>27264</v>
      </c>
      <c s="5" t="n" r="D5">
        <v>70406</v>
      </c>
      <c s="5" t="n" r="E5">
        <v>76302</v>
      </c>
    </row>
    <row spans="1:5" r="6">
      <c s="4" t="s" r="A6">
        <v>41</v>
      </c>
      <c s="5" t="n" r="B6">
        <v>51144</v>
      </c>
      <c s="5" t="n" r="C6">
        <v>48279</v>
      </c>
      <c s="5" t="n" r="D6">
        <v>118974</v>
      </c>
      <c s="5" t="n" r="E6">
        <v>136293</v>
      </c>
    </row>
    <row spans="1:5" r="7">
      <c s="4" t="s" r="A7">
        <v>637</v>
      </c>
    </row>
    <row spans="1:5" r="8">
      <c s="3" t="s" r="A8">
        <v>638</v>
      </c>
    </row>
    <row spans="1:5" r="9">
      <c s="4" t="s" r="A9">
        <v>639</v>
      </c>
      <c s="5" t="n" r="B9">
        <v>46413</v>
      </c>
      <c s="5" t="n" r="C9">
        <v>45532</v>
      </c>
      <c s="5" t="n" r="D9">
        <v>137646</v>
      </c>
      <c s="5" t="n" r="E9">
        <v>133065</v>
      </c>
    </row>
    <row spans="1:5" r="10">
      <c s="4" t="s" r="A10">
        <v>640</v>
      </c>
      <c s="5" t="n" r="B10">
        <v>4213</v>
      </c>
      <c s="5" t="n" r="C10">
        <v>2773</v>
      </c>
      <c s="5" t="n" r="D10">
        <v>10570</v>
      </c>
      <c s="5" t="n" r="E10">
        <v>8758</v>
      </c>
    </row>
    <row spans="1:5" r="11">
      <c s="4" t="s" r="A11">
        <v>641</v>
      </c>
      <c s="5" t="n" r="B11">
        <v>50626</v>
      </c>
      <c s="5" t="n" r="C11">
        <v>48305</v>
      </c>
      <c s="5" t="n" r="D11">
        <v>148216</v>
      </c>
      <c s="5" t="n" r="E11">
        <v>141823</v>
      </c>
    </row>
    <row spans="1:5" r="12">
      <c s="3" t="s" r="A12">
        <v>642</v>
      </c>
    </row>
    <row spans="1:5" r="13">
      <c s="4" t="s" r="A13">
        <v>643</v>
      </c>
      <c s="5" t="n" r="B13">
        <v>1355</v>
      </c>
      <c s="5" t="n" r="C13">
        <v>1312</v>
      </c>
      <c s="5" t="n" r="D13">
        <v>3881</v>
      </c>
      <c s="5" t="n" r="E13">
        <v>3774</v>
      </c>
    </row>
    <row spans="1:5" r="14">
      <c s="4" t="s" r="A14">
        <v>644</v>
      </c>
      <c s="5" t="n" r="B14">
        <v>1515</v>
      </c>
      <c s="5" t="n" r="C14">
        <v>1438</v>
      </c>
      <c s="5" t="n" r="D14">
        <v>4468</v>
      </c>
      <c s="5" t="n" r="E14">
        <v>4263</v>
      </c>
    </row>
    <row spans="1:5" r="15">
      <c s="4" t="s" r="A15">
        <v>645</v>
      </c>
      <c s="5" t="n" r="B15">
        <v>2870</v>
      </c>
      <c s="5" t="n" r="C15">
        <v>2750</v>
      </c>
      <c s="5" t="n" r="D15">
        <v>8349</v>
      </c>
      <c s="5" t="n" r="E15">
        <v>8037</v>
      </c>
    </row>
    <row spans="1:5" r="16">
      <c s="4" t="s" r="A16">
        <v>646</v>
      </c>
      <c s="5" t="n" r="B16">
        <v>47756</v>
      </c>
      <c s="5" t="n" r="C16">
        <v>45555</v>
      </c>
      <c s="5" t="n" r="D16">
        <v>139867</v>
      </c>
      <c s="5" t="n" r="E16">
        <v>133786</v>
      </c>
    </row>
    <row spans="1:5" r="17">
      <c s="4" t="s" r="A17">
        <v>140</v>
      </c>
      <c s="5" t="n" r="B17">
        <v>2997</v>
      </c>
      <c s="5" t="n" r="C17">
        <v>1550</v>
      </c>
      <c s="5" t="n" r="D17">
        <v>5436</v>
      </c>
      <c s="5" t="n" r="E17">
        <v>3566</v>
      </c>
    </row>
    <row spans="1:5" r="18">
      <c s="4" t="s" r="A18">
        <v>647</v>
      </c>
      <c s="5" t="n" r="B18">
        <v>44759</v>
      </c>
      <c s="5" t="n" r="C18">
        <v>44005</v>
      </c>
      <c s="5" t="n" r="D18">
        <v>134431</v>
      </c>
      <c s="5" t="n" r="E18">
        <v>130220</v>
      </c>
    </row>
    <row spans="1:5" r="19">
      <c s="3" t="s" r="A19">
        <v>648</v>
      </c>
    </row>
    <row spans="1:5" r="20">
      <c s="4" t="s" r="A20">
        <v>649</v>
      </c>
      <c s="5" t="n" r="B20">
        <v>5639</v>
      </c>
      <c s="5" t="n" r="C20">
        <v>5642</v>
      </c>
      <c s="5" t="n" r="D20">
        <v>16544</v>
      </c>
      <c s="5" t="n" r="E20">
        <v>15987</v>
      </c>
    </row>
    <row spans="1:5" r="21">
      <c s="4" t="s" r="A21">
        <v>650</v>
      </c>
      <c s="5" t="n" r="B21">
        <v>5883</v>
      </c>
      <c s="5" t="n" r="C21">
        <v>5109</v>
      </c>
      <c s="5" t="n" r="D21">
        <v>16622</v>
      </c>
      <c s="5" t="n" r="E21">
        <v>14175</v>
      </c>
    </row>
    <row spans="1:5" r="22">
      <c s="4" t="s" r="A22">
        <v>651</v>
      </c>
      <c s="5" t="n" r="B22">
        <v>2096</v>
      </c>
      <c s="5" t="n" r="C22">
        <v>1971</v>
      </c>
      <c s="5" t="n" r="D22">
        <v>6088</v>
      </c>
      <c s="5" t="n" r="E22">
        <v>6325</v>
      </c>
    </row>
    <row spans="1:5" r="23">
      <c s="4" t="s" r="A23">
        <v>652</v>
      </c>
      <c s="5" t="n" r="B23">
        <v>1021</v>
      </c>
      <c s="5" t="n" r="C23">
        <v>1000</v>
      </c>
      <c s="5" t="n" r="D23">
        <v>3062</v>
      </c>
      <c s="5" t="n" r="E23">
        <v>2945</v>
      </c>
    </row>
    <row spans="1:5" r="24">
      <c s="4" t="s" r="A24">
        <v>653</v>
      </c>
      <c s="5" t="n" r="B24">
        <v>1437</v>
      </c>
      <c s="5" t="n" r="C24">
        <v>875</v>
      </c>
      <c s="5" t="n" r="D24">
        <v>5327</v>
      </c>
      <c s="5" t="n" r="E24">
        <v>1749</v>
      </c>
    </row>
    <row spans="1:5" r="25">
      <c s="4" t="s" r="A25">
        <v>654</v>
      </c>
      <c s="5" t="n" r="B25">
        <v>0</v>
      </c>
      <c s="5" t="n" r="C25">
        <v>0</v>
      </c>
      <c s="5" t="n" r="D25">
        <v>0</v>
      </c>
      <c s="5" t="n" r="E25">
        <v>2847</v>
      </c>
    </row>
    <row spans="1:5" r="26">
      <c s="4" t="s" r="A26">
        <v>655</v>
      </c>
      <c s="5" t="n" r="B26">
        <v>2389</v>
      </c>
      <c s="5" t="n" r="C26">
        <v>634</v>
      </c>
      <c s="5" t="n" r="D26">
        <v>3363</v>
      </c>
      <c s="5" t="n" r="E26">
        <v>1920</v>
      </c>
    </row>
    <row spans="1:5" r="27">
      <c s="4" t="s" r="A27">
        <v>656</v>
      </c>
      <c s="5" t="n" r="B27">
        <v>18465</v>
      </c>
      <c s="5" t="n" r="C27">
        <v>15231</v>
      </c>
      <c s="5" t="n" r="D27">
        <v>51006</v>
      </c>
      <c s="5" t="n" r="E27">
        <v>45948</v>
      </c>
    </row>
    <row spans="1:5" r="28">
      <c s="3" t="s" r="A28">
        <v>636</v>
      </c>
    </row>
    <row spans="1:5" r="29">
      <c s="4" t="s" r="A29">
        <v>657</v>
      </c>
      <c s="5" t="n" r="B29">
        <v>22728</v>
      </c>
      <c s="5" t="n" r="C29">
        <v>19892</v>
      </c>
      <c s="5" t="n" r="D29">
        <v>66813</v>
      </c>
      <c s="5" t="n" r="E29">
        <v>60050</v>
      </c>
    </row>
    <row spans="1:5" r="30">
      <c s="4" t="s" r="A30">
        <v>658</v>
      </c>
      <c s="5" t="n" r="B30">
        <v>4128</v>
      </c>
      <c s="5" t="n" r="C30">
        <v>4517</v>
      </c>
      <c s="5" t="n" r="D30">
        <v>12250</v>
      </c>
      <c s="5" t="n" r="E30">
        <v>12959</v>
      </c>
    </row>
    <row spans="1:5" r="31">
      <c s="4" t="s" r="A31">
        <v>659</v>
      </c>
      <c s="5" t="n" r="B31">
        <v>3032</v>
      </c>
      <c s="5" t="n" r="C31">
        <v>2684</v>
      </c>
      <c s="5" t="n" r="D31">
        <v>9101</v>
      </c>
      <c s="5" t="n" r="E31">
        <v>8715</v>
      </c>
    </row>
    <row spans="1:5" r="32">
      <c s="4" t="s" r="A32">
        <v>660</v>
      </c>
      <c s="5" t="n" r="B32">
        <v>2556</v>
      </c>
      <c s="5" t="n" r="C32">
        <v>2580</v>
      </c>
      <c s="5" t="n" r="D32">
        <v>7730</v>
      </c>
      <c s="5" t="n" r="E32">
        <v>7708</v>
      </c>
    </row>
    <row spans="1:5" r="33">
      <c s="4" t="s" r="A33">
        <v>661</v>
      </c>
      <c s="5" t="n" r="B33">
        <v>1608</v>
      </c>
      <c s="5" t="n" r="C33">
        <v>1672</v>
      </c>
      <c s="5" t="n" r="D33">
        <v>4999</v>
      </c>
      <c s="5" t="n" r="E33">
        <v>4926</v>
      </c>
    </row>
    <row spans="1:5" r="34">
      <c s="4" t="s" r="A34">
        <v>662</v>
      </c>
      <c s="5" t="n" r="B34">
        <v>1511</v>
      </c>
      <c s="5" t="n" r="C34">
        <v>1415</v>
      </c>
      <c s="5" t="n" r="D34">
        <v>4297</v>
      </c>
      <c s="5" t="n" r="E34">
        <v>4487</v>
      </c>
    </row>
    <row spans="1:5" r="35">
      <c s="4" t="s" r="A35">
        <v>663</v>
      </c>
      <c s="5" t="n" r="B35">
        <v>934</v>
      </c>
      <c s="5" t="n" r="C35">
        <v>948</v>
      </c>
      <c s="5" t="n" r="D35">
        <v>2619</v>
      </c>
      <c s="5" t="n" r="E35">
        <v>2690</v>
      </c>
    </row>
    <row spans="1:5" r="36">
      <c s="4" t="s" r="A36">
        <v>664</v>
      </c>
      <c s="5" t="n" r="B36">
        <v>809</v>
      </c>
      <c s="5" t="n" r="C36">
        <v>840</v>
      </c>
      <c s="5" t="n" r="D36">
        <v>2393</v>
      </c>
      <c s="5" t="n" r="E36">
        <v>2441</v>
      </c>
    </row>
    <row spans="1:5" r="37">
      <c s="4" t="s" r="A37">
        <v>665</v>
      </c>
      <c s="5" t="n" r="B37">
        <v>5116</v>
      </c>
      <c s="5" t="n" r="C37">
        <v>4182</v>
      </c>
      <c s="5" t="n" r="D37">
        <v>14076</v>
      </c>
      <c s="5" t="n" r="E37">
        <v>11198</v>
      </c>
    </row>
    <row spans="1:5" r="38">
      <c s="4" t="s" r="A38">
        <v>666</v>
      </c>
      <c s="5" t="n" r="B38">
        <v>42422</v>
      </c>
      <c s="5" t="n" r="C38">
        <v>38730</v>
      </c>
      <c s="5" t="n" r="D38">
        <v>124278</v>
      </c>
      <c s="5" t="n" r="E38">
        <v>115174</v>
      </c>
    </row>
    <row spans="1:5" r="39">
      <c s="4" t="s" r="A39">
        <v>39</v>
      </c>
      <c s="5" t="n" r="B39">
        <v>20802</v>
      </c>
      <c s="5" t="n" r="C39">
        <v>20506</v>
      </c>
      <c s="5" t="n" r="D39">
        <v>61159</v>
      </c>
      <c s="5" t="n" r="E39">
        <v>60994</v>
      </c>
    </row>
    <row spans="1:5" r="40">
      <c s="4" t="s" r="A40">
        <v>40</v>
      </c>
      <c s="5" t="n" r="B40">
        <v>7351</v>
      </c>
      <c s="5" t="n" r="C40">
        <v>7253</v>
      </c>
      <c s="5" t="n" r="D40">
        <v>21382</v>
      </c>
      <c s="5" t="n" r="E40">
        <v>21806</v>
      </c>
    </row>
    <row spans="1:5" r="41">
      <c s="4" t="s" r="A41">
        <v>41</v>
      </c>
      <c s="7" t="n" r="B41">
        <v>13451</v>
      </c>
      <c s="7" t="n" r="C41">
        <v>13253</v>
      </c>
      <c s="7" t="n" r="D41">
        <v>39777</v>
      </c>
      <c s="7" t="n" r="E41">
        <v>391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7</v>
      </c>
      <c s="2" t="s" r="B1">
        <v>28</v>
      </c>
      <c s="2" t="s" r="D1">
        <v>1</v>
      </c>
    </row>
    <row spans="1:5" r="2">
      <c s="2" t="s" r="B2">
        <v>2</v>
      </c>
      <c s="2" t="s" r="C2">
        <v>29</v>
      </c>
      <c s="2" t="s" r="D2">
        <v>2</v>
      </c>
      <c s="2" t="s" r="E2">
        <v>29</v>
      </c>
    </row>
    <row spans="1:5" r="3">
      <c s="3" t="s" r="A3">
        <v>614</v>
      </c>
    </row>
    <row spans="1:5" r="4">
      <c s="4" t="s" r="A4">
        <v>41</v>
      </c>
      <c s="7" t="n" r="B4">
        <v>51144</v>
      </c>
      <c s="7" t="n" r="C4">
        <v>48279</v>
      </c>
      <c s="7" t="n" r="D4">
        <v>118974</v>
      </c>
      <c s="7" t="n" r="E4">
        <v>136293</v>
      </c>
    </row>
    <row spans="1:5" r="5">
      <c s="3" t="s" r="A5">
        <v>668</v>
      </c>
    </row>
    <row spans="1:5" r="6">
      <c s="4" t="s" r="A6">
        <v>669</v>
      </c>
      <c s="5" t="n" r="B6">
        <v>3851</v>
      </c>
      <c s="5" t="n" r="C6">
        <v>-1657</v>
      </c>
      <c s="5" t="n" r="D6">
        <v>3608</v>
      </c>
      <c s="5" t="n" r="E6">
        <v>3406</v>
      </c>
    </row>
    <row spans="1:5" r="7">
      <c s="4" t="s" r="A7">
        <v>57</v>
      </c>
      <c s="5" t="n" r="B7">
        <v>0</v>
      </c>
      <c s="5" t="n" r="C7">
        <v>0</v>
      </c>
      <c s="5" t="n" r="D7">
        <v>0</v>
      </c>
      <c s="5" t="n" r="E7">
        <v>-1715</v>
      </c>
    </row>
    <row spans="1:5" r="8">
      <c s="3" t="s" r="A8">
        <v>60</v>
      </c>
    </row>
    <row spans="1:5" r="9">
      <c s="4" t="s" r="A9">
        <v>670</v>
      </c>
      <c s="5" t="n" r="B9">
        <v>5611</v>
      </c>
      <c s="5" t="n" r="C9">
        <v>2829</v>
      </c>
      <c s="5" t="n" r="D9">
        <v>16850</v>
      </c>
      <c s="5" t="n" r="E9">
        <v>8515</v>
      </c>
    </row>
    <row spans="1:5" r="10">
      <c s="4" t="s" r="A10">
        <v>63</v>
      </c>
      <c s="5" t="n" r="B10">
        <v>4430</v>
      </c>
      <c s="5" t="n" r="C10">
        <v>-1311</v>
      </c>
      <c s="5" t="n" r="D10">
        <v>5361</v>
      </c>
      <c s="5" t="n" r="E10">
        <v>2756</v>
      </c>
    </row>
    <row spans="1:5" r="11">
      <c s="4" t="s" r="A11">
        <v>671</v>
      </c>
      <c s="5" t="n" r="B11">
        <v>55103</v>
      </c>
      <c s="5" t="n" r="C11">
        <v>46497</v>
      </c>
      <c s="5" t="n" r="D11">
        <v>122918</v>
      </c>
      <c s="5" t="n" r="E11">
        <v>137632</v>
      </c>
    </row>
    <row spans="1:5" r="12">
      <c s="4" t="s" r="A12">
        <v>66</v>
      </c>
      <c s="5" t="n" r="B12">
        <v>-2543</v>
      </c>
      <c s="5" t="n" r="C12">
        <v>1094</v>
      </c>
      <c s="5" t="n" r="D12">
        <v>-2382</v>
      </c>
      <c s="5" t="n" r="E12">
        <v>-2249</v>
      </c>
    </row>
    <row spans="1:5" r="13">
      <c s="4" t="s" r="A13">
        <v>672</v>
      </c>
      <c s="5" t="n" r="B13">
        <v>0</v>
      </c>
      <c s="5" t="n" r="C13">
        <v>0</v>
      </c>
      <c s="5" t="n" r="D13">
        <v>0</v>
      </c>
      <c s="5" t="n" r="E13">
        <v>1132</v>
      </c>
    </row>
    <row spans="1:5" r="14">
      <c s="4" t="s" r="A14">
        <v>69</v>
      </c>
      <c s="5" t="n" r="B14">
        <v>3583</v>
      </c>
      <c s="5" t="n" r="C14">
        <v>1900</v>
      </c>
      <c s="5" t="n" r="D14">
        <v>10760</v>
      </c>
      <c s="5" t="n" r="E14">
        <v>5438</v>
      </c>
    </row>
    <row spans="1:5" r="15">
      <c s="4" t="s" r="A15">
        <v>637</v>
      </c>
    </row>
    <row spans="1:5" r="16">
      <c s="3" t="s" r="A16">
        <v>614</v>
      </c>
    </row>
    <row spans="1:5" r="17">
      <c s="4" t="s" r="A17">
        <v>41</v>
      </c>
      <c s="5" t="n" r="B17">
        <v>13451</v>
      </c>
      <c s="5" t="n" r="C17">
        <v>13253</v>
      </c>
      <c s="5" t="n" r="D17">
        <v>39777</v>
      </c>
      <c s="5" t="n" r="E17">
        <v>39188</v>
      </c>
    </row>
    <row spans="1:5" r="18">
      <c s="3" t="s" r="A18">
        <v>668</v>
      </c>
    </row>
    <row spans="1:5" r="19">
      <c s="4" t="s" r="A19">
        <v>669</v>
      </c>
      <c s="5" t="n" r="B19">
        <v>3851</v>
      </c>
      <c s="5" t="n" r="C19">
        <v>-1657</v>
      </c>
      <c s="5" t="n" r="D19">
        <v>3608</v>
      </c>
      <c s="5" t="n" r="E19">
        <v>3406</v>
      </c>
    </row>
    <row spans="1:5" r="20">
      <c s="4" t="s" r="A20">
        <v>57</v>
      </c>
      <c s="5" t="n" r="B20">
        <v>0</v>
      </c>
      <c s="5" t="n" r="C20">
        <v>0</v>
      </c>
      <c s="5" t="n" r="D20">
        <v>0</v>
      </c>
      <c s="5" t="n" r="E20">
        <v>-1715</v>
      </c>
    </row>
    <row spans="1:5" r="21">
      <c s="3" t="s" r="A21">
        <v>60</v>
      </c>
    </row>
    <row spans="1:5" r="22">
      <c s="4" t="s" r="A22">
        <v>670</v>
      </c>
      <c s="5" t="n" r="B22">
        <v>376</v>
      </c>
      <c s="5" t="n" r="C22">
        <v>208</v>
      </c>
      <c s="5" t="n" r="D22">
        <v>1155</v>
      </c>
      <c s="5" t="n" r="E22">
        <v>642</v>
      </c>
    </row>
    <row spans="1:5" r="23">
      <c s="4" t="s" r="A23">
        <v>63</v>
      </c>
      <c s="5" t="n" r="B23">
        <v>4227</v>
      </c>
      <c s="5" t="n" r="C23">
        <v>-1449</v>
      </c>
      <c s="5" t="n" r="D23">
        <v>4763</v>
      </c>
      <c s="5" t="n" r="E23">
        <v>2333</v>
      </c>
    </row>
    <row spans="1:5" r="24">
      <c s="4" t="s" r="A24">
        <v>671</v>
      </c>
      <c s="5" t="n" r="B24">
        <v>17678</v>
      </c>
      <c s="5" t="n" r="C24">
        <v>11804</v>
      </c>
      <c s="5" t="n" r="D24">
        <v>44540</v>
      </c>
      <c s="5" t="n" r="E24">
        <v>41521</v>
      </c>
    </row>
    <row spans="1:5" r="25">
      <c s="4" t="s" r="A25">
        <v>66</v>
      </c>
      <c s="5" t="n" r="B25">
        <v>2543</v>
      </c>
      <c s="5" t="n" r="C25">
        <v>-1094</v>
      </c>
      <c s="5" t="n" r="D25">
        <v>2382</v>
      </c>
      <c s="5" t="n" r="E25">
        <v>2249</v>
      </c>
    </row>
    <row spans="1:5" r="26">
      <c s="4" t="s" r="A26">
        <v>672</v>
      </c>
      <c s="5" t="n" r="B26">
        <v>0</v>
      </c>
      <c s="5" t="n" r="C26">
        <v>0</v>
      </c>
      <c s="5" t="n" r="D26">
        <v>0</v>
      </c>
      <c s="5" t="n" r="E26">
        <v>1132</v>
      </c>
    </row>
    <row spans="1:5" r="27">
      <c s="4" t="s" r="A27">
        <v>69</v>
      </c>
      <c s="7" t="n" r="B27">
        <v>249</v>
      </c>
      <c s="7" t="n" r="C27">
        <v>138</v>
      </c>
      <c s="7" t="n" r="D27">
        <v>763</v>
      </c>
      <c s="7" t="n" r="E27">
        <v>4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t="s" r="A1">
        <v>673</v>
      </c>
      <c s="2" t="s" r="B1">
        <v>2</v>
      </c>
      <c s="2" t="s" r="C1">
        <v>72</v>
      </c>
      <c s="2" t="s" r="D1">
        <v>29</v>
      </c>
      <c s="2" t="s" r="E1">
        <v>616</v>
      </c>
    </row>
    <row spans="1:5" r="2">
      <c s="3" t="s" r="A2">
        <v>73</v>
      </c>
    </row>
    <row spans="1:5" r="3">
      <c s="4" t="s" r="A3">
        <v>76</v>
      </c>
      <c s="7" t="n" r="B3">
        <v>785837</v>
      </c>
      <c s="7" t="n" r="C3">
        <v>550394</v>
      </c>
    </row>
    <row spans="1:5" r="4">
      <c s="4" t="s" r="A4">
        <v>77</v>
      </c>
      <c s="5" t="n" r="B4">
        <v>10678</v>
      </c>
      <c s="5" t="n" r="C4">
        <v>69302</v>
      </c>
    </row>
    <row spans="1:5" r="5">
      <c s="4" t="s" r="A5">
        <v>674</v>
      </c>
      <c s="5" t="n" r="B5">
        <v>4487130</v>
      </c>
      <c s="5" t="n" r="C5">
        <v>4389033</v>
      </c>
    </row>
    <row spans="1:5" r="6">
      <c s="4" t="s" r="A6">
        <v>79</v>
      </c>
      <c s="5" t="n" r="B6">
        <v>5598</v>
      </c>
      <c s="5" t="n" r="C6">
        <v>8424</v>
      </c>
    </row>
    <row spans="1:5" r="7">
      <c s="4" t="s" r="A7">
        <v>52</v>
      </c>
      <c s="5" t="n" r="B7">
        <v>453099</v>
      </c>
      <c s="5" t="n" r="C7">
        <v>542523</v>
      </c>
    </row>
    <row spans="1:5" r="8">
      <c s="4" t="s" r="A8">
        <v>82</v>
      </c>
      <c s="5" t="n" r="B8">
        <v>82190</v>
      </c>
      <c s="5" t="n" r="C8">
        <v>82190</v>
      </c>
    </row>
    <row spans="1:5" r="9">
      <c s="4" t="s" r="A9">
        <v>83</v>
      </c>
      <c s="5" t="n" r="B9">
        <v>11573466</v>
      </c>
      <c s="5" t="n" r="C9">
        <v>11185142</v>
      </c>
    </row>
    <row spans="1:5" r="10">
      <c s="3" t="s" r="A10">
        <v>84</v>
      </c>
    </row>
    <row spans="1:5" r="11">
      <c s="4" t="s" r="A11">
        <v>52</v>
      </c>
      <c s="5" t="n" r="B11">
        <v>456726</v>
      </c>
      <c s="5" t="n" r="C11">
        <v>531230</v>
      </c>
    </row>
    <row spans="1:5" r="12">
      <c s="4" t="s" r="A12">
        <v>95</v>
      </c>
      <c s="7" t="n" r="B12">
        <v>9618172</v>
      </c>
      <c s="7" t="n" r="C12">
        <v>9360276</v>
      </c>
    </row>
    <row spans="1:5" r="13">
      <c s="4" t="s" r="A13">
        <v>97</v>
      </c>
      <c s="4" t="s" r="B13">
        <v>98</v>
      </c>
      <c s="4" t="s" r="C13">
        <v>98</v>
      </c>
    </row>
    <row spans="1:5" r="14">
      <c s="3" t="s" r="A14">
        <v>268</v>
      </c>
    </row>
    <row spans="1:5" r="15">
      <c s="4" t="s" r="A15">
        <v>102</v>
      </c>
      <c s="7" t="n" r="B15">
        <v>315759</v>
      </c>
      <c s="7" t="n" r="C15">
        <v>296654</v>
      </c>
    </row>
    <row spans="1:5" r="16">
      <c s="3" t="s" r="A16">
        <v>675</v>
      </c>
    </row>
    <row spans="1:5" r="17">
      <c s="4" t="s" r="A17">
        <v>103</v>
      </c>
      <c s="5" t="n" r="B17">
        <v>-22017</v>
      </c>
      <c s="5" t="n" r="C17">
        <v>-27378</v>
      </c>
      <c s="7" t="n" r="D17">
        <v>-13994</v>
      </c>
      <c s="7" t="n" r="E17">
        <v>-16750</v>
      </c>
    </row>
    <row spans="1:5" r="18">
      <c s="4" t="s" r="A18">
        <v>104</v>
      </c>
      <c s="5" t="n" r="B18">
        <v>1921001</v>
      </c>
      <c s="5" t="n" r="C18">
        <v>1790573</v>
      </c>
      <c s="7" t="n" r="D18">
        <v>1800457</v>
      </c>
      <c s="7" t="n" r="E18">
        <v>1726406</v>
      </c>
    </row>
    <row spans="1:5" r="19">
      <c s="4" t="s" r="A19">
        <v>105</v>
      </c>
      <c s="5" t="n" r="B19">
        <v>11573466</v>
      </c>
      <c s="5" t="n" r="C19">
        <v>11185142</v>
      </c>
    </row>
    <row spans="1:5" r="20">
      <c s="3" t="s" r="A20">
        <v>676</v>
      </c>
    </row>
    <row spans="1:5" r="21">
      <c s="4" t="s" r="A21">
        <v>677</v>
      </c>
      <c s="5" t="n" r="B21">
        <v>4317121</v>
      </c>
      <c s="5" t="n" r="C21">
        <v>4148774</v>
      </c>
    </row>
    <row spans="1:5" r="22">
      <c s="4" t="s" r="A22">
        <v>678</v>
      </c>
      <c s="5" t="n" r="B22">
        <v>453099</v>
      </c>
      <c s="5" t="n" r="C22">
        <v>542523</v>
      </c>
    </row>
    <row spans="1:5" r="23">
      <c s="3" t="s" r="A23">
        <v>679</v>
      </c>
    </row>
    <row spans="1:5" r="24">
      <c s="4" t="s" r="A24">
        <v>680</v>
      </c>
      <c s="5" t="n" r="B24">
        <v>456726</v>
      </c>
      <c s="5" t="n" r="C24">
        <v>531230</v>
      </c>
    </row>
    <row spans="1:5" r="25">
      <c s="3" t="s" r="A25">
        <v>681</v>
      </c>
    </row>
    <row spans="1:5" r="26">
      <c s="4" t="s" r="A26">
        <v>682</v>
      </c>
      <c s="5" t="n" r="B26">
        <v>269000</v>
      </c>
      <c s="5" t="n" r="C26">
        <v>191000</v>
      </c>
    </row>
    <row spans="1:5" r="27">
      <c s="4" t="s" r="A27">
        <v>637</v>
      </c>
    </row>
    <row spans="1:5" r="28">
      <c s="3" t="s" r="A28">
        <v>73</v>
      </c>
    </row>
    <row spans="1:5" r="29">
      <c s="4" t="s" r="A29">
        <v>683</v>
      </c>
      <c s="5" t="n" r="B29">
        <v>103934</v>
      </c>
      <c s="5" t="n" r="C29">
        <v>107233</v>
      </c>
    </row>
    <row spans="1:5" r="30">
      <c s="4" t="s" r="A30">
        <v>684</v>
      </c>
      <c s="5" t="n" r="B30">
        <v>73041</v>
      </c>
      <c s="5" t="n" r="C30">
        <v>54230</v>
      </c>
    </row>
    <row spans="1:5" r="31">
      <c s="4" t="s" r="A31">
        <v>76</v>
      </c>
      <c s="5" t="n" r="B31">
        <v>785837</v>
      </c>
      <c s="5" t="n" r="C31">
        <v>550394</v>
      </c>
    </row>
    <row spans="1:5" r="32">
      <c s="4" t="s" r="A32">
        <v>77</v>
      </c>
      <c s="5" t="n" r="B32">
        <v>10678</v>
      </c>
      <c s="5" t="n" r="C32">
        <v>69302</v>
      </c>
    </row>
    <row spans="1:5" r="33">
      <c s="4" t="s" r="A33">
        <v>685</v>
      </c>
      <c s="5" t="n" r="B33">
        <v>4535404</v>
      </c>
      <c s="5" t="n" r="C33">
        <v>4434651</v>
      </c>
    </row>
    <row spans="1:5" r="34">
      <c s="4" t="s" r="A34">
        <v>686</v>
      </c>
      <c s="5" t="n" r="B34">
        <v>-48274</v>
      </c>
      <c s="5" t="n" r="C34">
        <v>-45618</v>
      </c>
    </row>
    <row spans="1:5" r="35">
      <c s="4" t="s" r="A35">
        <v>674</v>
      </c>
      <c s="5" t="n" r="B35">
        <v>4487130</v>
      </c>
      <c s="5" t="n" r="C35">
        <v>4389033</v>
      </c>
    </row>
    <row spans="1:5" r="36">
      <c s="4" t="s" r="A36">
        <v>79</v>
      </c>
      <c s="5" t="n" r="B36">
        <v>5598</v>
      </c>
      <c s="5" t="n" r="C36">
        <v>8424</v>
      </c>
    </row>
    <row spans="1:5" r="37">
      <c s="4" t="s" r="A37">
        <v>52</v>
      </c>
      <c s="5" t="n" r="B37">
        <v>307089</v>
      </c>
      <c s="5" t="n" r="C37">
        <v>305416</v>
      </c>
    </row>
    <row spans="1:5" r="38">
      <c s="4" t="s" r="A38">
        <v>82</v>
      </c>
      <c s="5" t="n" r="B38">
        <v>82190</v>
      </c>
      <c s="5" t="n" r="C38">
        <v>82190</v>
      </c>
    </row>
    <row spans="1:5" r="39">
      <c s="4" t="s" r="A39">
        <v>83</v>
      </c>
      <c s="5" t="n" r="B39">
        <v>5855497</v>
      </c>
      <c s="5" t="n" r="C39">
        <v>5566222</v>
      </c>
    </row>
    <row spans="1:5" r="40">
      <c s="3" t="s" r="A40">
        <v>84</v>
      </c>
    </row>
    <row spans="1:5" r="41">
      <c s="4" t="s" r="A41">
        <v>687</v>
      </c>
      <c s="5" t="n" r="B41">
        <v>1422843</v>
      </c>
      <c s="5" t="n" r="C41">
        <v>1342794</v>
      </c>
    </row>
    <row spans="1:5" r="42">
      <c s="4" t="s" r="A42">
        <v>688</v>
      </c>
      <c s="5" t="n" r="B42">
        <v>3403111</v>
      </c>
      <c s="5" t="n" r="C42">
        <v>3280621</v>
      </c>
    </row>
    <row spans="1:5" r="43">
      <c s="4" t="s" r="A43">
        <v>689</v>
      </c>
      <c s="5" t="n" r="B43">
        <v>368593</v>
      </c>
      <c s="5" t="n" r="C43">
        <v>290656</v>
      </c>
    </row>
    <row spans="1:5" r="44">
      <c s="4" t="s" r="A44">
        <v>52</v>
      </c>
      <c s="5" t="n" r="B44">
        <v>103553</v>
      </c>
      <c s="5" t="n" r="C44">
        <v>118363</v>
      </c>
    </row>
    <row spans="1:5" r="45">
      <c s="4" t="s" r="A45">
        <v>95</v>
      </c>
      <c s="7" t="n" r="B45">
        <v>5298100</v>
      </c>
      <c s="7" t="n" r="C45">
        <v>5032434</v>
      </c>
    </row>
    <row spans="1:5" r="46">
      <c s="4" t="s" r="A46">
        <v>97</v>
      </c>
      <c s="4" t="s" r="B46">
        <v>98</v>
      </c>
      <c s="4" t="s" r="C46">
        <v>98</v>
      </c>
    </row>
    <row spans="1:5" r="47">
      <c s="3" t="s" r="A47">
        <v>268</v>
      </c>
    </row>
    <row spans="1:5" r="48">
      <c s="4" t="s" r="A48">
        <v>116</v>
      </c>
      <c s="7" t="n" r="B48">
        <v>1</v>
      </c>
      <c s="7" t="n" r="C48">
        <v>1</v>
      </c>
    </row>
    <row spans="1:5" r="49">
      <c s="4" t="s" r="A49">
        <v>690</v>
      </c>
      <c s="5" t="n" r="B49">
        <v>339980</v>
      </c>
      <c s="5" t="n" r="C49">
        <v>338411</v>
      </c>
    </row>
    <row spans="1:5" r="50">
      <c s="4" t="s" r="A50">
        <v>102</v>
      </c>
      <c s="5" t="n" r="B50">
        <v>229211</v>
      </c>
      <c s="5" t="n" r="C50">
        <v>211934</v>
      </c>
    </row>
    <row spans="1:5" r="51">
      <c s="3" t="s" r="A51">
        <v>675</v>
      </c>
    </row>
    <row spans="1:5" r="52">
      <c s="4" t="s" r="A52">
        <v>691</v>
      </c>
      <c s="5" t="n" r="B52">
        <v>4070</v>
      </c>
      <c s="5" t="n" r="C52">
        <v>462</v>
      </c>
    </row>
    <row spans="1:5" r="53">
      <c s="4" t="s" r="A53">
        <v>692</v>
      </c>
      <c s="5" t="n" r="B53">
        <v>-15865</v>
      </c>
      <c s="5" t="n" r="C53">
        <v>-17020</v>
      </c>
    </row>
    <row spans="1:5" r="54">
      <c s="4" t="s" r="A54">
        <v>103</v>
      </c>
      <c s="5" t="n" r="B54">
        <v>-11795</v>
      </c>
      <c s="5" t="n" r="C54">
        <v>-16558</v>
      </c>
    </row>
    <row spans="1:5" r="55">
      <c s="4" t="s" r="A55">
        <v>104</v>
      </c>
      <c s="5" t="n" r="B55">
        <v>557397</v>
      </c>
      <c s="5" t="n" r="C55">
        <v>533788</v>
      </c>
    </row>
    <row spans="1:5" r="56">
      <c s="4" t="s" r="A56">
        <v>105</v>
      </c>
      <c s="5" t="n" r="B56">
        <v>5855497</v>
      </c>
      <c s="5" t="n" r="C56">
        <v>5566222</v>
      </c>
    </row>
    <row spans="1:5" r="57">
      <c s="3" t="s" r="A57">
        <v>676</v>
      </c>
    </row>
    <row spans="1:5" r="58">
      <c s="4" t="s" r="A58">
        <v>652</v>
      </c>
      <c s="5" t="n" r="B58">
        <v>136969</v>
      </c>
      <c s="5" t="n" r="C58">
        <v>134115</v>
      </c>
    </row>
    <row spans="1:5" r="59">
      <c s="4" t="s" r="A59">
        <v>677</v>
      </c>
      <c s="5" t="n" r="B59">
        <v>87432</v>
      </c>
      <c s="5" t="n" r="C59">
        <v>92407</v>
      </c>
    </row>
    <row spans="1:5" r="60">
      <c s="4" t="s" r="A60">
        <v>693</v>
      </c>
      <c s="5" t="n" r="B60">
        <v>3879</v>
      </c>
      <c s="5" t="n" r="C60">
        <v>3196</v>
      </c>
    </row>
    <row spans="1:5" r="61">
      <c s="4" t="s" r="A61">
        <v>694</v>
      </c>
      <c s="5" t="n" r="B61">
        <v>14577</v>
      </c>
      <c s="5" t="n" r="C61">
        <v>13632</v>
      </c>
    </row>
    <row spans="1:5" r="62">
      <c s="4" t="s" r="A62">
        <v>695</v>
      </c>
      <c s="5" t="n" r="B62">
        <v>12258</v>
      </c>
      <c s="5" t="n" r="C62">
        <v>11540</v>
      </c>
    </row>
    <row spans="1:5" r="63">
      <c s="4" t="s" r="A63">
        <v>696</v>
      </c>
      <c s="5" t="n" r="B63">
        <v>34323</v>
      </c>
      <c s="5" t="n" r="C63">
        <v>33438</v>
      </c>
    </row>
    <row spans="1:5" r="64">
      <c s="4" t="s" r="A64">
        <v>697</v>
      </c>
      <c s="5" t="n" r="B64">
        <v>247</v>
      </c>
      <c s="5" t="n" r="C64">
        <v>891</v>
      </c>
    </row>
    <row spans="1:5" r="65">
      <c s="4" t="s" r="A65">
        <v>52</v>
      </c>
      <c s="5" t="n" r="B65">
        <v>17404</v>
      </c>
      <c s="5" t="n" r="C65">
        <v>16197</v>
      </c>
    </row>
    <row spans="1:5" r="66">
      <c s="4" t="s" r="A66">
        <v>678</v>
      </c>
      <c s="5" t="n" r="B66">
        <v>307089</v>
      </c>
      <c s="5" t="n" r="C66">
        <v>305416</v>
      </c>
    </row>
    <row spans="1:5" r="67">
      <c s="3" t="s" r="A67">
        <v>679</v>
      </c>
    </row>
    <row spans="1:5" r="68">
      <c s="4" t="s" r="A68">
        <v>698</v>
      </c>
      <c s="5" t="n" r="B68">
        <v>28952</v>
      </c>
      <c s="5" t="n" r="C68">
        <v>37880</v>
      </c>
    </row>
    <row spans="1:5" r="69">
      <c s="4" t="s" r="A69">
        <v>699</v>
      </c>
      <c s="5" t="n" r="B69">
        <v>21565</v>
      </c>
      <c s="5" t="n" r="C69">
        <v>28642</v>
      </c>
    </row>
    <row spans="1:5" r="70">
      <c s="4" t="s" r="A70">
        <v>700</v>
      </c>
      <c s="5" t="n" r="B70">
        <v>25852</v>
      </c>
      <c s="5" t="n" r="C70">
        <v>20509</v>
      </c>
    </row>
    <row spans="1:5" r="71">
      <c s="4" t="s" r="A71">
        <v>701</v>
      </c>
      <c s="5" t="n" r="B71">
        <v>5389</v>
      </c>
      <c s="5" t="n" r="C71">
        <v>9652</v>
      </c>
    </row>
    <row spans="1:5" r="72">
      <c s="4" t="s" r="A72">
        <v>52</v>
      </c>
      <c s="5" t="n" r="B72">
        <v>21795</v>
      </c>
      <c s="5" t="n" r="C72">
        <v>21680</v>
      </c>
    </row>
    <row spans="1:5" r="73">
      <c s="4" t="s" r="A73">
        <v>680</v>
      </c>
      <c s="5" t="n" r="B73">
        <v>103553</v>
      </c>
      <c s="5" t="n" r="C73">
        <v>118363</v>
      </c>
    </row>
    <row spans="1:5" r="74">
      <c s="3" t="s" r="A74">
        <v>681</v>
      </c>
    </row>
    <row spans="1:5" r="75">
      <c s="4" t="s" r="A75">
        <v>682</v>
      </c>
      <c s="5" t="n" r="B75">
        <v>269000</v>
      </c>
      <c s="5" t="n" r="C75">
        <v>191000</v>
      </c>
    </row>
    <row spans="1:5" r="76">
      <c s="4" t="s" r="A76">
        <v>702</v>
      </c>
      <c s="7" t="n" r="B76">
        <v>100000</v>
      </c>
      <c s="7" t="n" r="C76">
        <v>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26"/>
    <col customWidth="1" max="3" min="3" width="26"/>
  </cols>
  <sheetData>
    <row spans="1:3" r="1">
      <c s="1" t="s" r="A1">
        <v>703</v>
      </c>
      <c s="2" t="s" r="B1">
        <v>1</v>
      </c>
      <c s="2" t="s" r="C1">
        <v>704</v>
      </c>
    </row>
    <row spans="1:3" r="2">
      <c s="2" t="s" r="B2">
        <v>705</v>
      </c>
      <c s="2" t="s" r="C2">
        <v>706</v>
      </c>
    </row>
    <row spans="1:3" r="3">
      <c s="3" t="s" r="A3">
        <v>707</v>
      </c>
    </row>
    <row spans="1:3" r="4">
      <c s="4" t="s" r="A4">
        <v>708</v>
      </c>
      <c s="7" t="n" r="B4">
        <v>779080</v>
      </c>
      <c s="7" t="n" r="C4">
        <v>549627</v>
      </c>
    </row>
    <row spans="1:3" r="5">
      <c s="4" t="s" r="A5">
        <v>709</v>
      </c>
      <c s="5" t="n" r="B5">
        <v>9319</v>
      </c>
      <c s="5" t="n" r="C5">
        <v>6745</v>
      </c>
    </row>
    <row spans="1:3" r="6">
      <c s="4" t="s" r="A6">
        <v>710</v>
      </c>
      <c s="5" t="n" r="B6">
        <v>-2562</v>
      </c>
      <c s="5" t="n" r="C6">
        <v>-5978</v>
      </c>
    </row>
    <row spans="1:3" r="7">
      <c s="4" t="s" r="A7">
        <v>707</v>
      </c>
      <c s="7" t="n" r="B7">
        <v>785837</v>
      </c>
      <c s="7" t="n" r="C7">
        <v>550394</v>
      </c>
    </row>
    <row spans="1:3" r="8">
      <c s="4" t="s" r="A8">
        <v>711</v>
      </c>
      <c s="5" t="n" r="B8">
        <v>12</v>
      </c>
      <c s="5" t="n" r="C8">
        <v>12</v>
      </c>
    </row>
    <row spans="1:3" r="9">
      <c s="3" t="s" r="A9">
        <v>712</v>
      </c>
    </row>
    <row spans="1:3" r="10">
      <c s="4" t="s" r="A10">
        <v>713</v>
      </c>
      <c s="7" t="n" r="B10">
        <v>81939</v>
      </c>
      <c s="7" t="n" r="C10">
        <v>88999</v>
      </c>
    </row>
    <row spans="1:3" r="11">
      <c s="4" t="s" r="A11">
        <v>714</v>
      </c>
      <c s="7" t="n" r="B11">
        <v>-324</v>
      </c>
      <c s="7" t="n" r="C11">
        <v>-525</v>
      </c>
    </row>
    <row spans="1:3" r="12">
      <c s="4" t="s" r="A12">
        <v>715</v>
      </c>
      <c s="5" t="n" r="B12">
        <v>28</v>
      </c>
      <c s="5" t="n" r="C12">
        <v>34</v>
      </c>
    </row>
    <row spans="1:3" r="13">
      <c s="4" t="s" r="A13">
        <v>716</v>
      </c>
      <c s="7" t="n" r="B13">
        <v>151092</v>
      </c>
      <c s="7" t="n" r="C13">
        <v>201791</v>
      </c>
    </row>
    <row spans="1:3" r="14">
      <c s="4" t="s" r="A14">
        <v>717</v>
      </c>
      <c s="5" t="n" r="B14">
        <v>-2238</v>
      </c>
      <c s="5" t="n" r="C14">
        <v>-5453</v>
      </c>
    </row>
    <row spans="1:3" r="15">
      <c s="4" t="s" r="A15">
        <v>718</v>
      </c>
    </row>
    <row spans="1:3" r="16">
      <c s="3" t="s" r="A16">
        <v>707</v>
      </c>
    </row>
    <row spans="1:3" r="17">
      <c s="4" t="s" r="A17">
        <v>708</v>
      </c>
      <c s="5" t="n" r="B17">
        <v>209025</v>
      </c>
      <c s="5" t="n" r="C17">
        <v>119507</v>
      </c>
    </row>
    <row spans="1:3" r="18">
      <c s="4" t="s" r="A18">
        <v>709</v>
      </c>
      <c s="5" t="n" r="B18">
        <v>2435</v>
      </c>
      <c s="5" t="n" r="C18">
        <v>1092</v>
      </c>
    </row>
    <row spans="1:3" r="19">
      <c s="4" t="s" r="A19">
        <v>710</v>
      </c>
      <c s="5" t="n" r="B19">
        <v>-342</v>
      </c>
      <c s="5" t="n" r="C19">
        <v>-1039</v>
      </c>
    </row>
    <row spans="1:3" r="20">
      <c s="4" t="s" r="A20">
        <v>707</v>
      </c>
      <c s="7" t="n" r="B20">
        <v>211118</v>
      </c>
      <c s="7" t="n" r="C20">
        <v>119560</v>
      </c>
    </row>
    <row spans="1:3" r="21">
      <c s="4" t="s" r="A21">
        <v>711</v>
      </c>
      <c s="5" t="n" r="B21">
        <v>4</v>
      </c>
      <c s="5" t="n" r="C21">
        <v>6</v>
      </c>
    </row>
    <row spans="1:3" r="22">
      <c s="3" t="s" r="A22">
        <v>712</v>
      </c>
    </row>
    <row spans="1:3" r="23">
      <c s="4" t="s" r="A23">
        <v>713</v>
      </c>
      <c s="7" t="n" r="B23">
        <v>24676</v>
      </c>
      <c s="7" t="n" r="C23">
        <v>41970</v>
      </c>
    </row>
    <row spans="1:3" r="24">
      <c s="4" t="s" r="A24">
        <v>714</v>
      </c>
      <c s="7" t="n" r="B24">
        <v>-46</v>
      </c>
      <c s="7" t="n" r="C24">
        <v>-361</v>
      </c>
    </row>
    <row spans="1:3" r="25">
      <c s="4" t="s" r="A25">
        <v>715</v>
      </c>
      <c s="5" t="n" r="B25">
        <v>3</v>
      </c>
      <c s="5" t="n" r="C25">
        <v>5</v>
      </c>
    </row>
    <row spans="1:3" r="26">
      <c s="4" t="s" r="A26">
        <v>716</v>
      </c>
      <c s="7" t="n" r="B26">
        <v>18218</v>
      </c>
      <c s="7" t="n" r="C26">
        <v>29168</v>
      </c>
    </row>
    <row spans="1:3" r="27">
      <c s="4" t="s" r="A27">
        <v>717</v>
      </c>
      <c s="5" t="n" r="B27">
        <v>-296</v>
      </c>
      <c s="5" t="n" r="C27">
        <v>-678</v>
      </c>
    </row>
    <row spans="1:3" r="28">
      <c s="4" t="s" r="A28">
        <v>719</v>
      </c>
    </row>
    <row spans="1:3" r="29">
      <c s="3" t="s" r="A29">
        <v>707</v>
      </c>
    </row>
    <row spans="1:3" r="30">
      <c s="4" t="s" r="A30">
        <v>708</v>
      </c>
      <c s="5" t="n" r="B30">
        <v>570055</v>
      </c>
      <c s="5" t="n" r="C30">
        <v>430120</v>
      </c>
    </row>
    <row spans="1:3" r="31">
      <c s="4" t="s" r="A31">
        <v>709</v>
      </c>
      <c s="5" t="n" r="B31">
        <v>6884</v>
      </c>
      <c s="5" t="n" r="C31">
        <v>5653</v>
      </c>
    </row>
    <row spans="1:3" r="32">
      <c s="4" t="s" r="A32">
        <v>710</v>
      </c>
      <c s="5" t="n" r="B32">
        <v>-2220</v>
      </c>
      <c s="5" t="n" r="C32">
        <v>-4939</v>
      </c>
    </row>
    <row spans="1:3" r="33">
      <c s="4" t="s" r="A33">
        <v>707</v>
      </c>
      <c s="7" t="n" r="B33">
        <v>574719</v>
      </c>
      <c s="7" t="n" r="C33">
        <v>430834</v>
      </c>
    </row>
    <row spans="1:3" r="34">
      <c s="4" t="s" r="A34">
        <v>711</v>
      </c>
      <c s="5" t="n" r="B34">
        <v>8</v>
      </c>
      <c s="5" t="n" r="C34">
        <v>6</v>
      </c>
    </row>
    <row spans="1:3" r="35">
      <c s="3" t="s" r="A35">
        <v>712</v>
      </c>
    </row>
    <row spans="1:3" r="36">
      <c s="4" t="s" r="A36">
        <v>713</v>
      </c>
      <c s="7" t="n" r="B36">
        <v>57263</v>
      </c>
      <c s="7" t="n" r="C36">
        <v>47029</v>
      </c>
    </row>
    <row spans="1:3" r="37">
      <c s="4" t="s" r="A37">
        <v>714</v>
      </c>
      <c s="7" t="n" r="B37">
        <v>-278</v>
      </c>
      <c s="7" t="n" r="C37">
        <v>-164</v>
      </c>
    </row>
    <row spans="1:3" r="38">
      <c s="4" t="s" r="A38">
        <v>715</v>
      </c>
      <c s="5" t="n" r="B38">
        <v>25</v>
      </c>
      <c s="5" t="n" r="C38">
        <v>29</v>
      </c>
    </row>
    <row spans="1:3" r="39">
      <c s="4" t="s" r="A39">
        <v>716</v>
      </c>
      <c s="7" t="n" r="B39">
        <v>132874</v>
      </c>
      <c s="7" t="n" r="C39">
        <v>172623</v>
      </c>
    </row>
    <row spans="1:3" r="40">
      <c s="4" t="s" r="A40">
        <v>717</v>
      </c>
      <c s="7" t="n" r="B40">
        <v>-1942</v>
      </c>
      <c s="7" t="n" r="C40">
        <v>-47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0</v>
      </c>
      <c s="2" t="s" r="B1">
        <v>2</v>
      </c>
      <c s="2" t="s" r="C1">
        <v>72</v>
      </c>
    </row>
    <row spans="1:3" r="2">
      <c s="3" t="s" r="A2">
        <v>721</v>
      </c>
    </row>
    <row spans="1:3" r="3">
      <c s="4" t="s" r="A3">
        <v>722</v>
      </c>
      <c s="7" t="n" r="B3">
        <v>0</v>
      </c>
    </row>
    <row spans="1:3" r="4">
      <c s="4" t="s" r="A4">
        <v>723</v>
      </c>
      <c s="5" t="n" r="B4">
        <v>75332</v>
      </c>
    </row>
    <row spans="1:3" r="5">
      <c s="4" t="s" r="A5">
        <v>724</v>
      </c>
      <c s="5" t="n" r="B5">
        <v>71667</v>
      </c>
    </row>
    <row spans="1:3" r="6">
      <c s="4" t="s" r="A6">
        <v>725</v>
      </c>
      <c s="5" t="n" r="B6">
        <v>62026</v>
      </c>
    </row>
    <row spans="1:3" r="7">
      <c s="4" t="s" r="A7">
        <v>726</v>
      </c>
      <c s="5" t="n" r="B7">
        <v>209025</v>
      </c>
    </row>
    <row spans="1:3" r="8">
      <c s="4" t="s" r="A8">
        <v>727</v>
      </c>
      <c s="5" t="n" r="B8">
        <v>570055</v>
      </c>
    </row>
    <row spans="1:3" r="9">
      <c s="4" t="s" r="A9">
        <v>708</v>
      </c>
      <c s="5" t="n" r="B9">
        <v>779080</v>
      </c>
      <c s="7" t="n" r="C9">
        <v>549627</v>
      </c>
    </row>
    <row spans="1:3" r="10">
      <c s="3" t="s" r="A10">
        <v>728</v>
      </c>
    </row>
    <row spans="1:3" r="11">
      <c s="4" t="s" r="A11">
        <v>722</v>
      </c>
      <c s="5" t="n" r="B11">
        <v>0</v>
      </c>
    </row>
    <row spans="1:3" r="12">
      <c s="4" t="s" r="A12">
        <v>723</v>
      </c>
      <c s="5" t="n" r="B12">
        <v>76786</v>
      </c>
    </row>
    <row spans="1:3" r="13">
      <c s="4" t="s" r="A13">
        <v>724</v>
      </c>
      <c s="5" t="n" r="B13">
        <v>72198</v>
      </c>
    </row>
    <row spans="1:3" r="14">
      <c s="4" t="s" r="A14">
        <v>725</v>
      </c>
      <c s="5" t="n" r="B14">
        <v>62134</v>
      </c>
    </row>
    <row spans="1:3" r="15">
      <c s="4" t="s" r="A15">
        <v>729</v>
      </c>
      <c s="5" t="n" r="B15">
        <v>211118</v>
      </c>
    </row>
    <row spans="1:3" r="16">
      <c s="4" t="s" r="A16">
        <v>730</v>
      </c>
      <c s="5" t="n" r="B16">
        <v>574719</v>
      </c>
    </row>
    <row spans="1:3" r="17">
      <c s="4" t="s" r="A17">
        <v>707</v>
      </c>
      <c s="7" t="n" r="B17">
        <v>785837</v>
      </c>
      <c s="7" t="n" r="C17">
        <v>5503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t="s" r="A1">
        <v>731</v>
      </c>
      <c s="2" t="s" r="B1">
        <v>28</v>
      </c>
      <c s="2" t="s" r="D1">
        <v>1</v>
      </c>
    </row>
    <row spans="1:6" r="2">
      <c s="2" t="s" r="B2">
        <v>2</v>
      </c>
      <c s="2" t="s" r="C2">
        <v>29</v>
      </c>
      <c s="2" t="s" r="D2">
        <v>2</v>
      </c>
      <c s="2" t="s" r="E2">
        <v>29</v>
      </c>
      <c s="2" t="s" r="F2">
        <v>72</v>
      </c>
    </row>
    <row spans="1:6" r="3">
      <c s="3" t="s" r="A3">
        <v>732</v>
      </c>
    </row>
    <row spans="1:6" r="4">
      <c s="4" t="s" r="A4">
        <v>733</v>
      </c>
      <c s="7" t="n" r="B4">
        <v>46365</v>
      </c>
      <c s="7" t="n" r="C4">
        <v>42372</v>
      </c>
      <c s="7" t="n" r="D4">
        <v>45618</v>
      </c>
      <c s="7" t="n" r="E4">
        <v>40116</v>
      </c>
    </row>
    <row spans="1:6" r="5">
      <c s="4" t="s" r="A5">
        <v>734</v>
      </c>
      <c s="5" t="n" r="B5">
        <v>-1720</v>
      </c>
      <c s="5" t="n" r="C5">
        <v>-2184</v>
      </c>
      <c s="5" t="n" r="D5">
        <v>-4681</v>
      </c>
      <c s="5" t="n" r="E5">
        <v>-4125</v>
      </c>
    </row>
    <row spans="1:6" r="6">
      <c s="4" t="s" r="A6">
        <v>735</v>
      </c>
      <c s="5" t="n" r="B6">
        <v>632</v>
      </c>
      <c s="5" t="n" r="C6">
        <v>1723</v>
      </c>
      <c s="5" t="n" r="D6">
        <v>1901</v>
      </c>
      <c s="5" t="n" r="E6">
        <v>3904</v>
      </c>
    </row>
    <row spans="1:6" r="7">
      <c s="4" t="s" r="A7">
        <v>736</v>
      </c>
      <c s="5" t="n" r="B7">
        <v>2997</v>
      </c>
      <c s="5" t="n" r="C7">
        <v>1550</v>
      </c>
      <c s="5" t="n" r="D7">
        <v>5436</v>
      </c>
      <c s="5" t="n" r="E7">
        <v>3566</v>
      </c>
    </row>
    <row spans="1:6" r="8">
      <c s="4" t="s" r="A8">
        <v>737</v>
      </c>
      <c s="5" t="n" r="B8">
        <v>48274</v>
      </c>
      <c s="5" t="n" r="C8">
        <v>43461</v>
      </c>
      <c s="5" t="n" r="D8">
        <v>48274</v>
      </c>
      <c s="5" t="n" r="E8">
        <v>43461</v>
      </c>
    </row>
    <row spans="1:6" r="9">
      <c s="4" t="s" r="A9">
        <v>738</v>
      </c>
      <c s="5" t="n" r="B9">
        <v>5867</v>
      </c>
      <c s="5" t="n" r="C9">
        <v>2915</v>
      </c>
      <c s="5" t="n" r="D9">
        <v>5867</v>
      </c>
      <c s="5" t="n" r="E9">
        <v>2915</v>
      </c>
    </row>
    <row spans="1:6" r="10">
      <c s="4" t="s" r="A10">
        <v>739</v>
      </c>
      <c s="5" t="n" r="B10">
        <v>42407</v>
      </c>
      <c s="5" t="n" r="C10">
        <v>40546</v>
      </c>
      <c s="5" t="n" r="D10">
        <v>42407</v>
      </c>
      <c s="5" t="n" r="E10">
        <v>40546</v>
      </c>
    </row>
    <row spans="1:6" r="11">
      <c s="3" t="s" r="A11">
        <v>740</v>
      </c>
    </row>
    <row spans="1:6" r="12">
      <c s="4" t="s" r="A12">
        <v>741</v>
      </c>
      <c s="5" t="n" r="B12">
        <v>4541633</v>
      </c>
      <c s="5" t="n" r="C12">
        <v>4342389</v>
      </c>
      <c s="5" t="n" r="D12">
        <v>4541633</v>
      </c>
      <c s="5" t="n" r="E12">
        <v>4342389</v>
      </c>
      <c s="7" t="n" r="F12">
        <v>4440989</v>
      </c>
    </row>
    <row spans="1:6" r="13">
      <c s="4" t="s" r="A13">
        <v>738</v>
      </c>
      <c s="5" t="n" r="B13">
        <v>54046</v>
      </c>
      <c s="5" t="n" r="C13">
        <v>45107</v>
      </c>
      <c s="5" t="n" r="D13">
        <v>54046</v>
      </c>
      <c s="5" t="n" r="E13">
        <v>45107</v>
      </c>
    </row>
    <row spans="1:6" r="14">
      <c s="4" t="s" r="A14">
        <v>739</v>
      </c>
      <c s="5" t="n" r="B14">
        <v>4487587</v>
      </c>
      <c s="5" t="n" r="C14">
        <v>4297282</v>
      </c>
      <c s="5" t="n" r="D14">
        <v>4487587</v>
      </c>
      <c s="5" t="n" r="E14">
        <v>4297282</v>
      </c>
    </row>
    <row spans="1:6" r="15">
      <c s="4" t="s" r="A15">
        <v>742</v>
      </c>
    </row>
    <row spans="1:6" r="16">
      <c s="3" t="s" r="A16">
        <v>732</v>
      </c>
    </row>
    <row spans="1:6" r="17">
      <c s="4" t="s" r="A17">
        <v>733</v>
      </c>
      <c s="5" t="n" r="B17">
        <v>4291</v>
      </c>
      <c s="5" t="n" r="C17">
        <v>5667</v>
      </c>
      <c s="5" t="n" r="D17">
        <v>4662</v>
      </c>
      <c s="5" t="n" r="E17">
        <v>5534</v>
      </c>
    </row>
    <row spans="1:6" r="18">
      <c s="4" t="s" r="A18">
        <v>734</v>
      </c>
      <c s="5" t="n" r="B18">
        <v>-138</v>
      </c>
      <c s="5" t="n" r="C18">
        <v>-632</v>
      </c>
      <c s="5" t="n" r="D18">
        <v>-352</v>
      </c>
      <c s="5" t="n" r="E18">
        <v>-992</v>
      </c>
    </row>
    <row spans="1:6" r="19">
      <c s="4" t="s" r="A19">
        <v>735</v>
      </c>
      <c s="5" t="n" r="B19">
        <v>45</v>
      </c>
      <c s="5" t="n" r="C19">
        <v>160</v>
      </c>
      <c s="5" t="n" r="D19">
        <v>112</v>
      </c>
      <c s="5" t="n" r="E19">
        <v>1056</v>
      </c>
    </row>
    <row spans="1:6" r="20">
      <c s="4" t="s" r="A20">
        <v>736</v>
      </c>
      <c s="5" t="n" r="B20">
        <v>285</v>
      </c>
      <c s="5" t="n" r="C20">
        <v>670</v>
      </c>
      <c s="5" t="n" r="D20">
        <v>61</v>
      </c>
      <c s="5" t="n" r="E20">
        <v>267</v>
      </c>
    </row>
    <row spans="1:6" r="21">
      <c s="4" t="s" r="A21">
        <v>737</v>
      </c>
      <c s="5" t="n" r="B21">
        <v>4483</v>
      </c>
      <c s="5" t="n" r="C21">
        <v>5865</v>
      </c>
      <c s="5" t="n" r="D21">
        <v>4483</v>
      </c>
      <c s="5" t="n" r="E21">
        <v>5865</v>
      </c>
    </row>
    <row spans="1:6" r="22">
      <c s="4" t="s" r="A22">
        <v>738</v>
      </c>
      <c s="5" t="n" r="B22">
        <v>1388</v>
      </c>
      <c s="5" t="n" r="C22">
        <v>917</v>
      </c>
      <c s="5" t="n" r="D22">
        <v>1388</v>
      </c>
      <c s="5" t="n" r="E22">
        <v>917</v>
      </c>
    </row>
    <row spans="1:6" r="23">
      <c s="4" t="s" r="A23">
        <v>739</v>
      </c>
      <c s="5" t="n" r="B23">
        <v>3095</v>
      </c>
      <c s="5" t="n" r="C23">
        <v>4948</v>
      </c>
      <c s="5" t="n" r="D23">
        <v>3095</v>
      </c>
      <c s="5" t="n" r="E23">
        <v>4948</v>
      </c>
    </row>
    <row spans="1:6" r="24">
      <c s="3" t="s" r="A24">
        <v>740</v>
      </c>
    </row>
    <row spans="1:6" r="25">
      <c s="4" t="s" r="A25">
        <v>741</v>
      </c>
      <c s="5" t="n" r="B25">
        <v>2062458</v>
      </c>
      <c s="5" t="n" r="C25">
        <v>2030337</v>
      </c>
      <c s="5" t="n" r="D25">
        <v>2062458</v>
      </c>
      <c s="5" t="n" r="E25">
        <v>2030337</v>
      </c>
      <c s="5" t="n" r="F25">
        <v>2044205</v>
      </c>
    </row>
    <row spans="1:6" r="26">
      <c s="4" t="s" r="A26">
        <v>738</v>
      </c>
      <c s="5" t="n" r="B26">
        <v>22560</v>
      </c>
      <c s="5" t="n" r="C26">
        <v>20015</v>
      </c>
      <c s="5" t="n" r="D26">
        <v>22560</v>
      </c>
      <c s="5" t="n" r="E26">
        <v>20015</v>
      </c>
    </row>
    <row spans="1:6" r="27">
      <c s="4" t="s" r="A27">
        <v>739</v>
      </c>
      <c s="5" t="n" r="B27">
        <v>2039898</v>
      </c>
      <c s="5" t="n" r="C27">
        <v>2010322</v>
      </c>
      <c s="5" t="n" r="D27">
        <v>2039898</v>
      </c>
      <c s="5" t="n" r="E27">
        <v>2010322</v>
      </c>
    </row>
    <row spans="1:6" r="28">
      <c s="4" t="s" r="A28">
        <v>743</v>
      </c>
    </row>
    <row spans="1:6" r="29">
      <c s="3" t="s" r="A29">
        <v>732</v>
      </c>
    </row>
    <row spans="1:6" r="30">
      <c s="4" t="s" r="A30">
        <v>733</v>
      </c>
      <c s="5" t="n" r="B30">
        <v>10420</v>
      </c>
      <c s="5" t="n" r="C30">
        <v>7230</v>
      </c>
      <c s="5" t="n" r="D30">
        <v>8954</v>
      </c>
      <c s="5" t="n" r="E30">
        <v>5059</v>
      </c>
    </row>
    <row spans="1:6" r="31">
      <c s="4" t="s" r="A31">
        <v>736</v>
      </c>
      <c s="5" t="n" r="B31">
        <v>987</v>
      </c>
      <c s="5" t="n" r="C31">
        <v>3</v>
      </c>
      <c s="5" t="n" r="D31">
        <v>2453</v>
      </c>
      <c s="5" t="n" r="E31">
        <v>2174</v>
      </c>
    </row>
    <row spans="1:6" r="32">
      <c s="4" t="s" r="A32">
        <v>737</v>
      </c>
      <c s="5" t="n" r="B32">
        <v>11407</v>
      </c>
      <c s="5" t="n" r="C32">
        <v>7233</v>
      </c>
      <c s="5" t="n" r="D32">
        <v>11407</v>
      </c>
      <c s="5" t="n" r="E32">
        <v>7233</v>
      </c>
    </row>
    <row spans="1:6" r="33">
      <c s="4" t="s" r="A33">
        <v>738</v>
      </c>
      <c s="5" t="n" r="B33">
        <v>0</v>
      </c>
      <c s="5" t="n" r="C33">
        <v>4</v>
      </c>
      <c s="5" t="n" r="D33">
        <v>0</v>
      </c>
      <c s="5" t="n" r="E33">
        <v>4</v>
      </c>
    </row>
    <row spans="1:6" r="34">
      <c s="4" t="s" r="A34">
        <v>739</v>
      </c>
      <c s="5" t="n" r="B34">
        <v>11407</v>
      </c>
      <c s="5" t="n" r="C34">
        <v>7229</v>
      </c>
      <c s="5" t="n" r="D34">
        <v>11407</v>
      </c>
      <c s="5" t="n" r="E34">
        <v>7229</v>
      </c>
    </row>
    <row spans="1:6" r="35">
      <c s="3" t="s" r="A35">
        <v>740</v>
      </c>
    </row>
    <row spans="1:6" r="36">
      <c s="4" t="s" r="A36">
        <v>741</v>
      </c>
      <c s="5" t="n" r="B36">
        <v>618113</v>
      </c>
      <c s="5" t="n" r="C36">
        <v>502356</v>
      </c>
      <c s="5" t="n" r="D36">
        <v>618113</v>
      </c>
      <c s="5" t="n" r="E36">
        <v>502356</v>
      </c>
      <c s="5" t="n" r="F36">
        <v>531917</v>
      </c>
    </row>
    <row spans="1:6" r="37">
      <c s="4" t="s" r="A37">
        <v>738</v>
      </c>
      <c s="5" t="n" r="B37">
        <v>0</v>
      </c>
      <c s="5" t="n" r="C37">
        <v>754</v>
      </c>
      <c s="5" t="n" r="D37">
        <v>0</v>
      </c>
      <c s="5" t="n" r="E37">
        <v>754</v>
      </c>
    </row>
    <row spans="1:6" r="38">
      <c s="4" t="s" r="A38">
        <v>739</v>
      </c>
      <c s="5" t="n" r="B38">
        <v>618113</v>
      </c>
      <c s="5" t="n" r="C38">
        <v>501602</v>
      </c>
      <c s="5" t="n" r="D38">
        <v>618113</v>
      </c>
      <c s="5" t="n" r="E38">
        <v>501602</v>
      </c>
    </row>
    <row spans="1:6" r="39">
      <c s="4" t="s" r="A39">
        <v>744</v>
      </c>
    </row>
    <row spans="1:6" r="40">
      <c s="3" t="s" r="A40">
        <v>732</v>
      </c>
    </row>
    <row spans="1:6" r="41">
      <c s="4" t="s" r="A41">
        <v>733</v>
      </c>
      <c s="5" t="n" r="B41">
        <v>6613</v>
      </c>
      <c s="5" t="n" r="C41">
        <v>7081</v>
      </c>
      <c s="5" t="n" r="D41">
        <v>6982</v>
      </c>
      <c s="5" t="n" r="E41">
        <v>5229</v>
      </c>
    </row>
    <row spans="1:6" r="42">
      <c s="4" t="s" r="A42">
        <v>734</v>
      </c>
      <c s="5" t="n" r="B42">
        <v>-185</v>
      </c>
      <c s="5" t="n" r="C42">
        <v>-46</v>
      </c>
      <c s="5" t="n" r="D42">
        <v>-205</v>
      </c>
      <c s="5" t="n" r="E42">
        <v>-182</v>
      </c>
    </row>
    <row spans="1:6" r="43">
      <c s="4" t="s" r="A43">
        <v>735</v>
      </c>
      <c s="5" t="n" r="B43">
        <v>33</v>
      </c>
      <c s="5" t="n" r="C43">
        <v>299</v>
      </c>
      <c s="5" t="n" r="D43">
        <v>72</v>
      </c>
      <c s="5" t="n" r="E43">
        <v>624</v>
      </c>
    </row>
    <row spans="1:6" r="44">
      <c s="4" t="s" r="A44">
        <v>736</v>
      </c>
      <c s="5" t="n" r="B44">
        <v>446</v>
      </c>
      <c s="5" t="n" r="C44">
        <v>-119</v>
      </c>
      <c s="5" t="n" r="D44">
        <v>58</v>
      </c>
      <c s="5" t="n" r="E44">
        <v>1544</v>
      </c>
    </row>
    <row spans="1:6" r="45">
      <c s="4" t="s" r="A45">
        <v>737</v>
      </c>
      <c s="5" t="n" r="B45">
        <v>6907</v>
      </c>
      <c s="5" t="n" r="C45">
        <v>7215</v>
      </c>
      <c s="5" t="n" r="D45">
        <v>6907</v>
      </c>
      <c s="5" t="n" r="E45">
        <v>7215</v>
      </c>
    </row>
    <row spans="1:6" r="46">
      <c s="4" t="s" r="A46">
        <v>738</v>
      </c>
      <c s="5" t="n" r="B46">
        <v>469</v>
      </c>
      <c s="5" t="n" r="C46">
        <v>8</v>
      </c>
      <c s="5" t="n" r="D46">
        <v>469</v>
      </c>
      <c s="5" t="n" r="E46">
        <v>8</v>
      </c>
    </row>
    <row spans="1:6" r="47">
      <c s="4" t="s" r="A47">
        <v>739</v>
      </c>
      <c s="5" t="n" r="B47">
        <v>6438</v>
      </c>
      <c s="5" t="n" r="C47">
        <v>7207</v>
      </c>
      <c s="5" t="n" r="D47">
        <v>6438</v>
      </c>
      <c s="5" t="n" r="E47">
        <v>7207</v>
      </c>
    </row>
    <row spans="1:6" r="48">
      <c s="3" t="s" r="A48">
        <v>740</v>
      </c>
    </row>
    <row spans="1:6" r="49">
      <c s="4" t="s" r="A49">
        <v>741</v>
      </c>
      <c s="5" t="n" r="B49">
        <v>832267</v>
      </c>
      <c s="5" t="n" r="C49">
        <v>808991</v>
      </c>
      <c s="5" t="n" r="D49">
        <v>832267</v>
      </c>
      <c s="5" t="n" r="E49">
        <v>808991</v>
      </c>
      <c s="5" t="n" r="F49">
        <v>818815</v>
      </c>
    </row>
    <row spans="1:6" r="50">
      <c s="4" t="s" r="A50">
        <v>738</v>
      </c>
      <c s="5" t="n" r="B50">
        <v>2909</v>
      </c>
      <c s="5" t="n" r="C50">
        <v>392</v>
      </c>
      <c s="5" t="n" r="D50">
        <v>2909</v>
      </c>
      <c s="5" t="n" r="E50">
        <v>392</v>
      </c>
    </row>
    <row spans="1:6" r="51">
      <c s="4" t="s" r="A51">
        <v>739</v>
      </c>
      <c s="5" t="n" r="B51">
        <v>829358</v>
      </c>
      <c s="5" t="n" r="C51">
        <v>808599</v>
      </c>
      <c s="5" t="n" r="D51">
        <v>829358</v>
      </c>
      <c s="5" t="n" r="E51">
        <v>808599</v>
      </c>
    </row>
    <row spans="1:6" r="52">
      <c s="4" t="s" r="A52">
        <v>745</v>
      </c>
    </row>
    <row spans="1:6" r="53">
      <c s="3" t="s" r="A53">
        <v>732</v>
      </c>
    </row>
    <row spans="1:6" r="54">
      <c s="4" t="s" r="A54">
        <v>733</v>
      </c>
      <c s="5" t="n" r="B54">
        <v>2103</v>
      </c>
      <c s="5" t="n" r="C54">
        <v>1837</v>
      </c>
      <c s="5" t="n" r="D54">
        <v>1875</v>
      </c>
      <c s="5" t="n" r="E54">
        <v>1817</v>
      </c>
    </row>
    <row spans="1:6" r="55">
      <c s="4" t="s" r="A55">
        <v>734</v>
      </c>
      <c s="5" t="n" r="B55">
        <v>0</v>
      </c>
      <c s="5" t="n" r="C55">
        <v>-28</v>
      </c>
      <c s="5" t="n" r="D55">
        <v>0</v>
      </c>
      <c s="5" t="n" r="E55">
        <v>-81</v>
      </c>
    </row>
    <row spans="1:6" r="56">
      <c s="4" t="s" r="A56">
        <v>735</v>
      </c>
      <c s="5" t="n" r="B56">
        <v>34</v>
      </c>
      <c s="5" t="n" r="C56">
        <v>90</v>
      </c>
      <c s="5" t="n" r="D56">
        <v>219</v>
      </c>
      <c s="5" t="n" r="E56">
        <v>253</v>
      </c>
    </row>
    <row spans="1:6" r="57">
      <c s="4" t="s" r="A57">
        <v>736</v>
      </c>
      <c s="5" t="n" r="B57">
        <v>-73</v>
      </c>
      <c s="5" t="n" r="C57">
        <v>-92</v>
      </c>
      <c s="5" t="n" r="D57">
        <v>-30</v>
      </c>
      <c s="5" t="n" r="E57">
        <v>-182</v>
      </c>
    </row>
    <row spans="1:6" r="58">
      <c s="4" t="s" r="A58">
        <v>737</v>
      </c>
      <c s="5" t="n" r="B58">
        <v>2064</v>
      </c>
      <c s="5" t="n" r="C58">
        <v>1807</v>
      </c>
      <c s="5" t="n" r="D58">
        <v>2064</v>
      </c>
      <c s="5" t="n" r="E58">
        <v>1807</v>
      </c>
    </row>
    <row spans="1:6" r="59">
      <c s="4" t="s" r="A59">
        <v>738</v>
      </c>
      <c s="5" t="n" r="B59">
        <v>919</v>
      </c>
      <c s="5" t="n" r="C59">
        <v>1171</v>
      </c>
      <c s="5" t="n" r="D59">
        <v>919</v>
      </c>
      <c s="5" t="n" r="E59">
        <v>1171</v>
      </c>
    </row>
    <row spans="1:6" r="60">
      <c s="4" t="s" r="A60">
        <v>739</v>
      </c>
      <c s="5" t="n" r="B60">
        <v>1145</v>
      </c>
      <c s="5" t="n" r="C60">
        <v>636</v>
      </c>
      <c s="5" t="n" r="D60">
        <v>1145</v>
      </c>
      <c s="5" t="n" r="E60">
        <v>636</v>
      </c>
    </row>
    <row spans="1:6" r="61">
      <c s="3" t="s" r="A61">
        <v>740</v>
      </c>
    </row>
    <row spans="1:6" r="62">
      <c s="4" t="s" r="A62">
        <v>741</v>
      </c>
      <c s="5" t="n" r="B62">
        <v>17369</v>
      </c>
      <c s="5" t="n" r="C62">
        <v>16935</v>
      </c>
      <c s="5" t="n" r="D62">
        <v>17369</v>
      </c>
      <c s="5" t="n" r="E62">
        <v>16935</v>
      </c>
      <c s="5" t="n" r="F62">
        <v>16240</v>
      </c>
    </row>
    <row spans="1:6" r="63">
      <c s="4" t="s" r="A63">
        <v>738</v>
      </c>
      <c s="5" t="n" r="B63">
        <v>5710</v>
      </c>
      <c s="5" t="n" r="C63">
        <v>8872</v>
      </c>
      <c s="5" t="n" r="D63">
        <v>5710</v>
      </c>
      <c s="5" t="n" r="E63">
        <v>8872</v>
      </c>
    </row>
    <row spans="1:6" r="64">
      <c s="4" t="s" r="A64">
        <v>739</v>
      </c>
      <c s="5" t="n" r="B64">
        <v>11659</v>
      </c>
      <c s="5" t="n" r="C64">
        <v>8063</v>
      </c>
      <c s="5" t="n" r="D64">
        <v>11659</v>
      </c>
      <c s="5" t="n" r="E64">
        <v>8063</v>
      </c>
    </row>
    <row spans="1:6" r="65">
      <c s="4" t="s" r="A65">
        <v>746</v>
      </c>
    </row>
    <row spans="1:6" r="66">
      <c s="3" t="s" r="A66">
        <v>732</v>
      </c>
    </row>
    <row spans="1:6" r="67">
      <c s="4" t="s" r="A67">
        <v>733</v>
      </c>
      <c s="5" t="n" r="B67">
        <v>2575</v>
      </c>
      <c s="5" t="n" r="C67">
        <v>3390</v>
      </c>
      <c s="5" t="n" r="D67">
        <v>5471</v>
      </c>
      <c s="5" t="n" r="E67">
        <v>2397</v>
      </c>
    </row>
    <row spans="1:6" r="68">
      <c s="4" t="s" r="A68">
        <v>736</v>
      </c>
      <c s="5" t="n" r="B68">
        <v>944</v>
      </c>
      <c s="5" t="n" r="C68">
        <v>1724</v>
      </c>
      <c s="5" t="n" r="D68">
        <v>-1952</v>
      </c>
      <c s="5" t="n" r="E68">
        <v>2717</v>
      </c>
    </row>
    <row spans="1:6" r="69">
      <c s="4" t="s" r="A69">
        <v>737</v>
      </c>
      <c s="5" t="n" r="B69">
        <v>3519</v>
      </c>
      <c s="5" t="n" r="C69">
        <v>5114</v>
      </c>
      <c s="5" t="n" r="D69">
        <v>3519</v>
      </c>
      <c s="5" t="n" r="E69">
        <v>5114</v>
      </c>
    </row>
    <row spans="1:6" r="70">
      <c s="4" t="s" r="A70">
        <v>739</v>
      </c>
      <c s="5" t="n" r="B70">
        <v>3519</v>
      </c>
      <c s="5" t="n" r="C70">
        <v>5114</v>
      </c>
      <c s="5" t="n" r="D70">
        <v>3519</v>
      </c>
      <c s="5" t="n" r="E70">
        <v>5114</v>
      </c>
    </row>
    <row spans="1:6" r="71">
      <c s="3" t="s" r="A71">
        <v>740</v>
      </c>
    </row>
    <row spans="1:6" r="72">
      <c s="4" t="s" r="A72">
        <v>741</v>
      </c>
      <c s="5" t="n" r="B72">
        <v>80230</v>
      </c>
      <c s="5" t="n" r="C72">
        <v>87461</v>
      </c>
      <c s="5" t="n" r="D72">
        <v>80230</v>
      </c>
      <c s="5" t="n" r="E72">
        <v>87461</v>
      </c>
      <c s="5" t="n" r="F72">
        <v>96438</v>
      </c>
    </row>
    <row spans="1:6" r="73">
      <c s="4" t="s" r="A73">
        <v>739</v>
      </c>
      <c s="5" t="n" r="B73">
        <v>80230</v>
      </c>
      <c s="5" t="n" r="C73">
        <v>87461</v>
      </c>
      <c s="5" t="n" r="D73">
        <v>80230</v>
      </c>
      <c s="5" t="n" r="E73">
        <v>87461</v>
      </c>
    </row>
    <row spans="1:6" r="74">
      <c s="4" t="s" r="A74">
        <v>747</v>
      </c>
    </row>
    <row spans="1:6" r="75">
      <c s="3" t="s" r="A75">
        <v>732</v>
      </c>
    </row>
    <row spans="1:6" r="76">
      <c s="4" t="s" r="A76">
        <v>733</v>
      </c>
      <c s="5" t="n" r="B76">
        <v>18</v>
      </c>
      <c s="5" t="n" r="C76">
        <v>26</v>
      </c>
      <c s="5" t="n" r="D76">
        <v>28</v>
      </c>
      <c s="5" t="n" r="E76">
        <v>19</v>
      </c>
    </row>
    <row spans="1:6" r="77">
      <c s="4" t="s" r="A77">
        <v>736</v>
      </c>
      <c s="5" t="n" r="B77">
        <v>-5</v>
      </c>
      <c s="5" t="n" r="C77">
        <v>3</v>
      </c>
      <c s="5" t="n" r="D77">
        <v>-15</v>
      </c>
      <c s="5" t="n" r="E77">
        <v>10</v>
      </c>
    </row>
    <row spans="1:6" r="78">
      <c s="4" t="s" r="A78">
        <v>737</v>
      </c>
      <c s="5" t="n" r="B78">
        <v>13</v>
      </c>
      <c s="5" t="n" r="C78">
        <v>29</v>
      </c>
      <c s="5" t="n" r="D78">
        <v>13</v>
      </c>
      <c s="5" t="n" r="E78">
        <v>29</v>
      </c>
    </row>
    <row spans="1:6" r="79">
      <c s="4" t="s" r="A79">
        <v>739</v>
      </c>
      <c s="5" t="n" r="B79">
        <v>13</v>
      </c>
      <c s="5" t="n" r="C79">
        <v>29</v>
      </c>
      <c s="5" t="n" r="D79">
        <v>13</v>
      </c>
      <c s="5" t="n" r="E79">
        <v>29</v>
      </c>
    </row>
    <row spans="1:6" r="80">
      <c s="3" t="s" r="A80">
        <v>740</v>
      </c>
    </row>
    <row spans="1:6" r="81">
      <c s="4" t="s" r="A81">
        <v>741</v>
      </c>
      <c s="5" t="n" r="B81">
        <v>14318</v>
      </c>
      <c s="5" t="n" r="C81">
        <v>18699</v>
      </c>
      <c s="5" t="n" r="D81">
        <v>14318</v>
      </c>
      <c s="5" t="n" r="E81">
        <v>18699</v>
      </c>
      <c s="5" t="n" r="F81">
        <v>18961</v>
      </c>
    </row>
    <row spans="1:6" r="82">
      <c s="4" t="s" r="A82">
        <v>739</v>
      </c>
      <c s="5" t="n" r="B82">
        <v>14318</v>
      </c>
      <c s="5" t="n" r="C82">
        <v>18699</v>
      </c>
      <c s="5" t="n" r="D82">
        <v>14318</v>
      </c>
      <c s="5" t="n" r="E82">
        <v>18699</v>
      </c>
    </row>
    <row spans="1:6" r="83">
      <c s="4" t="s" r="A83">
        <v>748</v>
      </c>
    </row>
    <row spans="1:6" r="84">
      <c s="3" t="s" r="A84">
        <v>732</v>
      </c>
    </row>
    <row spans="1:6" r="85">
      <c s="4" t="s" r="A85">
        <v>733</v>
      </c>
      <c s="5" t="n" r="B85">
        <v>17469</v>
      </c>
      <c s="5" t="n" r="C85">
        <v>15144</v>
      </c>
      <c s="5" t="n" r="D85">
        <v>14017</v>
      </c>
      <c s="5" t="n" r="E85">
        <v>15803</v>
      </c>
    </row>
    <row spans="1:6" r="86">
      <c s="4" t="s" r="A86">
        <v>734</v>
      </c>
      <c s="5" t="n" r="B86">
        <v>-126</v>
      </c>
      <c s="5" t="n" r="C86">
        <v>-886</v>
      </c>
      <c s="5" t="n" r="D86">
        <v>-928</v>
      </c>
      <c s="5" t="n" r="E86">
        <v>-1256</v>
      </c>
    </row>
    <row spans="1:6" r="87">
      <c s="4" t="s" r="A87">
        <v>735</v>
      </c>
      <c s="5" t="n" r="B87">
        <v>279</v>
      </c>
      <c s="5" t="n" r="C87">
        <v>952</v>
      </c>
      <c s="5" t="n" r="D87">
        <v>726</v>
      </c>
      <c s="5" t="n" r="E87">
        <v>1277</v>
      </c>
    </row>
    <row spans="1:6" r="88">
      <c s="4" t="s" r="A88">
        <v>736</v>
      </c>
      <c s="5" t="n" r="B88">
        <v>-920</v>
      </c>
      <c s="5" t="n" r="C88">
        <v>-1130</v>
      </c>
      <c s="5" t="n" r="D88">
        <v>2887</v>
      </c>
      <c s="5" t="n" r="E88">
        <v>-1744</v>
      </c>
    </row>
    <row spans="1:6" r="89">
      <c s="4" t="s" r="A89">
        <v>737</v>
      </c>
      <c s="5" t="n" r="B89">
        <v>16702</v>
      </c>
      <c s="5" t="n" r="C89">
        <v>14080</v>
      </c>
      <c s="5" t="n" r="D89">
        <v>16702</v>
      </c>
      <c s="5" t="n" r="E89">
        <v>14080</v>
      </c>
    </row>
    <row spans="1:6" r="90">
      <c s="4" t="s" r="A90">
        <v>738</v>
      </c>
      <c s="5" t="n" r="B90">
        <v>3084</v>
      </c>
      <c s="5" t="n" r="C90">
        <v>810</v>
      </c>
      <c s="5" t="n" r="D90">
        <v>3084</v>
      </c>
      <c s="5" t="n" r="E90">
        <v>810</v>
      </c>
    </row>
    <row spans="1:6" r="91">
      <c s="4" t="s" r="A91">
        <v>739</v>
      </c>
      <c s="5" t="n" r="B91">
        <v>13618</v>
      </c>
      <c s="5" t="n" r="C91">
        <v>13270</v>
      </c>
      <c s="5" t="n" r="D91">
        <v>13618</v>
      </c>
      <c s="5" t="n" r="E91">
        <v>13270</v>
      </c>
    </row>
    <row spans="1:6" r="92">
      <c s="3" t="s" r="A92">
        <v>740</v>
      </c>
    </row>
    <row spans="1:6" r="93">
      <c s="4" t="s" r="A93">
        <v>741</v>
      </c>
      <c s="5" t="n" r="B93">
        <v>798428</v>
      </c>
      <c s="5" t="n" r="C93">
        <v>770079</v>
      </c>
      <c s="5" t="n" r="D93">
        <v>798428</v>
      </c>
      <c s="5" t="n" r="E93">
        <v>770079</v>
      </c>
      <c s="5" t="n" r="F93">
        <v>791757</v>
      </c>
    </row>
    <row spans="1:6" r="94">
      <c s="4" t="s" r="A94">
        <v>738</v>
      </c>
      <c s="5" t="n" r="B94">
        <v>22853</v>
      </c>
      <c s="5" t="n" r="C94">
        <v>15058</v>
      </c>
      <c s="5" t="n" r="D94">
        <v>22853</v>
      </c>
      <c s="5" t="n" r="E94">
        <v>15058</v>
      </c>
    </row>
    <row spans="1:6" r="95">
      <c s="4" t="s" r="A95">
        <v>739</v>
      </c>
      <c s="5" t="n" r="B95">
        <v>775575</v>
      </c>
      <c s="5" t="n" r="C95">
        <v>755021</v>
      </c>
      <c s="5" t="n" r="D95">
        <v>775575</v>
      </c>
      <c s="5" t="n" r="E95">
        <v>755021</v>
      </c>
    </row>
    <row spans="1:6" r="96">
      <c s="4" t="s" r="A96">
        <v>749</v>
      </c>
    </row>
    <row spans="1:6" r="97">
      <c s="3" t="s" r="A97">
        <v>732</v>
      </c>
    </row>
    <row spans="1:6" r="98">
      <c s="4" t="s" r="A98">
        <v>733</v>
      </c>
      <c s="5" t="n" r="B98">
        <v>2876</v>
      </c>
      <c s="5" t="n" r="C98">
        <v>1997</v>
      </c>
      <c s="5" t="n" r="D98">
        <v>3629</v>
      </c>
      <c s="5" t="n" r="E98">
        <v>2367</v>
      </c>
    </row>
    <row spans="1:6" r="99">
      <c s="4" t="s" r="A99">
        <v>734</v>
      </c>
      <c s="5" t="n" r="B99">
        <v>-1271</v>
      </c>
      <c s="5" t="n" r="C99">
        <v>-592</v>
      </c>
      <c s="5" t="n" r="D99">
        <v>-3196</v>
      </c>
      <c s="5" t="n" r="E99">
        <v>-1614</v>
      </c>
    </row>
    <row spans="1:6" r="100">
      <c s="4" t="s" r="A100">
        <v>735</v>
      </c>
      <c s="5" t="n" r="B100">
        <v>241</v>
      </c>
      <c s="5" t="n" r="C100">
        <v>222</v>
      </c>
      <c s="5" t="n" r="D100">
        <v>772</v>
      </c>
      <c s="5" t="n" r="E100">
        <v>694</v>
      </c>
    </row>
    <row spans="1:6" r="101">
      <c s="4" t="s" r="A101">
        <v>736</v>
      </c>
      <c s="5" t="n" r="B101">
        <v>1333</v>
      </c>
      <c s="5" t="n" r="C101">
        <v>491</v>
      </c>
      <c s="5" t="n" r="D101">
        <v>1974</v>
      </c>
      <c s="5" t="n" r="E101">
        <v>671</v>
      </c>
    </row>
    <row spans="1:6" r="102">
      <c s="4" t="s" r="A102">
        <v>737</v>
      </c>
      <c s="5" t="n" r="B102">
        <v>3179</v>
      </c>
      <c s="5" t="n" r="C102">
        <v>2118</v>
      </c>
      <c s="5" t="n" r="D102">
        <v>3179</v>
      </c>
      <c s="5" t="n" r="E102">
        <v>2118</v>
      </c>
    </row>
    <row spans="1:6" r="103">
      <c s="4" t="s" r="A103">
        <v>738</v>
      </c>
      <c s="5" t="n" r="B103">
        <v>7</v>
      </c>
      <c s="5" t="n" r="C103">
        <v>5</v>
      </c>
      <c s="5" t="n" r="D103">
        <v>7</v>
      </c>
      <c s="5" t="n" r="E103">
        <v>5</v>
      </c>
    </row>
    <row spans="1:6" r="104">
      <c s="4" t="s" r="A104">
        <v>739</v>
      </c>
      <c s="5" t="n" r="B104">
        <v>3172</v>
      </c>
      <c s="5" t="n" r="C104">
        <v>2113</v>
      </c>
      <c s="5" t="n" r="D104">
        <v>3172</v>
      </c>
      <c s="5" t="n" r="E104">
        <v>2113</v>
      </c>
    </row>
    <row spans="1:6" r="105">
      <c s="3" t="s" r="A105">
        <v>740</v>
      </c>
    </row>
    <row spans="1:6" r="106">
      <c s="4" t="s" r="A106">
        <v>741</v>
      </c>
      <c s="5" t="n" r="B106">
        <v>118450</v>
      </c>
      <c s="5" t="n" r="C106">
        <v>107531</v>
      </c>
      <c s="5" t="n" r="D106">
        <v>118450</v>
      </c>
      <c s="5" t="n" r="E106">
        <v>107531</v>
      </c>
      <c s="7" t="n" r="F106">
        <v>122656</v>
      </c>
    </row>
    <row spans="1:6" r="107">
      <c s="4" t="s" r="A107">
        <v>738</v>
      </c>
      <c s="5" t="n" r="B107">
        <v>14</v>
      </c>
      <c s="5" t="n" r="C107">
        <v>16</v>
      </c>
      <c s="5" t="n" r="D107">
        <v>14</v>
      </c>
      <c s="5" t="n" r="E107">
        <v>16</v>
      </c>
    </row>
    <row spans="1:6" r="108">
      <c s="4" t="s" r="A108">
        <v>739</v>
      </c>
      <c s="5" t="n" r="B108">
        <v>118436</v>
      </c>
      <c s="5" t="n" r="C108">
        <v>107515</v>
      </c>
      <c s="5" t="n" r="D108">
        <v>118436</v>
      </c>
      <c s="5" t="n" r="E108">
        <v>107515</v>
      </c>
    </row>
    <row spans="1:6" r="109">
      <c s="4" t="s" r="A109">
        <v>750</v>
      </c>
    </row>
    <row spans="1:6" r="110">
      <c s="3" t="s" r="A110">
        <v>732</v>
      </c>
    </row>
    <row spans="1:6" r="111">
      <c s="4" t="s" r="A111">
        <v>733</v>
      </c>
      <c s="5" t="n" r="B111">
        <v>0</v>
      </c>
      <c s="5" t="n" r="C111">
        <v>0</v>
      </c>
      <c s="5" t="n" r="D111">
        <v>0</v>
      </c>
      <c s="5" t="n" r="E111">
        <v>1891</v>
      </c>
    </row>
    <row spans="1:6" r="112">
      <c s="4" t="s" r="A112">
        <v>736</v>
      </c>
      <c s="5" t="n" r="B112">
        <v>0</v>
      </c>
      <c s="5" t="n" r="C112">
        <v>0</v>
      </c>
      <c s="5" t="n" r="D112">
        <v>0</v>
      </c>
      <c s="5" t="n" r="E112">
        <v>-1891</v>
      </c>
    </row>
    <row spans="1:6" r="113">
      <c s="4" t="s" r="A113">
        <v>737</v>
      </c>
      <c s="5" t="n" r="B113">
        <v>0</v>
      </c>
      <c s="5" t="n" r="C113">
        <v>0</v>
      </c>
      <c s="5" t="n" r="D113">
        <v>0</v>
      </c>
      <c s="5" t="n" r="E113">
        <v>0</v>
      </c>
    </row>
    <row spans="1:6" r="114">
      <c s="4" t="s" r="A114">
        <v>739</v>
      </c>
      <c s="7" t="n" r="B114">
        <v>0</v>
      </c>
      <c s="7" t="n" r="C114">
        <v>0</v>
      </c>
      <c s="7" t="n" r="D114">
        <v>0</v>
      </c>
      <c s="7" t="n" r="E114">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6</v>
      </c>
      <c s="2" t="s" r="B1">
        <v>2</v>
      </c>
      <c s="2" t="s" r="C1">
        <v>72</v>
      </c>
    </row>
    <row spans="1:3" r="2">
      <c s="3" t="s" r="A2">
        <v>107</v>
      </c>
    </row>
    <row spans="1:3" r="3">
      <c s="4" t="s" r="A3">
        <v>108</v>
      </c>
      <c s="7" t="n" r="B3">
        <v>2318227</v>
      </c>
      <c s="7" t="n" r="C3">
        <v>2250950</v>
      </c>
    </row>
    <row spans="1:3" r="4">
      <c s="4" t="s" r="A4">
        <v>109</v>
      </c>
      <c s="5" t="n" r="B4">
        <v>10000000</v>
      </c>
      <c s="5" t="n" r="C4">
        <v>10000000</v>
      </c>
    </row>
    <row spans="1:3" r="5">
      <c s="4" t="s" r="A5">
        <v>110</v>
      </c>
      <c s="5" t="n" r="B5">
        <v>0</v>
      </c>
      <c s="5" t="n" r="C5">
        <v>0</v>
      </c>
    </row>
    <row spans="1:3" r="6">
      <c s="4" t="s" r="A6">
        <v>111</v>
      </c>
      <c s="5" t="n" r="B6">
        <v>200000000</v>
      </c>
      <c s="5" t="n" r="C6">
        <v>200000000</v>
      </c>
    </row>
    <row spans="1:3" r="7">
      <c s="4" t="s" r="A7">
        <v>112</v>
      </c>
      <c s="5" t="n" r="B7">
        <v>107458641</v>
      </c>
      <c s="5" t="n" r="C7">
        <v>102565266</v>
      </c>
    </row>
    <row spans="1:3" r="8">
      <c s="4" t="s" r="A8">
        <v>113</v>
      </c>
      <c s="5" t="n" r="B8">
        <v>107458641</v>
      </c>
      <c s="5" t="n" r="C8">
        <v>1025652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1</v>
      </c>
      <c s="2" t="s" r="B1">
        <v>2</v>
      </c>
      <c s="2" t="s" r="C1">
        <v>72</v>
      </c>
    </row>
    <row spans="1:3" r="2">
      <c s="3" t="s" r="A2">
        <v>752</v>
      </c>
    </row>
    <row spans="1:3" r="3">
      <c s="4" t="s" r="A3">
        <v>743</v>
      </c>
      <c s="7" t="n" r="B3">
        <v>618113</v>
      </c>
      <c s="7" t="n" r="C3">
        <v>531917</v>
      </c>
    </row>
    <row spans="1:3" r="4">
      <c s="4" t="s" r="A4">
        <v>746</v>
      </c>
      <c s="5" t="n" r="B4">
        <v>80230</v>
      </c>
      <c s="5" t="n" r="C4">
        <v>96438</v>
      </c>
    </row>
    <row spans="1:3" r="5">
      <c s="4" t="s" r="A5">
        <v>753</v>
      </c>
      <c s="5" t="n" r="B5">
        <v>798428</v>
      </c>
      <c s="5" t="n" r="C5">
        <v>791757</v>
      </c>
    </row>
    <row spans="1:3" r="6">
      <c s="4" t="s" r="A6">
        <v>754</v>
      </c>
    </row>
    <row spans="1:3" r="7">
      <c s="3" t="s" r="A7">
        <v>752</v>
      </c>
    </row>
    <row spans="1:3" r="8">
      <c s="4" t="s" r="A8">
        <v>743</v>
      </c>
      <c s="5" t="n" r="B8">
        <v>563734</v>
      </c>
      <c s="5" t="n" r="C8">
        <v>493105</v>
      </c>
    </row>
    <row spans="1:3" r="9">
      <c s="4" t="s" r="A9">
        <v>746</v>
      </c>
      <c s="5" t="n" r="B9">
        <v>70950</v>
      </c>
      <c s="5" t="n" r="C9">
        <v>79312</v>
      </c>
    </row>
    <row spans="1:3" r="10">
      <c s="4" t="s" r="A10">
        <v>753</v>
      </c>
      <c s="5" t="n" r="B10">
        <v>745624</v>
      </c>
      <c s="5" t="n" r="C10">
        <v>743334</v>
      </c>
    </row>
    <row spans="1:3" r="11">
      <c s="4" t="s" r="A11">
        <v>755</v>
      </c>
    </row>
    <row spans="1:3" r="12">
      <c s="3" t="s" r="A12">
        <v>752</v>
      </c>
    </row>
    <row spans="1:3" r="13">
      <c s="4" t="s" r="A13">
        <v>743</v>
      </c>
      <c s="5" t="n" r="B13">
        <v>9460</v>
      </c>
      <c s="5" t="n" r="C13">
        <v>5209</v>
      </c>
    </row>
    <row spans="1:3" r="14">
      <c s="4" t="s" r="A14">
        <v>746</v>
      </c>
      <c s="5" t="n" r="B14">
        <v>9280</v>
      </c>
      <c s="5" t="n" r="C14">
        <v>0</v>
      </c>
    </row>
    <row spans="1:3" r="15">
      <c s="4" t="s" r="A15">
        <v>753</v>
      </c>
      <c s="5" t="n" r="B15">
        <v>10316</v>
      </c>
      <c s="5" t="n" r="C15">
        <v>16095</v>
      </c>
    </row>
    <row spans="1:3" r="16">
      <c s="4" t="s" r="A16">
        <v>756</v>
      </c>
    </row>
    <row spans="1:3" r="17">
      <c s="3" t="s" r="A17">
        <v>752</v>
      </c>
    </row>
    <row spans="1:3" r="18">
      <c s="4" t="s" r="A18">
        <v>743</v>
      </c>
      <c s="5" t="n" r="B18">
        <v>44919</v>
      </c>
      <c s="5" t="n" r="C18">
        <v>33603</v>
      </c>
    </row>
    <row spans="1:3" r="19">
      <c s="4" t="s" r="A19">
        <v>746</v>
      </c>
      <c s="5" t="n" r="B19">
        <v>0</v>
      </c>
      <c s="5" t="n" r="C19">
        <v>17126</v>
      </c>
    </row>
    <row spans="1:3" r="20">
      <c s="4" t="s" r="A20">
        <v>753</v>
      </c>
      <c s="5" t="n" r="B20">
        <v>40662</v>
      </c>
      <c s="5" t="n" r="C20">
        <v>31665</v>
      </c>
    </row>
    <row spans="1:3" r="21">
      <c s="4" t="s" r="A21">
        <v>757</v>
      </c>
    </row>
    <row spans="1:3" r="22">
      <c s="3" t="s" r="A22">
        <v>752</v>
      </c>
    </row>
    <row spans="1:3" r="23">
      <c s="4" t="s" r="A23">
        <v>753</v>
      </c>
      <c s="7" t="n" r="B23">
        <v>1826</v>
      </c>
      <c s="7" t="n" r="C23">
        <v>6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58</v>
      </c>
      <c s="2" t="s" r="B1">
        <v>2</v>
      </c>
      <c s="2" t="s" r="C1">
        <v>72</v>
      </c>
      <c s="2" t="s" r="D1">
        <v>29</v>
      </c>
    </row>
    <row spans="1:4" r="2">
      <c s="3" t="s" r="A2">
        <v>759</v>
      </c>
    </row>
    <row spans="1:4" r="3">
      <c s="4" t="s" r="A3">
        <v>760</v>
      </c>
      <c s="7" t="n" r="B3">
        <v>9569</v>
      </c>
      <c s="7" t="n" r="C3">
        <v>8993</v>
      </c>
    </row>
    <row spans="1:4" r="4">
      <c s="4" t="s" r="A4">
        <v>761</v>
      </c>
      <c s="5" t="n" r="B4">
        <v>2606</v>
      </c>
      <c s="5" t="n" r="C4">
        <v>2711</v>
      </c>
    </row>
    <row spans="1:4" r="5">
      <c s="4" t="s" r="A5">
        <v>762</v>
      </c>
      <c s="5" t="n" r="B5">
        <v>14085</v>
      </c>
      <c s="5" t="n" r="C5">
        <v>13798</v>
      </c>
    </row>
    <row spans="1:4" r="6">
      <c s="4" t="s" r="A6">
        <v>763</v>
      </c>
      <c s="5" t="n" r="B6">
        <v>26260</v>
      </c>
      <c s="5" t="n" r="C6">
        <v>25502</v>
      </c>
    </row>
    <row spans="1:4" r="7">
      <c s="4" t="s" r="A7">
        <v>764</v>
      </c>
      <c s="5" t="n" r="B7">
        <v>4515373</v>
      </c>
      <c s="5" t="n" r="C7">
        <v>4415487</v>
      </c>
    </row>
    <row spans="1:4" r="8">
      <c s="4" t="s" r="A8">
        <v>741</v>
      </c>
      <c s="5" t="n" r="B8">
        <v>4541633</v>
      </c>
      <c s="5" t="n" r="C8">
        <v>4440989</v>
      </c>
      <c s="7" t="n" r="D8">
        <v>4342389</v>
      </c>
    </row>
    <row spans="1:4" r="9">
      <c s="4" t="s" r="A9">
        <v>765</v>
      </c>
      <c s="5" t="n" r="B9">
        <v>0</v>
      </c>
      <c s="5" t="n" r="C9">
        <v>0</v>
      </c>
    </row>
    <row spans="1:4" r="10">
      <c s="4" t="s" r="A10">
        <v>742</v>
      </c>
    </row>
    <row spans="1:4" r="11">
      <c s="3" t="s" r="A11">
        <v>759</v>
      </c>
    </row>
    <row spans="1:4" r="12">
      <c s="4" t="s" r="A12">
        <v>760</v>
      </c>
      <c s="5" t="n" r="B12">
        <v>6354</v>
      </c>
      <c s="5" t="n" r="C12">
        <v>6124</v>
      </c>
    </row>
    <row spans="1:4" r="13">
      <c s="4" t="s" r="A13">
        <v>761</v>
      </c>
      <c s="5" t="n" r="B13">
        <v>1722</v>
      </c>
      <c s="5" t="n" r="C13">
        <v>1732</v>
      </c>
    </row>
    <row spans="1:4" r="14">
      <c s="4" t="s" r="A14">
        <v>762</v>
      </c>
      <c s="5" t="n" r="B14">
        <v>11852</v>
      </c>
      <c s="5" t="n" r="C14">
        <v>12632</v>
      </c>
    </row>
    <row spans="1:4" r="15">
      <c s="4" t="s" r="A15">
        <v>763</v>
      </c>
      <c s="5" t="n" r="B15">
        <v>19928</v>
      </c>
      <c s="5" t="n" r="C15">
        <v>20488</v>
      </c>
    </row>
    <row spans="1:4" r="16">
      <c s="4" t="s" r="A16">
        <v>764</v>
      </c>
      <c s="5" t="n" r="B16">
        <v>2042530</v>
      </c>
      <c s="5" t="n" r="C16">
        <v>2023717</v>
      </c>
    </row>
    <row spans="1:4" r="17">
      <c s="4" t="s" r="A17">
        <v>741</v>
      </c>
      <c s="5" t="n" r="B17">
        <v>2062458</v>
      </c>
      <c s="5" t="n" r="C17">
        <v>2044205</v>
      </c>
      <c s="5" t="n" r="D17">
        <v>2030337</v>
      </c>
    </row>
    <row spans="1:4" r="18">
      <c s="4" t="s" r="A18">
        <v>743</v>
      </c>
    </row>
    <row spans="1:4" r="19">
      <c s="3" t="s" r="A19">
        <v>759</v>
      </c>
    </row>
    <row spans="1:4" r="20">
      <c s="4" t="s" r="A20">
        <v>764</v>
      </c>
      <c s="5" t="n" r="B20">
        <v>618113</v>
      </c>
      <c s="5" t="n" r="C20">
        <v>531917</v>
      </c>
    </row>
    <row spans="1:4" r="21">
      <c s="4" t="s" r="A21">
        <v>741</v>
      </c>
      <c s="5" t="n" r="B21">
        <v>618113</v>
      </c>
      <c s="5" t="n" r="C21">
        <v>531917</v>
      </c>
      <c s="5" t="n" r="D21">
        <v>502356</v>
      </c>
    </row>
    <row spans="1:4" r="22">
      <c s="4" t="s" r="A22">
        <v>744</v>
      </c>
    </row>
    <row spans="1:4" r="23">
      <c s="3" t="s" r="A23">
        <v>759</v>
      </c>
    </row>
    <row spans="1:4" r="24">
      <c s="4" t="s" r="A24">
        <v>760</v>
      </c>
      <c s="5" t="n" r="B24">
        <v>1192</v>
      </c>
      <c s="5" t="n" r="C24">
        <v>1341</v>
      </c>
    </row>
    <row spans="1:4" r="25">
      <c s="4" t="s" r="A25">
        <v>761</v>
      </c>
      <c s="5" t="n" r="B25">
        <v>81</v>
      </c>
      <c s="5" t="n" r="C25">
        <v>501</v>
      </c>
    </row>
    <row spans="1:4" r="26">
      <c s="4" t="s" r="A26">
        <v>762</v>
      </c>
      <c s="5" t="n" r="B26">
        <v>436</v>
      </c>
      <c s="5" t="n" r="C26">
        <v>194</v>
      </c>
    </row>
    <row spans="1:4" r="27">
      <c s="4" t="s" r="A27">
        <v>763</v>
      </c>
      <c s="5" t="n" r="B27">
        <v>1709</v>
      </c>
      <c s="5" t="n" r="C27">
        <v>2036</v>
      </c>
    </row>
    <row spans="1:4" r="28">
      <c s="4" t="s" r="A28">
        <v>764</v>
      </c>
      <c s="5" t="n" r="B28">
        <v>830558</v>
      </c>
      <c s="5" t="n" r="C28">
        <v>816779</v>
      </c>
    </row>
    <row spans="1:4" r="29">
      <c s="4" t="s" r="A29">
        <v>741</v>
      </c>
      <c s="5" t="n" r="B29">
        <v>832267</v>
      </c>
      <c s="5" t="n" r="C29">
        <v>818815</v>
      </c>
      <c s="5" t="n" r="D29">
        <v>808991</v>
      </c>
    </row>
    <row spans="1:4" r="30">
      <c s="4" t="s" r="A30">
        <v>745</v>
      </c>
    </row>
    <row spans="1:4" r="31">
      <c s="3" t="s" r="A31">
        <v>759</v>
      </c>
    </row>
    <row spans="1:4" r="32">
      <c s="4" t="s" r="A32">
        <v>760</v>
      </c>
      <c s="5" t="n" r="B32">
        <v>120</v>
      </c>
    </row>
    <row spans="1:4" r="33">
      <c s="4" t="s" r="A33">
        <v>761</v>
      </c>
      <c s="5" t="n" r="B33">
        <v>0</v>
      </c>
    </row>
    <row spans="1:4" r="34">
      <c s="4" t="s" r="A34">
        <v>762</v>
      </c>
      <c s="5" t="n" r="B34">
        <v>415</v>
      </c>
    </row>
    <row spans="1:4" r="35">
      <c s="4" t="s" r="A35">
        <v>763</v>
      </c>
      <c s="5" t="n" r="B35">
        <v>535</v>
      </c>
    </row>
    <row spans="1:4" r="36">
      <c s="4" t="s" r="A36">
        <v>764</v>
      </c>
      <c s="5" t="n" r="B36">
        <v>16834</v>
      </c>
      <c s="5" t="n" r="C36">
        <v>16240</v>
      </c>
    </row>
    <row spans="1:4" r="37">
      <c s="4" t="s" r="A37">
        <v>741</v>
      </c>
      <c s="5" t="n" r="B37">
        <v>17369</v>
      </c>
      <c s="5" t="n" r="C37">
        <v>16240</v>
      </c>
      <c s="5" t="n" r="D37">
        <v>16935</v>
      </c>
    </row>
    <row spans="1:4" r="38">
      <c s="4" t="s" r="A38">
        <v>765</v>
      </c>
      <c s="5" t="n" r="B38">
        <v>0</v>
      </c>
    </row>
    <row spans="1:4" r="39">
      <c s="4" t="s" r="A39">
        <v>746</v>
      </c>
    </row>
    <row spans="1:4" r="40">
      <c s="3" t="s" r="A40">
        <v>759</v>
      </c>
    </row>
    <row spans="1:4" r="41">
      <c s="4" t="s" r="A41">
        <v>764</v>
      </c>
      <c s="5" t="n" r="B41">
        <v>80230</v>
      </c>
      <c s="5" t="n" r="C41">
        <v>96438</v>
      </c>
    </row>
    <row spans="1:4" r="42">
      <c s="4" t="s" r="A42">
        <v>741</v>
      </c>
      <c s="5" t="n" r="B42">
        <v>80230</v>
      </c>
      <c s="5" t="n" r="C42">
        <v>96438</v>
      </c>
      <c s="5" t="n" r="D42">
        <v>87461</v>
      </c>
    </row>
    <row spans="1:4" r="43">
      <c s="4" t="s" r="A43">
        <v>747</v>
      </c>
    </row>
    <row spans="1:4" r="44">
      <c s="3" t="s" r="A44">
        <v>759</v>
      </c>
    </row>
    <row spans="1:4" r="45">
      <c s="4" t="s" r="A45">
        <v>764</v>
      </c>
      <c s="5" t="n" r="B45">
        <v>14318</v>
      </c>
      <c s="5" t="n" r="C45">
        <v>18961</v>
      </c>
    </row>
    <row spans="1:4" r="46">
      <c s="4" t="s" r="A46">
        <v>741</v>
      </c>
      <c s="5" t="n" r="B46">
        <v>14318</v>
      </c>
      <c s="5" t="n" r="C46">
        <v>18961</v>
      </c>
      <c s="5" t="n" r="D46">
        <v>18699</v>
      </c>
    </row>
    <row spans="1:4" r="47">
      <c s="4" t="s" r="A47">
        <v>748</v>
      </c>
    </row>
    <row spans="1:4" r="48">
      <c s="3" t="s" r="A48">
        <v>759</v>
      </c>
    </row>
    <row spans="1:4" r="49">
      <c s="4" t="s" r="A49">
        <v>760</v>
      </c>
      <c s="5" t="n" r="B49">
        <v>546</v>
      </c>
      <c s="5" t="n" r="C49">
        <v>699</v>
      </c>
    </row>
    <row spans="1:4" r="50">
      <c s="4" t="s" r="A50">
        <v>761</v>
      </c>
      <c s="5" t="n" r="B50">
        <v>312</v>
      </c>
      <c s="5" t="n" r="C50">
        <v>145</v>
      </c>
    </row>
    <row spans="1:4" r="51">
      <c s="4" t="s" r="A51">
        <v>762</v>
      </c>
      <c s="5" t="n" r="B51">
        <v>1005</v>
      </c>
      <c s="5" t="n" r="C51">
        <v>569</v>
      </c>
    </row>
    <row spans="1:4" r="52">
      <c s="4" t="s" r="A52">
        <v>763</v>
      </c>
      <c s="5" t="n" r="B52">
        <v>1863</v>
      </c>
      <c s="5" t="n" r="C52">
        <v>1413</v>
      </c>
    </row>
    <row spans="1:4" r="53">
      <c s="4" t="s" r="A53">
        <v>764</v>
      </c>
      <c s="5" t="n" r="B53">
        <v>796565</v>
      </c>
      <c s="5" t="n" r="C53">
        <v>790344</v>
      </c>
    </row>
    <row spans="1:4" r="54">
      <c s="4" t="s" r="A54">
        <v>741</v>
      </c>
      <c s="5" t="n" r="B54">
        <v>798428</v>
      </c>
      <c s="5" t="n" r="C54">
        <v>791757</v>
      </c>
      <c s="5" t="n" r="D54">
        <v>770079</v>
      </c>
    </row>
    <row spans="1:4" r="55">
      <c s="4" t="s" r="A55">
        <v>765</v>
      </c>
      <c s="5" t="n" r="C55">
        <v>0</v>
      </c>
    </row>
    <row spans="1:4" r="56">
      <c s="4" t="s" r="A56">
        <v>749</v>
      </c>
    </row>
    <row spans="1:4" r="57">
      <c s="3" t="s" r="A57">
        <v>759</v>
      </c>
    </row>
    <row spans="1:4" r="58">
      <c s="4" t="s" r="A58">
        <v>760</v>
      </c>
      <c s="5" t="n" r="B58">
        <v>1357</v>
      </c>
      <c s="5" t="n" r="C58">
        <v>829</v>
      </c>
    </row>
    <row spans="1:4" r="59">
      <c s="4" t="s" r="A59">
        <v>761</v>
      </c>
      <c s="5" t="n" r="B59">
        <v>491</v>
      </c>
      <c s="5" t="n" r="C59">
        <v>333</v>
      </c>
    </row>
    <row spans="1:4" r="60">
      <c s="4" t="s" r="A60">
        <v>762</v>
      </c>
      <c s="5" t="n" r="B60">
        <v>377</v>
      </c>
      <c s="5" t="n" r="C60">
        <v>403</v>
      </c>
    </row>
    <row spans="1:4" r="61">
      <c s="4" t="s" r="A61">
        <v>763</v>
      </c>
      <c s="5" t="n" r="B61">
        <v>2225</v>
      </c>
      <c s="5" t="n" r="C61">
        <v>1565</v>
      </c>
    </row>
    <row spans="1:4" r="62">
      <c s="4" t="s" r="A62">
        <v>764</v>
      </c>
      <c s="5" t="n" r="B62">
        <v>116225</v>
      </c>
      <c s="5" t="n" r="C62">
        <v>121091</v>
      </c>
    </row>
    <row spans="1:4" r="63">
      <c s="4" t="s" r="A63">
        <v>741</v>
      </c>
      <c s="7" t="n" r="B63">
        <v>118450</v>
      </c>
      <c s="5" t="n" r="C63">
        <v>122656</v>
      </c>
      <c s="7" t="n" r="D63">
        <v>107531</v>
      </c>
    </row>
    <row spans="1:4" r="64">
      <c s="4" t="s" r="A64">
        <v>765</v>
      </c>
      <c s="7" t="n" r="C64">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66</v>
      </c>
      <c s="2" t="s" r="B1">
        <v>1</v>
      </c>
      <c s="2" t="s" r="C1">
        <v>704</v>
      </c>
    </row>
    <row spans="1:3" r="2">
      <c s="2" t="s" r="B2">
        <v>2</v>
      </c>
      <c s="2" t="s" r="C2">
        <v>72</v>
      </c>
    </row>
    <row spans="1:3" r="3">
      <c s="3" t="s" r="A3">
        <v>767</v>
      </c>
    </row>
    <row spans="1:3" r="4">
      <c s="4" t="s" r="A4">
        <v>768</v>
      </c>
      <c s="7" t="n" r="B4">
        <v>45356</v>
      </c>
      <c s="7" t="n" r="C4">
        <v>36886</v>
      </c>
    </row>
    <row spans="1:3" r="5">
      <c s="4" t="s" r="A5">
        <v>769</v>
      </c>
      <c s="5" t="n" r="B5">
        <v>0</v>
      </c>
      <c s="5" t="n" r="C5">
        <v>0</v>
      </c>
    </row>
    <row spans="1:3" r="6">
      <c s="4" t="s" r="A6">
        <v>770</v>
      </c>
      <c s="5" t="n" r="B6">
        <v>22426</v>
      </c>
      <c s="5" t="n" r="C6">
        <v>24107</v>
      </c>
    </row>
    <row spans="1:3" r="7">
      <c s="4" t="s" r="A7">
        <v>742</v>
      </c>
    </row>
    <row spans="1:3" r="8">
      <c s="3" t="s" r="A8">
        <v>767</v>
      </c>
    </row>
    <row spans="1:3" r="9">
      <c s="4" t="s" r="A9">
        <v>768</v>
      </c>
      <c s="5" t="n" r="B9">
        <v>19987</v>
      </c>
      <c s="5" t="n" r="C9">
        <v>19253</v>
      </c>
    </row>
    <row spans="1:3" r="10">
      <c s="4" t="s" r="A10">
        <v>770</v>
      </c>
      <c s="5" t="n" r="B10">
        <v>14182</v>
      </c>
      <c s="5" t="n" r="C10">
        <v>13525</v>
      </c>
    </row>
    <row spans="1:3" r="11">
      <c s="4" t="s" r="A11">
        <v>743</v>
      </c>
    </row>
    <row spans="1:3" r="12">
      <c s="3" t="s" r="A12">
        <v>767</v>
      </c>
    </row>
    <row spans="1:3" r="13">
      <c s="4" t="s" r="A13">
        <v>768</v>
      </c>
      <c s="5" t="n" r="B13">
        <v>0</v>
      </c>
      <c s="5" t="n" r="C13">
        <v>5112</v>
      </c>
    </row>
    <row spans="1:3" r="14">
      <c s="4" t="s" r="A14">
        <v>770</v>
      </c>
      <c s="5" t="n" r="B14">
        <v>0</v>
      </c>
      <c s="5" t="n" r="C14">
        <v>0</v>
      </c>
    </row>
    <row spans="1:3" r="15">
      <c s="4" t="s" r="A15">
        <v>744</v>
      </c>
    </row>
    <row spans="1:3" r="16">
      <c s="3" t="s" r="A16">
        <v>767</v>
      </c>
    </row>
    <row spans="1:3" r="17">
      <c s="4" t="s" r="A17">
        <v>768</v>
      </c>
      <c s="5" t="n" r="B17">
        <v>1982</v>
      </c>
      <c s="5" t="n" r="C17">
        <v>1087</v>
      </c>
    </row>
    <row spans="1:3" r="18">
      <c s="4" t="s" r="A18">
        <v>770</v>
      </c>
      <c s="5" t="n" r="B18">
        <v>2297</v>
      </c>
      <c s="5" t="n" r="C18">
        <v>480</v>
      </c>
    </row>
    <row spans="1:3" r="19">
      <c s="4" t="s" r="A19">
        <v>745</v>
      </c>
    </row>
    <row spans="1:3" r="20">
      <c s="3" t="s" r="A20">
        <v>767</v>
      </c>
    </row>
    <row spans="1:3" r="21">
      <c s="4" t="s" r="A21">
        <v>768</v>
      </c>
      <c s="5" t="n" r="B21">
        <v>975</v>
      </c>
      <c s="5" t="n" r="C21">
        <v>720</v>
      </c>
    </row>
    <row spans="1:3" r="22">
      <c s="4" t="s" r="A22">
        <v>769</v>
      </c>
      <c s="5" t="n" r="B22">
        <v>0</v>
      </c>
    </row>
    <row spans="1:3" r="23">
      <c s="4" t="s" r="A23">
        <v>770</v>
      </c>
      <c s="5" t="n" r="B23">
        <v>4735</v>
      </c>
      <c s="5" t="n" r="C23">
        <v>7130</v>
      </c>
    </row>
    <row spans="1:3" r="24">
      <c s="4" t="s" r="A24">
        <v>746</v>
      </c>
    </row>
    <row spans="1:3" r="25">
      <c s="3" t="s" r="A25">
        <v>767</v>
      </c>
    </row>
    <row spans="1:3" r="26">
      <c s="4" t="s" r="A26">
        <v>768</v>
      </c>
      <c s="5" t="n" r="B26">
        <v>0</v>
      </c>
      <c s="5" t="n" r="C26">
        <v>0</v>
      </c>
    </row>
    <row spans="1:3" r="27">
      <c s="4" t="s" r="A27">
        <v>770</v>
      </c>
      <c s="5" t="n" r="B27">
        <v>0</v>
      </c>
      <c s="5" t="n" r="C27">
        <v>0</v>
      </c>
    </row>
    <row spans="1:3" r="28">
      <c s="4" t="s" r="A28">
        <v>747</v>
      </c>
    </row>
    <row spans="1:3" r="29">
      <c s="3" t="s" r="A29">
        <v>767</v>
      </c>
    </row>
    <row spans="1:3" r="30">
      <c s="4" t="s" r="A30">
        <v>768</v>
      </c>
      <c s="5" t="n" r="B30">
        <v>0</v>
      </c>
      <c s="5" t="n" r="C30">
        <v>0</v>
      </c>
    </row>
    <row spans="1:3" r="31">
      <c s="4" t="s" r="A31">
        <v>770</v>
      </c>
      <c s="5" t="n" r="B31">
        <v>0</v>
      </c>
      <c s="5" t="n" r="C31">
        <v>0</v>
      </c>
    </row>
    <row spans="1:3" r="32">
      <c s="4" t="s" r="A32">
        <v>748</v>
      </c>
    </row>
    <row spans="1:3" r="33">
      <c s="3" t="s" r="A33">
        <v>767</v>
      </c>
    </row>
    <row spans="1:3" r="34">
      <c s="4" t="s" r="A34">
        <v>768</v>
      </c>
      <c s="5" t="n" r="B34">
        <v>21767</v>
      </c>
      <c s="5" t="n" r="C34">
        <v>10053</v>
      </c>
    </row>
    <row spans="1:3" r="35">
      <c s="4" t="s" r="A35">
        <v>769</v>
      </c>
      <c s="5" t="n" r="C35">
        <v>0</v>
      </c>
    </row>
    <row spans="1:3" r="36">
      <c s="4" t="s" r="A36">
        <v>770</v>
      </c>
      <c s="5" t="n" r="B36">
        <v>1212</v>
      </c>
      <c s="5" t="n" r="C36">
        <v>2972</v>
      </c>
    </row>
    <row spans="1:3" r="37">
      <c s="4" t="s" r="A37">
        <v>749</v>
      </c>
    </row>
    <row spans="1:3" r="38">
      <c s="3" t="s" r="A38">
        <v>767</v>
      </c>
    </row>
    <row spans="1:3" r="39">
      <c s="4" t="s" r="A39">
        <v>768</v>
      </c>
      <c s="5" t="n" r="B39">
        <v>645</v>
      </c>
      <c s="5" t="n" r="C39">
        <v>661</v>
      </c>
    </row>
    <row spans="1:3" r="40">
      <c s="4" t="s" r="A40">
        <v>769</v>
      </c>
      <c s="5" t="n" r="C40">
        <v>0</v>
      </c>
    </row>
    <row spans="1:3" r="41">
      <c s="4" t="s" r="A41">
        <v>770</v>
      </c>
      <c s="7" t="n" r="B41">
        <v>0</v>
      </c>
      <c s="7" t="n" r="C41">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771</v>
      </c>
      <c s="2" t="s" r="B1">
        <v>28</v>
      </c>
      <c s="2" t="s" r="C1">
        <v>1</v>
      </c>
      <c s="2" t="s" r="D1">
        <v>704</v>
      </c>
    </row>
    <row spans="1:4" r="2">
      <c s="2" t="s" r="B2">
        <v>2</v>
      </c>
      <c s="2" t="s" r="C2">
        <v>2</v>
      </c>
      <c s="2" t="s" r="D2">
        <v>72</v>
      </c>
    </row>
    <row spans="1:4" r="3">
      <c s="3" t="s" r="A3">
        <v>772</v>
      </c>
    </row>
    <row spans="1:4" r="4">
      <c s="4" t="s" r="A4">
        <v>773</v>
      </c>
      <c s="7" t="n" r="B4">
        <v>16436</v>
      </c>
      <c s="7" t="n" r="C4">
        <v>16436</v>
      </c>
      <c s="7" t="n" r="D4">
        <v>23167</v>
      </c>
    </row>
    <row spans="1:4" r="5">
      <c s="4" t="s" r="A5">
        <v>774</v>
      </c>
      <c s="5" t="n" r="B5">
        <v>37610</v>
      </c>
      <c s="5" t="n" r="C5">
        <v>37610</v>
      </c>
      <c s="5" t="n" r="D5">
        <v>26679</v>
      </c>
    </row>
    <row spans="1:4" r="6">
      <c s="4" t="s" r="A6">
        <v>775</v>
      </c>
      <c s="5" t="n" r="B6">
        <v>54046</v>
      </c>
      <c s="5" t="n" r="C6">
        <v>54046</v>
      </c>
      <c s="5" t="n" r="D6">
        <v>49846</v>
      </c>
    </row>
    <row spans="1:4" r="7">
      <c s="3" t="s" r="A7">
        <v>776</v>
      </c>
    </row>
    <row spans="1:4" r="8">
      <c s="4" t="s" r="A8">
        <v>773</v>
      </c>
      <c s="5" t="n" r="B8">
        <v>20406</v>
      </c>
      <c s="5" t="n" r="C8">
        <v>20406</v>
      </c>
      <c s="5" t="n" r="D8">
        <v>28890</v>
      </c>
    </row>
    <row spans="1:4" r="9">
      <c s="4" t="s" r="A9">
        <v>774</v>
      </c>
      <c s="5" t="n" r="B9">
        <v>40078</v>
      </c>
      <c s="5" t="n" r="C9">
        <v>40078</v>
      </c>
      <c s="5" t="n" r="D9">
        <v>27119</v>
      </c>
    </row>
    <row spans="1:4" r="10">
      <c s="4" t="s" r="A10">
        <v>777</v>
      </c>
      <c s="5" t="n" r="B10">
        <v>60484</v>
      </c>
      <c s="5" t="n" r="C10">
        <v>60484</v>
      </c>
      <c s="5" t="n" r="D10">
        <v>56009</v>
      </c>
    </row>
    <row spans="1:4" r="11">
      <c s="4" t="s" r="A11">
        <v>778</v>
      </c>
      <c s="5" t="n" r="B11">
        <v>5867</v>
      </c>
      <c s="5" t="n" r="C11">
        <v>5867</v>
      </c>
      <c s="5" t="n" r="D11">
        <v>4665</v>
      </c>
    </row>
    <row spans="1:4" r="12">
      <c s="3" t="s" r="A12">
        <v>779</v>
      </c>
    </row>
    <row spans="1:4" r="13">
      <c s="4" t="s" r="A13">
        <v>773</v>
      </c>
      <c s="5" t="n" r="B13">
        <v>18187</v>
      </c>
      <c s="5" t="n" r="C13">
        <v>20413</v>
      </c>
      <c s="5" t="n" r="D13">
        <v>17592</v>
      </c>
    </row>
    <row spans="1:4" r="14">
      <c s="4" t="s" r="A14">
        <v>774</v>
      </c>
      <c s="5" t="n" r="B14">
        <v>35971</v>
      </c>
      <c s="5" t="n" r="C14">
        <v>30257</v>
      </c>
      <c s="5" t="n" r="D14">
        <v>30882</v>
      </c>
    </row>
    <row spans="1:4" r="15">
      <c s="4" t="s" r="A15">
        <v>780</v>
      </c>
      <c s="5" t="n" r="B15">
        <v>54158</v>
      </c>
      <c s="5" t="n" r="C15">
        <v>50670</v>
      </c>
      <c s="5" t="n" r="D15">
        <v>48474</v>
      </c>
    </row>
    <row spans="1:4" r="16">
      <c s="3" t="s" r="A16">
        <v>781</v>
      </c>
    </row>
    <row spans="1:4" r="17">
      <c s="4" t="s" r="A17">
        <v>773</v>
      </c>
      <c s="5" t="n" r="B17">
        <v>226</v>
      </c>
      <c s="5" t="n" r="C17">
        <v>620</v>
      </c>
      <c s="5" t="n" r="D17">
        <v>442</v>
      </c>
    </row>
    <row spans="1:4" r="18">
      <c s="4" t="s" r="A18">
        <v>774</v>
      </c>
      <c s="5" t="n" r="B18">
        <v>367</v>
      </c>
      <c s="5" t="n" r="C18">
        <v>890</v>
      </c>
      <c s="5" t="n" r="D18">
        <v>1825</v>
      </c>
    </row>
    <row spans="1:4" r="19">
      <c s="4" t="s" r="A19">
        <v>782</v>
      </c>
      <c s="5" t="n" r="B19">
        <v>593</v>
      </c>
      <c s="5" t="n" r="C19">
        <v>1510</v>
      </c>
      <c s="5" t="n" r="D19">
        <v>2267</v>
      </c>
    </row>
    <row spans="1:4" r="20">
      <c s="4" t="s" r="A20">
        <v>742</v>
      </c>
    </row>
    <row spans="1:4" r="21">
      <c s="3" t="s" r="A21">
        <v>772</v>
      </c>
    </row>
    <row spans="1:4" r="22">
      <c s="4" t="s" r="A22">
        <v>773</v>
      </c>
      <c s="5" t="n" r="B22">
        <v>11125</v>
      </c>
      <c s="5" t="n" r="C22">
        <v>11125</v>
      </c>
      <c s="5" t="n" r="D22">
        <v>11654</v>
      </c>
    </row>
    <row spans="1:4" r="23">
      <c s="4" t="s" r="A23">
        <v>774</v>
      </c>
      <c s="5" t="n" r="B23">
        <v>11435</v>
      </c>
      <c s="5" t="n" r="C23">
        <v>11435</v>
      </c>
      <c s="5" t="n" r="D23">
        <v>11327</v>
      </c>
    </row>
    <row spans="1:4" r="24">
      <c s="4" t="s" r="A24">
        <v>775</v>
      </c>
      <c s="5" t="n" r="B24">
        <v>22560</v>
      </c>
      <c s="5" t="n" r="C24">
        <v>22560</v>
      </c>
      <c s="5" t="n" r="D24">
        <v>22981</v>
      </c>
    </row>
    <row spans="1:4" r="25">
      <c s="3" t="s" r="A25">
        <v>776</v>
      </c>
    </row>
    <row spans="1:4" r="26">
      <c s="4" t="s" r="A26">
        <v>773</v>
      </c>
      <c s="5" t="n" r="B26">
        <v>12476</v>
      </c>
      <c s="5" t="n" r="C26">
        <v>12476</v>
      </c>
      <c s="5" t="n" r="D26">
        <v>12987</v>
      </c>
    </row>
    <row spans="1:4" r="27">
      <c s="4" t="s" r="A27">
        <v>774</v>
      </c>
      <c s="5" t="n" r="B27">
        <v>11488</v>
      </c>
      <c s="5" t="n" r="C27">
        <v>11488</v>
      </c>
      <c s="5" t="n" r="D27">
        <v>11347</v>
      </c>
    </row>
    <row spans="1:4" r="28">
      <c s="4" t="s" r="A28">
        <v>777</v>
      </c>
      <c s="5" t="n" r="B28">
        <v>23964</v>
      </c>
      <c s="5" t="n" r="C28">
        <v>23964</v>
      </c>
      <c s="5" t="n" r="D28">
        <v>24334</v>
      </c>
    </row>
    <row spans="1:4" r="29">
      <c s="4" t="s" r="A29">
        <v>778</v>
      </c>
      <c s="5" t="n" r="B29">
        <v>1388</v>
      </c>
      <c s="5" t="n" r="C29">
        <v>1388</v>
      </c>
      <c s="5" t="n" r="D29">
        <v>951</v>
      </c>
    </row>
    <row spans="1:4" r="30">
      <c s="3" t="s" r="A30">
        <v>779</v>
      </c>
    </row>
    <row spans="1:4" r="31">
      <c s="4" t="s" r="A31">
        <v>773</v>
      </c>
      <c s="5" t="n" r="B31">
        <v>11159</v>
      </c>
      <c s="5" t="n" r="C31">
        <v>11301</v>
      </c>
      <c s="5" t="n" r="D31">
        <v>9056</v>
      </c>
    </row>
    <row spans="1:4" r="32">
      <c s="4" t="s" r="A32">
        <v>774</v>
      </c>
      <c s="5" t="n" r="B32">
        <v>11451</v>
      </c>
      <c s="5" t="n" r="C32">
        <v>11585</v>
      </c>
      <c s="5" t="n" r="D32">
        <v>8822</v>
      </c>
    </row>
    <row spans="1:4" r="33">
      <c s="4" t="s" r="A33">
        <v>780</v>
      </c>
      <c s="5" t="n" r="B33">
        <v>22610</v>
      </c>
      <c s="5" t="n" r="C33">
        <v>22886</v>
      </c>
      <c s="5" t="n" r="D33">
        <v>17878</v>
      </c>
    </row>
    <row spans="1:4" r="34">
      <c s="3" t="s" r="A34">
        <v>781</v>
      </c>
    </row>
    <row spans="1:4" r="35">
      <c s="4" t="s" r="A35">
        <v>773</v>
      </c>
      <c s="5" t="n" r="B35">
        <v>119</v>
      </c>
      <c s="5" t="n" r="C35">
        <v>274</v>
      </c>
      <c s="5" t="n" r="D35">
        <v>227</v>
      </c>
    </row>
    <row spans="1:4" r="36">
      <c s="4" t="s" r="A36">
        <v>774</v>
      </c>
      <c s="5" t="n" r="B36">
        <v>174</v>
      </c>
      <c s="5" t="n" r="C36">
        <v>430</v>
      </c>
      <c s="5" t="n" r="D36">
        <v>419</v>
      </c>
    </row>
    <row spans="1:4" r="37">
      <c s="4" t="s" r="A37">
        <v>782</v>
      </c>
      <c s="5" t="n" r="B37">
        <v>293</v>
      </c>
      <c s="5" t="n" r="C37">
        <v>704</v>
      </c>
      <c s="5" t="n" r="D37">
        <v>646</v>
      </c>
    </row>
    <row spans="1:4" r="38">
      <c s="4" t="s" r="A38">
        <v>743</v>
      </c>
    </row>
    <row spans="1:4" r="39">
      <c s="3" t="s" r="A39">
        <v>772</v>
      </c>
    </row>
    <row spans="1:4" r="40">
      <c s="4" t="s" r="A40">
        <v>773</v>
      </c>
      <c s="5" t="n" r="B40">
        <v>0</v>
      </c>
      <c s="5" t="n" r="C40">
        <v>0</v>
      </c>
      <c s="5" t="n" r="D40">
        <v>571</v>
      </c>
    </row>
    <row spans="1:4" r="41">
      <c s="4" t="s" r="A41">
        <v>774</v>
      </c>
      <c s="5" t="n" r="B41">
        <v>0</v>
      </c>
      <c s="5" t="n" r="C41">
        <v>0</v>
      </c>
      <c s="5" t="n" r="D41">
        <v>4541</v>
      </c>
    </row>
    <row spans="1:4" r="42">
      <c s="4" t="s" r="A42">
        <v>775</v>
      </c>
      <c s="5" t="n" r="B42">
        <v>0</v>
      </c>
      <c s="5" t="n" r="C42">
        <v>0</v>
      </c>
      <c s="5" t="n" r="D42">
        <v>5112</v>
      </c>
    </row>
    <row spans="1:4" r="43">
      <c s="3" t="s" r="A43">
        <v>776</v>
      </c>
    </row>
    <row spans="1:4" r="44">
      <c s="4" t="s" r="A44">
        <v>773</v>
      </c>
      <c s="5" t="n" r="B44">
        <v>0</v>
      </c>
      <c s="5" t="n" r="C44">
        <v>0</v>
      </c>
      <c s="5" t="n" r="D44">
        <v>626</v>
      </c>
    </row>
    <row spans="1:4" r="45">
      <c s="4" t="s" r="A45">
        <v>774</v>
      </c>
      <c s="5" t="n" r="B45">
        <v>0</v>
      </c>
      <c s="5" t="n" r="C45">
        <v>0</v>
      </c>
      <c s="5" t="n" r="D45">
        <v>4541</v>
      </c>
    </row>
    <row spans="1:4" r="46">
      <c s="4" t="s" r="A46">
        <v>777</v>
      </c>
      <c s="5" t="n" r="B46">
        <v>0</v>
      </c>
      <c s="5" t="n" r="C46">
        <v>0</v>
      </c>
      <c s="5" t="n" r="D46">
        <v>5167</v>
      </c>
    </row>
    <row spans="1:4" r="47">
      <c s="4" t="s" r="A47">
        <v>778</v>
      </c>
      <c s="5" t="n" r="B47">
        <v>0</v>
      </c>
      <c s="5" t="n" r="C47">
        <v>0</v>
      </c>
      <c s="5" t="n" r="D47">
        <v>1845</v>
      </c>
    </row>
    <row spans="1:4" r="48">
      <c s="3" t="s" r="A48">
        <v>779</v>
      </c>
    </row>
    <row spans="1:4" r="49">
      <c s="4" t="s" r="A49">
        <v>773</v>
      </c>
      <c s="5" t="n" r="B49">
        <v>0</v>
      </c>
      <c s="5" t="n" r="C49">
        <v>362</v>
      </c>
      <c s="5" t="n" r="D49">
        <v>194</v>
      </c>
    </row>
    <row spans="1:4" r="50">
      <c s="4" t="s" r="A50">
        <v>774</v>
      </c>
      <c s="5" t="n" r="B50">
        <v>0</v>
      </c>
      <c s="5" t="n" r="C50">
        <v>1985</v>
      </c>
      <c s="5" t="n" r="D50">
        <v>3415</v>
      </c>
    </row>
    <row spans="1:4" r="51">
      <c s="4" t="s" r="A51">
        <v>780</v>
      </c>
      <c s="5" t="n" r="B51">
        <v>0</v>
      </c>
      <c s="5" t="n" r="C51">
        <v>2347</v>
      </c>
      <c s="5" t="n" r="D51">
        <v>3609</v>
      </c>
    </row>
    <row spans="1:4" r="52">
      <c s="3" t="s" r="A52">
        <v>781</v>
      </c>
    </row>
    <row spans="1:4" r="53">
      <c s="4" t="s" r="A53">
        <v>773</v>
      </c>
      <c s="5" t="n" r="B53">
        <v>74</v>
      </c>
      <c s="5" t="n" r="C53">
        <v>74</v>
      </c>
      <c s="5" t="n" r="D53">
        <v>0</v>
      </c>
    </row>
    <row spans="1:4" r="54">
      <c s="4" t="s" r="A54">
        <v>774</v>
      </c>
      <c s="5" t="n" r="B54">
        <v>0</v>
      </c>
      <c s="5" t="n" r="C54">
        <v>0</v>
      </c>
      <c s="5" t="n" r="D54">
        <v>478</v>
      </c>
    </row>
    <row spans="1:4" r="55">
      <c s="4" t="s" r="A55">
        <v>782</v>
      </c>
      <c s="5" t="n" r="B55">
        <v>74</v>
      </c>
      <c s="5" t="n" r="C55">
        <v>74</v>
      </c>
      <c s="5" t="n" r="D55">
        <v>478</v>
      </c>
    </row>
    <row spans="1:4" r="56">
      <c s="4" t="s" r="A56">
        <v>744</v>
      </c>
    </row>
    <row spans="1:4" r="57">
      <c s="3" t="s" r="A57">
        <v>772</v>
      </c>
    </row>
    <row spans="1:4" r="58">
      <c s="4" t="s" r="A58">
        <v>773</v>
      </c>
      <c s="5" t="n" r="B58">
        <v>507</v>
      </c>
      <c s="5" t="n" r="C58">
        <v>507</v>
      </c>
      <c s="5" t="n" r="D58">
        <v>363</v>
      </c>
    </row>
    <row spans="1:4" r="59">
      <c s="4" t="s" r="A59">
        <v>774</v>
      </c>
      <c s="5" t="n" r="B59">
        <v>2402</v>
      </c>
      <c s="5" t="n" r="C59">
        <v>2402</v>
      </c>
      <c s="5" t="n" r="D59">
        <v>416</v>
      </c>
    </row>
    <row spans="1:4" r="60">
      <c s="4" t="s" r="A60">
        <v>775</v>
      </c>
      <c s="5" t="n" r="B60">
        <v>2909</v>
      </c>
      <c s="5" t="n" r="C60">
        <v>2909</v>
      </c>
      <c s="5" t="n" r="D60">
        <v>779</v>
      </c>
    </row>
    <row spans="1:4" r="61">
      <c s="3" t="s" r="A61">
        <v>776</v>
      </c>
    </row>
    <row spans="1:4" r="62">
      <c s="4" t="s" r="A62">
        <v>773</v>
      </c>
      <c s="5" t="n" r="B62">
        <v>744</v>
      </c>
      <c s="5" t="n" r="C62">
        <v>744</v>
      </c>
      <c s="5" t="n" r="D62">
        <v>606</v>
      </c>
    </row>
    <row spans="1:4" r="63">
      <c s="4" t="s" r="A63">
        <v>774</v>
      </c>
      <c s="5" t="n" r="B63">
        <v>2464</v>
      </c>
      <c s="5" t="n" r="C63">
        <v>2464</v>
      </c>
      <c s="5" t="n" r="D63">
        <v>420</v>
      </c>
    </row>
    <row spans="1:4" r="64">
      <c s="4" t="s" r="A64">
        <v>777</v>
      </c>
      <c s="5" t="n" r="B64">
        <v>3208</v>
      </c>
      <c s="5" t="n" r="C64">
        <v>3208</v>
      </c>
      <c s="5" t="n" r="D64">
        <v>1026</v>
      </c>
    </row>
    <row spans="1:4" r="65">
      <c s="4" t="s" r="A65">
        <v>778</v>
      </c>
      <c s="5" t="n" r="B65">
        <v>469</v>
      </c>
      <c s="5" t="n" r="C65">
        <v>469</v>
      </c>
      <c s="5" t="n" r="D65">
        <v>46</v>
      </c>
    </row>
    <row spans="1:4" r="66">
      <c s="3" t="s" r="A66">
        <v>779</v>
      </c>
    </row>
    <row spans="1:4" r="67">
      <c s="4" t="s" r="A67">
        <v>773</v>
      </c>
      <c s="5" t="n" r="B67">
        <v>498</v>
      </c>
      <c s="5" t="n" r="C67">
        <v>444</v>
      </c>
      <c s="5" t="n" r="D67">
        <v>402</v>
      </c>
    </row>
    <row spans="1:4" r="68">
      <c s="4" t="s" r="A68">
        <v>774</v>
      </c>
      <c s="5" t="n" r="B68">
        <v>2048</v>
      </c>
      <c s="5" t="n" r="C68">
        <v>1295</v>
      </c>
      <c s="5" t="n" r="D68">
        <v>132</v>
      </c>
    </row>
    <row spans="1:4" r="69">
      <c s="4" t="s" r="A69">
        <v>780</v>
      </c>
      <c s="5" t="n" r="B69">
        <v>2546</v>
      </c>
      <c s="5" t="n" r="C69">
        <v>1739</v>
      </c>
      <c s="5" t="n" r="D69">
        <v>534</v>
      </c>
    </row>
    <row spans="1:4" r="70">
      <c s="3" t="s" r="A70">
        <v>781</v>
      </c>
    </row>
    <row spans="1:4" r="71">
      <c s="4" t="s" r="A71">
        <v>773</v>
      </c>
      <c s="5" t="n" r="B71">
        <v>1</v>
      </c>
      <c s="5" t="n" r="C71">
        <v>3</v>
      </c>
      <c s="5" t="n" r="D71">
        <v>5</v>
      </c>
    </row>
    <row spans="1:4" r="72">
      <c s="4" t="s" r="A72">
        <v>774</v>
      </c>
      <c s="5" t="n" r="B72">
        <v>13</v>
      </c>
      <c s="5" t="n" r="C72">
        <v>27</v>
      </c>
      <c s="5" t="n" r="D72">
        <v>6</v>
      </c>
    </row>
    <row spans="1:4" r="73">
      <c s="4" t="s" r="A73">
        <v>782</v>
      </c>
      <c s="5" t="n" r="B73">
        <v>14</v>
      </c>
      <c s="5" t="n" r="C73">
        <v>30</v>
      </c>
      <c s="5" t="n" r="D73">
        <v>11</v>
      </c>
    </row>
    <row spans="1:4" r="74">
      <c s="4" t="s" r="A74">
        <v>745</v>
      </c>
    </row>
    <row spans="1:4" r="75">
      <c s="3" t="s" r="A75">
        <v>772</v>
      </c>
    </row>
    <row spans="1:4" r="76">
      <c s="4" t="s" r="A76">
        <v>773</v>
      </c>
      <c s="5" t="n" r="B76">
        <v>1652</v>
      </c>
      <c s="5" t="n" r="C76">
        <v>1652</v>
      </c>
      <c s="5" t="n" r="D76">
        <v>2344</v>
      </c>
    </row>
    <row spans="1:4" r="77">
      <c s="4" t="s" r="A77">
        <v>774</v>
      </c>
      <c s="5" t="n" r="B77">
        <v>4058</v>
      </c>
      <c s="5" t="n" r="C77">
        <v>4058</v>
      </c>
      <c s="5" t="n" r="D77">
        <v>5506</v>
      </c>
    </row>
    <row spans="1:4" r="78">
      <c s="4" t="s" r="A78">
        <v>775</v>
      </c>
      <c s="5" t="n" r="B78">
        <v>5710</v>
      </c>
      <c s="5" t="n" r="C78">
        <v>5710</v>
      </c>
      <c s="5" t="n" r="D78">
        <v>7850</v>
      </c>
    </row>
    <row spans="1:4" r="79">
      <c s="3" t="s" r="A79">
        <v>776</v>
      </c>
    </row>
    <row spans="1:4" r="80">
      <c s="4" t="s" r="A80">
        <v>773</v>
      </c>
      <c s="5" t="n" r="B80">
        <v>2421</v>
      </c>
      <c s="5" t="n" r="C80">
        <v>2421</v>
      </c>
      <c s="5" t="n" r="D80">
        <v>3200</v>
      </c>
    </row>
    <row spans="1:4" r="81">
      <c s="4" t="s" r="A81">
        <v>774</v>
      </c>
      <c s="5" t="n" r="B81">
        <v>4136</v>
      </c>
      <c s="5" t="n" r="C81">
        <v>4136</v>
      </c>
      <c s="5" t="n" r="D81">
        <v>5584</v>
      </c>
    </row>
    <row spans="1:4" r="82">
      <c s="4" t="s" r="A82">
        <v>777</v>
      </c>
      <c s="5" t="n" r="B82">
        <v>6557</v>
      </c>
      <c s="5" t="n" r="C82">
        <v>6557</v>
      </c>
      <c s="5" t="n" r="D82">
        <v>8784</v>
      </c>
    </row>
    <row spans="1:4" r="83">
      <c s="4" t="s" r="A83">
        <v>778</v>
      </c>
      <c s="5" t="n" r="B83">
        <v>919</v>
      </c>
      <c s="5" t="n" r="C83">
        <v>919</v>
      </c>
      <c s="5" t="n" r="D83">
        <v>1057</v>
      </c>
    </row>
    <row spans="1:4" r="84">
      <c s="3" t="s" r="A84">
        <v>779</v>
      </c>
    </row>
    <row spans="1:4" r="85">
      <c s="4" t="s" r="A85">
        <v>773</v>
      </c>
      <c s="5" t="n" r="B85">
        <v>2280</v>
      </c>
      <c s="5" t="n" r="C85">
        <v>2647</v>
      </c>
      <c s="5" t="n" r="D85">
        <v>2728</v>
      </c>
    </row>
    <row spans="1:4" r="86">
      <c s="4" t="s" r="A86">
        <v>774</v>
      </c>
      <c s="5" t="n" r="B86">
        <v>3971</v>
      </c>
      <c s="5" t="n" r="C86">
        <v>4435</v>
      </c>
      <c s="5" t="n" r="D86">
        <v>6415</v>
      </c>
    </row>
    <row spans="1:4" r="87">
      <c s="4" t="s" r="A87">
        <v>780</v>
      </c>
      <c s="5" t="n" r="B87">
        <v>6251</v>
      </c>
      <c s="5" t="n" r="C87">
        <v>7082</v>
      </c>
      <c s="5" t="n" r="D87">
        <v>9143</v>
      </c>
    </row>
    <row spans="1:4" r="88">
      <c s="3" t="s" r="A88">
        <v>781</v>
      </c>
    </row>
    <row spans="1:4" r="89">
      <c s="4" t="s" r="A89">
        <v>773</v>
      </c>
      <c s="5" t="n" r="B89">
        <v>29</v>
      </c>
      <c s="5" t="n" r="C89">
        <v>125</v>
      </c>
      <c s="5" t="n" r="D89">
        <v>172</v>
      </c>
    </row>
    <row spans="1:4" r="90">
      <c s="4" t="s" r="A90">
        <v>774</v>
      </c>
      <c s="5" t="n" r="B90">
        <v>74</v>
      </c>
      <c s="5" t="n" r="C90">
        <v>241</v>
      </c>
      <c s="5" t="n" r="D90">
        <v>484</v>
      </c>
    </row>
    <row spans="1:4" r="91">
      <c s="4" t="s" r="A91">
        <v>782</v>
      </c>
      <c s="5" t="n" r="B91">
        <v>103</v>
      </c>
      <c s="5" t="n" r="C91">
        <v>366</v>
      </c>
      <c s="5" t="n" r="D91">
        <v>656</v>
      </c>
    </row>
    <row spans="1:4" r="92">
      <c s="4" t="s" r="A92">
        <v>748</v>
      </c>
    </row>
    <row spans="1:4" r="93">
      <c s="3" t="s" r="A93">
        <v>772</v>
      </c>
    </row>
    <row spans="1:4" r="94">
      <c s="4" t="s" r="A94">
        <v>773</v>
      </c>
      <c s="5" t="n" r="B94">
        <v>3152</v>
      </c>
      <c s="5" t="n" r="C94">
        <v>3152</v>
      </c>
      <c s="5" t="n" r="D94">
        <v>8235</v>
      </c>
    </row>
    <row spans="1:4" r="95">
      <c s="4" t="s" r="A95">
        <v>774</v>
      </c>
      <c s="5" t="n" r="B95">
        <v>19701</v>
      </c>
      <c s="5" t="n" r="C95">
        <v>19701</v>
      </c>
      <c s="5" t="n" r="D95">
        <v>4873</v>
      </c>
    </row>
    <row spans="1:4" r="96">
      <c s="4" t="s" r="A96">
        <v>775</v>
      </c>
      <c s="5" t="n" r="B96">
        <v>22853</v>
      </c>
      <c s="5" t="n" r="C96">
        <v>22853</v>
      </c>
      <c s="5" t="n" r="D96">
        <v>13108</v>
      </c>
    </row>
    <row spans="1:4" r="97">
      <c s="3" t="s" r="A97">
        <v>776</v>
      </c>
    </row>
    <row spans="1:4" r="98">
      <c s="4" t="s" r="A98">
        <v>773</v>
      </c>
      <c s="5" t="n" r="B98">
        <v>4765</v>
      </c>
      <c s="5" t="n" r="C98">
        <v>4765</v>
      </c>
      <c s="5" t="n" r="D98">
        <v>11471</v>
      </c>
    </row>
    <row spans="1:4" r="99">
      <c s="4" t="s" r="A99">
        <v>774</v>
      </c>
      <c s="5" t="n" r="B99">
        <v>21976</v>
      </c>
      <c s="5" t="n" r="C99">
        <v>21976</v>
      </c>
      <c s="5" t="n" r="D99">
        <v>5211</v>
      </c>
    </row>
    <row spans="1:4" r="100">
      <c s="4" t="s" r="A100">
        <v>777</v>
      </c>
      <c s="5" t="n" r="B100">
        <v>26741</v>
      </c>
      <c s="5" t="n" r="C100">
        <v>26741</v>
      </c>
      <c s="5" t="n" r="D100">
        <v>16682</v>
      </c>
    </row>
    <row spans="1:4" r="101">
      <c s="4" t="s" r="A101">
        <v>778</v>
      </c>
      <c s="5" t="n" r="B101">
        <v>3084</v>
      </c>
      <c s="5" t="n" r="C101">
        <v>3084</v>
      </c>
      <c s="5" t="n" r="D101">
        <v>760</v>
      </c>
    </row>
    <row spans="1:4" r="102">
      <c s="3" t="s" r="A102">
        <v>779</v>
      </c>
    </row>
    <row spans="1:4" r="103">
      <c s="4" t="s" r="A103">
        <v>773</v>
      </c>
      <c s="5" t="n" r="B103">
        <v>4250</v>
      </c>
      <c s="5" t="n" r="C103">
        <v>5659</v>
      </c>
      <c s="5" t="n" r="D103">
        <v>5204</v>
      </c>
    </row>
    <row spans="1:4" r="104">
      <c s="4" t="s" r="A104">
        <v>774</v>
      </c>
      <c s="5" t="n" r="B104">
        <v>18487</v>
      </c>
      <c s="5" t="n" r="C104">
        <v>10942</v>
      </c>
      <c s="5" t="n" r="D104">
        <v>12089</v>
      </c>
    </row>
    <row spans="1:4" r="105">
      <c s="4" t="s" r="A105">
        <v>780</v>
      </c>
      <c s="5" t="n" r="B105">
        <v>22737</v>
      </c>
      <c s="5" t="n" r="C105">
        <v>16601</v>
      </c>
      <c s="5" t="n" r="D105">
        <v>17293</v>
      </c>
    </row>
    <row spans="1:4" r="106">
      <c s="3" t="s" r="A106">
        <v>781</v>
      </c>
    </row>
    <row spans="1:4" r="107">
      <c s="4" t="s" r="A107">
        <v>773</v>
      </c>
      <c s="5" t="n" r="B107">
        <v>3</v>
      </c>
      <c s="5" t="n" r="C107">
        <v>144</v>
      </c>
      <c s="5" t="n" r="D107">
        <v>38</v>
      </c>
    </row>
    <row spans="1:4" r="108">
      <c s="4" t="s" r="A108">
        <v>774</v>
      </c>
      <c s="5" t="n" r="B108">
        <v>106</v>
      </c>
      <c s="5" t="n" r="C108">
        <v>192</v>
      </c>
      <c s="5" t="n" r="D108">
        <v>438</v>
      </c>
    </row>
    <row spans="1:4" r="109">
      <c s="4" t="s" r="A109">
        <v>782</v>
      </c>
      <c s="5" t="n" r="B109">
        <v>109</v>
      </c>
      <c s="5" t="n" r="C109">
        <v>336</v>
      </c>
      <c s="5" t="n" r="D109">
        <v>476</v>
      </c>
    </row>
    <row spans="1:4" r="110">
      <c s="4" t="s" r="A110">
        <v>749</v>
      </c>
    </row>
    <row spans="1:4" r="111">
      <c s="3" t="s" r="A111">
        <v>772</v>
      </c>
    </row>
    <row spans="1:4" r="112">
      <c s="4" t="s" r="A112">
        <v>773</v>
      </c>
      <c s="5" t="n" r="D112">
        <v>0</v>
      </c>
    </row>
    <row spans="1:4" r="113">
      <c s="4" t="s" r="A113">
        <v>774</v>
      </c>
      <c s="5" t="n" r="B113">
        <v>14</v>
      </c>
      <c s="5" t="n" r="C113">
        <v>14</v>
      </c>
      <c s="5" t="n" r="D113">
        <v>16</v>
      </c>
    </row>
    <row spans="1:4" r="114">
      <c s="4" t="s" r="A114">
        <v>775</v>
      </c>
      <c s="5" t="n" r="B114">
        <v>14</v>
      </c>
      <c s="5" t="n" r="C114">
        <v>14</v>
      </c>
      <c s="5" t="n" r="D114">
        <v>16</v>
      </c>
    </row>
    <row spans="1:4" r="115">
      <c s="3" t="s" r="A115">
        <v>776</v>
      </c>
    </row>
    <row spans="1:4" r="116">
      <c s="4" t="s" r="A116">
        <v>773</v>
      </c>
      <c s="5" t="n" r="D116">
        <v>0</v>
      </c>
    </row>
    <row spans="1:4" r="117">
      <c s="4" t="s" r="A117">
        <v>774</v>
      </c>
      <c s="5" t="n" r="B117">
        <v>14</v>
      </c>
      <c s="5" t="n" r="C117">
        <v>14</v>
      </c>
      <c s="5" t="n" r="D117">
        <v>16</v>
      </c>
    </row>
    <row spans="1:4" r="118">
      <c s="4" t="s" r="A118">
        <v>777</v>
      </c>
      <c s="5" t="n" r="B118">
        <v>14</v>
      </c>
      <c s="5" t="n" r="C118">
        <v>14</v>
      </c>
      <c s="5" t="n" r="D118">
        <v>16</v>
      </c>
    </row>
    <row spans="1:4" r="119">
      <c s="4" t="s" r="A119">
        <v>778</v>
      </c>
      <c s="5" t="n" r="B119">
        <v>7</v>
      </c>
      <c s="5" t="n" r="C119">
        <v>7</v>
      </c>
      <c s="5" t="n" r="D119">
        <v>6</v>
      </c>
    </row>
    <row spans="1:4" r="120">
      <c s="3" t="s" r="A120">
        <v>779</v>
      </c>
    </row>
    <row spans="1:4" r="121">
      <c s="4" t="s" r="A121">
        <v>773</v>
      </c>
      <c s="5" t="n" r="D121">
        <v>8</v>
      </c>
    </row>
    <row spans="1:4" r="122">
      <c s="4" t="s" r="A122">
        <v>774</v>
      </c>
      <c s="5" t="n" r="B122">
        <v>14</v>
      </c>
      <c s="5" t="n" r="C122">
        <v>15</v>
      </c>
      <c s="5" t="n" r="D122">
        <v>9</v>
      </c>
    </row>
    <row spans="1:4" r="123">
      <c s="4" t="s" r="A123">
        <v>780</v>
      </c>
      <c s="5" t="n" r="B123">
        <v>14</v>
      </c>
      <c s="5" t="n" r="C123">
        <v>15</v>
      </c>
      <c s="5" t="n" r="D123">
        <v>17</v>
      </c>
    </row>
    <row spans="1:4" r="124">
      <c s="3" t="s" r="A124">
        <v>781</v>
      </c>
    </row>
    <row spans="1:4" r="125">
      <c s="4" t="s" r="A125">
        <v>774</v>
      </c>
      <c s="7" t="n" r="B125">
        <v>0</v>
      </c>
      <c s="7" t="n" r="C125">
        <v>0</v>
      </c>
      <c s="7" t="n" r="D125">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783</v>
      </c>
      <c s="2" t="s" r="B1">
        <v>1</v>
      </c>
    </row>
    <row spans="1:2" r="2">
      <c s="2" t="s" r="B2">
        <v>509</v>
      </c>
    </row>
    <row spans="1:2" r="3">
      <c s="4" t="s" r="A3">
        <v>784</v>
      </c>
    </row>
    <row spans="1:2" r="4">
      <c s="3" t="s" r="A4">
        <v>785</v>
      </c>
    </row>
    <row spans="1:2" r="5">
      <c s="4" t="s" r="A5">
        <v>786</v>
      </c>
      <c s="4" t="s" r="B5">
        <v>787</v>
      </c>
    </row>
    <row spans="1:2" r="6">
      <c s="4" t="s" r="A6">
        <v>788</v>
      </c>
      <c s="11" t="n" r="B6">
        <v>0.1</v>
      </c>
    </row>
    <row spans="1:2" r="7">
      <c s="4" t="s" r="A7">
        <v>789</v>
      </c>
    </row>
    <row spans="1:2" r="8">
      <c s="3" t="s" r="A8">
        <v>785</v>
      </c>
    </row>
    <row spans="1:2" r="9">
      <c s="4" t="s" r="A9">
        <v>790</v>
      </c>
      <c s="4" t="s" r="B9">
        <v>558</v>
      </c>
    </row>
    <row spans="1:2" r="10">
      <c s="4" t="s" r="A10">
        <v>791</v>
      </c>
    </row>
    <row spans="1:2" r="11">
      <c s="3" t="s" r="A11">
        <v>785</v>
      </c>
    </row>
    <row spans="1:2" r="12">
      <c s="4" t="s" r="A12">
        <v>792</v>
      </c>
      <c s="4" t="s" r="B12">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793</v>
      </c>
      <c s="2" t="s" r="B1">
        <v>28</v>
      </c>
      <c s="2" t="s" r="D1">
        <v>1</v>
      </c>
    </row>
    <row spans="1:5" r="2">
      <c s="2" t="s" r="B2">
        <v>794</v>
      </c>
      <c s="2" t="s" r="C2">
        <v>795</v>
      </c>
      <c s="2" t="s" r="D2">
        <v>794</v>
      </c>
      <c s="2" t="s" r="E2">
        <v>795</v>
      </c>
    </row>
    <row spans="1:5" r="3">
      <c s="3" t="s" r="A3">
        <v>796</v>
      </c>
    </row>
    <row spans="1:5" r="4">
      <c s="4" t="s" r="A4">
        <v>797</v>
      </c>
      <c s="5" t="n" r="B4">
        <v>15</v>
      </c>
      <c s="5" t="n" r="C4">
        <v>11</v>
      </c>
      <c s="5" t="n" r="D4">
        <v>48</v>
      </c>
      <c s="5" t="n" r="E4">
        <v>44</v>
      </c>
    </row>
    <row spans="1:5" r="5">
      <c s="4" t="s" r="A5">
        <v>798</v>
      </c>
      <c s="7" t="n" r="B5">
        <v>3011</v>
      </c>
      <c s="7" t="n" r="C5">
        <v>4747</v>
      </c>
      <c s="7" t="n" r="D5">
        <v>5578</v>
      </c>
      <c s="7" t="n" r="E5">
        <v>13137</v>
      </c>
    </row>
    <row spans="1:5" r="6">
      <c s="4" t="s" r="A6">
        <v>799</v>
      </c>
      <c s="5" t="n" r="B6">
        <v>3017</v>
      </c>
      <c s="5" t="n" r="C6">
        <v>4772</v>
      </c>
      <c s="5" t="n" r="D6">
        <v>5602</v>
      </c>
      <c s="5" t="n" r="E6">
        <v>13194</v>
      </c>
    </row>
    <row spans="1:5" r="7">
      <c s="4" t="s" r="A7">
        <v>800</v>
      </c>
      <c s="7" t="n" r="B7">
        <v>157</v>
      </c>
      <c s="7" t="n" r="C7">
        <v>43</v>
      </c>
      <c s="7" t="n" r="D7">
        <v>442</v>
      </c>
      <c s="7" t="n" r="E7">
        <v>708</v>
      </c>
    </row>
    <row spans="1:5" r="8">
      <c s="4" t="s" r="A8">
        <v>742</v>
      </c>
    </row>
    <row spans="1:5" r="9">
      <c s="3" t="s" r="A9">
        <v>796</v>
      </c>
    </row>
    <row spans="1:5" r="10">
      <c s="4" t="s" r="A10">
        <v>797</v>
      </c>
      <c s="5" t="n" r="B10">
        <v>3</v>
      </c>
      <c s="5" t="n" r="C10">
        <v>6</v>
      </c>
      <c s="5" t="n" r="D10">
        <v>10</v>
      </c>
      <c s="5" t="n" r="E10">
        <v>18</v>
      </c>
    </row>
    <row spans="1:5" r="11">
      <c s="4" t="s" r="A11">
        <v>798</v>
      </c>
      <c s="7" t="n" r="B11">
        <v>860</v>
      </c>
      <c s="7" t="n" r="C11">
        <v>1800</v>
      </c>
      <c s="7" t="n" r="D11">
        <v>2055</v>
      </c>
      <c s="7" t="n" r="E11">
        <v>4915</v>
      </c>
    </row>
    <row spans="1:5" r="12">
      <c s="4" t="s" r="A12">
        <v>799</v>
      </c>
      <c s="5" t="n" r="B12">
        <v>866</v>
      </c>
      <c s="5" t="n" r="C12">
        <v>1825</v>
      </c>
      <c s="5" t="n" r="D12">
        <v>2079</v>
      </c>
      <c s="5" t="n" r="E12">
        <v>4972</v>
      </c>
    </row>
    <row spans="1:5" r="13">
      <c s="4" t="s" r="A13">
        <v>800</v>
      </c>
      <c s="7" t="n" r="B13">
        <v>1</v>
      </c>
      <c s="7" t="n" r="C13">
        <v>43</v>
      </c>
      <c s="7" t="n" r="D13">
        <v>48</v>
      </c>
      <c s="7" t="n" r="E13">
        <v>294</v>
      </c>
    </row>
    <row spans="1:5" r="14">
      <c s="4" t="s" r="A14">
        <v>744</v>
      </c>
    </row>
    <row spans="1:5" r="15">
      <c s="3" t="s" r="A15">
        <v>796</v>
      </c>
    </row>
    <row spans="1:5" r="16">
      <c s="4" t="s" r="A16">
        <v>797</v>
      </c>
      <c s="5" t="n" r="B16">
        <v>10</v>
      </c>
      <c s="5" t="n" r="C16">
        <v>1</v>
      </c>
      <c s="5" t="n" r="D16">
        <v>32</v>
      </c>
      <c s="5" t="n" r="E16">
        <v>1</v>
      </c>
    </row>
    <row spans="1:5" r="17">
      <c s="4" t="s" r="A17">
        <v>798</v>
      </c>
      <c s="7" t="n" r="B17">
        <v>943</v>
      </c>
      <c s="7" t="n" r="C17">
        <v>91</v>
      </c>
      <c s="7" t="n" r="D17">
        <v>2062</v>
      </c>
      <c s="7" t="n" r="E17">
        <v>91</v>
      </c>
    </row>
    <row spans="1:5" r="18">
      <c s="4" t="s" r="A18">
        <v>799</v>
      </c>
      <c s="5" t="n" r="B18">
        <v>943</v>
      </c>
      <c s="5" t="n" r="C18">
        <v>91</v>
      </c>
      <c s="5" t="n" r="D18">
        <v>2062</v>
      </c>
      <c s="5" t="n" r="E18">
        <v>91</v>
      </c>
    </row>
    <row spans="1:5" r="19">
      <c s="4" t="s" r="A19">
        <v>800</v>
      </c>
      <c s="7" t="n" r="B19">
        <v>140</v>
      </c>
      <c s="7" t="n" r="C19">
        <v>0</v>
      </c>
      <c s="7" t="n" r="D19">
        <v>300</v>
      </c>
      <c s="7" t="n" r="E19">
        <v>0</v>
      </c>
    </row>
    <row spans="1:5" r="20">
      <c s="4" t="s" r="A20">
        <v>745</v>
      </c>
    </row>
    <row spans="1:5" r="21">
      <c s="3" t="s" r="A21">
        <v>796</v>
      </c>
    </row>
    <row spans="1:5" r="22">
      <c s="4" t="s" r="A22">
        <v>797</v>
      </c>
      <c s="5" t="n" r="C22">
        <v>2</v>
      </c>
      <c s="5" t="n" r="E22">
        <v>18</v>
      </c>
    </row>
    <row spans="1:5" r="23">
      <c s="4" t="s" r="A23">
        <v>798</v>
      </c>
      <c s="7" t="n" r="C23">
        <v>256</v>
      </c>
      <c s="7" t="n" r="E23">
        <v>4304</v>
      </c>
    </row>
    <row spans="1:5" r="24">
      <c s="4" t="s" r="A24">
        <v>799</v>
      </c>
      <c s="5" t="n" r="C24">
        <v>256</v>
      </c>
      <c s="5" t="n" r="E24">
        <v>4304</v>
      </c>
    </row>
    <row spans="1:5" r="25">
      <c s="4" t="s" r="A25">
        <v>800</v>
      </c>
      <c s="7" t="n" r="C25">
        <v>0</v>
      </c>
      <c s="7" t="n" r="E25">
        <v>400</v>
      </c>
    </row>
    <row spans="1:5" r="26">
      <c s="4" t="s" r="A26">
        <v>748</v>
      </c>
    </row>
    <row spans="1:5" r="27">
      <c s="3" t="s" r="A27">
        <v>796</v>
      </c>
    </row>
    <row spans="1:5" r="28">
      <c s="4" t="s" r="A28">
        <v>797</v>
      </c>
      <c s="5" t="n" r="B28">
        <v>2</v>
      </c>
      <c s="5" t="n" r="C28">
        <v>2</v>
      </c>
      <c s="5" t="n" r="D28">
        <v>6</v>
      </c>
      <c s="5" t="n" r="E28">
        <v>7</v>
      </c>
    </row>
    <row spans="1:5" r="29">
      <c s="4" t="s" r="A29">
        <v>798</v>
      </c>
      <c s="7" t="n" r="B29">
        <v>1208</v>
      </c>
      <c s="7" t="n" r="C29">
        <v>2600</v>
      </c>
      <c s="7" t="n" r="D29">
        <v>1461</v>
      </c>
      <c s="7" t="n" r="E29">
        <v>3827</v>
      </c>
    </row>
    <row spans="1:5" r="30">
      <c s="4" t="s" r="A30">
        <v>799</v>
      </c>
      <c s="5" t="n" r="B30">
        <v>1208</v>
      </c>
      <c s="5" t="n" r="C30">
        <v>2600</v>
      </c>
      <c s="5" t="n" r="D30">
        <v>1461</v>
      </c>
      <c s="5" t="n" r="E30">
        <v>3827</v>
      </c>
    </row>
    <row spans="1:5" r="31">
      <c s="4" t="s" r="A31">
        <v>800</v>
      </c>
      <c s="7" t="n" r="B31">
        <v>16</v>
      </c>
      <c s="7" t="n" r="C31">
        <v>0</v>
      </c>
      <c s="7" t="n" r="D31">
        <v>94</v>
      </c>
      <c s="7" t="n" r="E31">
        <v>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801</v>
      </c>
      <c s="2" t="s" r="B1">
        <v>28</v>
      </c>
      <c s="2" t="s" r="D1">
        <v>1</v>
      </c>
    </row>
    <row spans="1:5" r="2">
      <c s="2" t="s" r="B2">
        <v>794</v>
      </c>
      <c s="2" t="s" r="C2">
        <v>795</v>
      </c>
      <c s="2" t="s" r="D2">
        <v>794</v>
      </c>
      <c s="2" t="s" r="E2">
        <v>795</v>
      </c>
    </row>
    <row spans="1:5" r="3">
      <c s="3" t="s" r="A3">
        <v>796</v>
      </c>
    </row>
    <row spans="1:5" r="4">
      <c s="4" t="s" r="A4">
        <v>797</v>
      </c>
      <c s="5" t="n" r="B4">
        <v>1</v>
      </c>
      <c s="5" t="n" r="C4">
        <v>0</v>
      </c>
      <c s="5" t="n" r="D4">
        <v>1</v>
      </c>
      <c s="5" t="n" r="E4">
        <v>1</v>
      </c>
    </row>
    <row spans="1:5" r="5">
      <c s="4" t="s" r="A5">
        <v>775</v>
      </c>
      <c s="7" t="n" r="B5">
        <v>7</v>
      </c>
      <c s="7" t="n" r="C5">
        <v>0</v>
      </c>
      <c s="7" t="n" r="D5">
        <v>7</v>
      </c>
      <c s="7" t="n" r="E5">
        <v>390</v>
      </c>
    </row>
    <row spans="1:5" r="6">
      <c s="4" t="s" r="A6">
        <v>744</v>
      </c>
    </row>
    <row spans="1:5" r="7">
      <c s="3" t="s" r="A7">
        <v>796</v>
      </c>
    </row>
    <row spans="1:5" r="8">
      <c s="4" t="s" r="A8">
        <v>797</v>
      </c>
      <c s="5" t="n" r="B8">
        <v>1</v>
      </c>
      <c s="5" t="n" r="D8">
        <v>1</v>
      </c>
    </row>
    <row spans="1:5" r="9">
      <c s="4" t="s" r="A9">
        <v>775</v>
      </c>
      <c s="7" t="n" r="B9">
        <v>7</v>
      </c>
      <c s="7" t="n" r="D9">
        <v>7</v>
      </c>
    </row>
    <row spans="1:5" r="10">
      <c s="4" t="s" r="A10">
        <v>742</v>
      </c>
    </row>
    <row spans="1:5" r="11">
      <c s="3" t="s" r="A11">
        <v>796</v>
      </c>
    </row>
    <row spans="1:5" r="12">
      <c s="4" t="s" r="A12">
        <v>797</v>
      </c>
      <c s="5" t="n" r="C12">
        <v>0</v>
      </c>
      <c s="5" t="n" r="E12">
        <v>1</v>
      </c>
    </row>
    <row spans="1:5" r="13">
      <c s="4" t="s" r="A13">
        <v>775</v>
      </c>
      <c s="7" t="n" r="C13">
        <v>0</v>
      </c>
      <c s="7" t="n" r="E13">
        <v>39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802</v>
      </c>
      <c s="2" t="s" r="B1">
        <v>447</v>
      </c>
      <c s="2" t="s" r="C1">
        <v>28</v>
      </c>
      <c s="2" t="s" r="E1">
        <v>1</v>
      </c>
      <c s="2" t="s" r="G1">
        <v>704</v>
      </c>
    </row>
    <row spans="1:10" r="2">
      <c s="2" t="s" r="B2">
        <v>803</v>
      </c>
      <c s="2" t="s" r="C2">
        <v>509</v>
      </c>
      <c s="2" t="s" r="D2">
        <v>453</v>
      </c>
      <c s="2" t="s" r="E2">
        <v>509</v>
      </c>
      <c s="2" t="s" r="F2">
        <v>453</v>
      </c>
      <c s="2" t="s" r="G2">
        <v>455</v>
      </c>
      <c s="2" t="s" r="H2">
        <v>509</v>
      </c>
      <c s="2" t="s" r="I2">
        <v>455</v>
      </c>
      <c s="2" t="s" r="J2">
        <v>453</v>
      </c>
    </row>
    <row spans="1:10" r="3">
      <c s="3" t="s" r="A3">
        <v>804</v>
      </c>
    </row>
    <row spans="1:10" r="4">
      <c s="4" t="s" r="A4">
        <v>805</v>
      </c>
      <c s="7" t="n" r="C4">
        <v>900</v>
      </c>
      <c s="7" t="n" r="D4">
        <v>900</v>
      </c>
      <c s="7" t="n" r="E4">
        <v>2700</v>
      </c>
      <c s="7" t="n" r="F4">
        <v>2600</v>
      </c>
    </row>
    <row spans="1:10" r="5">
      <c s="3" t="s" r="A5">
        <v>806</v>
      </c>
    </row>
    <row spans="1:10" r="6">
      <c s="4" t="s" r="A6">
        <v>807</v>
      </c>
      <c s="7" t="n" r="B6">
        <v>12258</v>
      </c>
      <c s="5" t="n" r="E6">
        <v>11540</v>
      </c>
    </row>
    <row spans="1:10" r="7">
      <c s="4" t="s" r="A7">
        <v>807</v>
      </c>
      <c s="5" t="n" r="C7">
        <v>12258</v>
      </c>
      <c s="5" t="n" r="E7">
        <v>12258</v>
      </c>
      <c s="7" t="n" r="G7">
        <v>11540</v>
      </c>
    </row>
    <row spans="1:10" r="8">
      <c s="4" t="s" r="A8">
        <v>808</v>
      </c>
    </row>
    <row spans="1:10" r="9">
      <c s="3" t="s" r="A9">
        <v>804</v>
      </c>
    </row>
    <row spans="1:10" r="10">
      <c s="4" t="s" r="A10">
        <v>809</v>
      </c>
      <c s="7" t="n" r="H10">
        <v>29818</v>
      </c>
      <c s="7" t="n" r="J10">
        <v>26685</v>
      </c>
    </row>
    <row spans="1:10" r="11">
      <c s="4" t="s" r="A11">
        <v>810</v>
      </c>
      <c s="5" t="n" r="H11">
        <v>-17560</v>
      </c>
      <c s="5" t="n" r="J11">
        <v>-15003</v>
      </c>
    </row>
    <row spans="1:10" r="12">
      <c s="4" t="s" r="A12">
        <v>811</v>
      </c>
      <c s="5" t="n" r="B12">
        <v>0</v>
      </c>
      <c s="5" t="n" r="C12">
        <v>0</v>
      </c>
      <c s="5" t="n" r="D12">
        <v>-158</v>
      </c>
      <c s="5" t="n" r="E12">
        <v>-209</v>
      </c>
      <c s="5" t="n" r="F12">
        <v>-251</v>
      </c>
      <c s="5" t="n" r="G12">
        <v>-251</v>
      </c>
      <c s="5" t="n" r="H12">
        <v>0</v>
      </c>
      <c s="7" t="n" r="I12">
        <v>-209</v>
      </c>
      <c s="5" t="n" r="J12">
        <v>-158</v>
      </c>
    </row>
    <row spans="1:10" r="13">
      <c s="4" t="s" r="A13">
        <v>812</v>
      </c>
      <c s="5" t="n" r="H13">
        <v>12258</v>
      </c>
      <c s="7" t="n" r="J13">
        <v>11524</v>
      </c>
    </row>
    <row spans="1:10" r="14">
      <c s="3" t="s" r="A14">
        <v>806</v>
      </c>
    </row>
    <row spans="1:10" r="15">
      <c s="4" t="s" r="A15">
        <v>807</v>
      </c>
      <c s="5" t="n" r="B15">
        <v>12258</v>
      </c>
      <c s="5" t="n" r="E15">
        <v>11749</v>
      </c>
      <c s="5" t="n" r="F15">
        <v>11938</v>
      </c>
      <c s="5" t="n" r="G15">
        <v>11938</v>
      </c>
    </row>
    <row spans="1:10" r="16">
      <c s="4" t="s" r="A16">
        <v>813</v>
      </c>
      <c s="5" t="n" r="E16">
        <v>2636</v>
      </c>
      <c s="5" t="n" r="F16">
        <v>1098</v>
      </c>
    </row>
    <row spans="1:10" r="17">
      <c s="4" t="s" r="A17">
        <v>814</v>
      </c>
      <c s="5" t="n" r="E17">
        <v>-2123</v>
      </c>
      <c s="5" t="n" r="F17">
        <v>-1297</v>
      </c>
    </row>
    <row spans="1:10" r="18">
      <c s="4" t="s" r="A18">
        <v>815</v>
      </c>
      <c s="5" t="n" r="E18">
        <v>-4</v>
      </c>
      <c s="5" t="n" r="F18">
        <v>-57</v>
      </c>
    </row>
    <row spans="1:10" r="19">
      <c s="4" t="s" r="A19">
        <v>807</v>
      </c>
      <c s="5" t="n" r="C19">
        <v>12258</v>
      </c>
      <c s="5" t="n" r="D19">
        <v>11682</v>
      </c>
      <c s="5" t="n" r="E19">
        <v>12258</v>
      </c>
      <c s="5" t="n" r="F19">
        <v>11682</v>
      </c>
      <c s="5" t="n" r="G19">
        <v>11749</v>
      </c>
    </row>
    <row spans="1:10" r="20">
      <c s="3" t="s" r="A20">
        <v>816</v>
      </c>
    </row>
    <row spans="1:10" r="21">
      <c s="4" t="s" r="A21">
        <v>817</v>
      </c>
      <c s="7" t="n" r="B21">
        <v>0</v>
      </c>
      <c s="5" t="n" r="E21">
        <v>209</v>
      </c>
      <c s="5" t="n" r="F21">
        <v>251</v>
      </c>
      <c s="5" t="n" r="G21">
        <v>251</v>
      </c>
    </row>
    <row spans="1:10" r="22">
      <c s="4" t="s" r="A22">
        <v>818</v>
      </c>
      <c s="5" t="n" r="E22">
        <v>-205</v>
      </c>
      <c s="5" t="n" r="F22">
        <v>-36</v>
      </c>
    </row>
    <row spans="1:10" r="23">
      <c s="4" t="s" r="A23">
        <v>815</v>
      </c>
      <c s="5" t="n" r="E23">
        <v>-4</v>
      </c>
      <c s="5" t="n" r="F23">
        <v>-57</v>
      </c>
    </row>
    <row spans="1:10" r="24">
      <c s="4" t="s" r="A24">
        <v>819</v>
      </c>
      <c s="7" t="n" r="C24">
        <v>0</v>
      </c>
      <c s="7" t="n" r="D24">
        <v>158</v>
      </c>
      <c s="7" t="n" r="E24">
        <v>0</v>
      </c>
      <c s="7" t="n" r="F24">
        <v>158</v>
      </c>
      <c s="7" t="n" r="G24">
        <v>209</v>
      </c>
    </row>
    <row spans="1:10" r="25">
      <c s="4" t="s" r="A25">
        <v>777</v>
      </c>
      <c s="5" t="n" r="H25">
        <v>1503369</v>
      </c>
      <c s="5" t="n" r="I25">
        <v>1391030</v>
      </c>
    </row>
    <row spans="1:10" r="26">
      <c s="4" t="s" r="A26">
        <v>820</v>
      </c>
      <c s="4" t="s" r="E26">
        <v>821</v>
      </c>
      <c s="4" t="s" r="G26">
        <v>822</v>
      </c>
    </row>
    <row spans="1:10" r="27">
      <c s="4" t="s" r="A27">
        <v>823</v>
      </c>
      <c s="4" t="s" r="E27">
        <v>824</v>
      </c>
      <c s="4" t="s" r="G27">
        <v>825</v>
      </c>
    </row>
    <row spans="1:10" r="28">
      <c s="4" t="s" r="A28">
        <v>826</v>
      </c>
      <c s="4" t="s" r="E28">
        <v>827</v>
      </c>
      <c s="4" t="s" r="G28">
        <v>824</v>
      </c>
    </row>
    <row spans="1:10" r="29">
      <c s="4" t="s" r="A29">
        <v>828</v>
      </c>
      <c s="5" t="n" r="H29">
        <v>-832</v>
      </c>
      <c s="5" t="n" r="I29">
        <v>-757</v>
      </c>
    </row>
    <row spans="1:10" r="30">
      <c s="4" t="s" r="A30">
        <v>829</v>
      </c>
      <c s="5" t="n" r="H30">
        <v>-1643</v>
      </c>
      <c s="5" t="n" r="I30">
        <v>-1524</v>
      </c>
    </row>
    <row spans="1:10" r="31">
      <c s="4" t="s" r="A31">
        <v>830</v>
      </c>
      <c s="5" t="n" r="H31">
        <v>-148</v>
      </c>
      <c s="5" t="n" r="I31">
        <v>-140</v>
      </c>
    </row>
    <row spans="1:10" r="32">
      <c s="4" t="s" r="A32">
        <v>831</v>
      </c>
      <c s="7" t="n" r="H32">
        <v>-293</v>
      </c>
      <c s="7" t="n" r="I32">
        <v>-278</v>
      </c>
    </row>
    <row spans="1:10" r="33">
      <c s="4" t="s" r="A33">
        <v>832</v>
      </c>
    </row>
    <row spans="1:10" r="34">
      <c s="3" t="s" r="A34">
        <v>816</v>
      </c>
    </row>
    <row spans="1:10" r="35">
      <c s="4" t="s" r="A35">
        <v>833</v>
      </c>
      <c s="5" t="n" r="B35">
        <v>1500</v>
      </c>
    </row>
    <row spans="1:10" r="36">
      <c s="4" t="s" r="A36">
        <v>834</v>
      </c>
      <c s="7" t="n" r="B36">
        <v>4190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5</v>
      </c>
      <c s="2" t="s" r="B1">
        <v>2</v>
      </c>
      <c s="2" t="s" r="C1">
        <v>72</v>
      </c>
    </row>
    <row spans="1:3" r="2">
      <c s="3" t="s" r="A2">
        <v>836</v>
      </c>
    </row>
    <row spans="1:3" r="3">
      <c s="4" t="s" r="A3">
        <v>837</v>
      </c>
      <c s="7" t="n" r="B3">
        <v>269</v>
      </c>
      <c s="7" t="n" r="C3">
        <v>191</v>
      </c>
    </row>
    <row spans="1:3" r="4">
      <c s="4" t="s" r="A4">
        <v>682</v>
      </c>
      <c s="5" t="n" r="B4">
        <v>269</v>
      </c>
      <c s="5" t="n" r="C4">
        <v>191</v>
      </c>
    </row>
    <row spans="1:3" r="5">
      <c s="4" t="s" r="A5">
        <v>838</v>
      </c>
      <c s="5" t="n" r="B5">
        <v>269</v>
      </c>
      <c s="5" t="n" r="C5">
        <v>191</v>
      </c>
    </row>
    <row spans="1:3" r="6">
      <c s="4" t="s" r="A6">
        <v>839</v>
      </c>
    </row>
    <row spans="1:3" r="7">
      <c s="3" t="s" r="A7">
        <v>836</v>
      </c>
    </row>
    <row spans="1:3" r="8">
      <c s="4" t="s" r="A8">
        <v>682</v>
      </c>
      <c s="5" t="n" r="B8">
        <v>50</v>
      </c>
      <c s="5" t="n" r="C8">
        <v>50</v>
      </c>
    </row>
    <row spans="1:3" r="9">
      <c s="4" t="s" r="A9">
        <v>838</v>
      </c>
      <c s="5" t="n" r="B9">
        <v>50</v>
      </c>
      <c s="5" t="n" r="C9">
        <v>50</v>
      </c>
    </row>
    <row spans="1:3" r="10">
      <c s="4" t="s" r="A10">
        <v>840</v>
      </c>
    </row>
    <row spans="1:3" r="11">
      <c s="3" t="s" r="A11">
        <v>836</v>
      </c>
    </row>
    <row spans="1:3" r="12">
      <c s="4" t="s" r="A12">
        <v>682</v>
      </c>
      <c s="5" t="n" r="B12">
        <v>66</v>
      </c>
      <c s="5" t="n" r="C12">
        <v>56</v>
      </c>
    </row>
    <row spans="1:3" r="13">
      <c s="4" t="s" r="A13">
        <v>838</v>
      </c>
      <c s="5" t="n" r="B13">
        <v>66</v>
      </c>
      <c s="5" t="n" r="C13">
        <v>56</v>
      </c>
    </row>
    <row spans="1:3" r="14">
      <c s="4" t="s" r="A14">
        <v>841</v>
      </c>
    </row>
    <row spans="1:3" r="15">
      <c s="3" t="s" r="A15">
        <v>836</v>
      </c>
    </row>
    <row spans="1:3" r="16">
      <c s="4" t="s" r="A16">
        <v>682</v>
      </c>
      <c s="5" t="n" r="B16">
        <v>153</v>
      </c>
      <c s="5" t="n" r="C16">
        <v>85</v>
      </c>
    </row>
    <row spans="1:3" r="17">
      <c s="4" t="s" r="A17">
        <v>838</v>
      </c>
      <c s="7" t="n" r="B17">
        <v>153</v>
      </c>
      <c s="7" t="n" r="C17">
        <v>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42</v>
      </c>
      <c s="2" t="s" r="B1">
        <v>28</v>
      </c>
      <c s="2" t="s" r="D1">
        <v>1</v>
      </c>
    </row>
    <row spans="1:6" r="2">
      <c s="2" t="s" r="B2">
        <v>2</v>
      </c>
      <c s="2" t="s" r="C2">
        <v>29</v>
      </c>
      <c s="2" t="s" r="D2">
        <v>2</v>
      </c>
      <c s="2" t="s" r="E2">
        <v>29</v>
      </c>
      <c s="2" t="s" r="F2">
        <v>72</v>
      </c>
    </row>
    <row spans="1:6" r="3">
      <c s="3" t="s" r="A3">
        <v>843</v>
      </c>
    </row>
    <row spans="1:6" r="4">
      <c s="4" t="s" r="A4">
        <v>844</v>
      </c>
      <c s="7" t="n" r="B4">
        <v>22</v>
      </c>
      <c s="7" t="n" r="C4">
        <v>190</v>
      </c>
      <c s="7" t="n" r="D4">
        <v>177</v>
      </c>
      <c s="7" t="n" r="E4">
        <v>-413</v>
      </c>
    </row>
    <row spans="1:6" r="5">
      <c s="4" t="s" r="A5">
        <v>845</v>
      </c>
    </row>
    <row spans="1:6" r="6">
      <c s="3" t="s" r="A6">
        <v>843</v>
      </c>
    </row>
    <row spans="1:6" r="7">
      <c s="4" t="s" r="A7">
        <v>846</v>
      </c>
      <c s="5" t="n" r="B7">
        <v>586</v>
      </c>
      <c s="5" t="n" r="D7">
        <v>586</v>
      </c>
      <c s="7" t="n" r="F7">
        <v>398</v>
      </c>
    </row>
    <row spans="1:6" r="8">
      <c s="4" t="s" r="A8">
        <v>847</v>
      </c>
      <c s="5" t="n" r="B8">
        <v>125</v>
      </c>
      <c s="5" t="n" r="D8">
        <v>125</v>
      </c>
      <c s="5" t="n" r="F8">
        <v>114</v>
      </c>
    </row>
    <row spans="1:6" r="9">
      <c s="4" t="s" r="A9">
        <v>848</v>
      </c>
    </row>
    <row spans="1:6" r="10">
      <c s="3" t="s" r="A10">
        <v>843</v>
      </c>
    </row>
    <row spans="1:6" r="11">
      <c s="4" t="s" r="A11">
        <v>849</v>
      </c>
      <c s="5" t="n" r="B11">
        <v>27587</v>
      </c>
      <c s="5" t="n" r="D11">
        <v>27587</v>
      </c>
      <c s="5" t="n" r="F11">
        <v>29330</v>
      </c>
    </row>
    <row spans="1:6" r="12">
      <c s="4" t="s" r="A12">
        <v>728</v>
      </c>
      <c s="5" t="n" r="B12">
        <v>585</v>
      </c>
      <c s="5" t="n" r="D12">
        <v>585</v>
      </c>
      <c s="5" t="n" r="F12">
        <v>390</v>
      </c>
    </row>
    <row spans="1:6" r="13">
      <c s="4" t="s" r="A13">
        <v>850</v>
      </c>
    </row>
    <row spans="1:6" r="14">
      <c s="3" t="s" r="A14">
        <v>843</v>
      </c>
    </row>
    <row spans="1:6" r="15">
      <c s="4" t="s" r="A15">
        <v>846</v>
      </c>
      <c s="5" t="n" r="B15">
        <v>585</v>
      </c>
      <c s="5" t="n" r="D15">
        <v>585</v>
      </c>
      <c s="5" t="n" r="F15">
        <v>393</v>
      </c>
    </row>
    <row spans="1:6" r="16">
      <c s="4" t="s" r="A16">
        <v>847</v>
      </c>
      <c s="5" t="n" r="B16">
        <v>0</v>
      </c>
      <c s="5" t="n" r="D16">
        <v>0</v>
      </c>
      <c s="5" t="n" r="F16">
        <v>3</v>
      </c>
    </row>
    <row spans="1:6" r="17">
      <c s="4" t="s" r="A17">
        <v>851</v>
      </c>
    </row>
    <row spans="1:6" r="18">
      <c s="3" t="s" r="A18">
        <v>843</v>
      </c>
    </row>
    <row spans="1:6" r="19">
      <c s="4" t="s" r="A19">
        <v>844</v>
      </c>
      <c s="5" t="n" r="B19">
        <v>139</v>
      </c>
      <c s="5" t="n" r="C19">
        <v>215</v>
      </c>
      <c s="5" t="n" r="D19">
        <v>195</v>
      </c>
      <c s="5" t="n" r="E19">
        <v>-249</v>
      </c>
    </row>
    <row spans="1:6" r="20">
      <c s="4" t="s" r="A20">
        <v>852</v>
      </c>
    </row>
    <row spans="1:6" r="21">
      <c s="3" t="s" r="A21">
        <v>843</v>
      </c>
    </row>
    <row spans="1:6" r="22">
      <c s="4" t="s" r="A22">
        <v>849</v>
      </c>
      <c s="5" t="n" r="B22">
        <v>24706</v>
      </c>
      <c s="5" t="n" r="D22">
        <v>24706</v>
      </c>
      <c s="5" t="n" r="F22">
        <v>32833</v>
      </c>
    </row>
    <row spans="1:6" r="23">
      <c s="4" t="s" r="A23">
        <v>728</v>
      </c>
      <c s="5" t="n" r="B23">
        <v>-124</v>
      </c>
      <c s="5" t="n" r="D23">
        <v>-124</v>
      </c>
      <c s="5" t="n" r="F23">
        <v>-106</v>
      </c>
    </row>
    <row spans="1:6" r="24">
      <c s="4" t="s" r="A24">
        <v>853</v>
      </c>
    </row>
    <row spans="1:6" r="25">
      <c s="3" t="s" r="A25">
        <v>843</v>
      </c>
    </row>
    <row spans="1:6" r="26">
      <c s="4" t="s" r="A26">
        <v>846</v>
      </c>
      <c s="5" t="n" r="B26">
        <v>1</v>
      </c>
      <c s="5" t="n" r="D26">
        <v>1</v>
      </c>
      <c s="5" t="n" r="F26">
        <v>5</v>
      </c>
    </row>
    <row spans="1:6" r="27">
      <c s="4" t="s" r="A27">
        <v>847</v>
      </c>
      <c s="5" t="n" r="B27">
        <v>125</v>
      </c>
      <c s="5" t="n" r="D27">
        <v>125</v>
      </c>
      <c s="7" t="n" r="F27">
        <v>111</v>
      </c>
    </row>
    <row spans="1:6" r="28">
      <c s="4" t="s" r="A28">
        <v>854</v>
      </c>
    </row>
    <row spans="1:6" r="29">
      <c s="3" t="s" r="A29">
        <v>843</v>
      </c>
    </row>
    <row spans="1:6" r="30">
      <c s="4" t="s" r="A30">
        <v>844</v>
      </c>
      <c s="7" t="n" r="B30">
        <v>-117</v>
      </c>
      <c s="7" t="n" r="C30">
        <v>-25</v>
      </c>
      <c s="7" t="n" r="D30">
        <v>-18</v>
      </c>
      <c s="7" t="n" r="E30">
        <v>-1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s>
  <sheetData>
    <row spans="1:5" r="1">
      <c s="1" t="s" r="A1">
        <v>114</v>
      </c>
      <c s="2" t="s" r="B1">
        <v>115</v>
      </c>
      <c s="2" t="s" r="C1">
        <v>116</v>
      </c>
      <c s="2" t="s" r="D1">
        <v>117</v>
      </c>
      <c s="2" t="s" r="E1">
        <v>118</v>
      </c>
    </row>
    <row spans="1:5" r="2">
      <c s="4" t="s" r="A2">
        <v>119</v>
      </c>
      <c s="7" t="n" r="B2">
        <v>1726406</v>
      </c>
      <c s="7" t="n" r="C2">
        <v>1488126</v>
      </c>
      <c s="7" t="n" r="D2">
        <v>255030</v>
      </c>
      <c s="7" t="n" r="E2">
        <v>-16750</v>
      </c>
    </row>
    <row spans="1:5" r="3">
      <c s="4" t="s" r="A3">
        <v>120</v>
      </c>
      <c s="5" t="n" r="C3">
        <v>101260000</v>
      </c>
    </row>
    <row spans="1:5" r="4">
      <c s="3" t="s" r="A4">
        <v>121</v>
      </c>
    </row>
    <row spans="1:5" r="5">
      <c s="4" t="s" r="A5">
        <v>43</v>
      </c>
      <c s="5" t="n" r="B5">
        <v>134876</v>
      </c>
      <c s="5" t="n" r="D5">
        <v>134876</v>
      </c>
    </row>
    <row spans="1:5" r="6">
      <c s="4" t="s" r="A6">
        <v>122</v>
      </c>
      <c s="5" t="n" r="B6">
        <v>2756</v>
      </c>
      <c s="5" t="n" r="E6">
        <v>2756</v>
      </c>
    </row>
    <row spans="1:5" r="7">
      <c s="4" t="s" r="A7">
        <v>123</v>
      </c>
      <c s="5" t="n" r="B7">
        <v>31130</v>
      </c>
      <c s="7" t="n" r="C7">
        <v>31130</v>
      </c>
    </row>
    <row spans="1:5" r="8">
      <c s="4" t="s" r="A8">
        <v>124</v>
      </c>
      <c s="5" t="n" r="C8">
        <v>1302000</v>
      </c>
    </row>
    <row spans="1:5" r="9">
      <c s="4" t="s" r="A9">
        <v>125</v>
      </c>
      <c s="5" t="n" r="B9">
        <v>-94711</v>
      </c>
      <c s="5" t="n" r="D9">
        <v>-94711</v>
      </c>
    </row>
    <row spans="1:5" r="10">
      <c s="4" t="s" r="A10">
        <v>126</v>
      </c>
      <c s="5" t="n" r="B10">
        <v>1800457</v>
      </c>
      <c s="7" t="n" r="C10">
        <v>1519256</v>
      </c>
      <c s="5" t="n" r="D10">
        <v>295195</v>
      </c>
      <c s="5" t="n" r="E10">
        <v>-13994</v>
      </c>
    </row>
    <row spans="1:5" r="11">
      <c s="4" t="s" r="A11">
        <v>127</v>
      </c>
      <c s="5" t="n" r="C11">
        <v>102562000</v>
      </c>
    </row>
    <row spans="1:5" r="12">
      <c s="4" t="s" r="A12">
        <v>128</v>
      </c>
      <c s="7" t="n" r="B12">
        <v>1790573</v>
      </c>
      <c s="7" t="n" r="C12">
        <v>1521297</v>
      </c>
      <c s="5" t="n" r="D12">
        <v>296654</v>
      </c>
      <c s="5" t="n" r="E12">
        <v>-27378</v>
      </c>
    </row>
    <row spans="1:5" r="13">
      <c s="4" t="s" r="A13">
        <v>129</v>
      </c>
      <c s="5" t="n" r="B13">
        <v>102565266</v>
      </c>
      <c s="5" t="n" r="C13">
        <v>102565000</v>
      </c>
    </row>
    <row spans="1:5" r="14">
      <c s="3" t="s" r="A14">
        <v>121</v>
      </c>
    </row>
    <row spans="1:5" r="15">
      <c s="4" t="s" r="A15">
        <v>43</v>
      </c>
      <c s="7" t="n" r="B15">
        <v>117557</v>
      </c>
      <c s="5" t="n" r="D15">
        <v>117557</v>
      </c>
    </row>
    <row spans="1:5" r="16">
      <c s="4" t="s" r="A16">
        <v>122</v>
      </c>
      <c s="5" t="n" r="B16">
        <v>5361</v>
      </c>
      <c s="5" t="n" r="E16">
        <v>5361</v>
      </c>
    </row>
    <row spans="1:5" r="17">
      <c s="4" t="s" r="A17">
        <v>123</v>
      </c>
      <c s="5" t="n" r="B17">
        <v>105962</v>
      </c>
      <c s="7" t="n" r="C17">
        <v>105962</v>
      </c>
    </row>
    <row spans="1:5" r="18">
      <c s="4" t="s" r="A18">
        <v>124</v>
      </c>
      <c s="5" t="n" r="C18">
        <v>4894000</v>
      </c>
    </row>
    <row spans="1:5" r="19">
      <c s="4" t="s" r="A19">
        <v>125</v>
      </c>
      <c s="5" t="n" r="B19">
        <v>-98452</v>
      </c>
      <c s="5" t="n" r="D19">
        <v>-98452</v>
      </c>
    </row>
    <row spans="1:5" r="20">
      <c s="4" t="s" r="A20">
        <v>130</v>
      </c>
      <c s="7" t="n" r="B20">
        <v>1921001</v>
      </c>
      <c s="7" t="n" r="C20">
        <v>1627259</v>
      </c>
      <c s="7" t="n" r="D20">
        <v>315759</v>
      </c>
      <c s="7" t="n" r="E20">
        <v>-22017</v>
      </c>
    </row>
    <row spans="1:5" r="21">
      <c s="4" t="s" r="A21">
        <v>131</v>
      </c>
      <c s="5" t="n" r="B21">
        <v>107458641</v>
      </c>
      <c s="5" t="n" r="C21">
        <v>107459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855</v>
      </c>
      <c s="2" t="s" r="B1">
        <v>856</v>
      </c>
      <c s="2" t="s" r="C1">
        <v>2</v>
      </c>
      <c s="2" t="s" r="D1">
        <v>72</v>
      </c>
    </row>
    <row spans="1:4" r="2">
      <c s="4" t="s" r="A2">
        <v>857</v>
      </c>
    </row>
    <row spans="1:4" r="3">
      <c s="3" t="s" r="A3">
        <v>858</v>
      </c>
    </row>
    <row spans="1:4" r="4">
      <c s="4" t="s" r="A4">
        <v>859</v>
      </c>
      <c s="7" t="n" r="B4">
        <v>2</v>
      </c>
    </row>
    <row spans="1:4" r="5">
      <c s="4" t="s" r="A5">
        <v>860</v>
      </c>
      <c s="7" t="n" r="D5">
        <v>2</v>
      </c>
    </row>
    <row spans="1:4" r="6">
      <c s="4" t="s" r="A6">
        <v>637</v>
      </c>
    </row>
    <row spans="1:4" r="7">
      <c s="3" t="s" r="A7">
        <v>858</v>
      </c>
    </row>
    <row spans="1:4" r="8">
      <c s="4" t="s" r="A8">
        <v>861</v>
      </c>
      <c s="11" t="n" r="C8">
        <v>9.199999999999999</v>
      </c>
      <c s="11" t="n" r="D8">
        <v>1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862</v>
      </c>
      <c s="2" t="s" r="B1">
        <v>28</v>
      </c>
      <c s="2" t="s" r="D1">
        <v>1</v>
      </c>
      <c s="2" t="s" r="F1">
        <v>704</v>
      </c>
    </row>
    <row spans="1:6" r="2">
      <c s="2" t="s" r="B2">
        <v>2</v>
      </c>
      <c s="2" t="s" r="C2">
        <v>29</v>
      </c>
      <c s="2" t="s" r="D2">
        <v>2</v>
      </c>
      <c s="2" t="s" r="E2">
        <v>29</v>
      </c>
      <c s="2" t="s" r="F2">
        <v>72</v>
      </c>
    </row>
    <row spans="1:6" r="3">
      <c s="3" t="s" r="A3">
        <v>863</v>
      </c>
    </row>
    <row spans="1:6" r="4">
      <c s="4" t="s" r="A4">
        <v>864</v>
      </c>
      <c s="7" t="n" r="B4">
        <v>2000000</v>
      </c>
      <c s="7" t="n" r="D4">
        <v>2000000</v>
      </c>
    </row>
    <row spans="1:6" r="5">
      <c s="4" t="s" r="A5">
        <v>865</v>
      </c>
      <c s="7" t="n" r="F5">
        <v>2000000</v>
      </c>
    </row>
    <row spans="1:6" r="6">
      <c s="4" t="s" r="A6">
        <v>866</v>
      </c>
      <c s="7" t="n" r="D6">
        <v>27000000</v>
      </c>
      <c s="7" t="n" r="E6">
        <v>24000000</v>
      </c>
    </row>
    <row spans="1:6" r="7">
      <c s="4" t="s" r="A7">
        <v>867</v>
      </c>
      <c s="4" t="s" r="D7">
        <v>581</v>
      </c>
    </row>
    <row spans="1:6" r="8">
      <c s="4" t="s" r="A8">
        <v>868</v>
      </c>
      <c s="7" t="n" r="D8">
        <v>4000000</v>
      </c>
      <c s="5" t="n" r="E8">
        <v>3400000</v>
      </c>
    </row>
    <row spans="1:6" r="9">
      <c s="4" t="s" r="A9">
        <v>869</v>
      </c>
      <c s="5" t="n" r="D9">
        <v>4300000</v>
      </c>
      <c s="5" t="n" r="E9">
        <v>4200000</v>
      </c>
    </row>
    <row spans="1:6" r="10">
      <c s="4" t="s" r="A10">
        <v>870</v>
      </c>
    </row>
    <row spans="1:6" r="11">
      <c s="3" t="s" r="A11">
        <v>863</v>
      </c>
    </row>
    <row spans="1:6" r="12">
      <c s="4" t="s" r="A12">
        <v>871</v>
      </c>
      <c s="5" t="n" r="D12">
        <v>66000000</v>
      </c>
      <c s="5" t="n" r="E12">
        <v>45000000</v>
      </c>
    </row>
    <row spans="1:6" r="13">
      <c s="4" t="s" r="A13">
        <v>872</v>
      </c>
      <c s="5" t="n" r="B13">
        <v>16577000</v>
      </c>
      <c s="7" t="n" r="C13">
        <v>12306000</v>
      </c>
      <c s="5" t="n" r="D13">
        <v>49683000</v>
      </c>
      <c s="5" t="n" r="E13">
        <v>36958000</v>
      </c>
    </row>
    <row spans="1:6" r="14">
      <c s="4" t="s" r="A14">
        <v>873</v>
      </c>
      <c s="5" t="n" r="B14">
        <v>19229000</v>
      </c>
      <c s="5" t="n" r="C14">
        <v>18044000</v>
      </c>
      <c s="5" t="n" r="D14">
        <v>57731000</v>
      </c>
      <c s="5" t="n" r="E14">
        <v>54158000</v>
      </c>
    </row>
    <row spans="1:6" r="15">
      <c s="4" t="s" r="A15">
        <v>874</v>
      </c>
      <c s="5" t="n" r="B15">
        <v>-22126000</v>
      </c>
      <c s="5" t="n" r="C15">
        <v>-20337000</v>
      </c>
      <c s="5" t="n" r="D15">
        <v>-66426000</v>
      </c>
      <c s="5" t="n" r="E15">
        <v>-61018000</v>
      </c>
    </row>
    <row spans="1:6" r="16">
      <c s="4" t="s" r="A16">
        <v>875</v>
      </c>
      <c s="5" t="n" r="B16">
        <v>1000</v>
      </c>
      <c s="5" t="n" r="C16">
        <v>22000</v>
      </c>
      <c s="5" t="n" r="D16">
        <v>3000</v>
      </c>
      <c s="5" t="n" r="E16">
        <v>66000</v>
      </c>
    </row>
    <row spans="1:6" r="17">
      <c s="4" t="s" r="A17">
        <v>876</v>
      </c>
      <c s="5" t="n" r="B17">
        <v>9191000</v>
      </c>
      <c s="5" t="n" r="C17">
        <v>5064000</v>
      </c>
      <c s="5" t="n" r="D17">
        <v>27608000</v>
      </c>
      <c s="5" t="n" r="E17">
        <v>15240000</v>
      </c>
    </row>
    <row spans="1:6" r="18">
      <c s="4" t="s" r="A18">
        <v>877</v>
      </c>
      <c s="5" t="n" r="B18">
        <v>22872000</v>
      </c>
      <c s="5" t="n" r="C18">
        <v>15099000</v>
      </c>
      <c s="5" t="n" r="D18">
        <v>68599000</v>
      </c>
      <c s="5" t="n" r="E18">
        <v>45404000</v>
      </c>
    </row>
    <row spans="1:6" r="19">
      <c s="4" t="s" r="A19">
        <v>878</v>
      </c>
      <c s="5" t="n" r="B19">
        <v>-10017000</v>
      </c>
      <c s="5" t="n" r="C19">
        <v>-3331000</v>
      </c>
      <c s="5" t="n" r="D19">
        <v>-29994000</v>
      </c>
      <c s="5" t="n" r="E19">
        <v>-9993000</v>
      </c>
    </row>
    <row spans="1:6" r="20">
      <c s="4" t="s" r="A20">
        <v>879</v>
      </c>
      <c s="5" t="n" r="B20">
        <v>12855000</v>
      </c>
      <c s="5" t="n" r="C20">
        <v>11768000</v>
      </c>
      <c s="5" t="n" r="D20">
        <v>38605000</v>
      </c>
      <c s="5" t="n" r="E20">
        <v>35411000</v>
      </c>
    </row>
    <row spans="1:6" r="21">
      <c s="4" t="s" r="A21">
        <v>880</v>
      </c>
    </row>
    <row spans="1:6" r="22">
      <c s="3" t="s" r="A22">
        <v>863</v>
      </c>
    </row>
    <row spans="1:6" r="23">
      <c s="4" t="s" r="A23">
        <v>881</v>
      </c>
      <c s="5" t="n" r="D23">
        <v>88000000</v>
      </c>
      <c s="5" t="n" r="F23">
        <v>60000000</v>
      </c>
    </row>
    <row spans="1:6" r="24">
      <c s="4" t="s" r="A24">
        <v>872</v>
      </c>
      <c s="5" t="n" r="B24">
        <v>982000</v>
      </c>
      <c s="5" t="n" r="C24">
        <v>870000</v>
      </c>
      <c s="5" t="n" r="D24">
        <v>2945000</v>
      </c>
      <c s="5" t="n" r="E24">
        <v>2619000</v>
      </c>
    </row>
    <row spans="1:6" r="25">
      <c s="4" t="s" r="A25">
        <v>873</v>
      </c>
      <c s="5" t="n" r="B25">
        <v>2254000</v>
      </c>
      <c s="5" t="n" r="C25">
        <v>2137000</v>
      </c>
      <c s="5" t="n" r="D25">
        <v>6757000</v>
      </c>
      <c s="5" t="n" r="E25">
        <v>6414000</v>
      </c>
    </row>
    <row spans="1:6" r="26">
      <c s="4" t="s" r="A26">
        <v>874</v>
      </c>
      <c s="5" t="n" r="B26">
        <v>-2912000</v>
      </c>
      <c s="5" t="n" r="C26">
        <v>-2724000</v>
      </c>
      <c s="5" t="n" r="D26">
        <v>-8753000</v>
      </c>
      <c s="5" t="n" r="E26">
        <v>-8180000</v>
      </c>
    </row>
    <row spans="1:6" r="27">
      <c s="4" t="s" r="A27">
        <v>875</v>
      </c>
      <c s="5" t="n" r="B27">
        <v>-448000</v>
      </c>
      <c s="5" t="n" r="C27">
        <v>-448000</v>
      </c>
      <c s="5" t="n" r="D27">
        <v>-1345000</v>
      </c>
      <c s="5" t="n" r="E27">
        <v>-1345000</v>
      </c>
    </row>
    <row spans="1:6" r="28">
      <c s="4" t="s" r="A28">
        <v>876</v>
      </c>
      <c s="5" t="n" r="B28">
        <v>450000</v>
      </c>
      <c s="5" t="n" r="C28">
        <v>-2000</v>
      </c>
      <c s="5" t="n" r="D28">
        <v>1346000</v>
      </c>
      <c s="5" t="n" r="E28">
        <v>-8000</v>
      </c>
    </row>
    <row spans="1:6" r="29">
      <c s="4" t="s" r="A29">
        <v>877</v>
      </c>
      <c s="5" t="n" r="B29">
        <v>326000</v>
      </c>
      <c s="5" t="n" r="C29">
        <v>-167000</v>
      </c>
      <c s="5" t="n" r="D29">
        <v>950000</v>
      </c>
      <c s="5" t="n" r="E29">
        <v>-500000</v>
      </c>
    </row>
    <row spans="1:6" r="30">
      <c s="4" t="s" r="A30">
        <v>878</v>
      </c>
      <c s="5" t="n" r="B30">
        <v>-60000</v>
      </c>
      <c s="5" t="n" r="C30">
        <v>494000</v>
      </c>
      <c s="5" t="n" r="D30">
        <v>-180000</v>
      </c>
      <c s="5" t="n" r="E30">
        <v>1482000</v>
      </c>
    </row>
    <row spans="1:6" r="31">
      <c s="4" t="s" r="A31">
        <v>879</v>
      </c>
      <c s="5" t="n" r="B31">
        <v>266000</v>
      </c>
      <c s="5" t="n" r="C31">
        <v>327000</v>
      </c>
      <c s="5" t="n" r="D31">
        <v>770000</v>
      </c>
      <c s="5" t="n" r="E31">
        <v>982000</v>
      </c>
    </row>
    <row spans="1:6" r="32">
      <c s="4" t="s" r="A32">
        <v>882</v>
      </c>
    </row>
    <row spans="1:6" r="33">
      <c s="3" t="s" r="A33">
        <v>863</v>
      </c>
    </row>
    <row spans="1:6" r="34">
      <c s="4" t="s" r="A34">
        <v>881</v>
      </c>
      <c s="5" t="n" r="D34">
        <v>0</v>
      </c>
      <c s="5" t="n" r="F34">
        <v>0</v>
      </c>
    </row>
    <row spans="1:6" r="35">
      <c s="4" t="s" r="A35">
        <v>612</v>
      </c>
    </row>
    <row spans="1:6" r="36">
      <c s="3" t="s" r="A36">
        <v>863</v>
      </c>
    </row>
    <row spans="1:6" r="37">
      <c s="4" t="s" r="A37">
        <v>864</v>
      </c>
      <c s="5" t="n" r="B37">
        <v>1000000</v>
      </c>
      <c s="5" t="n" r="D37">
        <v>1000000</v>
      </c>
    </row>
    <row spans="1:6" r="38">
      <c s="4" t="s" r="A38">
        <v>865</v>
      </c>
      <c s="5" t="n" r="F38">
        <v>1000000</v>
      </c>
    </row>
    <row spans="1:6" r="39">
      <c s="4" t="s" r="A39">
        <v>866</v>
      </c>
      <c s="5" t="n" r="D39">
        <v>22000000</v>
      </c>
      <c s="5" t="n" r="E39">
        <v>23000000</v>
      </c>
    </row>
    <row spans="1:6" r="40">
      <c s="4" t="s" r="A40">
        <v>868</v>
      </c>
      <c s="5" t="n" r="D40">
        <v>1100000</v>
      </c>
      <c s="5" t="n" r="E40">
        <v>700000</v>
      </c>
    </row>
    <row spans="1:6" r="41">
      <c s="4" t="s" r="A41">
        <v>869</v>
      </c>
      <c s="5" t="n" r="D41">
        <v>1100000</v>
      </c>
      <c s="5" t="n" r="E41">
        <v>700000</v>
      </c>
    </row>
    <row spans="1:6" r="42">
      <c s="4" t="s" r="A42">
        <v>883</v>
      </c>
    </row>
    <row spans="1:6" r="43">
      <c s="3" t="s" r="A43">
        <v>863</v>
      </c>
    </row>
    <row spans="1:6" r="44">
      <c s="4" t="s" r="A44">
        <v>871</v>
      </c>
      <c s="5" t="n" r="D44">
        <v>65000000</v>
      </c>
      <c s="5" t="n" r="E44">
        <v>44000000</v>
      </c>
    </row>
    <row spans="1:6" r="45">
      <c s="4" t="s" r="A45">
        <v>872</v>
      </c>
      <c s="5" t="n" r="B45">
        <v>16066000</v>
      </c>
      <c s="5" t="n" r="C45">
        <v>11900000</v>
      </c>
      <c s="5" t="n" r="D45">
        <v>48197000</v>
      </c>
      <c s="5" t="n" r="E45">
        <v>35698000</v>
      </c>
    </row>
    <row spans="1:6" r="46">
      <c s="4" t="s" r="A46">
        <v>873</v>
      </c>
      <c s="5" t="n" r="B46">
        <v>17632000</v>
      </c>
      <c s="5" t="n" r="C46">
        <v>16495000</v>
      </c>
      <c s="5" t="n" r="D46">
        <v>52897000</v>
      </c>
      <c s="5" t="n" r="E46">
        <v>49484000</v>
      </c>
    </row>
    <row spans="1:6" r="47">
      <c s="4" t="s" r="A47">
        <v>874</v>
      </c>
      <c s="5" t="n" r="B47">
        <v>-20635000</v>
      </c>
      <c s="5" t="n" r="C47">
        <v>-18167000</v>
      </c>
      <c s="5" t="n" r="D47">
        <v>-61906000</v>
      </c>
      <c s="5" t="n" r="E47">
        <v>-54496000</v>
      </c>
    </row>
    <row spans="1:6" r="48">
      <c s="4" t="s" r="A48">
        <v>875</v>
      </c>
      <c s="5" t="n" r="B48">
        <v>10000</v>
      </c>
      <c s="5" t="n" r="C48">
        <v>15000</v>
      </c>
      <c s="5" t="n" r="D48">
        <v>30000</v>
      </c>
      <c s="5" t="n" r="E48">
        <v>46000</v>
      </c>
    </row>
    <row spans="1:6" r="49">
      <c s="4" t="s" r="A49">
        <v>876</v>
      </c>
      <c s="5" t="n" r="B49">
        <v>8342000</v>
      </c>
      <c s="5" t="n" r="C49">
        <v>4616000</v>
      </c>
      <c s="5" t="n" r="D49">
        <v>25028000</v>
      </c>
      <c s="5" t="n" r="E49">
        <v>13845000</v>
      </c>
    </row>
    <row spans="1:6" r="50">
      <c s="4" t="s" r="A50">
        <v>877</v>
      </c>
      <c s="5" t="n" r="B50">
        <v>21415000</v>
      </c>
      <c s="5" t="n" r="C50">
        <v>14859000</v>
      </c>
      <c s="5" t="n" r="D50">
        <v>64246000</v>
      </c>
      <c s="5" t="n" r="E50">
        <v>44577000</v>
      </c>
    </row>
    <row spans="1:6" r="51">
      <c s="4" t="s" r="A51">
        <v>878</v>
      </c>
      <c s="5" t="n" r="B51">
        <v>-10017000</v>
      </c>
      <c s="5" t="n" r="C51">
        <v>-3331000</v>
      </c>
      <c s="5" t="n" r="D51">
        <v>-29994000</v>
      </c>
      <c s="5" t="n" r="E51">
        <v>-9993000</v>
      </c>
    </row>
    <row spans="1:6" r="52">
      <c s="4" t="s" r="A52">
        <v>879</v>
      </c>
      <c s="5" t="n" r="B52">
        <v>11398000</v>
      </c>
      <c s="5" t="n" r="C52">
        <v>11528000</v>
      </c>
      <c s="5" t="n" r="D52">
        <v>34252000</v>
      </c>
      <c s="5" t="n" r="E52">
        <v>34584000</v>
      </c>
    </row>
    <row spans="1:6" r="53">
      <c s="4" t="s" r="A53">
        <v>884</v>
      </c>
    </row>
    <row spans="1:6" r="54">
      <c s="3" t="s" r="A54">
        <v>863</v>
      </c>
    </row>
    <row spans="1:6" r="55">
      <c s="4" t="s" r="A55">
        <v>881</v>
      </c>
      <c s="5" t="n" r="D55">
        <v>86000000</v>
      </c>
      <c s="5" t="n" r="F55">
        <v>59000000</v>
      </c>
    </row>
    <row spans="1:6" r="56">
      <c s="4" t="s" r="A56">
        <v>872</v>
      </c>
      <c s="5" t="n" r="B56">
        <v>967000</v>
      </c>
      <c s="5" t="n" r="C56">
        <v>848000</v>
      </c>
      <c s="5" t="n" r="D56">
        <v>2902000</v>
      </c>
      <c s="5" t="n" r="E56">
        <v>2544000</v>
      </c>
    </row>
    <row spans="1:6" r="57">
      <c s="4" t="s" r="A57">
        <v>873</v>
      </c>
      <c s="5" t="n" r="B57">
        <v>2175000</v>
      </c>
      <c s="5" t="n" r="C57">
        <v>2058000</v>
      </c>
      <c s="5" t="n" r="D57">
        <v>6525000</v>
      </c>
      <c s="5" t="n" r="E57">
        <v>6175000</v>
      </c>
    </row>
    <row spans="1:6" r="58">
      <c s="4" t="s" r="A58">
        <v>874</v>
      </c>
      <c s="5" t="n" r="B58">
        <v>-2873000</v>
      </c>
      <c s="5" t="n" r="C58">
        <v>-2684000</v>
      </c>
      <c s="5" t="n" r="D58">
        <v>-8621000</v>
      </c>
      <c s="5" t="n" r="E58">
        <v>-8054000</v>
      </c>
    </row>
    <row spans="1:6" r="59">
      <c s="4" t="s" r="A59">
        <v>875</v>
      </c>
      <c s="5" t="n" r="B59">
        <v>-450000</v>
      </c>
      <c s="5" t="n" r="C59">
        <v>-451000</v>
      </c>
      <c s="5" t="n" r="D59">
        <v>-1352000</v>
      </c>
      <c s="5" t="n" r="E59">
        <v>-1353000</v>
      </c>
    </row>
    <row spans="1:6" r="60">
      <c s="4" t="s" r="A60">
        <v>876</v>
      </c>
      <c s="5" t="n" r="B60">
        <v>438000</v>
      </c>
      <c s="5" t="n" r="C60">
        <v>0</v>
      </c>
      <c s="5" t="n" r="D60">
        <v>1315000</v>
      </c>
      <c s="5" t="n" r="E60">
        <v>0</v>
      </c>
    </row>
    <row spans="1:6" r="61">
      <c s="4" t="s" r="A61">
        <v>877</v>
      </c>
      <c s="5" t="n" r="B61">
        <v>257000</v>
      </c>
      <c s="5" t="n" r="C61">
        <v>-229000</v>
      </c>
      <c s="5" t="n" r="D61">
        <v>769000</v>
      </c>
      <c s="5" t="n" r="E61">
        <v>-688000</v>
      </c>
    </row>
    <row spans="1:6" r="62">
      <c s="4" t="s" r="A62">
        <v>878</v>
      </c>
      <c s="5" t="n" r="B62">
        <v>-60000</v>
      </c>
      <c s="5" t="n" r="C62">
        <v>494000</v>
      </c>
      <c s="5" t="n" r="D62">
        <v>-180000</v>
      </c>
      <c s="5" t="n" r="E62">
        <v>1482000</v>
      </c>
    </row>
    <row spans="1:6" r="63">
      <c s="4" t="s" r="A63">
        <v>879</v>
      </c>
      <c s="7" t="n" r="B63">
        <v>197000</v>
      </c>
      <c s="7" t="n" r="C63">
        <v>265000</v>
      </c>
      <c s="5" t="n" r="D63">
        <v>589000</v>
      </c>
      <c s="7" t="n" r="E63">
        <v>794000</v>
      </c>
    </row>
    <row spans="1:6" r="64">
      <c s="4" t="s" r="A64">
        <v>885</v>
      </c>
    </row>
    <row spans="1:6" r="65">
      <c s="3" t="s" r="A65">
        <v>863</v>
      </c>
    </row>
    <row spans="1:6" r="66">
      <c s="4" t="s" r="A66">
        <v>881</v>
      </c>
      <c s="7" t="n" r="D66">
        <v>2000000</v>
      </c>
      <c s="7" t="n" r="F66">
        <v>1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spans="1:7" r="1">
      <c s="1" t="s" r="A1">
        <v>886</v>
      </c>
      <c s="2" t="s" r="B1">
        <v>518</v>
      </c>
      <c s="2" t="s" r="C1">
        <v>2</v>
      </c>
      <c s="2" t="s" r="D1">
        <v>29</v>
      </c>
      <c s="2" t="s" r="E1">
        <v>2</v>
      </c>
      <c s="2" t="s" r="F1">
        <v>29</v>
      </c>
      <c s="2" t="s" r="G1">
        <v>72</v>
      </c>
    </row>
    <row spans="1:7" r="2">
      <c s="3" t="s" r="A2">
        <v>264</v>
      </c>
    </row>
    <row spans="1:7" r="3">
      <c s="4" t="s" r="A3">
        <v>887</v>
      </c>
      <c s="7" t="n" r="C3">
        <v>30</v>
      </c>
      <c s="7" t="n" r="D3">
        <v>40</v>
      </c>
      <c s="7" t="n" r="E3">
        <v>120</v>
      </c>
      <c s="7" t="n" r="F3">
        <v>120</v>
      </c>
    </row>
    <row spans="1:7" r="4">
      <c s="4" t="s" r="A4">
        <v>888</v>
      </c>
      <c s="7" t="n" r="C4">
        <v>300</v>
      </c>
      <c s="7" t="n" r="D4">
        <v>700</v>
      </c>
      <c s="7" t="n" r="E4">
        <v>1700</v>
      </c>
      <c s="7" t="n" r="F4">
        <v>2600</v>
      </c>
    </row>
    <row spans="1:7" r="5">
      <c s="4" t="s" r="A5">
        <v>889</v>
      </c>
    </row>
    <row spans="1:7" r="6">
      <c s="3" t="s" r="A6">
        <v>264</v>
      </c>
    </row>
    <row spans="1:7" r="7">
      <c s="4" t="s" r="A7">
        <v>890</v>
      </c>
      <c s="5" t="n" r="B7">
        <v>1500000</v>
      </c>
    </row>
    <row spans="1:7" r="8">
      <c s="4" t="s" r="A8">
        <v>891</v>
      </c>
      <c s="5" t="n" r="C8">
        <v>3500000</v>
      </c>
      <c s="5" t="n" r="E8">
        <v>3500000</v>
      </c>
    </row>
    <row spans="1:7" r="9">
      <c s="4" t="s" r="A9">
        <v>892</v>
      </c>
      <c s="5" t="n" r="C9">
        <v>700000</v>
      </c>
      <c s="5" t="n" r="E9">
        <v>700000</v>
      </c>
    </row>
    <row spans="1:7" r="10">
      <c s="4" t="s" r="A10">
        <v>893</v>
      </c>
    </row>
    <row spans="1:7" r="11">
      <c s="3" t="s" r="A11">
        <v>264</v>
      </c>
    </row>
    <row spans="1:7" r="12">
      <c s="4" t="s" r="A12">
        <v>894</v>
      </c>
      <c s="5" t="n" r="C12">
        <v>141044</v>
      </c>
      <c s="5" t="n" r="E12">
        <v>141044</v>
      </c>
    </row>
    <row spans="1:7" r="13">
      <c s="4" t="s" r="A13">
        <v>895</v>
      </c>
      <c s="5" t="n" r="E13">
        <v>28246</v>
      </c>
      <c s="5" t="n" r="F13">
        <v>33170</v>
      </c>
    </row>
    <row spans="1:7" r="14">
      <c s="4" t="s" r="A14">
        <v>896</v>
      </c>
      <c s="7" t="n" r="E14">
        <v>800</v>
      </c>
      <c s="7" t="n" r="F14">
        <v>800</v>
      </c>
    </row>
    <row spans="1:7" r="15">
      <c s="4" t="s" r="A15">
        <v>888</v>
      </c>
      <c s="7" t="n" r="E15">
        <v>300</v>
      </c>
      <c s="7" t="n" r="F15">
        <v>300</v>
      </c>
    </row>
    <row spans="1:7" r="16">
      <c s="4" t="s" r="A16">
        <v>897</v>
      </c>
    </row>
    <row spans="1:7" r="17">
      <c s="3" t="s" r="A17">
        <v>264</v>
      </c>
    </row>
    <row spans="1:7" r="18">
      <c s="4" t="s" r="A18">
        <v>898</v>
      </c>
      <c s="4" t="s" r="E18">
        <v>558</v>
      </c>
    </row>
    <row spans="1:7" r="19">
      <c s="4" t="s" r="A19">
        <v>899</v>
      </c>
    </row>
    <row spans="1:7" r="20">
      <c s="3" t="s" r="A20">
        <v>264</v>
      </c>
    </row>
    <row spans="1:7" r="21">
      <c s="4" t="s" r="A21">
        <v>900</v>
      </c>
      <c s="5" t="n" r="C21">
        <v>0</v>
      </c>
      <c s="5" t="n" r="E21">
        <v>0</v>
      </c>
      <c s="5" t="n" r="G21">
        <v>80000</v>
      </c>
    </row>
    <row spans="1:7" r="22">
      <c s="4" t="s" r="A22">
        <v>901</v>
      </c>
      <c s="8" t="n" r="G22">
        <v>26.18</v>
      </c>
    </row>
    <row spans="1:7" r="23">
      <c s="4" t="s" r="A23">
        <v>902</v>
      </c>
      <c s="5" t="n" r="C23">
        <v>0</v>
      </c>
      <c s="5" t="n" r="D23">
        <v>0</v>
      </c>
      <c s="5" t="n" r="E23">
        <v>80000</v>
      </c>
      <c s="5" t="n" r="F23">
        <v>0</v>
      </c>
    </row>
    <row spans="1:7" r="24">
      <c s="4" t="s" r="A24">
        <v>903</v>
      </c>
      <c s="7" t="n" r="C24">
        <v>0</v>
      </c>
      <c s="7" t="n" r="D24">
        <v>0</v>
      </c>
      <c s="8" t="n" r="E24">
        <v>26.18</v>
      </c>
      <c s="7" t="n" r="F24">
        <v>0</v>
      </c>
    </row>
    <row spans="1:7" r="25">
      <c s="4" t="s" r="A25">
        <v>904</v>
      </c>
      <c s="7" t="n" r="C25">
        <v>0</v>
      </c>
      <c s="7" t="n" r="D25">
        <v>0</v>
      </c>
      <c s="7" t="n" r="E25">
        <v>502</v>
      </c>
      <c s="7" t="n" r="F25">
        <v>0</v>
      </c>
    </row>
    <row spans="1:7" r="26">
      <c s="4" t="s" r="A26">
        <v>905</v>
      </c>
      <c s="7" t="n" r="C26">
        <v>0</v>
      </c>
      <c s="7" t="n" r="D26">
        <v>0</v>
      </c>
      <c s="7" t="n" r="E26">
        <v>82</v>
      </c>
      <c s="7" t="n" r="F26">
        <v>0</v>
      </c>
    </row>
    <row spans="1:7" r="27">
      <c s="4" t="s" r="A27">
        <v>906</v>
      </c>
    </row>
    <row spans="1:7" r="28">
      <c s="3" t="s" r="A28">
        <v>264</v>
      </c>
    </row>
    <row spans="1:7" r="29">
      <c s="4" t="s" r="A29">
        <v>895</v>
      </c>
      <c s="5" t="n" r="C29">
        <v>690</v>
      </c>
      <c s="5" t="n" r="D29">
        <v>2750</v>
      </c>
      <c s="5" t="n" r="E29">
        <v>85772</v>
      </c>
      <c s="5" t="n" r="F29">
        <v>117786</v>
      </c>
    </row>
    <row spans="1:7" r="30">
      <c s="4" t="s" r="A30">
        <v>888</v>
      </c>
      <c s="7" t="n" r="E30">
        <v>1100</v>
      </c>
      <c s="7" t="n" r="F30">
        <v>1300</v>
      </c>
    </row>
    <row spans="1:7" r="31">
      <c s="4" t="s" r="A31">
        <v>907</v>
      </c>
      <c s="7" t="n" r="C31">
        <v>4700</v>
      </c>
      <c s="7" t="n" r="E31">
        <v>4700</v>
      </c>
    </row>
    <row spans="1:7" r="32">
      <c s="4" t="s" r="A32">
        <v>908</v>
      </c>
      <c s="4" t="s" r="E32">
        <v>909</v>
      </c>
    </row>
    <row spans="1:7" r="33">
      <c s="4" t="s" r="A33">
        <v>910</v>
      </c>
      <c s="7" t="n" r="E33">
        <v>3700</v>
      </c>
      <c s="7" t="n" r="F33">
        <v>4100</v>
      </c>
    </row>
    <row spans="1:7" r="34">
      <c s="4" t="s" r="A34">
        <v>911</v>
      </c>
    </row>
    <row spans="1:7" r="35">
      <c s="3" t="s" r="A35">
        <v>264</v>
      </c>
    </row>
    <row spans="1:7" r="36">
      <c s="4" t="s" r="A36">
        <v>912</v>
      </c>
      <c s="4" t="s" r="E36">
        <v>913</v>
      </c>
    </row>
    <row spans="1:7" r="37">
      <c s="4" t="s" r="A37">
        <v>914</v>
      </c>
      <c s="4" t="s" r="E37">
        <v>915</v>
      </c>
    </row>
    <row spans="1:7" r="38">
      <c s="4" t="s" r="A38">
        <v>916</v>
      </c>
    </row>
    <row spans="1:7" r="39">
      <c s="3" t="s" r="A39">
        <v>264</v>
      </c>
    </row>
    <row spans="1:7" r="40">
      <c s="4" t="s" r="A40">
        <v>895</v>
      </c>
      <c s="5" t="n" r="C40">
        <v>0</v>
      </c>
      <c s="5" t="n" r="D40">
        <v>0</v>
      </c>
      <c s="5" t="n" r="E40">
        <v>0</v>
      </c>
      <c s="5" t="n" r="F40">
        <v>97524</v>
      </c>
    </row>
    <row spans="1:7" r="41">
      <c s="4" t="s" r="A41">
        <v>907</v>
      </c>
      <c s="7" t="n" r="C41">
        <v>900</v>
      </c>
      <c s="7" t="n" r="E41">
        <v>900</v>
      </c>
    </row>
    <row spans="1:7" r="42">
      <c s="4" t="s" r="A42">
        <v>908</v>
      </c>
      <c s="4" t="s" r="E42">
        <v>917</v>
      </c>
    </row>
    <row spans="1:7" r="43">
      <c s="4" t="s" r="A43">
        <v>918</v>
      </c>
      <c s="4" t="s" r="E43">
        <v>558</v>
      </c>
    </row>
    <row spans="1:7" r="44">
      <c s="4" t="s" r="A44">
        <v>919</v>
      </c>
      <c s="4" t="s" r="E44">
        <v>558</v>
      </c>
    </row>
    <row spans="1:7" r="45">
      <c s="4" t="s" r="A45">
        <v>920</v>
      </c>
    </row>
    <row spans="1:7" r="46">
      <c s="3" t="s" r="A46">
        <v>264</v>
      </c>
    </row>
    <row spans="1:7" r="47">
      <c s="4" t="s" r="A47">
        <v>898</v>
      </c>
      <c s="4" t="s" r="E47">
        <v>558</v>
      </c>
    </row>
    <row spans="1:7" r="48">
      <c s="4" t="s" r="A48">
        <v>921</v>
      </c>
    </row>
    <row spans="1:7" r="49">
      <c s="3" t="s" r="A49">
        <v>264</v>
      </c>
    </row>
    <row spans="1:7" r="50">
      <c s="4" t="s" r="A50">
        <v>895</v>
      </c>
      <c s="5" t="n" r="C50">
        <v>0</v>
      </c>
      <c s="5" t="n" r="D50">
        <v>0</v>
      </c>
      <c s="5" t="n" r="E50">
        <v>0</v>
      </c>
      <c s="5" t="n" r="F50">
        <v>129603</v>
      </c>
    </row>
    <row spans="1:7" r="51">
      <c s="4" t="s" r="A51">
        <v>888</v>
      </c>
      <c s="7" t="n" r="E51">
        <v>1800</v>
      </c>
      <c s="7" t="n" r="F51">
        <v>800</v>
      </c>
    </row>
    <row spans="1:7" r="52">
      <c s="4" t="s" r="A52">
        <v>907</v>
      </c>
      <c s="7" t="n" r="C52">
        <v>1400</v>
      </c>
      <c s="7" t="n" r="E52">
        <v>1400</v>
      </c>
    </row>
    <row spans="1:7" r="53">
      <c s="4" t="s" r="A53">
        <v>908</v>
      </c>
      <c s="4" t="s" r="E53">
        <v>917</v>
      </c>
    </row>
    <row spans="1:7" r="54">
      <c s="4" t="s" r="A54">
        <v>910</v>
      </c>
      <c s="7" t="n" r="E54">
        <v>4700</v>
      </c>
      <c s="7" t="n" r="F54">
        <v>19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922</v>
      </c>
      <c s="2" t="s" r="B1">
        <v>28</v>
      </c>
      <c s="2" t="s" r="D1">
        <v>1</v>
      </c>
    </row>
    <row spans="1:5" r="2">
      <c s="2" t="s" r="B2">
        <v>2</v>
      </c>
      <c s="2" t="s" r="C2">
        <v>29</v>
      </c>
      <c s="2" t="s" r="D2">
        <v>2</v>
      </c>
      <c s="2" t="s" r="E2">
        <v>29</v>
      </c>
    </row>
    <row spans="1:5" r="3">
      <c s="3" t="s" r="A3">
        <v>264</v>
      </c>
    </row>
    <row spans="1:5" r="4">
      <c s="4" t="s" r="A4">
        <v>923</v>
      </c>
      <c s="7" t="n" r="B4">
        <v>1</v>
      </c>
      <c s="7" t="n" r="C4">
        <v>2</v>
      </c>
      <c s="11" t="n" r="D4">
        <v>4.8</v>
      </c>
      <c s="11" t="n" r="E4">
        <v>7.2</v>
      </c>
    </row>
    <row spans="1:5" r="5">
      <c s="4" t="s" r="A5">
        <v>924</v>
      </c>
      <c s="12" t="n" r="B5">
        <v>0.3</v>
      </c>
      <c s="12" t="n" r="C5">
        <v>0.7</v>
      </c>
      <c s="12" t="n" r="D5">
        <v>1.7</v>
      </c>
      <c s="12" t="n" r="E5">
        <v>2.6</v>
      </c>
    </row>
    <row spans="1:5" r="6">
      <c s="4" t="s" r="A6">
        <v>24</v>
      </c>
    </row>
    <row spans="1:5" r="7">
      <c s="3" t="s" r="A7">
        <v>264</v>
      </c>
    </row>
    <row spans="1:5" r="8">
      <c s="4" t="s" r="A8">
        <v>923</v>
      </c>
      <c s="12" t="n" r="B8">
        <v>0.1</v>
      </c>
      <c s="12" t="n" r="C8">
        <v>0.6</v>
      </c>
      <c s="12" t="n" r="D8">
        <v>1.3</v>
      </c>
      <c s="12" t="n" r="E8">
        <v>2.2</v>
      </c>
    </row>
    <row spans="1:5" r="9">
      <c s="4" t="s" r="A9">
        <v>924</v>
      </c>
      <c s="7" t="n" r="B9">
        <v>0</v>
      </c>
      <c s="11" t="n" r="C9">
        <v>0.2</v>
      </c>
      <c s="11" t="n" r="D9">
        <v>0.5</v>
      </c>
      <c s="11" t="n" r="E9">
        <v>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25</v>
      </c>
      <c s="2" t="s" r="B1">
        <v>28</v>
      </c>
      <c s="2" t="s" r="D1">
        <v>1</v>
      </c>
    </row>
    <row spans="1:5" r="2">
      <c s="2" t="s" r="B2">
        <v>2</v>
      </c>
      <c s="2" t="s" r="C2">
        <v>29</v>
      </c>
      <c s="2" t="s" r="D2">
        <v>2</v>
      </c>
      <c s="2" t="s" r="E2">
        <v>29</v>
      </c>
    </row>
    <row spans="1:5" r="3">
      <c s="3" t="s" r="A3">
        <v>926</v>
      </c>
    </row>
    <row spans="1:5" r="4">
      <c s="4" t="s" r="A4">
        <v>927</v>
      </c>
      <c s="7" t="n" r="B4">
        <v>0</v>
      </c>
      <c s="11" t="n" r="C4">
        <v>0.1</v>
      </c>
    </row>
    <row spans="1:5" r="5">
      <c s="4" t="s" r="A5">
        <v>906</v>
      </c>
    </row>
    <row spans="1:5" r="6">
      <c s="3" t="s" r="A6">
        <v>928</v>
      </c>
    </row>
    <row spans="1:5" r="7">
      <c s="4" t="s" r="A7">
        <v>929</v>
      </c>
      <c s="5" t="n" r="B7">
        <v>252302</v>
      </c>
      <c s="5" t="n" r="C7">
        <v>264326</v>
      </c>
      <c s="5" t="n" r="D7">
        <v>261235</v>
      </c>
      <c s="5" t="n" r="E7">
        <v>288151</v>
      </c>
    </row>
    <row spans="1:5" r="8">
      <c s="4" t="s" r="A8">
        <v>930</v>
      </c>
      <c s="5" t="n" r="B8">
        <v>690</v>
      </c>
      <c s="5" t="n" r="C8">
        <v>2750</v>
      </c>
      <c s="5" t="n" r="D8">
        <v>85772</v>
      </c>
      <c s="5" t="n" r="E8">
        <v>117786</v>
      </c>
    </row>
    <row spans="1:5" r="9">
      <c s="4" t="s" r="A9">
        <v>931</v>
      </c>
      <c s="5" t="n" r="B9">
        <v>-19840</v>
      </c>
      <c s="5" t="n" r="C9">
        <v>-3500</v>
      </c>
      <c s="5" t="n" r="D9">
        <v>-99891</v>
      </c>
      <c s="5" t="n" r="E9">
        <v>-142361</v>
      </c>
    </row>
    <row spans="1:5" r="10">
      <c s="4" t="s" r="A10">
        <v>932</v>
      </c>
      <c s="5" t="n" r="B10">
        <v>-14316</v>
      </c>
      <c s="5" t="n" r="C10">
        <v>0</v>
      </c>
      <c s="5" t="n" r="D10">
        <v>-28280</v>
      </c>
      <c s="5" t="n" r="E10">
        <v>0</v>
      </c>
    </row>
    <row spans="1:5" r="11">
      <c s="4" t="s" r="A11">
        <v>933</v>
      </c>
      <c s="5" t="n" r="B11">
        <v>218836</v>
      </c>
      <c s="5" t="n" r="C11">
        <v>263576</v>
      </c>
      <c s="5" t="n" r="D11">
        <v>218836</v>
      </c>
      <c s="5" t="n" r="E11">
        <v>263576</v>
      </c>
    </row>
    <row spans="1:5" r="12">
      <c s="3" t="s" r="A12">
        <v>926</v>
      </c>
    </row>
    <row spans="1:5" r="13">
      <c s="4" t="s" r="A13">
        <v>934</v>
      </c>
      <c s="8" t="n" r="B13">
        <v>28.35</v>
      </c>
      <c s="8" t="n" r="C13">
        <v>25.74</v>
      </c>
      <c s="8" t="n" r="D13">
        <v>25.77</v>
      </c>
      <c s="8" t="n" r="E13">
        <v>25.17</v>
      </c>
    </row>
    <row spans="1:5" r="14">
      <c s="4" t="s" r="A14">
        <v>935</v>
      </c>
      <c s="9" t="n" r="B14">
        <v>30.91</v>
      </c>
      <c s="9" t="n" r="C14">
        <v>24.48</v>
      </c>
      <c s="9" t="n" r="D14">
        <v>33.69</v>
      </c>
      <c s="9" t="n" r="E14">
        <v>25.17</v>
      </c>
    </row>
    <row spans="1:5" r="15">
      <c s="4" t="s" r="A15">
        <v>936</v>
      </c>
      <c s="9" t="n" r="B15">
        <v>25.35</v>
      </c>
      <c s="9" t="n" r="C15">
        <v>23.5</v>
      </c>
      <c s="9" t="n" r="D15">
        <v>25.69</v>
      </c>
      <c s="9" t="n" r="E15">
        <v>24.07</v>
      </c>
    </row>
    <row spans="1:5" r="16">
      <c s="4" t="s" r="A16">
        <v>937</v>
      </c>
      <c s="9" t="n" r="B16">
        <v>25.82</v>
      </c>
      <c s="5" t="n" r="C16">
        <v>0</v>
      </c>
      <c s="9" t="n" r="D16">
        <v>26.66</v>
      </c>
      <c s="5" t="n" r="E16">
        <v>0</v>
      </c>
    </row>
    <row spans="1:5" r="17">
      <c s="4" t="s" r="A17">
        <v>938</v>
      </c>
      <c s="8" t="n" r="B17">
        <v>28.79</v>
      </c>
      <c s="8" t="n" r="C17">
        <v>25.76</v>
      </c>
      <c s="8" t="n" r="D17">
        <v>28.79</v>
      </c>
      <c s="8" t="n" r="E17">
        <v>25.76</v>
      </c>
    </row>
    <row spans="1:5" r="18">
      <c s="4" t="s" r="A18">
        <v>927</v>
      </c>
      <c s="11" t="n" r="D18">
        <v>2.9</v>
      </c>
      <c s="7" t="n" r="E18">
        <v>3</v>
      </c>
    </row>
    <row spans="1:5" r="19">
      <c s="4" t="s" r="A19">
        <v>916</v>
      </c>
    </row>
    <row spans="1:5" r="20">
      <c s="3" t="s" r="A20">
        <v>928</v>
      </c>
    </row>
    <row spans="1:5" r="21">
      <c s="4" t="s" r="A21">
        <v>929</v>
      </c>
      <c s="5" t="n" r="B21">
        <v>163423</v>
      </c>
      <c s="5" t="n" r="C21">
        <v>257956</v>
      </c>
      <c s="5" t="n" r="D21">
        <v>257956</v>
      </c>
      <c s="5" t="n" r="E21">
        <v>232127</v>
      </c>
    </row>
    <row spans="1:5" r="22">
      <c s="4" t="s" r="A22">
        <v>930</v>
      </c>
      <c s="5" t="n" r="B22">
        <v>0</v>
      </c>
      <c s="5" t="n" r="C22">
        <v>0</v>
      </c>
      <c s="5" t="n" r="D22">
        <v>0</v>
      </c>
      <c s="5" t="n" r="E22">
        <v>97524</v>
      </c>
    </row>
    <row spans="1:5" r="23">
      <c s="4" t="s" r="A23">
        <v>931</v>
      </c>
      <c s="5" t="n" r="B23">
        <v>0</v>
      </c>
      <c s="5" t="n" r="C23">
        <v>0</v>
      </c>
      <c s="5" t="n" r="D23">
        <v>-75915</v>
      </c>
      <c s="5" t="n" r="E23">
        <v>-70189</v>
      </c>
    </row>
    <row spans="1:5" r="24">
      <c s="4" t="s" r="A24">
        <v>932</v>
      </c>
      <c s="5" t="n" r="B24">
        <v>0</v>
      </c>
      <c s="5" t="n" r="C24">
        <v>0</v>
      </c>
      <c s="5" t="n" r="D24">
        <v>-18618</v>
      </c>
      <c s="5" t="n" r="E24">
        <v>-1506</v>
      </c>
    </row>
    <row spans="1:5" r="25">
      <c s="4" t="s" r="A25">
        <v>933</v>
      </c>
      <c s="5" t="n" r="B25">
        <v>163423</v>
      </c>
      <c s="5" t="n" r="C25">
        <v>257956</v>
      </c>
      <c s="5" t="n" r="D25">
        <v>163423</v>
      </c>
      <c s="5" t="n" r="E25">
        <v>257956</v>
      </c>
    </row>
    <row spans="1:5" r="26">
      <c s="3" t="s" r="A26">
        <v>926</v>
      </c>
    </row>
    <row spans="1:5" r="27">
      <c s="4" t="s" r="A27">
        <v>934</v>
      </c>
      <c s="8" t="n" r="B27">
        <v>27.63</v>
      </c>
      <c s="8" t="n" r="C27">
        <v>28.45</v>
      </c>
      <c s="8" t="n" r="D27">
        <v>28.45</v>
      </c>
      <c s="8" t="n" r="E27">
        <v>32.88</v>
      </c>
    </row>
    <row spans="1:5" r="28">
      <c s="4" t="s" r="A28">
        <v>935</v>
      </c>
      <c s="5" t="n" r="B28">
        <v>0</v>
      </c>
      <c s="5" t="n" r="C28">
        <v>0</v>
      </c>
      <c s="5" t="n" r="D28">
        <v>0</v>
      </c>
      <c s="9" t="n" r="E28">
        <v>22.95</v>
      </c>
    </row>
    <row spans="1:5" r="29">
      <c s="4" t="s" r="A29">
        <v>936</v>
      </c>
      <c s="5" t="n" r="B29">
        <v>0</v>
      </c>
      <c s="5" t="n" r="C29">
        <v>0</v>
      </c>
      <c s="9" t="n" r="D29">
        <v>30.71</v>
      </c>
      <c s="9" t="n" r="E29">
        <v>35.46</v>
      </c>
    </row>
    <row spans="1:5" r="30">
      <c s="4" t="s" r="A30">
        <v>937</v>
      </c>
      <c s="5" t="n" r="B30">
        <v>0</v>
      </c>
      <c s="5" t="n" r="C30">
        <v>0</v>
      </c>
      <c s="9" t="n" r="D30">
        <v>26.41</v>
      </c>
      <c s="9" t="n" r="E30">
        <v>28.32</v>
      </c>
    </row>
    <row spans="1:5" r="31">
      <c s="4" t="s" r="A31">
        <v>938</v>
      </c>
      <c s="8" t="n" r="B31">
        <v>27.63</v>
      </c>
      <c s="8" t="n" r="C31">
        <v>28.45</v>
      </c>
      <c s="8" t="n" r="D31">
        <v>27.63</v>
      </c>
      <c s="8" t="n" r="E31">
        <v>28.45</v>
      </c>
    </row>
    <row spans="1:5" r="32">
      <c s="4" t="s" r="A32">
        <v>927</v>
      </c>
      <c s="7" t="n" r="B32">
        <v>0</v>
      </c>
      <c s="7" t="n" r="C32">
        <v>0</v>
      </c>
      <c s="7" t="n" r="D32">
        <v>0</v>
      </c>
      <c s="11" t="n" r="E32">
        <v>2.2</v>
      </c>
    </row>
    <row spans="1:5" r="33">
      <c s="4" t="s" r="A33">
        <v>921</v>
      </c>
    </row>
    <row spans="1:5" r="34">
      <c s="3" t="s" r="A34">
        <v>928</v>
      </c>
    </row>
    <row spans="1:5" r="35">
      <c s="4" t="s" r="A35">
        <v>929</v>
      </c>
      <c s="5" t="n" r="B35">
        <v>220158</v>
      </c>
      <c s="5" t="n" r="C35">
        <v>359782</v>
      </c>
      <c s="5" t="n" r="D35">
        <v>364731</v>
      </c>
      <c s="5" t="n" r="E35">
        <v>296843</v>
      </c>
    </row>
    <row spans="1:5" r="36">
      <c s="4" t="s" r="A36">
        <v>930</v>
      </c>
      <c s="5" t="n" r="B36">
        <v>0</v>
      </c>
      <c s="5" t="n" r="C36">
        <v>0</v>
      </c>
      <c s="5" t="n" r="D36">
        <v>0</v>
      </c>
      <c s="5" t="n" r="E36">
        <v>129603</v>
      </c>
    </row>
    <row spans="1:5" r="37">
      <c s="4" t="s" r="A37">
        <v>931</v>
      </c>
      <c s="5" t="n" r="B37">
        <v>0</v>
      </c>
      <c s="5" t="n" r="C37">
        <v>0</v>
      </c>
      <c s="5" t="n" r="D37">
        <v>-121249</v>
      </c>
      <c s="5" t="n" r="E37">
        <v>-65089</v>
      </c>
    </row>
    <row spans="1:5" r="38">
      <c s="4" t="s" r="A38">
        <v>939</v>
      </c>
      <c s="5" t="n" r="B38">
        <v>-14050</v>
      </c>
      <c s="5" t="n" r="C38">
        <v>0</v>
      </c>
      <c s="5" t="n" r="D38">
        <v>-14050</v>
      </c>
      <c s="5" t="n" r="E38">
        <v>0</v>
      </c>
    </row>
    <row spans="1:5" r="39">
      <c s="4" t="s" r="A39">
        <v>932</v>
      </c>
      <c s="5" t="n" r="B39">
        <v>0</v>
      </c>
      <c s="5" t="n" r="C39">
        <v>0</v>
      </c>
      <c s="5" t="n" r="D39">
        <v>-23324</v>
      </c>
      <c s="5" t="n" r="E39">
        <v>-1575</v>
      </c>
    </row>
    <row spans="1:5" r="40">
      <c s="4" t="s" r="A40">
        <v>933</v>
      </c>
      <c s="5" t="n" r="B40">
        <v>206108</v>
      </c>
      <c s="5" t="n" r="C40">
        <v>359782</v>
      </c>
      <c s="5" t="n" r="D40">
        <v>206108</v>
      </c>
      <c s="5" t="n" r="E40">
        <v>359782</v>
      </c>
    </row>
    <row spans="1:5" r="41">
      <c s="3" t="s" r="A41">
        <v>926</v>
      </c>
    </row>
    <row spans="1:5" r="42">
      <c s="4" t="s" r="A42">
        <v>934</v>
      </c>
      <c s="7" t="n" r="B42">
        <v>26</v>
      </c>
      <c s="8" t="n" r="C42">
        <v>26.01</v>
      </c>
      <c s="8" t="n" r="D42">
        <v>26.01</v>
      </c>
      <c s="8" t="n" r="E42">
        <v>26.14</v>
      </c>
    </row>
    <row spans="1:5" r="43">
      <c s="4" t="s" r="A43">
        <v>935</v>
      </c>
      <c s="5" t="n" r="B43">
        <v>0</v>
      </c>
      <c s="5" t="n" r="C43">
        <v>0</v>
      </c>
      <c s="5" t="n" r="D43">
        <v>0</v>
      </c>
      <c s="9" t="n" r="E43">
        <v>25.18</v>
      </c>
    </row>
    <row spans="1:5" r="44">
      <c s="4" t="s" r="A44">
        <v>936</v>
      </c>
      <c s="5" t="n" r="B44">
        <v>0</v>
      </c>
      <c s="5" t="n" r="C44">
        <v>0</v>
      </c>
      <c s="9" t="n" r="D44">
        <v>26.05</v>
      </c>
      <c s="9" t="n" r="E44">
        <v>24.95</v>
      </c>
    </row>
    <row spans="1:5" r="45">
      <c s="4" t="s" r="A45">
        <v>940</v>
      </c>
      <c s="9" t="n" r="B45">
        <v>26.89</v>
      </c>
      <c s="5" t="n" r="C45">
        <v>0</v>
      </c>
      <c s="9" t="n" r="D45">
        <v>26.89</v>
      </c>
      <c s="5" t="n" r="E45">
        <v>0</v>
      </c>
    </row>
    <row spans="1:5" r="46">
      <c s="4" t="s" r="A46">
        <v>937</v>
      </c>
      <c s="5" t="n" r="B46">
        <v>0</v>
      </c>
      <c s="5" t="n" r="C46">
        <v>0</v>
      </c>
      <c s="9" t="n" r="D46">
        <v>25.85</v>
      </c>
      <c s="9" t="n" r="E46">
        <v>26.07</v>
      </c>
    </row>
    <row spans="1:5" r="47">
      <c s="4" t="s" r="A47">
        <v>938</v>
      </c>
      <c s="8" t="n" r="B47">
        <v>25.94</v>
      </c>
      <c s="8" t="n" r="C47">
        <v>26.01</v>
      </c>
      <c s="8" t="n" r="D47">
        <v>25.94</v>
      </c>
      <c s="8" t="n" r="E47">
        <v>26.01</v>
      </c>
    </row>
    <row spans="1:5" r="48">
      <c s="4" t="s" r="A48">
        <v>927</v>
      </c>
      <c s="7" t="n" r="B48">
        <v>0</v>
      </c>
      <c s="7" t="n" r="C48">
        <v>0</v>
      </c>
      <c s="7" t="n" r="D48">
        <v>0</v>
      </c>
      <c s="11" t="n" r="E48">
        <v>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4"/>
  </cols>
  <sheetData>
    <row spans="1:2" r="1">
      <c s="1" t="s" r="A1">
        <v>941</v>
      </c>
      <c s="2" t="s" r="B1">
        <v>1</v>
      </c>
    </row>
    <row spans="1:2" r="2">
      <c s="2" t="s" r="B2">
        <v>942</v>
      </c>
    </row>
    <row spans="1:2" r="3">
      <c s="3" t="s" r="A3">
        <v>264</v>
      </c>
    </row>
    <row spans="1:2" r="4">
      <c s="4" t="s" r="A4">
        <v>943</v>
      </c>
      <c s="4" t="s" r="B4">
        <v>944</v>
      </c>
    </row>
    <row spans="1:2" r="5">
      <c s="4" t="s" r="A5">
        <v>945</v>
      </c>
      <c s="4" t="s" r="B5">
        <v>558</v>
      </c>
    </row>
    <row spans="1:2" r="6">
      <c s="4" t="s" r="A6">
        <v>946</v>
      </c>
      <c s="4" t="s" r="B6">
        <v>947</v>
      </c>
    </row>
    <row spans="1:2" r="7">
      <c s="4" t="s" r="A7">
        <v>948</v>
      </c>
      <c s="4" t="s" r="B7">
        <v>949</v>
      </c>
    </row>
    <row spans="1:2" r="8">
      <c s="4" t="s" r="A8">
        <v>950</v>
      </c>
      <c s="4" t="s" r="B8">
        <v>951</v>
      </c>
    </row>
    <row spans="1:2" r="9">
      <c s="4" t="s" r="A9">
        <v>952</v>
      </c>
      <c s="8" t="n" r="B9">
        <v>22.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s="1" t="s" r="A1">
        <v>953</v>
      </c>
      <c s="2" t="s" r="B1">
        <v>28</v>
      </c>
      <c s="2" t="s" r="D1">
        <v>1</v>
      </c>
    </row>
    <row spans="1:10" r="2">
      <c s="2" t="s" r="B2">
        <v>2</v>
      </c>
      <c s="2" t="s" r="C2">
        <v>29</v>
      </c>
      <c s="2" t="s" r="D2">
        <v>2</v>
      </c>
      <c s="2" t="s" r="E2">
        <v>29</v>
      </c>
      <c s="2" t="s" r="F2">
        <v>954</v>
      </c>
      <c s="2" t="s" r="G2">
        <v>955</v>
      </c>
      <c s="2" t="s" r="H2">
        <v>956</v>
      </c>
      <c s="2" t="s" r="I2">
        <v>957</v>
      </c>
      <c s="2" t="s" r="J2">
        <v>958</v>
      </c>
    </row>
    <row spans="1:10" r="3">
      <c s="3" t="s" r="A3">
        <v>959</v>
      </c>
    </row>
    <row spans="1:10" r="4">
      <c s="4" t="s" r="A4">
        <v>960</v>
      </c>
      <c s="8" t="n" r="C4">
        <v>0.31</v>
      </c>
      <c s="8" t="n" r="E4">
        <v>0.93</v>
      </c>
    </row>
    <row spans="1:10" r="5">
      <c s="4" t="s" r="A5">
        <v>961</v>
      </c>
      <c s="9" t="n" r="C5">
        <v>0.16</v>
      </c>
      <c s="9" t="n" r="E5">
        <v>0.4</v>
      </c>
    </row>
    <row spans="1:10" r="6">
      <c s="4" t="s" r="A6">
        <v>962</v>
      </c>
      <c s="8" t="n" r="B6">
        <v>0.47</v>
      </c>
      <c s="9" t="n" r="C6">
        <v>0.47</v>
      </c>
      <c s="8" t="n" r="D6">
        <v>1.11</v>
      </c>
      <c s="9" t="n" r="E6">
        <v>1.33</v>
      </c>
    </row>
    <row spans="1:10" r="7">
      <c s="4" t="s" r="A7">
        <v>963</v>
      </c>
      <c s="9" t="n" r="C7">
        <v>0.31</v>
      </c>
      <c s="9" t="n" r="E7">
        <v>0.93</v>
      </c>
    </row>
    <row spans="1:10" r="8">
      <c s="4" t="s" r="A8">
        <v>964</v>
      </c>
      <c s="9" t="n" r="C8">
        <v>0.15</v>
      </c>
      <c s="9" t="n" r="E8">
        <v>0.39</v>
      </c>
    </row>
    <row spans="1:10" r="9">
      <c s="4" t="s" r="A9">
        <v>965</v>
      </c>
      <c s="8" t="n" r="B9">
        <v>0.47</v>
      </c>
      <c s="8" t="n" r="C9">
        <v>0.46</v>
      </c>
      <c s="8" t="n" r="D9">
        <v>1.11</v>
      </c>
      <c s="8" t="n" r="E9">
        <v>1.32</v>
      </c>
    </row>
    <row spans="1:10" r="10">
      <c s="3" t="s" r="A10">
        <v>966</v>
      </c>
    </row>
    <row spans="1:10" r="11">
      <c s="4" t="s" r="A11">
        <v>967</v>
      </c>
      <c s="5" t="n" r="J11">
        <v>6100000</v>
      </c>
    </row>
    <row spans="1:10" r="12">
      <c s="4" t="s" r="A12">
        <v>968</v>
      </c>
      <c s="8" t="n" r="J12">
        <v>26.75</v>
      </c>
    </row>
    <row spans="1:10" r="13">
      <c s="4" t="s" r="A13">
        <v>969</v>
      </c>
      <c s="8" t="n" r="J13">
        <v>27.01</v>
      </c>
    </row>
    <row spans="1:10" r="14">
      <c s="4" t="s" r="A14">
        <v>970</v>
      </c>
      <c s="5" t="n" r="I14">
        <v>900000</v>
      </c>
    </row>
    <row spans="1:10" r="15">
      <c s="4" t="s" r="A15">
        <v>971</v>
      </c>
      <c s="5" t="n" r="J15">
        <v>7000000</v>
      </c>
    </row>
    <row spans="1:10" r="16">
      <c s="4" t="s" r="A16">
        <v>972</v>
      </c>
      <c s="13" t="n" r="J16">
        <v>1.00312</v>
      </c>
    </row>
    <row spans="1:10" r="17">
      <c s="4" t="s" r="A17">
        <v>973</v>
      </c>
      <c s="14" t="n" r="J17">
        <v>25.74688</v>
      </c>
    </row>
    <row spans="1:10" r="18">
      <c s="4" t="s" r="A18">
        <v>974</v>
      </c>
      <c s="7" t="n" r="J18">
        <v>0</v>
      </c>
    </row>
    <row spans="1:10" r="19">
      <c s="4" t="s" r="A19">
        <v>975</v>
      </c>
      <c s="5" t="n" r="F19">
        <v>4700000</v>
      </c>
      <c s="5" t="n" r="G19">
        <v>1000000</v>
      </c>
      <c s="5" t="n" r="H19">
        <v>1300000</v>
      </c>
    </row>
    <row spans="1:10" r="20">
      <c s="4" t="s" r="A20">
        <v>976</v>
      </c>
      <c s="11" t="n" r="F20">
        <v>104.5</v>
      </c>
      <c s="11" t="n" r="G20">
        <v>23.9</v>
      </c>
      <c s="11" t="n" r="H20">
        <v>32.1</v>
      </c>
    </row>
    <row spans="1:10" r="21">
      <c s="4" t="s" r="A21">
        <v>977</v>
      </c>
      <c s="11" t="n" r="F21">
        <v>4.7</v>
      </c>
      <c s="7" t="n" r="G21">
        <v>1</v>
      </c>
      <c s="11" t="n" r="H21">
        <v>1.3</v>
      </c>
    </row>
    <row spans="1:10" r="22">
      <c s="4" t="s" r="A22">
        <v>978</v>
      </c>
    </row>
    <row spans="1:10" r="23">
      <c s="3" t="s" r="A23">
        <v>979</v>
      </c>
    </row>
    <row spans="1:10" r="24">
      <c s="4" t="s" r="A24">
        <v>980</v>
      </c>
      <c s="5" t="n" r="D24">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1</v>
      </c>
      <c s="2" t="s" r="B1">
        <v>1</v>
      </c>
    </row>
    <row spans="1:3" r="2">
      <c s="2" t="s" r="B2">
        <v>2</v>
      </c>
      <c s="2" t="s" r="C2">
        <v>29</v>
      </c>
    </row>
    <row spans="1:3" r="3">
      <c s="3" t="s" r="A3">
        <v>982</v>
      </c>
    </row>
    <row spans="1:3" r="4">
      <c s="4" t="s" r="A4">
        <v>983</v>
      </c>
      <c s="7" t="n" r="B4">
        <v>-27378</v>
      </c>
      <c s="7" t="n" r="C4">
        <v>-16750</v>
      </c>
    </row>
    <row spans="1:3" r="5">
      <c s="4" t="s" r="A5">
        <v>984</v>
      </c>
      <c s="5" t="n" r="B5">
        <v>5361</v>
      </c>
      <c s="5" t="n" r="C5">
        <v>2756</v>
      </c>
    </row>
    <row spans="1:3" r="6">
      <c s="4" t="s" r="A6">
        <v>985</v>
      </c>
      <c s="5" t="n" r="B6">
        <v>-22017</v>
      </c>
      <c s="5" t="n" r="C6">
        <v>-13994</v>
      </c>
    </row>
    <row spans="1:3" r="7">
      <c s="4" t="s" r="A7">
        <v>986</v>
      </c>
    </row>
    <row spans="1:3" r="8">
      <c s="3" t="s" r="A8">
        <v>982</v>
      </c>
    </row>
    <row spans="1:3" r="9">
      <c s="4" t="s" r="A9">
        <v>983</v>
      </c>
      <c s="5" t="n" r="B9">
        <v>462</v>
      </c>
      <c s="5" t="n" r="C9">
        <v>-3663</v>
      </c>
    </row>
    <row spans="1:3" r="10">
      <c s="4" t="s" r="A10">
        <v>984</v>
      </c>
      <c s="5" t="n" r="B10">
        <v>3608</v>
      </c>
      <c s="5" t="n" r="C10">
        <v>1691</v>
      </c>
    </row>
    <row spans="1:3" r="11">
      <c s="4" t="s" r="A11">
        <v>985</v>
      </c>
      <c s="5" t="n" r="B11">
        <v>4070</v>
      </c>
      <c s="5" t="n" r="C11">
        <v>-1972</v>
      </c>
    </row>
    <row spans="1:3" r="12">
      <c s="4" t="s" r="A12">
        <v>987</v>
      </c>
    </row>
    <row spans="1:3" r="13">
      <c s="3" t="s" r="A13">
        <v>982</v>
      </c>
    </row>
    <row spans="1:3" r="14">
      <c s="4" t="s" r="A14">
        <v>983</v>
      </c>
      <c s="5" t="n" r="B14">
        <v>-289</v>
      </c>
      <c s="5" t="n" r="C14">
        <v>-525</v>
      </c>
    </row>
    <row spans="1:3" r="15">
      <c s="4" t="s" r="A15">
        <v>984</v>
      </c>
      <c s="5" t="n" r="B15">
        <v>177</v>
      </c>
      <c s="5" t="n" r="C15">
        <v>177</v>
      </c>
    </row>
    <row spans="1:3" r="16">
      <c s="4" t="s" r="A16">
        <v>985</v>
      </c>
      <c s="5" t="n" r="B16">
        <v>-112</v>
      </c>
      <c s="5" t="n" r="C16">
        <v>-348</v>
      </c>
    </row>
    <row spans="1:3" r="17">
      <c s="4" t="s" r="A17">
        <v>692</v>
      </c>
    </row>
    <row spans="1:3" r="18">
      <c s="3" t="s" r="A18">
        <v>982</v>
      </c>
    </row>
    <row spans="1:3" r="19">
      <c s="4" t="s" r="A19">
        <v>983</v>
      </c>
      <c s="5" t="n" r="B19">
        <v>-27551</v>
      </c>
      <c s="5" t="n" r="C19">
        <v>-12562</v>
      </c>
    </row>
    <row spans="1:3" r="20">
      <c s="4" t="s" r="A20">
        <v>984</v>
      </c>
      <c s="5" t="n" r="B20">
        <v>1576</v>
      </c>
      <c s="5" t="n" r="C20">
        <v>888</v>
      </c>
    </row>
    <row spans="1:3" r="21">
      <c s="4" t="s" r="A21">
        <v>985</v>
      </c>
      <c s="5" t="n" r="B21">
        <v>-25975</v>
      </c>
      <c s="5" t="n" r="C21">
        <v>-11674</v>
      </c>
    </row>
    <row spans="1:3" r="22">
      <c s="4" t="s" r="A22">
        <v>988</v>
      </c>
    </row>
    <row spans="1:3" r="23">
      <c s="3" t="s" r="A23">
        <v>982</v>
      </c>
    </row>
    <row spans="1:3" r="24">
      <c s="4" t="s" r="A24">
        <v>983</v>
      </c>
      <c s="5" t="n" r="B24">
        <v>45</v>
      </c>
      <c s="5" t="n" r="C24">
        <v>608</v>
      </c>
    </row>
    <row spans="1:3" r="25">
      <c s="4" t="s" r="A25">
        <v>984</v>
      </c>
      <c s="5" t="n" r="B25">
        <v>11</v>
      </c>
      <c s="5" t="n" r="C25">
        <v>32</v>
      </c>
    </row>
    <row spans="1:3" r="26">
      <c s="4" t="s" r="A26">
        <v>985</v>
      </c>
      <c s="7" t="n" r="B26">
        <v>56</v>
      </c>
      <c s="7" t="n" r="C26">
        <v>6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9</v>
      </c>
      <c s="2" t="s" r="B1">
        <v>28</v>
      </c>
      <c s="2" t="s" r="D1">
        <v>1</v>
      </c>
    </row>
    <row spans="1:5" r="2">
      <c s="2" t="s" r="B2">
        <v>2</v>
      </c>
      <c s="2" t="s" r="C2">
        <v>29</v>
      </c>
      <c s="2" t="s" r="D2">
        <v>2</v>
      </c>
      <c s="2" t="s" r="E2">
        <v>29</v>
      </c>
    </row>
    <row spans="1:5" r="3">
      <c s="3" t="s" r="A3">
        <v>990</v>
      </c>
    </row>
    <row spans="1:5" r="4">
      <c s="4" t="s" r="A4">
        <v>642</v>
      </c>
      <c s="7" t="n" r="B4">
        <v>19229</v>
      </c>
      <c s="7" t="n" r="C4">
        <v>19170</v>
      </c>
      <c s="7" t="n" r="D4">
        <v>57235</v>
      </c>
      <c s="7" t="n" r="E4">
        <v>58648</v>
      </c>
    </row>
    <row spans="1:5" r="5">
      <c s="4" t="s" r="A5">
        <v>991</v>
      </c>
      <c s="5" t="n" r="B5">
        <v>-5611</v>
      </c>
      <c s="5" t="n" r="C5">
        <v>-2829</v>
      </c>
      <c s="5" t="n" r="D5">
        <v>-16850</v>
      </c>
      <c s="5" t="n" r="E5">
        <v>-8515</v>
      </c>
    </row>
    <row spans="1:5" r="6">
      <c s="4" t="s" r="A6">
        <v>62</v>
      </c>
      <c s="5" t="n" r="B6">
        <v>-5091</v>
      </c>
      <c s="5" t="n" r="C6">
        <v>-2542</v>
      </c>
      <c s="5" t="n" r="D6">
        <v>-15274</v>
      </c>
      <c s="5" t="n" r="E6">
        <v>-7627</v>
      </c>
    </row>
    <row spans="1:5" r="7">
      <c s="4" t="s" r="A7">
        <v>24</v>
      </c>
    </row>
    <row spans="1:5" r="8">
      <c s="3" t="s" r="A8">
        <v>990</v>
      </c>
    </row>
    <row spans="1:5" r="9">
      <c s="4" t="s" r="A9">
        <v>991</v>
      </c>
      <c s="5" t="n" r="B9">
        <v>-5095</v>
      </c>
      <c s="5" t="n" r="C9">
        <v>-2552</v>
      </c>
      <c s="5" t="n" r="D9">
        <v>-15285</v>
      </c>
      <c s="5" t="n" r="E9">
        <v>-7659</v>
      </c>
    </row>
    <row spans="1:5" r="10">
      <c s="4" t="s" r="A10">
        <v>62</v>
      </c>
      <c s="5" t="n" r="B10">
        <v>-5091</v>
      </c>
      <c s="5" t="n" r="C10">
        <v>-2542</v>
      </c>
      <c s="5" t="n" r="D10">
        <v>-15274</v>
      </c>
      <c s="5" t="n" r="E10">
        <v>-7627</v>
      </c>
    </row>
    <row spans="1:5" r="11">
      <c s="4" t="s" r="A11">
        <v>992</v>
      </c>
    </row>
    <row spans="1:5" r="12">
      <c s="3" t="s" r="A12">
        <v>990</v>
      </c>
    </row>
    <row spans="1:5" r="13">
      <c s="4" t="s" r="A13">
        <v>993</v>
      </c>
      <c s="5" t="n" r="B13">
        <v>579</v>
      </c>
      <c s="5" t="n" r="C13">
        <v>346</v>
      </c>
      <c s="5" t="n" r="D13">
        <v>1753</v>
      </c>
      <c s="5" t="n" r="E13">
        <v>-650</v>
      </c>
    </row>
    <row spans="1:5" r="14">
      <c s="4" t="s" r="A14">
        <v>994</v>
      </c>
    </row>
    <row spans="1:5" r="15">
      <c s="3" t="s" r="A15">
        <v>990</v>
      </c>
    </row>
    <row spans="1:5" r="16">
      <c s="4" t="s" r="A16">
        <v>995</v>
      </c>
      <c s="5" t="n" r="B16">
        <v>0</v>
      </c>
      <c s="5" t="n" r="C16">
        <v>0</v>
      </c>
      <c s="5" t="n" r="D16">
        <v>0</v>
      </c>
      <c s="5" t="n" r="E16">
        <v>1715</v>
      </c>
    </row>
    <row spans="1:5" r="17">
      <c s="4" t="s" r="A17">
        <v>996</v>
      </c>
    </row>
    <row spans="1:5" r="18">
      <c s="3" t="s" r="A18">
        <v>990</v>
      </c>
    </row>
    <row spans="1:5" r="19">
      <c s="4" t="s" r="A19">
        <v>642</v>
      </c>
      <c s="5" t="n" r="B19">
        <v>59</v>
      </c>
      <c s="5" t="n" r="C19">
        <v>59</v>
      </c>
      <c s="5" t="n" r="D19">
        <v>177</v>
      </c>
      <c s="5" t="n" r="E19">
        <v>177</v>
      </c>
    </row>
    <row spans="1:5" r="20">
      <c s="4" t="s" r="A20">
        <v>997</v>
      </c>
    </row>
    <row spans="1:5" r="21">
      <c s="3" t="s" r="A21">
        <v>990</v>
      </c>
    </row>
    <row spans="1:5" r="22">
      <c s="4" t="s" r="A22">
        <v>991</v>
      </c>
      <c s="5" t="n" r="B22">
        <v>-5611</v>
      </c>
      <c s="5" t="n" r="C22">
        <v>-2829</v>
      </c>
      <c s="5" t="n" r="D22">
        <v>-16850</v>
      </c>
      <c s="5" t="n" r="E22">
        <v>-8515</v>
      </c>
    </row>
    <row spans="1:5" r="23">
      <c s="4" t="s" r="A23">
        <v>62</v>
      </c>
      <c s="5" t="n" r="B23">
        <v>-5091</v>
      </c>
      <c s="5" t="n" r="C23">
        <v>-2542</v>
      </c>
      <c s="5" t="n" r="D23">
        <v>-15274</v>
      </c>
      <c s="5" t="n" r="E23">
        <v>-7627</v>
      </c>
    </row>
    <row spans="1:5" r="24">
      <c s="4" t="s" r="A24">
        <v>998</v>
      </c>
    </row>
    <row spans="1:5" r="25">
      <c s="3" t="s" r="A25">
        <v>990</v>
      </c>
    </row>
    <row spans="1:5" r="26">
      <c s="4" t="s" r="A26">
        <v>993</v>
      </c>
      <c s="5" t="n" r="B26">
        <v>4</v>
      </c>
      <c s="5" t="n" r="C26">
        <v>10</v>
      </c>
      <c s="5" t="n" r="D26">
        <v>11</v>
      </c>
      <c s="5" t="n" r="E26">
        <v>32</v>
      </c>
    </row>
    <row spans="1:5" r="27">
      <c s="4" t="s" r="A27">
        <v>999</v>
      </c>
    </row>
    <row spans="1:5" r="28">
      <c s="3" t="s" r="A28">
        <v>990</v>
      </c>
    </row>
    <row spans="1:5" r="29">
      <c s="4" t="s" r="A29">
        <v>991</v>
      </c>
      <c s="5" t="n" r="B29">
        <v>-5095</v>
      </c>
      <c s="5" t="n" r="C29">
        <v>-2552</v>
      </c>
      <c s="5" t="n" r="D29">
        <v>-15285</v>
      </c>
      <c s="5" t="n" r="E29">
        <v>-7659</v>
      </c>
    </row>
    <row spans="1:5" r="30">
      <c s="4" t="s" r="A30">
        <v>62</v>
      </c>
      <c s="7" t="n" r="B30">
        <v>-5091</v>
      </c>
      <c s="7" t="n" r="C30">
        <v>-2542</v>
      </c>
      <c s="7" t="n" r="D30">
        <v>-15274</v>
      </c>
      <c s="7" t="n" r="E30">
        <v>-762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1000</v>
      </c>
      <c s="2" t="s" r="B1">
        <v>2</v>
      </c>
      <c s="2" t="s" r="C1">
        <v>72</v>
      </c>
    </row>
    <row spans="1:3" r="2">
      <c s="3" t="s" r="A2">
        <v>1001</v>
      </c>
    </row>
    <row spans="1:3" r="3">
      <c s="4" t="s" r="A3">
        <v>76</v>
      </c>
      <c s="7" t="n" r="B3">
        <v>785837</v>
      </c>
      <c s="7" t="n" r="C3">
        <v>550394</v>
      </c>
    </row>
    <row spans="1:3" r="4">
      <c s="3" t="s" r="A4">
        <v>1002</v>
      </c>
    </row>
    <row spans="1:3" r="5">
      <c s="4" t="s" r="A5">
        <v>88</v>
      </c>
      <c s="5" t="n" r="B5">
        <v>171992</v>
      </c>
      <c s="5" t="n" r="C5">
        <v>118972</v>
      </c>
    </row>
    <row spans="1:3" r="6">
      <c s="4" t="s" r="A6">
        <v>89</v>
      </c>
      <c s="5" t="n" r="B6">
        <v>368593</v>
      </c>
      <c s="5" t="n" r="C6">
        <v>290656</v>
      </c>
    </row>
    <row spans="1:3" r="7">
      <c s="4" t="s" r="A7">
        <v>1003</v>
      </c>
    </row>
    <row spans="1:3" r="8">
      <c s="3" t="s" r="A8">
        <v>1001</v>
      </c>
    </row>
    <row spans="1:3" r="9">
      <c s="4" t="s" r="A9">
        <v>1004</v>
      </c>
      <c s="5" t="n" r="B9">
        <v>10</v>
      </c>
      <c s="5" t="n" r="C9">
        <v>10</v>
      </c>
    </row>
    <row spans="1:3" r="10">
      <c s="4" t="s" r="A10">
        <v>76</v>
      </c>
      <c s="5" t="n" r="B10">
        <v>785837</v>
      </c>
      <c s="5" t="n" r="C10">
        <v>550394</v>
      </c>
    </row>
    <row spans="1:3" r="11">
      <c s="4" t="s" r="A11">
        <v>1005</v>
      </c>
      <c s="5" t="n" r="B11">
        <v>10678</v>
      </c>
      <c s="5" t="n" r="C11">
        <v>69302</v>
      </c>
    </row>
    <row spans="1:3" r="12">
      <c s="4" t="s" r="A12">
        <v>1006</v>
      </c>
      <c s="5" t="n" r="B12">
        <v>4492728</v>
      </c>
      <c s="5" t="n" r="C12">
        <v>4397457</v>
      </c>
    </row>
    <row spans="1:3" r="13">
      <c s="4" t="s" r="A13">
        <v>1007</v>
      </c>
      <c s="5" t="n" r="B13">
        <v>586</v>
      </c>
      <c s="5" t="n" r="C13">
        <v>398</v>
      </c>
    </row>
    <row spans="1:3" r="14">
      <c s="3" t="s" r="A14">
        <v>1002</v>
      </c>
    </row>
    <row spans="1:3" r="15">
      <c s="4" t="s" r="A15">
        <v>87</v>
      </c>
      <c s="5" t="n" r="B15">
        <v>4825954</v>
      </c>
      <c s="5" t="n" r="C15">
        <v>4623415</v>
      </c>
    </row>
    <row spans="1:3" r="16">
      <c s="4" t="s" r="A16">
        <v>88</v>
      </c>
      <c s="5" t="n" r="B16">
        <v>171992</v>
      </c>
      <c s="5" t="n" r="C16">
        <v>118972</v>
      </c>
    </row>
    <row spans="1:3" r="17">
      <c s="4" t="s" r="A17">
        <v>89</v>
      </c>
      <c s="5" t="n" r="B17">
        <v>368593</v>
      </c>
      <c s="5" t="n" r="C17">
        <v>290656</v>
      </c>
    </row>
    <row spans="1:3" r="18">
      <c s="4" t="s" r="A18">
        <v>90</v>
      </c>
      <c s="5" t="n" r="B18">
        <v>1506546</v>
      </c>
      <c s="5" t="n" r="C18">
        <v>1506546</v>
      </c>
    </row>
    <row spans="1:3" r="19">
      <c s="4" t="s" r="A19">
        <v>1008</v>
      </c>
      <c s="5" t="n" r="B19">
        <v>125</v>
      </c>
      <c s="5" t="n" r="C19">
        <v>114</v>
      </c>
    </row>
    <row spans="1:3" r="20">
      <c s="4" t="s" r="A20">
        <v>1009</v>
      </c>
    </row>
    <row spans="1:3" r="21">
      <c s="3" t="s" r="A21">
        <v>1002</v>
      </c>
    </row>
    <row spans="1:3" r="22">
      <c s="4" t="s" r="A22">
        <v>1010</v>
      </c>
      <c s="5" t="n" r="B22">
        <v>1600000</v>
      </c>
      <c s="5" t="n" r="C22">
        <v>1400000</v>
      </c>
    </row>
    <row spans="1:3" r="23">
      <c s="4" t="s" r="A23">
        <v>1011</v>
      </c>
    </row>
    <row spans="1:3" r="24">
      <c s="3" t="s" r="A24">
        <v>1001</v>
      </c>
    </row>
    <row spans="1:3" r="25">
      <c s="4" t="s" r="A25">
        <v>1004</v>
      </c>
      <c s="5" t="n" r="B25">
        <v>10</v>
      </c>
      <c s="5" t="n" r="C25">
        <v>10</v>
      </c>
    </row>
    <row spans="1:3" r="26">
      <c s="4" t="s" r="A26">
        <v>76</v>
      </c>
      <c s="5" t="n" r="B26">
        <v>785837</v>
      </c>
      <c s="5" t="n" r="C26">
        <v>550394</v>
      </c>
    </row>
    <row spans="1:3" r="27">
      <c s="4" t="s" r="A27">
        <v>1005</v>
      </c>
      <c s="5" t="n" r="B27">
        <v>10678</v>
      </c>
      <c s="5" t="n" r="C27">
        <v>69302</v>
      </c>
    </row>
    <row spans="1:3" r="28">
      <c s="4" t="s" r="A28">
        <v>1006</v>
      </c>
      <c s="5" t="n" r="B28">
        <v>4700042</v>
      </c>
      <c s="5" t="n" r="C28">
        <v>4578822</v>
      </c>
    </row>
    <row spans="1:3" r="29">
      <c s="4" t="s" r="A29">
        <v>1007</v>
      </c>
      <c s="5" t="n" r="B29">
        <v>586</v>
      </c>
      <c s="5" t="n" r="C29">
        <v>398</v>
      </c>
    </row>
    <row spans="1:3" r="30">
      <c s="3" t="s" r="A30">
        <v>1002</v>
      </c>
    </row>
    <row spans="1:3" r="31">
      <c s="4" t="s" r="A31">
        <v>87</v>
      </c>
      <c s="5" t="n" r="B31">
        <v>4828402</v>
      </c>
      <c s="5" t="n" r="C31">
        <v>4623773</v>
      </c>
    </row>
    <row spans="1:3" r="32">
      <c s="4" t="s" r="A32">
        <v>88</v>
      </c>
      <c s="5" t="n" r="B32">
        <v>171992</v>
      </c>
      <c s="5" t="n" r="C32">
        <v>118972</v>
      </c>
    </row>
    <row spans="1:3" r="33">
      <c s="4" t="s" r="A33">
        <v>89</v>
      </c>
      <c s="5" t="n" r="B33">
        <v>375428</v>
      </c>
      <c s="5" t="n" r="C33">
        <v>298837</v>
      </c>
    </row>
    <row spans="1:3" r="34">
      <c s="4" t="s" r="A34">
        <v>90</v>
      </c>
      <c s="5" t="n" r="B34">
        <v>1595161</v>
      </c>
      <c s="5" t="n" r="C34">
        <v>1622736</v>
      </c>
    </row>
    <row spans="1:3" r="35">
      <c s="4" t="s" r="A35">
        <v>1008</v>
      </c>
      <c s="5" t="n" r="B35">
        <v>125</v>
      </c>
      <c s="5" t="n" r="C35">
        <v>114</v>
      </c>
    </row>
    <row spans="1:3" r="36">
      <c s="4" t="s" r="A36">
        <v>1012</v>
      </c>
    </row>
    <row spans="1:3" r="37">
      <c s="3" t="s" r="A37">
        <v>1001</v>
      </c>
    </row>
    <row spans="1:3" r="38">
      <c s="4" t="s" r="A38">
        <v>1007</v>
      </c>
      <c s="5" t="n" r="B38">
        <v>0</v>
      </c>
      <c s="5" t="n" r="C38">
        <v>0</v>
      </c>
    </row>
    <row spans="1:3" r="39">
      <c s="3" t="s" r="A39">
        <v>1002</v>
      </c>
    </row>
    <row spans="1:3" r="40">
      <c s="4" t="s" r="A40">
        <v>1008</v>
      </c>
      <c s="5" t="n" r="B40">
        <v>112</v>
      </c>
      <c s="5" t="n" r="C40">
        <v>71</v>
      </c>
    </row>
    <row spans="1:3" r="41">
      <c s="4" t="s" r="A41">
        <v>1013</v>
      </c>
    </row>
    <row spans="1:3" r="42">
      <c s="3" t="s" r="A42">
        <v>1001</v>
      </c>
    </row>
    <row spans="1:3" r="43">
      <c s="4" t="s" r="A43">
        <v>1004</v>
      </c>
      <c s="5" t="n" r="B43">
        <v>10</v>
      </c>
      <c s="5" t="n" r="C43">
        <v>10</v>
      </c>
    </row>
    <row spans="1:3" r="44">
      <c s="4" t="s" r="A44">
        <v>76</v>
      </c>
      <c s="5" t="n" r="B44">
        <v>785837</v>
      </c>
      <c s="5" t="n" r="C44">
        <v>550394</v>
      </c>
    </row>
    <row spans="1:3" r="45">
      <c s="4" t="s" r="A45">
        <v>1005</v>
      </c>
      <c s="5" t="n" r="B45">
        <v>10678</v>
      </c>
      <c s="5" t="n" r="C45">
        <v>69302</v>
      </c>
    </row>
    <row spans="1:3" r="46">
      <c s="4" t="s" r="A46">
        <v>1007</v>
      </c>
      <c s="5" t="n" r="B46">
        <v>586</v>
      </c>
      <c s="5" t="n" r="C46">
        <v>398</v>
      </c>
    </row>
    <row spans="1:3" r="47">
      <c s="3" t="s" r="A47">
        <v>1002</v>
      </c>
    </row>
    <row spans="1:3" r="48">
      <c s="4" t="s" r="A48">
        <v>87</v>
      </c>
      <c s="5" t="n" r="B48">
        <v>4828402</v>
      </c>
      <c s="5" t="n" r="C48">
        <v>4623773</v>
      </c>
    </row>
    <row spans="1:3" r="49">
      <c s="4" t="s" r="A49">
        <v>88</v>
      </c>
      <c s="5" t="n" r="B49">
        <v>171992</v>
      </c>
      <c s="5" t="n" r="C49">
        <v>118972</v>
      </c>
    </row>
    <row spans="1:3" r="50">
      <c s="4" t="s" r="A50">
        <v>89</v>
      </c>
      <c s="5" t="n" r="B50">
        <v>375428</v>
      </c>
      <c s="5" t="n" r="C50">
        <v>298837</v>
      </c>
    </row>
    <row spans="1:3" r="51">
      <c s="4" t="s" r="A51">
        <v>90</v>
      </c>
      <c s="5" t="n" r="B51">
        <v>1595161</v>
      </c>
      <c s="5" t="n" r="C51">
        <v>1622736</v>
      </c>
    </row>
    <row spans="1:3" r="52">
      <c s="4" t="s" r="A52">
        <v>1008</v>
      </c>
      <c s="5" t="n" r="B52">
        <v>13</v>
      </c>
      <c s="5" t="n" r="C52">
        <v>43</v>
      </c>
    </row>
    <row spans="1:3" r="53">
      <c s="4" t="s" r="A53">
        <v>1014</v>
      </c>
    </row>
    <row spans="1:3" r="54">
      <c s="3" t="s" r="A54">
        <v>1001</v>
      </c>
    </row>
    <row spans="1:3" r="55">
      <c s="4" t="s" r="A55">
        <v>1006</v>
      </c>
      <c s="5" t="n" r="B55">
        <v>4700042</v>
      </c>
      <c s="5" t="n" r="C55">
        <v>4578822</v>
      </c>
    </row>
    <row spans="1:3" r="56">
      <c s="4" t="s" r="A56">
        <v>1015</v>
      </c>
    </row>
    <row spans="1:3" r="57">
      <c s="3" t="s" r="A57">
        <v>1002</v>
      </c>
    </row>
    <row spans="1:3" r="58">
      <c s="4" t="s" r="A58">
        <v>1016</v>
      </c>
      <c s="5" t="n" r="B58">
        <v>16000</v>
      </c>
      <c s="5" t="n" r="C58">
        <v>14500</v>
      </c>
    </row>
    <row spans="1:3" r="59">
      <c s="4" t="s" r="A59">
        <v>1017</v>
      </c>
    </row>
    <row spans="1:3" r="60">
      <c s="3" t="s" r="A60">
        <v>1002</v>
      </c>
    </row>
    <row spans="1:3" r="61">
      <c s="4" t="s" r="A61">
        <v>1018</v>
      </c>
      <c s="5" t="n" r="B61">
        <v>94995</v>
      </c>
    </row>
    <row spans="1:3" r="62">
      <c s="4" t="s" r="A62">
        <v>90</v>
      </c>
      <c s="5" t="n" r="B62">
        <v>1206546</v>
      </c>
      <c s="5" t="n" r="C62">
        <v>1206546</v>
      </c>
    </row>
    <row spans="1:3" r="63">
      <c s="4" t="s" r="A63">
        <v>1019</v>
      </c>
    </row>
    <row spans="1:3" r="64">
      <c s="3" t="s" r="A64">
        <v>1002</v>
      </c>
    </row>
    <row spans="1:3" r="65">
      <c s="4" t="s" r="A65">
        <v>1018</v>
      </c>
      <c s="5" t="n" r="B65">
        <v>94995</v>
      </c>
    </row>
    <row spans="1:3" r="66">
      <c s="4" t="s" r="A66">
        <v>90</v>
      </c>
      <c s="5" t="n" r="B66">
        <v>1288112</v>
      </c>
      <c s="5" t="n" r="C66">
        <v>1313893</v>
      </c>
    </row>
    <row spans="1:3" r="67">
      <c s="4" t="s" r="A67">
        <v>1020</v>
      </c>
    </row>
    <row spans="1:3" r="68">
      <c s="3" t="s" r="A68">
        <v>1002</v>
      </c>
    </row>
    <row spans="1:3" r="69">
      <c s="4" t="s" r="A69">
        <v>1018</v>
      </c>
      <c s="5" t="n" r="B69">
        <v>94995</v>
      </c>
    </row>
    <row spans="1:3" r="70">
      <c s="4" t="s" r="A70">
        <v>90</v>
      </c>
      <c s="7" t="n" r="B70">
        <v>1288112</v>
      </c>
      <c s="7" t="n" r="C70">
        <v>13138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2</v>
      </c>
      <c s="2" t="s" r="B1">
        <v>28</v>
      </c>
      <c s="2" t="s" r="D1">
        <v>1</v>
      </c>
    </row>
    <row spans="1:5" r="2">
      <c s="2" t="s" r="B2">
        <v>2</v>
      </c>
      <c s="2" t="s" r="C2">
        <v>29</v>
      </c>
      <c s="2" t="s" r="D2">
        <v>2</v>
      </c>
      <c s="2" t="s" r="E2">
        <v>29</v>
      </c>
    </row>
    <row spans="1:5" r="3">
      <c s="3" t="s" r="A3">
        <v>133</v>
      </c>
    </row>
    <row spans="1:5" r="4">
      <c s="4" t="s" r="A4">
        <v>134</v>
      </c>
      <c s="8" t="n" r="B4">
        <v>0.31</v>
      </c>
      <c s="8" t="n" r="C4">
        <v>0.31</v>
      </c>
      <c s="8" t="n" r="D4">
        <v>0.93</v>
      </c>
      <c s="8" t="n" r="E4">
        <v>0.9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1</v>
      </c>
      <c s="2" t="s" r="B1">
        <v>2</v>
      </c>
      <c s="2" t="s" r="C1">
        <v>72</v>
      </c>
    </row>
    <row spans="1:3" r="2">
      <c s="3" t="s" r="A2">
        <v>1022</v>
      </c>
    </row>
    <row spans="1:3" r="3">
      <c s="4" t="s" r="A3">
        <v>707</v>
      </c>
      <c s="7" t="n" r="B3">
        <v>785837000</v>
      </c>
      <c s="7" t="n" r="C3">
        <v>550394000</v>
      </c>
    </row>
    <row spans="1:3" r="4">
      <c s="4" t="s" r="A4">
        <v>1011</v>
      </c>
    </row>
    <row spans="1:3" r="5">
      <c s="3" t="s" r="A5">
        <v>1022</v>
      </c>
    </row>
    <row spans="1:3" r="6">
      <c s="4" t="s" r="A6">
        <v>1004</v>
      </c>
      <c s="5" t="n" r="B6">
        <v>10000</v>
      </c>
      <c s="5" t="n" r="C6">
        <v>10000</v>
      </c>
    </row>
    <row spans="1:3" r="7">
      <c s="4" t="s" r="A7">
        <v>707</v>
      </c>
      <c s="5" t="n" r="B7">
        <v>785837000</v>
      </c>
      <c s="5" t="n" r="C7">
        <v>550394000</v>
      </c>
    </row>
    <row spans="1:3" r="8">
      <c s="3" t="s" r="A8">
        <v>1007</v>
      </c>
    </row>
    <row spans="1:3" r="9">
      <c s="4" t="s" r="A9">
        <v>1007</v>
      </c>
      <c s="5" t="n" r="B9">
        <v>586000</v>
      </c>
      <c s="5" t="n" r="C9">
        <v>398000</v>
      </c>
    </row>
    <row spans="1:3" r="10">
      <c s="3" t="s" r="A10">
        <v>1008</v>
      </c>
    </row>
    <row spans="1:3" r="11">
      <c s="4" t="s" r="A11">
        <v>1008</v>
      </c>
      <c s="5" t="n" r="B11">
        <v>125000</v>
      </c>
      <c s="5" t="n" r="C11">
        <v>114000</v>
      </c>
    </row>
    <row spans="1:3" r="12">
      <c s="4" t="s" r="A12">
        <v>1023</v>
      </c>
      <c s="5" t="n" r="B12">
        <v>4700042000</v>
      </c>
      <c s="5" t="n" r="C12">
        <v>4578822000</v>
      </c>
    </row>
    <row spans="1:3" r="13">
      <c s="4" t="s" r="A13">
        <v>1024</v>
      </c>
    </row>
    <row spans="1:3" r="14">
      <c s="3" t="s" r="A14">
        <v>1008</v>
      </c>
    </row>
    <row spans="1:3" r="15">
      <c s="4" t="s" r="A15">
        <v>1008</v>
      </c>
      <c s="5" t="n" r="B15">
        <v>0</v>
      </c>
      <c s="5" t="n" r="C15">
        <v>0</v>
      </c>
    </row>
    <row spans="1:3" r="16">
      <c s="4" t="s" r="A16">
        <v>1025</v>
      </c>
    </row>
    <row spans="1:3" r="17">
      <c s="3" t="s" r="A17">
        <v>1007</v>
      </c>
    </row>
    <row spans="1:3" r="18">
      <c s="4" t="s" r="A18">
        <v>1007</v>
      </c>
      <c s="5" t="n" r="B18">
        <v>0</v>
      </c>
      <c s="5" t="n" r="C18">
        <v>0</v>
      </c>
    </row>
    <row spans="1:3" r="19">
      <c s="3" t="s" r="A19">
        <v>1008</v>
      </c>
    </row>
    <row spans="1:3" r="20">
      <c s="4" t="s" r="A20">
        <v>1008</v>
      </c>
      <c s="5" t="n" r="B20">
        <v>112000</v>
      </c>
      <c s="5" t="n" r="C20">
        <v>71000</v>
      </c>
    </row>
    <row spans="1:3" r="21">
      <c s="4" t="s" r="A21">
        <v>1026</v>
      </c>
    </row>
    <row spans="1:3" r="22">
      <c s="3" t="s" r="A22">
        <v>1022</v>
      </c>
    </row>
    <row spans="1:3" r="23">
      <c s="4" t="s" r="A23">
        <v>1004</v>
      </c>
      <c s="5" t="n" r="B23">
        <v>10000</v>
      </c>
      <c s="5" t="n" r="C23">
        <v>10000</v>
      </c>
    </row>
    <row spans="1:3" r="24">
      <c s="4" t="s" r="A24">
        <v>707</v>
      </c>
      <c s="5" t="n" r="B24">
        <v>785837000</v>
      </c>
      <c s="5" t="n" r="C24">
        <v>550394000</v>
      </c>
    </row>
    <row spans="1:3" r="25">
      <c s="3" t="s" r="A25">
        <v>1007</v>
      </c>
    </row>
    <row spans="1:3" r="26">
      <c s="4" t="s" r="A26">
        <v>1007</v>
      </c>
      <c s="5" t="n" r="B26">
        <v>586000</v>
      </c>
      <c s="5" t="n" r="C26">
        <v>398000</v>
      </c>
    </row>
    <row spans="1:3" r="27">
      <c s="3" t="s" r="A27">
        <v>1008</v>
      </c>
    </row>
    <row spans="1:3" r="28">
      <c s="4" t="s" r="A28">
        <v>1008</v>
      </c>
      <c s="5" t="n" r="B28">
        <v>13000</v>
      </c>
      <c s="5" t="n" r="C28">
        <v>43000</v>
      </c>
    </row>
    <row spans="1:3" r="29">
      <c s="4" t="s" r="A29">
        <v>1027</v>
      </c>
    </row>
    <row spans="1:3" r="30">
      <c s="3" t="s" r="A30">
        <v>1008</v>
      </c>
    </row>
    <row spans="1:3" r="31">
      <c s="4" t="s" r="A31">
        <v>1023</v>
      </c>
      <c s="5" t="n" r="B31">
        <v>4700042000</v>
      </c>
      <c s="5" t="n" r="C31">
        <v>4578822000</v>
      </c>
    </row>
    <row spans="1:3" r="32">
      <c s="4" t="s" r="A32">
        <v>1028</v>
      </c>
    </row>
    <row spans="1:3" r="33">
      <c s="3" t="s" r="A33">
        <v>1007</v>
      </c>
    </row>
    <row spans="1:3" r="34">
      <c s="4" t="s" r="A34">
        <v>1007</v>
      </c>
      <c s="5" t="n" r="B34">
        <v>0</v>
      </c>
      <c s="5" t="n" r="C34">
        <v>0</v>
      </c>
    </row>
    <row spans="1:3" r="35">
      <c s="3" t="s" r="A35">
        <v>1008</v>
      </c>
    </row>
    <row spans="1:3" r="36">
      <c s="4" t="s" r="A36">
        <v>1008</v>
      </c>
      <c s="5" t="n" r="B36">
        <v>112000</v>
      </c>
      <c s="5" t="n" r="C36">
        <v>71000</v>
      </c>
    </row>
    <row spans="1:3" r="37">
      <c s="4" t="s" r="A37">
        <v>1029</v>
      </c>
    </row>
    <row spans="1:3" r="38">
      <c s="3" t="s" r="A38">
        <v>1007</v>
      </c>
    </row>
    <row spans="1:3" r="39">
      <c s="4" t="s" r="A39">
        <v>1007</v>
      </c>
      <c s="5" t="n" r="B39">
        <v>0</v>
      </c>
      <c s="5" t="n" r="C39">
        <v>0</v>
      </c>
    </row>
    <row spans="1:3" r="40">
      <c s="3" t="s" r="A40">
        <v>1008</v>
      </c>
    </row>
    <row spans="1:3" r="41">
      <c s="4" t="s" r="A41">
        <v>1008</v>
      </c>
      <c s="5" t="n" r="B41">
        <v>112000</v>
      </c>
      <c s="5" t="n" r="C41">
        <v>71000</v>
      </c>
    </row>
    <row spans="1:3" r="42">
      <c s="4" t="s" r="A42">
        <v>1030</v>
      </c>
    </row>
    <row spans="1:3" r="43">
      <c s="3" t="s" r="A43">
        <v>1007</v>
      </c>
    </row>
    <row spans="1:3" r="44">
      <c s="4" t="s" r="A44">
        <v>1007</v>
      </c>
      <c s="5" t="n" r="B44">
        <v>586000</v>
      </c>
      <c s="5" t="n" r="C44">
        <v>398000</v>
      </c>
    </row>
    <row spans="1:3" r="45">
      <c s="3" t="s" r="A45">
        <v>1008</v>
      </c>
    </row>
    <row spans="1:3" r="46">
      <c s="4" t="s" r="A46">
        <v>1008</v>
      </c>
      <c s="5" t="n" r="B46">
        <v>13000</v>
      </c>
      <c s="5" t="n" r="C46">
        <v>43000</v>
      </c>
    </row>
    <row spans="1:3" r="47">
      <c s="4" t="s" r="A47">
        <v>1031</v>
      </c>
    </row>
    <row spans="1:3" r="48">
      <c s="3" t="s" r="A48">
        <v>1007</v>
      </c>
    </row>
    <row spans="1:3" r="49">
      <c s="4" t="s" r="A49">
        <v>1007</v>
      </c>
      <c s="5" t="n" r="B49">
        <v>585000</v>
      </c>
      <c s="5" t="n" r="C49">
        <v>393000</v>
      </c>
    </row>
    <row spans="1:3" r="50">
      <c s="3" t="s" r="A50">
        <v>1008</v>
      </c>
    </row>
    <row spans="1:3" r="51">
      <c s="4" t="s" r="A51">
        <v>1008</v>
      </c>
      <c s="5" t="n" r="B51">
        <v>0</v>
      </c>
      <c s="5" t="n" r="C51">
        <v>3000</v>
      </c>
    </row>
    <row spans="1:3" r="52">
      <c s="4" t="s" r="A52">
        <v>1032</v>
      </c>
    </row>
    <row spans="1:3" r="53">
      <c s="3" t="s" r="A53">
        <v>1007</v>
      </c>
    </row>
    <row spans="1:3" r="54">
      <c s="4" t="s" r="A54">
        <v>1007</v>
      </c>
      <c s="5" t="n" r="B54">
        <v>1000</v>
      </c>
      <c s="5" t="n" r="C54">
        <v>5000</v>
      </c>
    </row>
    <row spans="1:3" r="55">
      <c s="3" t="s" r="A55">
        <v>1008</v>
      </c>
    </row>
    <row spans="1:3" r="56">
      <c s="4" t="s" r="A56">
        <v>1008</v>
      </c>
      <c s="5" t="n" r="B56">
        <v>13000</v>
      </c>
      <c s="5" t="n" r="C56">
        <v>40000</v>
      </c>
    </row>
    <row spans="1:3" r="57">
      <c s="4" t="s" r="A57">
        <v>1033</v>
      </c>
    </row>
    <row spans="1:3" r="58">
      <c s="3" t="s" r="A58">
        <v>1022</v>
      </c>
    </row>
    <row spans="1:3" r="59">
      <c s="4" t="s" r="A59">
        <v>1004</v>
      </c>
      <c s="5" t="n" r="B59">
        <v>10000</v>
      </c>
      <c s="5" t="n" r="C59">
        <v>10000</v>
      </c>
    </row>
    <row spans="1:3" r="60">
      <c s="4" t="s" r="A60">
        <v>1034</v>
      </c>
    </row>
    <row spans="1:3" r="61">
      <c s="3" t="s" r="A61">
        <v>1022</v>
      </c>
    </row>
    <row spans="1:3" r="62">
      <c s="4" t="s" r="A62">
        <v>707</v>
      </c>
      <c s="5" t="n" r="B62">
        <v>785837000</v>
      </c>
      <c s="5" t="n" r="C62">
        <v>550394000</v>
      </c>
    </row>
    <row spans="1:3" r="63">
      <c s="4" t="s" r="A63">
        <v>1035</v>
      </c>
    </row>
    <row spans="1:3" r="64">
      <c s="3" t="s" r="A64">
        <v>1022</v>
      </c>
    </row>
    <row spans="1:3" r="65">
      <c s="4" t="s" r="A65">
        <v>707</v>
      </c>
      <c s="5" t="n" r="B65">
        <v>574719000</v>
      </c>
      <c s="5" t="n" r="C65">
        <v>430834000</v>
      </c>
    </row>
    <row spans="1:3" r="66">
      <c s="4" t="s" r="A66">
        <v>1036</v>
      </c>
    </row>
    <row spans="1:3" r="67">
      <c s="3" t="s" r="A67">
        <v>1022</v>
      </c>
    </row>
    <row spans="1:3" r="68">
      <c s="4" t="s" r="A68">
        <v>707</v>
      </c>
      <c s="5" t="n" r="B68">
        <v>211118000</v>
      </c>
      <c s="5" t="n" r="C68">
        <v>119560000</v>
      </c>
    </row>
    <row spans="1:3" r="69">
      <c s="4" t="s" r="A69">
        <v>1037</v>
      </c>
    </row>
    <row spans="1:3" r="70">
      <c s="3" t="s" r="A70">
        <v>1008</v>
      </c>
    </row>
    <row spans="1:3" r="71">
      <c s="4" t="s" r="A71">
        <v>1038</v>
      </c>
      <c s="5" t="n" r="B71">
        <v>0</v>
      </c>
      <c s="5" t="n" r="C71">
        <v>0</v>
      </c>
    </row>
    <row spans="1:3" r="72">
      <c s="4" t="s" r="A72">
        <v>1039</v>
      </c>
    </row>
    <row spans="1:3" r="73">
      <c s="3" t="s" r="A73">
        <v>1008</v>
      </c>
    </row>
    <row spans="1:3" r="74">
      <c s="4" t="s" r="A74">
        <v>1023</v>
      </c>
      <c s="5" t="n" r="B74">
        <v>951000</v>
      </c>
      <c s="5" t="n" r="C74">
        <v>2445000</v>
      </c>
    </row>
    <row spans="1:3" r="75">
      <c s="4" t="s" r="A75">
        <v>1040</v>
      </c>
      <c s="5" t="n" r="B75">
        <v>70000</v>
      </c>
      <c s="5" t="n" r="C75">
        <v>288000</v>
      </c>
    </row>
    <row spans="1:3" r="76">
      <c s="4" t="s" r="A76">
        <v>1041</v>
      </c>
    </row>
    <row spans="1:3" r="77">
      <c s="3" t="s" r="A77">
        <v>1008</v>
      </c>
    </row>
    <row spans="1:3" r="78">
      <c s="4" t="s" r="A78">
        <v>1023</v>
      </c>
      <c s="5" t="n" r="B78">
        <v>951000</v>
      </c>
      <c s="5" t="n" r="C78">
        <v>2445000</v>
      </c>
    </row>
    <row spans="1:3" r="79">
      <c s="4" t="s" r="A79">
        <v>1040</v>
      </c>
      <c s="7" t="n" r="B79">
        <v>70000</v>
      </c>
      <c s="7" t="n" r="C79">
        <v>288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042</v>
      </c>
      <c s="2" t="s" r="B1">
        <v>1</v>
      </c>
      <c s="2" t="s" r="C1">
        <v>704</v>
      </c>
    </row>
    <row spans="1:3" r="2">
      <c s="2" t="s" r="B2">
        <v>2</v>
      </c>
      <c s="2" t="s" r="C2">
        <v>72</v>
      </c>
    </row>
    <row spans="1:3" r="3">
      <c s="3" t="s" r="A3">
        <v>270</v>
      </c>
    </row>
    <row spans="1:3" r="4">
      <c s="4" t="s" r="A4">
        <v>728</v>
      </c>
      <c s="7" t="n" r="B4">
        <v>951</v>
      </c>
      <c s="7" t="n" r="C4">
        <v>2445</v>
      </c>
    </row>
    <row spans="1:3" r="5">
      <c s="4" t="s" r="A5">
        <v>1043</v>
      </c>
    </row>
    <row spans="1:3" r="6">
      <c s="3" t="s" r="A6">
        <v>270</v>
      </c>
    </row>
    <row spans="1:3" r="7">
      <c s="4" t="s" r="A7">
        <v>728</v>
      </c>
      <c s="7" t="n" r="B7">
        <v>823</v>
      </c>
      <c s="7" t="n" r="C7">
        <v>2297</v>
      </c>
    </row>
    <row spans="1:3" r="8">
      <c s="4" t="s" r="A8">
        <v>1044</v>
      </c>
      <c s="4" t="s" r="B8">
        <v>1045</v>
      </c>
      <c s="4" t="s" r="C8">
        <v>1045</v>
      </c>
    </row>
    <row spans="1:3" r="9">
      <c s="4" t="s" r="A9">
        <v>1046</v>
      </c>
      <c s="4" t="s" r="B9">
        <v>1047</v>
      </c>
      <c s="4" t="s" r="C9">
        <v>1048</v>
      </c>
    </row>
    <row spans="1:3" r="10">
      <c s="4" t="s" r="A10">
        <v>1049</v>
      </c>
    </row>
    <row spans="1:3" r="11">
      <c s="3" t="s" r="A11">
        <v>270</v>
      </c>
    </row>
    <row spans="1:3" r="12">
      <c s="4" t="s" r="A12">
        <v>1050</v>
      </c>
      <c s="4" t="s" r="B12">
        <v>1051</v>
      </c>
      <c s="4" t="s" r="C12">
        <v>1052</v>
      </c>
    </row>
    <row spans="1:3" r="13">
      <c s="4" t="s" r="A13">
        <v>1053</v>
      </c>
    </row>
    <row spans="1:3" r="14">
      <c s="3" t="s" r="A14">
        <v>270</v>
      </c>
    </row>
    <row spans="1:3" r="15">
      <c s="4" t="s" r="A15">
        <v>1050</v>
      </c>
      <c s="4" t="s" r="B15">
        <v>1054</v>
      </c>
      <c s="4" t="s" r="C15">
        <v>1055</v>
      </c>
    </row>
    <row spans="1:3" r="16">
      <c s="4" t="s" r="A16">
        <v>1056</v>
      </c>
    </row>
    <row spans="1:3" r="17">
      <c s="3" t="s" r="A17">
        <v>270</v>
      </c>
    </row>
    <row spans="1:3" r="18">
      <c s="4" t="s" r="A18">
        <v>728</v>
      </c>
      <c s="7" t="n" r="B18">
        <v>128</v>
      </c>
      <c s="7" t="n" r="C18">
        <v>3</v>
      </c>
    </row>
    <row spans="1:3" r="19">
      <c s="4" t="s" r="A19">
        <v>1044</v>
      </c>
      <c s="4" t="s" r="B19">
        <v>1045</v>
      </c>
      <c s="4" t="s" r="C19">
        <v>1045</v>
      </c>
    </row>
    <row spans="1:3" r="20">
      <c s="4" t="s" r="A20">
        <v>1046</v>
      </c>
      <c s="4" t="s" r="B20">
        <v>1057</v>
      </c>
      <c s="4" t="s" r="C20">
        <v>1045</v>
      </c>
    </row>
    <row spans="1:3" r="21">
      <c s="4" t="s" r="A21">
        <v>1058</v>
      </c>
    </row>
    <row spans="1:3" r="22">
      <c s="3" t="s" r="A22">
        <v>270</v>
      </c>
    </row>
    <row spans="1:3" r="23">
      <c s="4" t="s" r="A23">
        <v>728</v>
      </c>
      <c s="7" t="n" r="C23">
        <v>145</v>
      </c>
    </row>
    <row spans="1:3" r="24">
      <c s="4" t="s" r="A24">
        <v>1059</v>
      </c>
      <c s="4" t="s" r="C24">
        <v>1054</v>
      </c>
    </row>
    <row spans="1:3" r="25">
      <c s="4" t="s" r="A25">
        <v>1060</v>
      </c>
    </row>
    <row spans="1:3" r="26">
      <c s="3" t="s" r="A26">
        <v>270</v>
      </c>
    </row>
    <row spans="1:3" r="27">
      <c s="4" t="s" r="A27">
        <v>728</v>
      </c>
      <c s="7" t="n" r="B27">
        <v>70</v>
      </c>
      <c s="7" t="n" r="C27">
        <v>288</v>
      </c>
    </row>
    <row spans="1:3" r="28">
      <c s="4" t="s" r="A28">
        <v>1044</v>
      </c>
      <c s="4" t="s" r="B28">
        <v>1045</v>
      </c>
      <c s="4" t="s" r="C28">
        <v>1045</v>
      </c>
    </row>
    <row spans="1:3" r="29">
      <c s="4" t="s" r="A29">
        <v>1050</v>
      </c>
      <c s="4" t="s" r="B29">
        <v>426</v>
      </c>
      <c s="4" t="s" r="C29">
        <v>426</v>
      </c>
    </row>
    <row spans="1:3" r="30">
      <c s="4" t="s" r="A30">
        <v>1046</v>
      </c>
      <c s="4" t="s" r="B30">
        <v>426</v>
      </c>
      <c s="4" t="s" r="C30">
        <v>4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1</v>
      </c>
      <c s="2" t="s" r="B1">
        <v>1</v>
      </c>
    </row>
    <row spans="1:3" r="2">
      <c s="2" t="s" r="B2">
        <v>2</v>
      </c>
      <c s="2" t="s" r="C2">
        <v>29</v>
      </c>
    </row>
    <row spans="1:3" r="3">
      <c s="3" t="s" r="A3">
        <v>1062</v>
      </c>
    </row>
    <row spans="1:3" r="4">
      <c s="4" t="s" r="A4">
        <v>1063</v>
      </c>
      <c s="7" t="n" r="B4">
        <v>61</v>
      </c>
      <c s="7" t="n" r="C4">
        <v>64</v>
      </c>
    </row>
    <row spans="1:3" r="5">
      <c s="4" t="s" r="A5">
        <v>1064</v>
      </c>
      <c s="5" t="n" r="B5">
        <v>62</v>
      </c>
      <c s="5" t="n" r="C5">
        <v>31</v>
      </c>
    </row>
    <row spans="1:3" r="6">
      <c s="4" t="s" r="A6">
        <v>1065</v>
      </c>
      <c s="5" t="n" r="B6">
        <v>55</v>
      </c>
      <c s="5" t="n" r="C6">
        <v>24</v>
      </c>
    </row>
    <row spans="1:3" r="7">
      <c s="3" t="s" r="A7">
        <v>1066</v>
      </c>
    </row>
    <row spans="1:3" r="8">
      <c s="4" t="s" r="A8">
        <v>1067</v>
      </c>
      <c s="5" t="n" r="B8">
        <v>0</v>
      </c>
      <c s="5" t="n" r="C8">
        <v>2</v>
      </c>
    </row>
    <row spans="1:3" r="9">
      <c s="4" t="s" r="A9">
        <v>1068</v>
      </c>
      <c s="5" t="n" r="B9">
        <v>5</v>
      </c>
      <c s="5" t="n" r="C9">
        <v>0</v>
      </c>
    </row>
    <row spans="1:3" r="10">
      <c s="4" t="s" r="A10">
        <v>1069</v>
      </c>
      <c s="5" t="n" r="B10">
        <v>1</v>
      </c>
      <c s="5" t="n" r="C10">
        <v>6</v>
      </c>
    </row>
    <row spans="1:3" r="11">
      <c s="4" t="s" r="A11">
        <v>1070</v>
      </c>
      <c s="5" t="n" r="B11">
        <v>1</v>
      </c>
      <c s="5" t="n" r="C11">
        <v>15</v>
      </c>
    </row>
    <row spans="1:3" r="12">
      <c s="4" t="s" r="A12">
        <v>24</v>
      </c>
    </row>
    <row spans="1:3" r="13">
      <c s="3" t="s" r="A13">
        <v>1062</v>
      </c>
    </row>
    <row spans="1:3" r="14">
      <c s="4" t="s" r="A14">
        <v>1063</v>
      </c>
      <c s="5" t="n" r="B14">
        <v>43</v>
      </c>
      <c s="5" t="n" r="C14">
        <v>44</v>
      </c>
    </row>
    <row spans="1:3" r="15">
      <c s="4" t="s" r="A15">
        <v>1064</v>
      </c>
      <c s="5" t="n" r="B15">
        <v>13</v>
      </c>
      <c s="5" t="n" r="C15">
        <v>6</v>
      </c>
    </row>
    <row spans="1:3" r="16">
      <c s="4" t="s" r="A16">
        <v>1065</v>
      </c>
      <c s="7" t="n" r="B16">
        <v>12</v>
      </c>
      <c s="7" t="n" r="C16">
        <v>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1071</v>
      </c>
      <c s="2" t="s" r="B1">
        <v>28</v>
      </c>
      <c s="2" t="s" r="D1">
        <v>1</v>
      </c>
    </row>
    <row spans="1:8" r="2">
      <c s="2" t="s" r="B2">
        <v>2</v>
      </c>
      <c s="2" t="s" r="C2">
        <v>29</v>
      </c>
      <c s="2" t="s" r="D2">
        <v>2</v>
      </c>
      <c s="2" t="s" r="E2">
        <v>29</v>
      </c>
      <c s="2" t="s" r="F2">
        <v>72</v>
      </c>
      <c s="2" t="s" r="G2">
        <v>1072</v>
      </c>
      <c s="2" t="s" r="H2">
        <v>616</v>
      </c>
    </row>
    <row spans="1:8" r="3">
      <c s="3" t="s" r="A3">
        <v>391</v>
      </c>
    </row>
    <row spans="1:8" r="4">
      <c s="4" t="s" r="A4">
        <v>33</v>
      </c>
      <c s="7" t="n" r="B4">
        <v>620081</v>
      </c>
      <c s="7" t="n" r="C4">
        <v>775060</v>
      </c>
      <c s="7" t="n" r="D4">
        <v>1739619</v>
      </c>
      <c s="7" t="n" r="E4">
        <v>2185069</v>
      </c>
    </row>
    <row spans="1:8" r="5">
      <c s="4" t="s" r="A5">
        <v>604</v>
      </c>
      <c s="5" t="n" r="B5">
        <v>97095</v>
      </c>
      <c s="5" t="n" r="C5">
        <v>92036</v>
      </c>
      <c s="5" t="n" r="D5">
        <v>239331</v>
      </c>
      <c s="5" t="n" r="E5">
        <v>264433</v>
      </c>
    </row>
    <row spans="1:8" r="6">
      <c s="4" t="s" r="A6">
        <v>40</v>
      </c>
      <c s="5" t="n" r="B6">
        <v>29516</v>
      </c>
      <c s="5" t="n" r="C6">
        <v>27264</v>
      </c>
      <c s="5" t="n" r="D6">
        <v>70406</v>
      </c>
      <c s="5" t="n" r="E6">
        <v>76302</v>
      </c>
    </row>
    <row spans="1:8" r="7">
      <c s="4" t="s" r="A7">
        <v>43</v>
      </c>
      <c s="5" t="n" r="B7">
        <v>50673</v>
      </c>
      <c s="5" t="n" r="C7">
        <v>47808</v>
      </c>
      <c s="5" t="n" r="D7">
        <v>117557</v>
      </c>
      <c s="5" t="n" r="E7">
        <v>134876</v>
      </c>
    </row>
    <row spans="1:8" r="8">
      <c s="4" t="s" r="A8">
        <v>52</v>
      </c>
      <c s="5" t="n" r="B8">
        <v>453099</v>
      </c>
      <c s="5" t="n" r="D8">
        <v>453099</v>
      </c>
      <c s="7" t="n" r="F8">
        <v>542523</v>
      </c>
    </row>
    <row spans="1:8" r="9">
      <c s="4" t="s" r="A9">
        <v>1073</v>
      </c>
      <c s="5" t="n" r="B9">
        <v>11573466</v>
      </c>
      <c s="5" t="n" r="D9">
        <v>11573466</v>
      </c>
      <c s="5" t="n" r="F9">
        <v>11185142</v>
      </c>
    </row>
    <row spans="1:8" r="10">
      <c s="4" t="s" r="A10">
        <v>84</v>
      </c>
      <c s="5" t="n" r="B10">
        <v>9618172</v>
      </c>
      <c s="5" t="n" r="D10">
        <v>9618172</v>
      </c>
      <c s="5" t="n" r="F10">
        <v>9360276</v>
      </c>
    </row>
    <row spans="1:8" r="11">
      <c s="4" t="s" r="A11">
        <v>102</v>
      </c>
      <c s="5" t="n" r="B11">
        <v>315759</v>
      </c>
      <c s="5" t="n" r="D11">
        <v>315759</v>
      </c>
      <c s="5" t="n" r="F11">
        <v>296654</v>
      </c>
    </row>
    <row spans="1:8" r="12">
      <c s="4" t="s" r="A12">
        <v>617</v>
      </c>
      <c s="5" t="n" r="B12">
        <v>1921001</v>
      </c>
      <c s="5" t="n" r="C12">
        <v>1800457</v>
      </c>
      <c s="5" t="n" r="D12">
        <v>1921001</v>
      </c>
      <c s="5" t="n" r="E12">
        <v>1800457</v>
      </c>
      <c s="5" t="n" r="F12">
        <v>1790573</v>
      </c>
      <c s="7" t="n" r="H12">
        <v>1726406</v>
      </c>
    </row>
    <row spans="1:8" r="13">
      <c s="4" t="s" r="A13">
        <v>41</v>
      </c>
      <c s="5" t="n" r="B13">
        <v>51144</v>
      </c>
      <c s="5" t="n" r="C13">
        <v>48279</v>
      </c>
      <c s="5" t="n" r="D13">
        <v>118974</v>
      </c>
      <c s="5" t="n" r="E13">
        <v>136293</v>
      </c>
    </row>
    <row spans="1:8" r="14">
      <c s="4" t="s" r="A14">
        <v>143</v>
      </c>
      <c s="5" t="n" r="D14">
        <v>2723</v>
      </c>
      <c s="5" t="n" r="E14">
        <v>50296</v>
      </c>
    </row>
    <row spans="1:8" r="15">
      <c s="4" t="s" r="A15">
        <v>154</v>
      </c>
      <c s="5" t="n" r="D15">
        <v>-38033</v>
      </c>
      <c s="5" t="n" r="E15">
        <v>-56326</v>
      </c>
    </row>
    <row spans="1:8" r="16">
      <c s="4" t="s" r="A16">
        <v>637</v>
      </c>
    </row>
    <row spans="1:8" r="17">
      <c s="3" t="s" r="A17">
        <v>391</v>
      </c>
    </row>
    <row spans="1:8" r="18">
      <c s="4" t="s" r="A18">
        <v>1074</v>
      </c>
      <c s="7" t="n" r="G18">
        <v>700</v>
      </c>
    </row>
    <row spans="1:8" r="19">
      <c s="4" t="s" r="A19">
        <v>1075</v>
      </c>
      <c s="5" t="n" r="B19">
        <v>1300</v>
      </c>
      <c s="5" t="n" r="D19">
        <v>3800</v>
      </c>
    </row>
    <row spans="1:8" r="20">
      <c s="4" t="s" r="A20">
        <v>1076</v>
      </c>
      <c s="5" t="n" r="B20">
        <v>1300</v>
      </c>
      <c s="5" t="n" r="D20">
        <v>3900</v>
      </c>
    </row>
    <row spans="1:8" r="21">
      <c s="4" t="s" r="A21">
        <v>1077</v>
      </c>
      <c s="5" t="n" r="B21">
        <v>600</v>
      </c>
      <c s="5" t="n" r="D21">
        <v>1600</v>
      </c>
    </row>
    <row spans="1:8" r="22">
      <c s="4" t="s" r="A22">
        <v>40</v>
      </c>
      <c s="5" t="n" r="B22">
        <v>7351</v>
      </c>
      <c s="5" t="n" r="C22">
        <v>7253</v>
      </c>
      <c s="5" t="n" r="D22">
        <v>21382</v>
      </c>
      <c s="5" t="n" r="E22">
        <v>21806</v>
      </c>
    </row>
    <row spans="1:8" r="23">
      <c s="4" t="s" r="A23">
        <v>52</v>
      </c>
      <c s="5" t="n" r="B23">
        <v>307089</v>
      </c>
      <c s="5" t="n" r="D23">
        <v>307089</v>
      </c>
      <c s="5" t="n" r="F23">
        <v>305416</v>
      </c>
    </row>
    <row spans="1:8" r="24">
      <c s="4" t="s" r="A24">
        <v>1073</v>
      </c>
      <c s="5" t="n" r="B24">
        <v>5855497</v>
      </c>
      <c s="5" t="n" r="D24">
        <v>5855497</v>
      </c>
      <c s="5" t="n" r="F24">
        <v>5566222</v>
      </c>
    </row>
    <row spans="1:8" r="25">
      <c s="4" t="s" r="A25">
        <v>84</v>
      </c>
      <c s="5" t="n" r="B25">
        <v>5298100</v>
      </c>
      <c s="5" t="n" r="D25">
        <v>5298100</v>
      </c>
      <c s="5" t="n" r="F25">
        <v>5032434</v>
      </c>
    </row>
    <row spans="1:8" r="26">
      <c s="4" t="s" r="A26">
        <v>102</v>
      </c>
      <c s="5" t="n" r="B26">
        <v>229211</v>
      </c>
      <c s="5" t="n" r="D26">
        <v>229211</v>
      </c>
      <c s="5" t="n" r="F26">
        <v>211934</v>
      </c>
    </row>
    <row spans="1:8" r="27">
      <c s="4" t="s" r="A27">
        <v>617</v>
      </c>
      <c s="5" t="n" r="B27">
        <v>557397</v>
      </c>
      <c s="5" t="n" r="D27">
        <v>557397</v>
      </c>
      <c s="5" t="n" r="F27">
        <v>533788</v>
      </c>
    </row>
    <row spans="1:8" r="28">
      <c s="4" t="s" r="A28">
        <v>41</v>
      </c>
      <c s="5" t="n" r="B28">
        <v>13451</v>
      </c>
      <c s="5" t="n" r="C28">
        <v>13253</v>
      </c>
      <c s="5" t="n" r="D28">
        <v>39777</v>
      </c>
      <c s="5" t="n" r="E28">
        <v>39188</v>
      </c>
    </row>
    <row spans="1:8" r="29">
      <c s="4" t="s" r="A29">
        <v>51</v>
      </c>
    </row>
    <row spans="1:8" r="30">
      <c s="3" t="s" r="A30">
        <v>391</v>
      </c>
    </row>
    <row spans="1:8" r="31">
      <c s="4" t="s" r="A31">
        <v>33</v>
      </c>
      <c s="5" t="n" r="B31">
        <v>48289</v>
      </c>
      <c s="5" t="n" r="C31">
        <v>43030</v>
      </c>
      <c s="5" t="n" r="D31">
        <v>138063</v>
      </c>
      <c s="5" t="n" r="E31">
        <v>126778</v>
      </c>
    </row>
    <row spans="1:8" r="32">
      <c s="4" t="s" r="A32">
        <v>604</v>
      </c>
      <c s="5" t="n" r="B32">
        <v>20802</v>
      </c>
      <c s="5" t="n" r="C32">
        <v>20506</v>
      </c>
      <c s="5" t="n" r="D32">
        <v>61159</v>
      </c>
      <c s="5" t="n" r="E32">
        <v>60993</v>
      </c>
    </row>
    <row spans="1:8" r="33">
      <c s="4" t="s" r="A33">
        <v>40</v>
      </c>
      <c s="5" t="n" r="B33">
        <v>7351</v>
      </c>
      <c s="5" t="n" r="C33">
        <v>7253</v>
      </c>
      <c s="5" t="n" r="D33">
        <v>21382</v>
      </c>
      <c s="5" t="n" r="E33">
        <v>21806</v>
      </c>
    </row>
    <row spans="1:8" r="34">
      <c s="4" t="s" r="A34">
        <v>43</v>
      </c>
      <c s="5" t="n" r="B34">
        <v>13451</v>
      </c>
      <c s="5" t="n" r="C34">
        <v>13253</v>
      </c>
      <c s="5" t="n" r="D34">
        <v>39777</v>
      </c>
      <c s="5" t="n" r="E34">
        <v>39188</v>
      </c>
    </row>
    <row spans="1:8" r="35">
      <c s="4" t="s" r="A35">
        <v>41</v>
      </c>
      <c s="7" t="n" r="B35">
        <v>13451</v>
      </c>
      <c s="5" t="n" r="C35">
        <v>13253</v>
      </c>
      <c s="7" t="n" r="D35">
        <v>39777</v>
      </c>
      <c s="5" t="n" r="E35">
        <v>39188</v>
      </c>
    </row>
    <row spans="1:8" r="36">
      <c s="4" t="s" r="A36">
        <v>393</v>
      </c>
    </row>
    <row spans="1:8" r="37">
      <c s="3" t="s" r="A37">
        <v>391</v>
      </c>
    </row>
    <row spans="1:8" r="38">
      <c s="4" t="s" r="A38">
        <v>143</v>
      </c>
      <c s="5" t="n" r="E38">
        <v>49270</v>
      </c>
    </row>
    <row spans="1:8" r="39">
      <c s="4" t="s" r="A39">
        <v>154</v>
      </c>
      <c s="5" t="n" r="E39">
        <v>-47760</v>
      </c>
    </row>
    <row spans="1:8" r="40">
      <c s="4" t="s" r="A40">
        <v>1078</v>
      </c>
    </row>
    <row spans="1:8" r="41">
      <c s="3" t="s" r="A41">
        <v>391</v>
      </c>
    </row>
    <row spans="1:8" r="42">
      <c s="4" t="s" r="A42">
        <v>40</v>
      </c>
      <c s="5" t="n" r="C42">
        <v>6312</v>
      </c>
      <c s="5" t="n" r="E42">
        <v>18769</v>
      </c>
    </row>
    <row spans="1:8" r="43">
      <c s="4" t="s" r="A43">
        <v>43</v>
      </c>
      <c s="5" t="n" r="C43">
        <v>13260</v>
      </c>
      <c s="5" t="n" r="E43">
        <v>39475</v>
      </c>
    </row>
    <row spans="1:8" r="44">
      <c s="4" t="s" r="A44">
        <v>52</v>
      </c>
      <c s="5" t="n" r="F44">
        <v>304435</v>
      </c>
    </row>
    <row spans="1:8" r="45">
      <c s="4" t="s" r="A45">
        <v>1073</v>
      </c>
      <c s="5" t="n" r="F45">
        <v>5565241</v>
      </c>
    </row>
    <row spans="1:8" r="46">
      <c s="4" t="s" r="A46">
        <v>1079</v>
      </c>
      <c s="5" t="n" r="F46">
        <v>116527</v>
      </c>
    </row>
    <row spans="1:8" r="47">
      <c s="4" t="s" r="A47">
        <v>84</v>
      </c>
      <c s="5" t="n" r="F47">
        <v>5030598</v>
      </c>
    </row>
    <row spans="1:8" r="48">
      <c s="4" t="s" r="A48">
        <v>102</v>
      </c>
      <c s="5" t="n" r="F48">
        <v>212789</v>
      </c>
    </row>
    <row spans="1:8" r="49">
      <c s="4" t="s" r="A49">
        <v>617</v>
      </c>
      <c s="5" t="n" r="F49">
        <v>534643</v>
      </c>
    </row>
    <row spans="1:8" r="50">
      <c s="4" t="s" r="A50">
        <v>1080</v>
      </c>
    </row>
    <row spans="1:8" r="51">
      <c s="3" t="s" r="A51">
        <v>391</v>
      </c>
    </row>
    <row spans="1:8" r="52">
      <c s="4" t="s" r="A52">
        <v>33</v>
      </c>
      <c s="5" t="n" r="C52">
        <v>39664</v>
      </c>
      <c s="5" t="n" r="E52">
        <v>117924</v>
      </c>
    </row>
    <row spans="1:8" r="53">
      <c s="4" t="s" r="A53">
        <v>604</v>
      </c>
      <c s="5" t="n" r="C53">
        <v>19572</v>
      </c>
      <c s="5" t="n" r="E53">
        <v>58244</v>
      </c>
    </row>
    <row spans="1:8" r="54">
      <c s="4" t="s" r="A54">
        <v>1081</v>
      </c>
    </row>
    <row spans="1:8" r="55">
      <c s="3" t="s" r="A55">
        <v>391</v>
      </c>
    </row>
    <row spans="1:8" r="56">
      <c s="4" t="s" r="A56">
        <v>143</v>
      </c>
      <c s="5" t="n" r="E56">
        <v>1026</v>
      </c>
    </row>
    <row spans="1:8" r="57">
      <c s="4" t="s" r="A57">
        <v>154</v>
      </c>
      <c s="5" t="n" r="E57">
        <v>-8566</v>
      </c>
    </row>
    <row spans="1:8" r="58">
      <c s="4" t="s" r="A58">
        <v>1082</v>
      </c>
    </row>
    <row spans="1:8" r="59">
      <c s="3" t="s" r="A59">
        <v>391</v>
      </c>
    </row>
    <row spans="1:8" r="60">
      <c s="4" t="s" r="A60">
        <v>40</v>
      </c>
      <c s="5" t="n" r="C60">
        <v>27264</v>
      </c>
      <c s="5" t="n" r="E60">
        <v>76302</v>
      </c>
    </row>
    <row spans="1:8" r="61">
      <c s="4" t="s" r="A61">
        <v>43</v>
      </c>
      <c s="5" t="n" r="C61">
        <v>47808</v>
      </c>
      <c s="5" t="n" r="E61">
        <v>134876</v>
      </c>
    </row>
    <row spans="1:8" r="62">
      <c s="4" t="s" r="A62">
        <v>52</v>
      </c>
      <c s="5" t="n" r="F62">
        <v>542523</v>
      </c>
    </row>
    <row spans="1:8" r="63">
      <c s="4" t="s" r="A63">
        <v>1073</v>
      </c>
      <c s="5" t="n" r="F63">
        <v>11185142</v>
      </c>
    </row>
    <row spans="1:8" r="64">
      <c s="4" t="s" r="A64">
        <v>1079</v>
      </c>
      <c s="5" t="n" r="F64">
        <v>633570</v>
      </c>
    </row>
    <row spans="1:8" r="65">
      <c s="4" t="s" r="A65">
        <v>84</v>
      </c>
      <c s="5" t="n" r="F65">
        <v>9360276</v>
      </c>
    </row>
    <row spans="1:8" r="66">
      <c s="4" t="s" r="A66">
        <v>102</v>
      </c>
      <c s="5" t="n" r="F66">
        <v>296654</v>
      </c>
      <c s="5" t="n" r="H66">
        <v>255030</v>
      </c>
    </row>
    <row spans="1:8" r="67">
      <c s="4" t="s" r="A67">
        <v>617</v>
      </c>
      <c s="5" t="n" r="F67">
        <v>1790573</v>
      </c>
      <c s="5" t="n" r="H67">
        <v>1726406</v>
      </c>
    </row>
    <row spans="1:8" r="68">
      <c s="4" t="s" r="A68">
        <v>41</v>
      </c>
      <c s="5" t="n" r="E68">
        <v>136293</v>
      </c>
    </row>
    <row spans="1:8" r="69">
      <c s="4" t="s" r="A69">
        <v>143</v>
      </c>
      <c s="5" t="n" r="E69">
        <v>50296</v>
      </c>
    </row>
    <row spans="1:8" r="70">
      <c s="4" t="s" r="A70">
        <v>154</v>
      </c>
      <c s="5" t="n" r="E70">
        <v>-56326</v>
      </c>
    </row>
    <row spans="1:8" r="71">
      <c s="4" t="s" r="A71">
        <v>1083</v>
      </c>
    </row>
    <row spans="1:8" r="72">
      <c s="3" t="s" r="A72">
        <v>391</v>
      </c>
    </row>
    <row spans="1:8" r="73">
      <c s="4" t="s" r="A73">
        <v>40</v>
      </c>
      <c s="5" t="n" r="C73">
        <v>7253</v>
      </c>
      <c s="5" t="n" r="E73">
        <v>21806</v>
      </c>
    </row>
    <row spans="1:8" r="74">
      <c s="4" t="s" r="A74">
        <v>43</v>
      </c>
      <c s="5" t="n" r="C74">
        <v>13253</v>
      </c>
      <c s="5" t="n" r="E74">
        <v>39188</v>
      </c>
    </row>
    <row spans="1:8" r="75">
      <c s="4" t="s" r="A75">
        <v>52</v>
      </c>
      <c s="5" t="n" r="F75">
        <v>305416</v>
      </c>
    </row>
    <row spans="1:8" r="76">
      <c s="4" t="s" r="A76">
        <v>1073</v>
      </c>
      <c s="5" t="n" r="F76">
        <v>5566222</v>
      </c>
    </row>
    <row spans="1:8" r="77">
      <c s="4" t="s" r="A77">
        <v>1079</v>
      </c>
      <c s="5" t="n" r="F77">
        <v>118363</v>
      </c>
    </row>
    <row spans="1:8" r="78">
      <c s="4" t="s" r="A78">
        <v>84</v>
      </c>
      <c s="5" t="n" r="F78">
        <v>5032434</v>
      </c>
    </row>
    <row spans="1:8" r="79">
      <c s="4" t="s" r="A79">
        <v>102</v>
      </c>
      <c s="5" t="n" r="F79">
        <v>211934</v>
      </c>
    </row>
    <row spans="1:8" r="80">
      <c s="4" t="s" r="A80">
        <v>617</v>
      </c>
      <c s="5" t="n" r="F80">
        <v>533788</v>
      </c>
    </row>
    <row spans="1:8" r="81">
      <c s="4" t="s" r="A81">
        <v>1084</v>
      </c>
    </row>
    <row spans="1:8" r="82">
      <c s="3" t="s" r="A82">
        <v>391</v>
      </c>
    </row>
    <row spans="1:8" r="83">
      <c s="4" t="s" r="A83">
        <v>33</v>
      </c>
      <c s="5" t="n" r="C83">
        <v>43030</v>
      </c>
      <c s="5" t="n" r="E83">
        <v>126778</v>
      </c>
    </row>
    <row spans="1:8" r="84">
      <c s="4" t="s" r="A84">
        <v>604</v>
      </c>
      <c s="5" t="n" r="C84">
        <v>20506</v>
      </c>
      <c s="5" t="n" r="E84">
        <v>60993</v>
      </c>
    </row>
    <row spans="1:8" r="85">
      <c s="4" t="s" r="A85">
        <v>1085</v>
      </c>
    </row>
    <row spans="1:8" r="86">
      <c s="3" t="s" r="A86">
        <v>391</v>
      </c>
    </row>
    <row spans="1:8" r="87">
      <c s="4" t="s" r="A87">
        <v>33</v>
      </c>
      <c s="5" t="n" r="C87">
        <v>38730</v>
      </c>
      <c s="5" t="n" r="E87">
        <v>115174</v>
      </c>
    </row>
    <row spans="1:8" r="88">
      <c s="4" t="s" r="A88">
        <v>604</v>
      </c>
      <c s="5" t="n" r="C88">
        <v>20506</v>
      </c>
      <c s="5" t="n" r="E88">
        <v>60994</v>
      </c>
    </row>
    <row spans="1:8" r="89">
      <c s="4" t="s" r="A89">
        <v>1086</v>
      </c>
    </row>
    <row spans="1:8" r="90">
      <c s="3" t="s" r="A90">
        <v>391</v>
      </c>
    </row>
    <row spans="1:8" r="91">
      <c s="4" t="s" r="A91">
        <v>40</v>
      </c>
      <c s="5" t="n" r="C91">
        <v>26323</v>
      </c>
      <c s="5" t="n" r="E91">
        <v>73265</v>
      </c>
    </row>
    <row spans="1:8" r="92">
      <c s="4" t="s" r="A92">
        <v>43</v>
      </c>
      <c s="5" t="n" r="C92">
        <v>47815</v>
      </c>
      <c s="5" t="n" r="E92">
        <v>135163</v>
      </c>
    </row>
    <row spans="1:8" r="93">
      <c s="4" t="s" r="A93">
        <v>52</v>
      </c>
      <c s="5" t="n" r="F93">
        <v>541542</v>
      </c>
    </row>
    <row spans="1:8" r="94">
      <c s="4" t="s" r="A94">
        <v>1073</v>
      </c>
      <c s="5" t="n" r="F94">
        <v>11184161</v>
      </c>
    </row>
    <row spans="1:8" r="95">
      <c s="4" t="s" r="A95">
        <v>1079</v>
      </c>
      <c s="5" t="n" r="F95">
        <v>631734</v>
      </c>
    </row>
    <row spans="1:8" r="96">
      <c s="4" t="s" r="A96">
        <v>84</v>
      </c>
      <c s="5" t="n" r="F96">
        <v>9358440</v>
      </c>
    </row>
    <row spans="1:8" r="97">
      <c s="4" t="s" r="A97">
        <v>102</v>
      </c>
      <c s="5" t="n" r="F97">
        <v>297509</v>
      </c>
      <c s="5" t="n" r="H97">
        <v>255694</v>
      </c>
    </row>
    <row spans="1:8" r="98">
      <c s="4" t="s" r="A98">
        <v>617</v>
      </c>
      <c s="5" t="n" r="F98">
        <v>1791428</v>
      </c>
      <c s="5" t="n" r="H98">
        <v>1727070</v>
      </c>
    </row>
    <row spans="1:8" r="99">
      <c s="4" t="s" r="A99">
        <v>41</v>
      </c>
      <c s="5" t="n" r="E99">
        <v>136580</v>
      </c>
    </row>
    <row spans="1:8" r="100">
      <c s="4" t="s" r="A100">
        <v>143</v>
      </c>
      <c s="5" t="n" r="E100">
        <v>48900</v>
      </c>
    </row>
    <row spans="1:8" r="101">
      <c s="4" t="s" r="A101">
        <v>154</v>
      </c>
      <c s="5" t="n" r="E101">
        <v>-47677</v>
      </c>
    </row>
    <row spans="1:8" r="102">
      <c s="4" t="s" r="A102">
        <v>1087</v>
      </c>
    </row>
    <row spans="1:8" r="103">
      <c s="3" t="s" r="A103">
        <v>391</v>
      </c>
    </row>
    <row spans="1:8" r="104">
      <c s="4" t="s" r="A104">
        <v>33</v>
      </c>
      <c s="5" t="n" r="C104">
        <v>43964</v>
      </c>
      <c s="5" t="n" r="E104">
        <v>129528</v>
      </c>
    </row>
    <row spans="1:8" r="105">
      <c s="4" t="s" r="A105">
        <v>604</v>
      </c>
      <c s="5" t="n" r="C105">
        <v>19572</v>
      </c>
      <c s="5" t="n" r="E105">
        <v>58243</v>
      </c>
    </row>
    <row spans="1:8" r="106">
      <c s="4" t="s" r="A106">
        <v>1088</v>
      </c>
    </row>
    <row spans="1:8" r="107">
      <c s="3" t="s" r="A107">
        <v>391</v>
      </c>
    </row>
    <row spans="1:8" r="108">
      <c s="4" t="s" r="A108">
        <v>40</v>
      </c>
      <c s="5" t="n" r="C108">
        <v>941</v>
      </c>
      <c s="5" t="n" r="E108">
        <v>3037</v>
      </c>
    </row>
    <row spans="1:8" r="109">
      <c s="4" t="s" r="A109">
        <v>43</v>
      </c>
      <c s="5" t="n" r="C109">
        <v>-7</v>
      </c>
      <c s="5" t="n" r="E109">
        <v>-287</v>
      </c>
    </row>
    <row spans="1:8" r="110">
      <c s="4" t="s" r="A110">
        <v>52</v>
      </c>
      <c s="5" t="n" r="F110">
        <v>981</v>
      </c>
    </row>
    <row spans="1:8" r="111">
      <c s="4" t="s" r="A111">
        <v>1073</v>
      </c>
      <c s="5" t="n" r="F111">
        <v>981</v>
      </c>
    </row>
    <row spans="1:8" r="112">
      <c s="4" t="s" r="A112">
        <v>1079</v>
      </c>
      <c s="5" t="n" r="F112">
        <v>1836</v>
      </c>
    </row>
    <row spans="1:8" r="113">
      <c s="4" t="s" r="A113">
        <v>84</v>
      </c>
      <c s="5" t="n" r="F113">
        <v>1836</v>
      </c>
    </row>
    <row spans="1:8" r="114">
      <c s="4" t="s" r="A114">
        <v>102</v>
      </c>
      <c s="5" t="n" r="F114">
        <v>-855</v>
      </c>
      <c s="5" t="n" r="H114">
        <v>-664</v>
      </c>
    </row>
    <row spans="1:8" r="115">
      <c s="4" t="s" r="A115">
        <v>617</v>
      </c>
      <c s="5" t="n" r="F115">
        <v>-855</v>
      </c>
      <c s="7" t="n" r="H115">
        <v>-664</v>
      </c>
    </row>
    <row spans="1:8" r="116">
      <c s="4" t="s" r="A116">
        <v>41</v>
      </c>
      <c s="5" t="n" r="E116">
        <v>-287</v>
      </c>
    </row>
    <row spans="1:8" r="117">
      <c s="4" t="s" r="A117">
        <v>143</v>
      </c>
      <c s="5" t="n" r="E117">
        <v>370</v>
      </c>
    </row>
    <row spans="1:8" r="118">
      <c s="4" t="s" r="A118">
        <v>154</v>
      </c>
      <c s="5" t="n" r="E118">
        <v>-83</v>
      </c>
    </row>
    <row spans="1:8" r="119">
      <c s="4" t="s" r="A119">
        <v>1089</v>
      </c>
    </row>
    <row spans="1:8" r="120">
      <c s="3" t="s" r="A120">
        <v>391</v>
      </c>
    </row>
    <row spans="1:8" r="121">
      <c s="4" t="s" r="A121">
        <v>40</v>
      </c>
      <c s="5" t="n" r="C121">
        <v>941</v>
      </c>
      <c s="5" t="n" r="E121">
        <v>3037</v>
      </c>
    </row>
    <row spans="1:8" r="122">
      <c s="4" t="s" r="A122">
        <v>43</v>
      </c>
      <c s="5" t="n" r="C122">
        <v>-7</v>
      </c>
      <c s="5" t="n" r="E122">
        <v>-287</v>
      </c>
    </row>
    <row spans="1:8" r="123">
      <c s="4" t="s" r="A123">
        <v>52</v>
      </c>
      <c s="5" t="n" r="F123">
        <v>981</v>
      </c>
    </row>
    <row spans="1:8" r="124">
      <c s="4" t="s" r="A124">
        <v>1073</v>
      </c>
      <c s="5" t="n" r="F124">
        <v>981</v>
      </c>
    </row>
    <row spans="1:8" r="125">
      <c s="4" t="s" r="A125">
        <v>1079</v>
      </c>
      <c s="5" t="n" r="F125">
        <v>1836</v>
      </c>
    </row>
    <row spans="1:8" r="126">
      <c s="4" t="s" r="A126">
        <v>84</v>
      </c>
      <c s="5" t="n" r="F126">
        <v>1836</v>
      </c>
    </row>
    <row spans="1:8" r="127">
      <c s="4" t="s" r="A127">
        <v>102</v>
      </c>
      <c s="5" t="n" r="F127">
        <v>-855</v>
      </c>
    </row>
    <row spans="1:8" r="128">
      <c s="4" t="s" r="A128">
        <v>617</v>
      </c>
      <c s="7" t="n" r="F128">
        <v>-855</v>
      </c>
    </row>
    <row spans="1:8" r="129">
      <c s="4" t="s" r="A129">
        <v>1090</v>
      </c>
    </row>
    <row spans="1:8" r="130">
      <c s="3" t="s" r="A130">
        <v>391</v>
      </c>
    </row>
    <row spans="1:8" r="131">
      <c s="4" t="s" r="A131">
        <v>33</v>
      </c>
      <c s="5" t="n" r="C131">
        <v>-934</v>
      </c>
      <c s="5" t="n" r="E131">
        <v>-2750</v>
      </c>
    </row>
    <row spans="1:8" r="132">
      <c s="4" t="s" r="A132">
        <v>604</v>
      </c>
      <c s="5" t="n" r="C132">
        <v>934</v>
      </c>
      <c s="5" t="n" r="E132">
        <v>2750</v>
      </c>
    </row>
    <row spans="1:8" r="133">
      <c s="4" t="s" r="A133">
        <v>1091</v>
      </c>
    </row>
    <row spans="1:8" r="134">
      <c s="3" t="s" r="A134">
        <v>391</v>
      </c>
    </row>
    <row spans="1:8" r="135">
      <c s="4" t="s" r="A135">
        <v>33</v>
      </c>
      <c s="5" t="n" r="C135">
        <v>-934</v>
      </c>
      <c s="5" t="n" r="E135">
        <v>-2750</v>
      </c>
    </row>
    <row spans="1:8" r="136">
      <c s="4" t="s" r="A136">
        <v>604</v>
      </c>
      <c s="7" t="n" r="C136">
        <v>934</v>
      </c>
      <c s="7" t="n" r="E136">
        <v>275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spans="1:8" r="1">
      <c s="1" t="s" r="A1">
        <v>1092</v>
      </c>
      <c s="2" t="s" r="B1">
        <v>1093</v>
      </c>
      <c s="2" t="s" r="C1">
        <v>1094</v>
      </c>
      <c s="2" t="s" r="D1">
        <v>1095</v>
      </c>
      <c s="2" t="s" r="E1">
        <v>509</v>
      </c>
      <c s="2" t="s" r="F1">
        <v>453</v>
      </c>
      <c s="2" t="s" r="G1">
        <v>1096</v>
      </c>
      <c s="2" t="s" r="H1">
        <v>1097</v>
      </c>
    </row>
    <row spans="1:8" r="2">
      <c s="3" t="s" r="A2">
        <v>1098</v>
      </c>
    </row>
    <row spans="1:8" r="3">
      <c s="4" t="s" r="A3">
        <v>1099</v>
      </c>
      <c s="5" t="n" r="D3">
        <v>9</v>
      </c>
    </row>
    <row spans="1:8" r="4">
      <c s="4" t="s" r="A4">
        <v>1100</v>
      </c>
      <c s="4" t="s" r="E4">
        <v>547</v>
      </c>
    </row>
    <row spans="1:8" r="5">
      <c s="4" t="s" r="A5">
        <v>1101</v>
      </c>
      <c s="4" t="s" r="D5">
        <v>540</v>
      </c>
    </row>
    <row spans="1:8" r="6">
      <c s="4" t="s" r="A6">
        <v>1102</v>
      </c>
      <c s="4" t="s" r="D6">
        <v>1103</v>
      </c>
    </row>
    <row spans="1:8" r="7">
      <c s="4" t="s" r="A7">
        <v>1104</v>
      </c>
      <c s="4" t="s" r="E7">
        <v>1105</v>
      </c>
    </row>
    <row spans="1:8" r="8">
      <c s="3" t="s" r="A8">
        <v>1106</v>
      </c>
    </row>
    <row spans="1:8" r="9">
      <c s="4" t="s" r="A9">
        <v>1107</v>
      </c>
      <c s="7" t="n" r="E9">
        <v>0</v>
      </c>
      <c s="7" t="n" r="F9">
        <v>125000000</v>
      </c>
    </row>
    <row spans="1:8" r="10">
      <c s="4" t="s" r="A10">
        <v>1108</v>
      </c>
    </row>
    <row spans="1:8" r="11">
      <c s="3" t="s" r="A11">
        <v>1098</v>
      </c>
    </row>
    <row spans="1:8" r="12">
      <c s="4" t="s" r="A12">
        <v>1109</v>
      </c>
      <c s="4" t="s" r="D12">
        <v>1110</v>
      </c>
    </row>
    <row spans="1:8" r="13">
      <c s="4" t="s" r="A13">
        <v>1111</v>
      </c>
    </row>
    <row spans="1:8" r="14">
      <c s="3" t="s" r="A14">
        <v>1098</v>
      </c>
    </row>
    <row spans="1:8" r="15">
      <c s="4" t="s" r="A15">
        <v>1112</v>
      </c>
      <c s="7" t="n" r="D15">
        <v>150000000</v>
      </c>
      <c s="7" t="n" r="H15">
        <v>125000000</v>
      </c>
    </row>
    <row spans="1:8" r="16">
      <c s="4" t="s" r="A16">
        <v>1113</v>
      </c>
      <c s="4" t="s" r="D16">
        <v>1114</v>
      </c>
    </row>
    <row spans="1:8" r="17">
      <c s="4" t="s" r="A17">
        <v>1115</v>
      </c>
    </row>
    <row spans="1:8" r="18">
      <c s="3" t="s" r="A18">
        <v>1098</v>
      </c>
    </row>
    <row spans="1:8" r="19">
      <c s="4" t="s" r="A19">
        <v>1116</v>
      </c>
      <c s="4" t="s" r="D19">
        <v>1117</v>
      </c>
    </row>
    <row spans="1:8" r="20">
      <c s="4" t="s" r="A20">
        <v>1118</v>
      </c>
    </row>
    <row spans="1:8" r="21">
      <c s="3" t="s" r="A21">
        <v>1106</v>
      </c>
    </row>
    <row spans="1:8" r="22">
      <c s="4" t="s" r="A22">
        <v>1107</v>
      </c>
      <c s="7" t="n" r="C22">
        <v>125000000</v>
      </c>
    </row>
    <row spans="1:8" r="23">
      <c s="4" t="s" r="A23">
        <v>1119</v>
      </c>
      <c s="4" t="s" r="C23">
        <v>1120</v>
      </c>
    </row>
    <row spans="1:8" r="24">
      <c s="4" t="s" r="A24">
        <v>1121</v>
      </c>
    </row>
    <row spans="1:8" r="25">
      <c s="3" t="s" r="A25">
        <v>1106</v>
      </c>
    </row>
    <row spans="1:8" r="26">
      <c s="4" t="s" r="A26">
        <v>1122</v>
      </c>
      <c s="4" t="s" r="C26">
        <v>1123</v>
      </c>
    </row>
    <row spans="1:8" r="27">
      <c s="4" t="s" r="A27">
        <v>1124</v>
      </c>
    </row>
    <row spans="1:8" r="28">
      <c s="3" t="s" r="A28">
        <v>1106</v>
      </c>
    </row>
    <row spans="1:8" r="29">
      <c s="4" t="s" r="A29">
        <v>1122</v>
      </c>
      <c s="4" t="s" r="C29">
        <v>1125</v>
      </c>
    </row>
    <row spans="1:8" r="30">
      <c s="4" t="s" r="A30">
        <v>1126</v>
      </c>
    </row>
    <row spans="1:8" r="31">
      <c s="3" t="s" r="A31">
        <v>1106</v>
      </c>
    </row>
    <row spans="1:8" r="32">
      <c s="4" t="s" r="A32">
        <v>1127</v>
      </c>
      <c s="7" t="n" r="B32">
        <v>100000000</v>
      </c>
    </row>
    <row spans="1:8" r="33">
      <c s="4" t="s" r="A33">
        <v>1128</v>
      </c>
      <c s="4" t="s" r="B33">
        <v>1129</v>
      </c>
    </row>
    <row spans="1:8" r="34">
      <c s="4" t="s" r="A34">
        <v>1130</v>
      </c>
    </row>
    <row spans="1:8" r="35">
      <c s="3" t="s" r="A35">
        <v>1106</v>
      </c>
    </row>
    <row spans="1:8" r="36">
      <c s="4" t="s" r="A36">
        <v>1128</v>
      </c>
      <c s="4" t="s" r="G36">
        <v>1131</v>
      </c>
    </row>
    <row spans="1:8" r="37">
      <c s="4" t="s" r="A37">
        <v>1132</v>
      </c>
    </row>
    <row spans="1:8" r="38">
      <c s="3" t="s" r="A38">
        <v>1098</v>
      </c>
    </row>
    <row spans="1:8" r="39">
      <c s="4" t="s" r="A39">
        <v>1112</v>
      </c>
      <c s="7" t="n" r="D39">
        <v>200000000</v>
      </c>
      <c s="7" t="n" r="H39">
        <v>175000000</v>
      </c>
    </row>
    <row spans="1:8" r="40">
      <c s="4" t="s" r="A40">
        <v>1113</v>
      </c>
      <c s="4" t="s" r="D40">
        <v>1133</v>
      </c>
    </row>
    <row spans="1:8" r="41">
      <c s="4" t="s" r="A41">
        <v>1134</v>
      </c>
    </row>
    <row spans="1:8" r="42">
      <c s="3" t="s" r="A42">
        <v>1098</v>
      </c>
    </row>
    <row spans="1:8" r="43">
      <c s="4" t="s" r="A43">
        <v>1116</v>
      </c>
      <c s="4" t="s" r="D43">
        <v>566</v>
      </c>
    </row>
    <row spans="1:8" r="44">
      <c s="4" t="s" r="A44">
        <v>1135</v>
      </c>
    </row>
    <row spans="1:8" r="45">
      <c s="3" t="s" r="A45">
        <v>1106</v>
      </c>
    </row>
    <row spans="1:8" r="46">
      <c s="4" t="s" r="A46">
        <v>1136</v>
      </c>
      <c s="7" t="n" r="G46">
        <v>50000000</v>
      </c>
    </row>
    <row spans="1:8" r="47">
      <c s="4" t="s" r="A47">
        <v>609</v>
      </c>
    </row>
    <row spans="1:8" r="48">
      <c s="3" t="s" r="A48">
        <v>1098</v>
      </c>
    </row>
    <row spans="1:8" r="49">
      <c s="4" t="s" r="A49">
        <v>1137</v>
      </c>
      <c s="4" t="s" r="E49">
        <v>1138</v>
      </c>
    </row>
    <row spans="1:8" r="50">
      <c s="4" t="s" r="A50">
        <v>1139</v>
      </c>
    </row>
    <row spans="1:8" r="51">
      <c s="3" t="s" r="A51">
        <v>1106</v>
      </c>
    </row>
    <row spans="1:8" r="52">
      <c s="4" t="s" r="A52">
        <v>1128</v>
      </c>
      <c s="4" t="s" r="G52">
        <v>1131</v>
      </c>
    </row>
    <row spans="1:8" r="53">
      <c s="4" t="s" r="A53">
        <v>1136</v>
      </c>
      <c s="7" t="n" r="G53">
        <v>25000000</v>
      </c>
    </row>
    <row spans="1:8" r="54">
      <c s="4" t="s" r="A54">
        <v>477</v>
      </c>
    </row>
    <row spans="1:8" r="55">
      <c s="3" t="s" r="A55">
        <v>1098</v>
      </c>
    </row>
    <row spans="1:8" r="56">
      <c s="4" t="s" r="A56">
        <v>1137</v>
      </c>
      <c s="4" t="s" r="E56">
        <v>1138</v>
      </c>
    </row>
    <row spans="1:8" r="57">
      <c s="4" t="s" r="A57">
        <v>1140</v>
      </c>
    </row>
    <row spans="1:8" r="58">
      <c s="3" t="s" r="A58">
        <v>1106</v>
      </c>
    </row>
    <row spans="1:8" r="59">
      <c s="4" t="s" r="A59">
        <v>1128</v>
      </c>
      <c s="4" t="s" r="G59">
        <v>1131</v>
      </c>
    </row>
    <row spans="1:8" r="60">
      <c s="4" t="s" r="A60">
        <v>1136</v>
      </c>
      <c s="7" t="n" r="G60">
        <v>5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1</v>
      </c>
      <c s="2" t="s" r="B1">
        <v>28</v>
      </c>
      <c s="2" t="s" r="D1">
        <v>1</v>
      </c>
    </row>
    <row spans="1:5" r="2">
      <c s="2" t="s" r="B2">
        <v>2</v>
      </c>
      <c s="2" t="s" r="C2">
        <v>29</v>
      </c>
      <c s="2" t="s" r="D2">
        <v>2</v>
      </c>
      <c s="2" t="s" r="E2">
        <v>29</v>
      </c>
    </row>
    <row spans="1:5" r="3">
      <c s="4" t="s" r="A3">
        <v>1142</v>
      </c>
    </row>
    <row spans="1:5" r="4">
      <c s="3" t="s" r="A4">
        <v>1143</v>
      </c>
    </row>
    <row spans="1:5" r="5">
      <c s="4" t="s" r="A5">
        <v>1144</v>
      </c>
      <c s="7" t="n" r="B5">
        <v>8</v>
      </c>
      <c s="7" t="n" r="C5">
        <v>6</v>
      </c>
      <c s="7" t="n" r="D5">
        <v>22</v>
      </c>
      <c s="7" t="n" r="E5">
        <v>18</v>
      </c>
    </row>
    <row spans="1:5" r="6">
      <c s="4" t="s" r="A6">
        <v>1145</v>
      </c>
    </row>
    <row spans="1:5" r="7">
      <c s="3" t="s" r="A7">
        <v>1143</v>
      </c>
    </row>
    <row spans="1:5" r="8">
      <c s="4" t="s" r="A8">
        <v>1144</v>
      </c>
      <c s="5" t="n" r="B8">
        <v>6</v>
      </c>
      <c s="5" t="n" r="C8">
        <v>5</v>
      </c>
      <c s="5" t="n" r="D8">
        <v>17</v>
      </c>
      <c s="5" t="n" r="E8">
        <v>15</v>
      </c>
    </row>
    <row spans="1:5" r="9">
      <c s="4" t="s" r="A9">
        <v>1146</v>
      </c>
    </row>
    <row spans="1:5" r="10">
      <c s="3" t="s" r="A10">
        <v>1143</v>
      </c>
    </row>
    <row spans="1:5" r="11">
      <c s="4" t="s" r="A11">
        <v>1144</v>
      </c>
      <c s="5" t="n" r="B11">
        <v>6</v>
      </c>
      <c s="5" t="n" r="C11">
        <v>4</v>
      </c>
      <c s="5" t="n" r="D11">
        <v>16</v>
      </c>
      <c s="5" t="n" r="E11">
        <v>13</v>
      </c>
    </row>
    <row spans="1:5" r="12">
      <c s="4" t="s" r="A12">
        <v>1147</v>
      </c>
    </row>
    <row spans="1:5" r="13">
      <c s="3" t="s" r="A13">
        <v>1143</v>
      </c>
    </row>
    <row spans="1:5" r="14">
      <c s="4" t="s" r="A14">
        <v>1144</v>
      </c>
      <c s="7" t="n" r="B14">
        <v>4</v>
      </c>
      <c s="7" t="n" r="C14">
        <v>3</v>
      </c>
      <c s="7" t="n" r="D14">
        <v>11</v>
      </c>
      <c s="7" t="n" r="E14">
        <v>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5</v>
      </c>
      <c s="2" t="s" r="B1">
        <v>1</v>
      </c>
    </row>
    <row spans="1:3" r="2">
      <c s="2" t="s" r="B2">
        <v>2</v>
      </c>
      <c s="2" t="s" r="C2">
        <v>29</v>
      </c>
    </row>
    <row spans="1:3" r="3">
      <c s="3" t="s" r="A3">
        <v>136</v>
      </c>
    </row>
    <row spans="1:3" r="4">
      <c s="4" t="s" r="A4">
        <v>41</v>
      </c>
      <c s="7" t="n" r="B4">
        <v>118974</v>
      </c>
      <c s="7" t="n" r="C4">
        <v>136293</v>
      </c>
    </row>
    <row spans="1:3" r="5">
      <c s="3" t="s" r="A5">
        <v>137</v>
      </c>
    </row>
    <row spans="1:3" r="6">
      <c s="4" t="s" r="A6">
        <v>138</v>
      </c>
      <c s="5" t="n" r="B6">
        <v>137721</v>
      </c>
      <c s="5" t="n" r="C6">
        <v>129574</v>
      </c>
    </row>
    <row spans="1:3" r="7">
      <c s="4" t="s" r="A7">
        <v>139</v>
      </c>
      <c s="5" t="n" r="B7">
        <v>12080</v>
      </c>
      <c s="5" t="n" r="C7">
        <v>5081</v>
      </c>
    </row>
    <row spans="1:3" r="8">
      <c s="4" t="s" r="A8">
        <v>140</v>
      </c>
      <c s="5" t="n" r="B8">
        <v>5436</v>
      </c>
      <c s="5" t="n" r="C8">
        <v>3566</v>
      </c>
    </row>
    <row spans="1:3" r="9">
      <c s="4" t="s" r="A9">
        <v>141</v>
      </c>
      <c s="5" t="n" r="B9">
        <v>-226081</v>
      </c>
      <c s="5" t="n" r="C9">
        <v>-102523</v>
      </c>
    </row>
    <row spans="1:3" r="10">
      <c s="4" t="s" r="A10">
        <v>142</v>
      </c>
      <c s="5" t="n" r="B10">
        <v>231509</v>
      </c>
      <c s="5" t="n" r="C10">
        <v>106918</v>
      </c>
    </row>
    <row spans="1:3" r="11">
      <c s="4" t="s" r="A11">
        <v>143</v>
      </c>
      <c s="5" t="n" r="B11">
        <v>2723</v>
      </c>
      <c s="5" t="n" r="C11">
        <v>50296</v>
      </c>
    </row>
    <row spans="1:3" r="12">
      <c s="4" t="s" r="A12">
        <v>144</v>
      </c>
      <c s="5" t="n" r="B12">
        <v>4780</v>
      </c>
      <c s="5" t="n" r="C12">
        <v>7200</v>
      </c>
    </row>
    <row spans="1:3" r="13">
      <c s="4" t="s" r="A13">
        <v>145</v>
      </c>
      <c s="5" t="n" r="B13">
        <v>-1012</v>
      </c>
      <c s="5" t="n" r="C13">
        <v>-271</v>
      </c>
    </row>
    <row spans="1:3" r="14">
      <c s="4" t="s" r="A14">
        <v>38</v>
      </c>
      <c s="5" t="n" r="B14">
        <v>-5366</v>
      </c>
      <c s="5" t="n" r="C14">
        <v>-4933</v>
      </c>
    </row>
    <row spans="1:3" r="15">
      <c s="4" t="s" r="A15">
        <v>146</v>
      </c>
      <c s="5" t="n" r="B15">
        <v>0</v>
      </c>
      <c s="5" t="n" r="C15">
        <v>-1038</v>
      </c>
    </row>
    <row spans="1:3" r="16">
      <c s="3" t="s" r="A16">
        <v>147</v>
      </c>
    </row>
    <row spans="1:3" r="17">
      <c s="4" t="s" r="A17">
        <v>148</v>
      </c>
      <c s="5" t="n" r="B17">
        <v>8248</v>
      </c>
      <c s="5" t="n" r="C17">
        <v>-18943</v>
      </c>
    </row>
    <row spans="1:3" r="18">
      <c s="4" t="s" r="A18">
        <v>149</v>
      </c>
      <c s="5" t="n" r="B18">
        <v>35942</v>
      </c>
      <c s="5" t="n" r="C18">
        <v>15784</v>
      </c>
    </row>
    <row spans="1:3" r="19">
      <c s="4" t="s" r="A19">
        <v>150</v>
      </c>
      <c s="5" t="n" r="B19">
        <v>-23458</v>
      </c>
      <c s="5" t="n" r="C19">
        <v>-17531</v>
      </c>
    </row>
    <row spans="1:3" r="20">
      <c s="4" t="s" r="A20">
        <v>151</v>
      </c>
      <c s="5" t="n" r="B20">
        <v>-34171</v>
      </c>
      <c s="5" t="n" r="C20">
        <v>-51199</v>
      </c>
    </row>
    <row spans="1:3" r="21">
      <c s="4" t="s" r="A21">
        <v>152</v>
      </c>
      <c s="5" t="n" r="B21">
        <v>-8458</v>
      </c>
      <c s="5" t="n" r="C21">
        <v>-2044</v>
      </c>
    </row>
    <row spans="1:3" r="22">
      <c s="4" t="s" r="A22">
        <v>153</v>
      </c>
      <c s="5" t="n" r="B22">
        <v>418</v>
      </c>
      <c s="5" t="n" r="C22">
        <v>-2594</v>
      </c>
    </row>
    <row spans="1:3" r="23">
      <c s="4" t="s" r="A23">
        <v>154</v>
      </c>
      <c s="5" t="n" r="B23">
        <v>-38033</v>
      </c>
      <c s="5" t="n" r="C23">
        <v>-56326</v>
      </c>
    </row>
    <row spans="1:3" r="24">
      <c s="4" t="s" r="A24">
        <v>155</v>
      </c>
      <c s="5" t="n" r="B24">
        <v>221252</v>
      </c>
      <c s="5" t="n" r="C24">
        <v>197310</v>
      </c>
    </row>
    <row spans="1:3" r="25">
      <c s="3" t="s" r="A25">
        <v>156</v>
      </c>
    </row>
    <row spans="1:3" r="26">
      <c s="4" t="s" r="A26">
        <v>157</v>
      </c>
      <c s="5" t="n" r="B26">
        <v>-326965</v>
      </c>
      <c s="5" t="n" r="C26">
        <v>-130578</v>
      </c>
    </row>
    <row spans="1:3" r="27">
      <c s="4" t="s" r="A27">
        <v>158</v>
      </c>
      <c s="5" t="n" r="B27">
        <v>96053</v>
      </c>
      <c s="5" t="n" r="C27">
        <v>52678</v>
      </c>
    </row>
    <row spans="1:3" r="28">
      <c s="4" t="s" r="A28">
        <v>159</v>
      </c>
      <c s="5" t="n" r="B28">
        <v>0</v>
      </c>
      <c s="5" t="n" r="C28">
        <v>79564</v>
      </c>
    </row>
    <row spans="1:3" r="29">
      <c s="4" t="s" r="A29">
        <v>160</v>
      </c>
      <c s="5" t="n" r="B29">
        <v>-1600</v>
      </c>
      <c s="5" t="n" r="C29">
        <v>0</v>
      </c>
    </row>
    <row spans="1:3" r="30">
      <c s="4" t="s" r="A30">
        <v>161</v>
      </c>
      <c s="5" t="n" r="B30">
        <v>60223</v>
      </c>
      <c s="5" t="n" r="C30">
        <v>17482</v>
      </c>
    </row>
    <row spans="1:3" r="31">
      <c s="4" t="s" r="A31">
        <v>162</v>
      </c>
      <c s="5" t="n" r="B31">
        <v>-101771</v>
      </c>
      <c s="5" t="n" r="C31">
        <v>-184766</v>
      </c>
    </row>
    <row spans="1:3" r="32">
      <c s="4" t="s" r="A32">
        <v>163</v>
      </c>
      <c s="5" t="n" r="B32">
        <v>1258</v>
      </c>
      <c s="5" t="n" r="C32">
        <v>2930</v>
      </c>
    </row>
    <row spans="1:3" r="33">
      <c s="4" t="s" r="A33">
        <v>164</v>
      </c>
      <c s="5" t="n" r="B33">
        <v>7280</v>
      </c>
      <c s="5" t="n" r="C33">
        <v>0</v>
      </c>
    </row>
    <row spans="1:3" r="34">
      <c s="4" t="s" r="A34">
        <v>165</v>
      </c>
      <c s="5" t="n" r="B34">
        <v>-276186</v>
      </c>
      <c s="5" t="n" r="C34">
        <v>-260616</v>
      </c>
    </row>
    <row spans="1:3" r="35">
      <c s="4" t="s" r="A35">
        <v>93</v>
      </c>
      <c s="5" t="n" r="B35">
        <v>34627</v>
      </c>
      <c s="5" t="n" r="C35">
        <v>21740</v>
      </c>
    </row>
    <row spans="1:3" r="36">
      <c s="4" t="s" r="A36">
        <v>52</v>
      </c>
      <c s="5" t="n" r="B36">
        <v>4084</v>
      </c>
      <c s="5" t="n" r="C36">
        <v>674</v>
      </c>
    </row>
    <row spans="1:3" r="37">
      <c s="4" t="s" r="A37">
        <v>166</v>
      </c>
      <c s="5" t="n" r="B37">
        <v>-502997</v>
      </c>
      <c s="5" t="n" r="C37">
        <v>-400892</v>
      </c>
    </row>
    <row spans="1:3" r="38">
      <c s="3" t="s" r="A38">
        <v>167</v>
      </c>
    </row>
    <row spans="1:3" r="39">
      <c s="4" t="s" r="A39">
        <v>168</v>
      </c>
      <c s="5" t="n" r="B39">
        <v>202539</v>
      </c>
      <c s="5" t="n" r="C39">
        <v>161320</v>
      </c>
    </row>
    <row spans="1:3" r="40">
      <c s="4" t="s" r="A40">
        <v>169</v>
      </c>
      <c s="5" t="n" r="B40">
        <v>53020</v>
      </c>
      <c s="5" t="n" r="C40">
        <v>45094</v>
      </c>
    </row>
    <row spans="1:3" r="41">
      <c s="4" t="s" r="A41">
        <v>170</v>
      </c>
      <c s="5" t="n" r="B41">
        <v>67934</v>
      </c>
      <c s="5" t="n" r="C41">
        <v>-6306</v>
      </c>
    </row>
    <row spans="1:3" r="42">
      <c s="4" t="s" r="A42">
        <v>171</v>
      </c>
      <c s="5" t="n" r="B42">
        <v>50000</v>
      </c>
      <c s="5" t="n" r="C42">
        <v>90000</v>
      </c>
    </row>
    <row spans="1:3" r="43">
      <c s="4" t="s" r="A43">
        <v>172</v>
      </c>
      <c s="5" t="n" r="B43">
        <v>-40000</v>
      </c>
      <c s="5" t="n" r="C43">
        <v>-65000</v>
      </c>
    </row>
    <row spans="1:3" r="44">
      <c s="4" t="s" r="A44">
        <v>173</v>
      </c>
      <c s="5" t="n" r="B44">
        <v>0</v>
      </c>
      <c s="5" t="n" r="C44">
        <v>125000</v>
      </c>
    </row>
    <row spans="1:3" r="45">
      <c s="4" t="s" r="A45">
        <v>174</v>
      </c>
      <c s="5" t="n" r="B45">
        <v>0</v>
      </c>
      <c s="5" t="n" r="C45">
        <v>-100000</v>
      </c>
    </row>
    <row spans="1:3" r="46">
      <c s="4" t="s" r="A46">
        <v>145</v>
      </c>
      <c s="5" t="n" r="B46">
        <v>1012</v>
      </c>
      <c s="5" t="n" r="C46">
        <v>271</v>
      </c>
    </row>
    <row spans="1:3" r="47">
      <c s="4" t="s" r="A47">
        <v>175</v>
      </c>
      <c s="5" t="n" r="B47">
        <v>104437</v>
      </c>
      <c s="5" t="n" r="C47">
        <v>26910</v>
      </c>
    </row>
    <row spans="1:3" r="48">
      <c s="4" t="s" r="A48">
        <v>125</v>
      </c>
      <c s="5" t="n" r="B48">
        <v>-98452</v>
      </c>
      <c s="5" t="n" r="C48">
        <v>-94674</v>
      </c>
    </row>
    <row spans="1:3" r="49">
      <c s="4" t="s" r="A49">
        <v>42</v>
      </c>
      <c s="5" t="n" r="B49">
        <v>-1417</v>
      </c>
      <c s="5" t="n" r="C49">
        <v>-1417</v>
      </c>
    </row>
    <row spans="1:3" r="50">
      <c s="4" t="s" r="A50">
        <v>52</v>
      </c>
      <c s="5" t="n" r="B50">
        <v>-4453</v>
      </c>
      <c s="5" t="n" r="C50">
        <v>-5097</v>
      </c>
    </row>
    <row spans="1:3" r="51">
      <c s="4" t="s" r="A51">
        <v>176</v>
      </c>
      <c s="5" t="n" r="B51">
        <v>334620</v>
      </c>
      <c s="5" t="n" r="C51">
        <v>176101</v>
      </c>
    </row>
    <row spans="1:3" r="52">
      <c s="4" t="s" r="A52">
        <v>177</v>
      </c>
      <c s="5" t="n" r="B52">
        <v>52875</v>
      </c>
      <c s="5" t="n" r="C52">
        <v>-27481</v>
      </c>
    </row>
    <row spans="1:3" r="53">
      <c s="4" t="s" r="A53">
        <v>178</v>
      </c>
      <c s="5" t="n" r="B53">
        <v>175542</v>
      </c>
      <c s="5" t="n" r="C53">
        <v>220036</v>
      </c>
    </row>
    <row spans="1:3" r="54">
      <c s="4" t="s" r="A54">
        <v>179</v>
      </c>
      <c s="7" t="n" r="B54">
        <v>228417</v>
      </c>
      <c s="7" t="n" r="C54">
        <v>19255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Inco</vt:lpstr>
      <vt:lpstr>Consolidated Statements of Comp</vt:lpstr>
      <vt:lpstr>Consolidated Statements of Com4</vt:lpstr>
      <vt:lpstr>Consolidated Balance Sheets (un</vt:lpstr>
      <vt:lpstr>Consolidated Balance Sheets (u6</vt:lpstr>
      <vt:lpstr>Consolidated Statements of Chan</vt:lpstr>
      <vt:lpstr>Consolidated Statements of Cha8</vt:lpstr>
      <vt:lpstr>Consolidated Statements of Cash</vt:lpstr>
      <vt:lpstr>Consolidated Statements of In10</vt:lpstr>
      <vt:lpstr>Consolidated Statements of Co11</vt:lpstr>
      <vt:lpstr>Consolidated Statements of Co12</vt:lpstr>
      <vt:lpstr>Consolidated Balance Sheets (13</vt:lpstr>
      <vt:lpstr>Consolidated Balance Sheets (14</vt:lpstr>
      <vt:lpstr>Consolidated Statements of Ch15</vt:lpstr>
      <vt:lpstr>Consolidated Statements of Ca16</vt:lpstr>
      <vt:lpstr>Basis of presentation</vt:lpstr>
      <vt:lpstr>Proposed Merger</vt:lpstr>
      <vt:lpstr>Segment financial information</vt:lpstr>
      <vt:lpstr>Electric utility segment</vt:lpstr>
      <vt:lpstr>Bank segment</vt:lpstr>
      <vt:lpstr>Retirement benefits</vt:lpstr>
      <vt:lpstr>Share-based compensation</vt:lpstr>
      <vt:lpstr>Earnings per share and sharehol</vt:lpstr>
      <vt:lpstr>Fair value measurements</vt:lpstr>
      <vt:lpstr>Cash flows</vt:lpstr>
      <vt:lpstr>Recent accounting pronouncement</vt:lpstr>
      <vt:lpstr>Credit agreements and long-term</vt:lpstr>
      <vt:lpstr>Related party transactions</vt:lpstr>
      <vt:lpstr>Basis of presentation (Policies</vt:lpstr>
      <vt:lpstr>Basis of presentation (Tables)</vt:lpstr>
      <vt:lpstr>Segment financial information (</vt:lpstr>
      <vt:lpstr>Electric utility segment (Table</vt:lpstr>
      <vt:lpstr>Bank segment (Tables)</vt:lpstr>
      <vt:lpstr>Retirement benefits (Tables)</vt:lpstr>
      <vt:lpstr>Share-based compensation (Table</vt:lpstr>
      <vt:lpstr>Earnings per share and shareh37</vt:lpstr>
      <vt:lpstr>Fair value measurements (Tables</vt:lpstr>
      <vt:lpstr>Cash flows (Tables)</vt:lpstr>
      <vt:lpstr>Recent Accounting Pronounceme40</vt:lpstr>
      <vt:lpstr>Related party transactions (Tab</vt:lpstr>
      <vt:lpstr>Basis of presentation - Revisio</vt:lpstr>
      <vt:lpstr>Proposed Merger (Details)</vt:lpstr>
      <vt:lpstr>Segment financial information44</vt:lpstr>
      <vt:lpstr>Electric utility segment - Taxe</vt:lpstr>
      <vt:lpstr>Electric utility segment - Unco</vt:lpstr>
      <vt:lpstr>Electric utility segment - Comm</vt:lpstr>
      <vt:lpstr>Electric utility segment - Liqu</vt:lpstr>
      <vt:lpstr>Electric utility segment - Cons</vt:lpstr>
      <vt:lpstr>Electric utility segment - Co50</vt:lpstr>
      <vt:lpstr>Electric utility segment - Co51</vt:lpstr>
      <vt:lpstr>Electric utility segment - Co52</vt:lpstr>
      <vt:lpstr>Electric utility segment - Co53</vt:lpstr>
      <vt:lpstr>Bank segment  - Income statemen</vt:lpstr>
      <vt:lpstr>Bank segment  - Comprehensive i</vt:lpstr>
      <vt:lpstr>Bank segment  - Balance sheet d</vt:lpstr>
      <vt:lpstr>Bank segment  - Components of i</vt:lpstr>
      <vt:lpstr>Bank segment  - Contractual mat</vt:lpstr>
      <vt:lpstr>Bank segment  - Allowance for l</vt:lpstr>
      <vt:lpstr>Bank segment  - Credit risk pro</vt:lpstr>
      <vt:lpstr>Bank segment  - Credit risk p61</vt:lpstr>
      <vt:lpstr>Bank segment  - Credit risk p62</vt:lpstr>
      <vt:lpstr>Bank segment  - Principal balan</vt:lpstr>
      <vt:lpstr>Bank segment  - Troubled debt r</vt:lpstr>
      <vt:lpstr>Bank segment  - Loan modificati</vt:lpstr>
      <vt:lpstr>Bank segment - Troubled debt re</vt:lpstr>
      <vt:lpstr>Bank segment  - Mortgage servic</vt:lpstr>
      <vt:lpstr>Bank segment  - Repurchase Agre</vt:lpstr>
      <vt:lpstr>Bank segment  - Derivatives (De</vt:lpstr>
      <vt:lpstr>Bank segment - Contingencies (D</vt:lpstr>
      <vt:lpstr>Retirement benefits (Details)</vt:lpstr>
      <vt:lpstr>Share-based compensation (Detai</vt:lpstr>
      <vt:lpstr>Share-based compensation (Det73</vt:lpstr>
      <vt:lpstr>Share-based compensation (Det74</vt:lpstr>
      <vt:lpstr>Share-based compensation (Det75</vt:lpstr>
      <vt:lpstr>Earnings per share and shareh76</vt:lpstr>
      <vt:lpstr>Earnings per share and shareh77</vt:lpstr>
      <vt:lpstr>Earnings per share and shareh78</vt:lpstr>
      <vt:lpstr>Fair value measurements (Detail</vt:lpstr>
      <vt:lpstr>Fair value measurements (Deta80</vt:lpstr>
      <vt:lpstr>Fair value measurements (Deta81</vt:lpstr>
      <vt:lpstr>Cash flows (Details)</vt:lpstr>
      <vt:lpstr>Recent Accounting Pronounceme83</vt:lpstr>
      <vt:lpstr>Credit agreements and long-te8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22:59Z</dcterms:created>
  <dcterms:modified xmlns:dcterms="http://purl.org/dc/terms/" xmlns:xsi="http://www.w3.org/2001/XMLSchema-instance" xsi:type="dcterms:W3CDTF">2015-11-16T07:22:59Z</dcterms:modified>
  <dc:title xmlns:dc="http://purl.org/dc/elements/1.1/">Untitled</dc:title>
  <dc:description xmlns:dc="http://purl.org/dc/elements/1.1/"/>
  <dc:subject xmlns:dc="http://purl.org/dc/elements/1.1/"/>
  <cp:keywords/>
  <cp:category/>
</cp:coreProperties>
</file>